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Income S"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NATURE OF THE " sheetId="7" state="visible" r:id="rId7"/>
    <sheet xmlns:r="http://schemas.openxmlformats.org/officeDocument/2006/relationships" name="SUMMARY OF SIGNIFICANT ACCOUNTI" sheetId="8" state="visible" r:id="rId8"/>
    <sheet xmlns:r="http://schemas.openxmlformats.org/officeDocument/2006/relationships" name="BUSINESS ACQUISITIONS AND COMBI" sheetId="9" state="visible" r:id="rId9"/>
    <sheet xmlns:r="http://schemas.openxmlformats.org/officeDocument/2006/relationships" name="INVESTMENT PROPERTIES" sheetId="10" state="visible" r:id="rId10"/>
    <sheet xmlns:r="http://schemas.openxmlformats.org/officeDocument/2006/relationships" name="EQUITY ACCOUNTED INVESTMENTS" sheetId="11" state="visible" r:id="rId11"/>
    <sheet xmlns:r="http://schemas.openxmlformats.org/officeDocument/2006/relationships" name="PARTICIPATING LOAN INTERESTS" sheetId="12" state="visible" r:id="rId12"/>
    <sheet xmlns:r="http://schemas.openxmlformats.org/officeDocument/2006/relationships" name="PROPERTY, PLANT AND EQUIPMENT" sheetId="13" state="visible" r:id="rId13"/>
    <sheet xmlns:r="http://schemas.openxmlformats.org/officeDocument/2006/relationships" name="GOODWILL" sheetId="14" state="visible" r:id="rId14"/>
    <sheet xmlns:r="http://schemas.openxmlformats.org/officeDocument/2006/relationships" name="INTANGIBLE ASSETS" sheetId="15" state="visible" r:id="rId15"/>
    <sheet xmlns:r="http://schemas.openxmlformats.org/officeDocument/2006/relationships" name="OTHER NON-CURRENT ASSETS" sheetId="16" state="visible" r:id="rId16"/>
    <sheet xmlns:r="http://schemas.openxmlformats.org/officeDocument/2006/relationships" name="ACCOUNTS RECEIVABLE AND OTHER" sheetId="17" state="visible" r:id="rId17"/>
    <sheet xmlns:r="http://schemas.openxmlformats.org/officeDocument/2006/relationships" name="HELD FOR SALE" sheetId="18" state="visible" r:id="rId18"/>
    <sheet xmlns:r="http://schemas.openxmlformats.org/officeDocument/2006/relationships" name="DEBT OBLIGATIONS" sheetId="19" state="visible" r:id="rId19"/>
    <sheet xmlns:r="http://schemas.openxmlformats.org/officeDocument/2006/relationships" name="CAPITAL SECURITIES" sheetId="20" state="visible" r:id="rId20"/>
    <sheet xmlns:r="http://schemas.openxmlformats.org/officeDocument/2006/relationships" name="INCOME TAXES" sheetId="21" state="visible" r:id="rId21"/>
    <sheet xmlns:r="http://schemas.openxmlformats.org/officeDocument/2006/relationships" name="OTHER NON-CURRENT LIABILITIES" sheetId="22" state="visible" r:id="rId22"/>
    <sheet xmlns:r="http://schemas.openxmlformats.org/officeDocument/2006/relationships" name="ACCOUNTS PAYABLE AND OTHER LIAB" sheetId="23" state="visible" r:id="rId23"/>
    <sheet xmlns:r="http://schemas.openxmlformats.org/officeDocument/2006/relationships" name="EQUITY" sheetId="24" state="visible" r:id="rId24"/>
    <sheet xmlns:r="http://schemas.openxmlformats.org/officeDocument/2006/relationships" name="NON-CONTROLLING INTERESTS" sheetId="25" state="visible" r:id="rId25"/>
    <sheet xmlns:r="http://schemas.openxmlformats.org/officeDocument/2006/relationships" name="COMMERCIAL PROPERTY REVENUE" sheetId="26" state="visible" r:id="rId26"/>
    <sheet xmlns:r="http://schemas.openxmlformats.org/officeDocument/2006/relationships" name="HOSPITALITY REVENUE" sheetId="27" state="visible" r:id="rId27"/>
    <sheet xmlns:r="http://schemas.openxmlformats.org/officeDocument/2006/relationships" name="INVESTMENT AND OTHER REVENUE" sheetId="28" state="visible" r:id="rId28"/>
    <sheet xmlns:r="http://schemas.openxmlformats.org/officeDocument/2006/relationships" name="DIRECT COMMERCIAL PROPERTY EXPE" sheetId="29" state="visible" r:id="rId29"/>
    <sheet xmlns:r="http://schemas.openxmlformats.org/officeDocument/2006/relationships" name="DIRECT HOSPITALITY EXPENSE" sheetId="30" state="visible" r:id="rId30"/>
    <sheet xmlns:r="http://schemas.openxmlformats.org/officeDocument/2006/relationships" name="DEPRECIATION AND AMORTIZATION" sheetId="31" state="visible" r:id="rId31"/>
    <sheet xmlns:r="http://schemas.openxmlformats.org/officeDocument/2006/relationships" name="GENERAL AND ADMINISTRATIVE EXPE" sheetId="32" state="visible" r:id="rId32"/>
    <sheet xmlns:r="http://schemas.openxmlformats.org/officeDocument/2006/relationships" name="FAIR VALUE GAINS, NET" sheetId="33" state="visible" r:id="rId33"/>
    <sheet xmlns:r="http://schemas.openxmlformats.org/officeDocument/2006/relationships" name="UNIT-BASED COMPENSATION" sheetId="34" state="visible" r:id="rId34"/>
    <sheet xmlns:r="http://schemas.openxmlformats.org/officeDocument/2006/relationships" name="OTHER COMPREHENSIVE INCOME (LOS" sheetId="35" state="visible" r:id="rId35"/>
    <sheet xmlns:r="http://schemas.openxmlformats.org/officeDocument/2006/relationships" name="OBLIGATIONS, GUARANTEES, CONTIN" sheetId="36" state="visible" r:id="rId36"/>
    <sheet xmlns:r="http://schemas.openxmlformats.org/officeDocument/2006/relationships" name="FINANCIAL INSTRUMENTS" sheetId="37" state="visible" r:id="rId37"/>
    <sheet xmlns:r="http://schemas.openxmlformats.org/officeDocument/2006/relationships" name="RELATED PARTIES" sheetId="38" state="visible" r:id="rId38"/>
    <sheet xmlns:r="http://schemas.openxmlformats.org/officeDocument/2006/relationships" name="SUBSIDIARY PUBLIC ISSUERS" sheetId="39" state="visible" r:id="rId39"/>
    <sheet xmlns:r="http://schemas.openxmlformats.org/officeDocument/2006/relationships" name="SEGMENT INFORMATION" sheetId="40" state="visible" r:id="rId40"/>
    <sheet xmlns:r="http://schemas.openxmlformats.org/officeDocument/2006/relationships" name="SUBSEQUENT EVENTS"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BUSINESS ACQUISITIONS AND COM44" sheetId="44" state="visible" r:id="rId44"/>
    <sheet xmlns:r="http://schemas.openxmlformats.org/officeDocument/2006/relationships" name="INVESTMENT PROPERTIES (Tables)" sheetId="45" state="visible" r:id="rId45"/>
    <sheet xmlns:r="http://schemas.openxmlformats.org/officeDocument/2006/relationships" name="EQUITY ACCOUNTED INVESTMENTS (T" sheetId="46" state="visible" r:id="rId46"/>
    <sheet xmlns:r="http://schemas.openxmlformats.org/officeDocument/2006/relationships" name="PARTICIPATING LOAN INTERESTS (T" sheetId="47" state="visible" r:id="rId47"/>
    <sheet xmlns:r="http://schemas.openxmlformats.org/officeDocument/2006/relationships" name="PROPERTY, PLANT AND EQUIPMENT (" sheetId="48" state="visible" r:id="rId48"/>
    <sheet xmlns:r="http://schemas.openxmlformats.org/officeDocument/2006/relationships" name="INTANGIBLE ASSETS (Tables)" sheetId="49" state="visible" r:id="rId49"/>
    <sheet xmlns:r="http://schemas.openxmlformats.org/officeDocument/2006/relationships" name="OTHER NON-CURRENT ASSETS (Table" sheetId="50" state="visible" r:id="rId50"/>
    <sheet xmlns:r="http://schemas.openxmlformats.org/officeDocument/2006/relationships" name="ACCOUNTS RECEIVABLE AND OTHER (" sheetId="51" state="visible" r:id="rId51"/>
    <sheet xmlns:r="http://schemas.openxmlformats.org/officeDocument/2006/relationships" name="HELD FOR SALE (Tables)" sheetId="52" state="visible" r:id="rId52"/>
    <sheet xmlns:r="http://schemas.openxmlformats.org/officeDocument/2006/relationships" name="DEBT OBLIGATIONS (Tables)" sheetId="53" state="visible" r:id="rId53"/>
    <sheet xmlns:r="http://schemas.openxmlformats.org/officeDocument/2006/relationships" name="CAPITAL SECURITIES (Tables)" sheetId="54" state="visible" r:id="rId54"/>
    <sheet xmlns:r="http://schemas.openxmlformats.org/officeDocument/2006/relationships" name="INCOME TAXES (Tables)" sheetId="55" state="visible" r:id="rId55"/>
    <sheet xmlns:r="http://schemas.openxmlformats.org/officeDocument/2006/relationships" name="OTHER NON-CURRENT LIABILITIES (" sheetId="56" state="visible" r:id="rId56"/>
    <sheet xmlns:r="http://schemas.openxmlformats.org/officeDocument/2006/relationships" name="ACCOUNTS PAYABLE AND OTHER LI57" sheetId="57" state="visible" r:id="rId57"/>
    <sheet xmlns:r="http://schemas.openxmlformats.org/officeDocument/2006/relationships" name="EQUITY (Tables)" sheetId="58" state="visible" r:id="rId58"/>
    <sheet xmlns:r="http://schemas.openxmlformats.org/officeDocument/2006/relationships" name="NON-CONTROLLING INTERESTS (Tabl" sheetId="59" state="visible" r:id="rId59"/>
    <sheet xmlns:r="http://schemas.openxmlformats.org/officeDocument/2006/relationships" name="COMMERCIAL PROPERTY REVENUE (Ta" sheetId="60" state="visible" r:id="rId60"/>
    <sheet xmlns:r="http://schemas.openxmlformats.org/officeDocument/2006/relationships" name="HOSPITALITY REVENUE (Tables)" sheetId="61" state="visible" r:id="rId61"/>
    <sheet xmlns:r="http://schemas.openxmlformats.org/officeDocument/2006/relationships" name="INVESTMENT AND OTHER REVENUE (T" sheetId="62" state="visible" r:id="rId62"/>
    <sheet xmlns:r="http://schemas.openxmlformats.org/officeDocument/2006/relationships" name="DIRECT COMMERCIAL PROPERTY EX63" sheetId="63" state="visible" r:id="rId63"/>
    <sheet xmlns:r="http://schemas.openxmlformats.org/officeDocument/2006/relationships" name="DIRECT HOSPITALITY EXPENSE (Tab" sheetId="64" state="visible" r:id="rId64"/>
    <sheet xmlns:r="http://schemas.openxmlformats.org/officeDocument/2006/relationships" name="DEPRECIATION AND AMORTIZATION (" sheetId="65" state="visible" r:id="rId65"/>
    <sheet xmlns:r="http://schemas.openxmlformats.org/officeDocument/2006/relationships" name="GENERAL AND ADMINISTRATIVE EX66" sheetId="66" state="visible" r:id="rId66"/>
    <sheet xmlns:r="http://schemas.openxmlformats.org/officeDocument/2006/relationships" name="FAIR VALUE GAINS, NET (Tables)" sheetId="67" state="visible" r:id="rId67"/>
    <sheet xmlns:r="http://schemas.openxmlformats.org/officeDocument/2006/relationships" name="UNIT-BASED COMPENSATION (Tables" sheetId="68" state="visible" r:id="rId68"/>
    <sheet xmlns:r="http://schemas.openxmlformats.org/officeDocument/2006/relationships" name="OTHER COMPREHENSIVE INCOME (L69" sheetId="69" state="visible" r:id="rId69"/>
    <sheet xmlns:r="http://schemas.openxmlformats.org/officeDocument/2006/relationships" name="FINANCIAL INSTRUMENTS (Tables)" sheetId="70" state="visible" r:id="rId70"/>
    <sheet xmlns:r="http://schemas.openxmlformats.org/officeDocument/2006/relationships" name="RELATED PARTIES (Tables)" sheetId="71" state="visible" r:id="rId71"/>
    <sheet xmlns:r="http://schemas.openxmlformats.org/officeDocument/2006/relationships" name="SUBSIDIARY PUBLIC ISSUERS (Tabl" sheetId="72" state="visible" r:id="rId72"/>
    <sheet xmlns:r="http://schemas.openxmlformats.org/officeDocument/2006/relationships" name="SEGMENT INFORMATION (Tables)" sheetId="73" state="visible" r:id="rId73"/>
    <sheet xmlns:r="http://schemas.openxmlformats.org/officeDocument/2006/relationships" name="ORGANIZATION AND NATURE OF TH74" sheetId="74" state="visible" r:id="rId74"/>
    <sheet xmlns:r="http://schemas.openxmlformats.org/officeDocument/2006/relationships" name="BUSINESS ACQUISITIONS AND COM75" sheetId="75" state="visible" r:id="rId75"/>
    <sheet xmlns:r="http://schemas.openxmlformats.org/officeDocument/2006/relationships" name="BUSINESS ACQUISITIONS AND COM76" sheetId="76" state="visible" r:id="rId76"/>
    <sheet xmlns:r="http://schemas.openxmlformats.org/officeDocument/2006/relationships" name="INVESTMENT PROPERTIES - Roll Fo" sheetId="77" state="visible" r:id="rId77"/>
    <sheet xmlns:r="http://schemas.openxmlformats.org/officeDocument/2006/relationships" name="INVESTMENT PROPERTIES - Valuati" sheetId="78" state="visible" r:id="rId78"/>
    <sheet xmlns:r="http://schemas.openxmlformats.org/officeDocument/2006/relationships" name="INVESTMENT PROPERTIES - Fair Va" sheetId="79" state="visible" r:id="rId79"/>
    <sheet xmlns:r="http://schemas.openxmlformats.org/officeDocument/2006/relationships" name="INVESTMENT PROPERTIES - Impact " sheetId="80" state="visible" r:id="rId80"/>
    <sheet xmlns:r="http://schemas.openxmlformats.org/officeDocument/2006/relationships" name="EQUITY ACCOUNTED INVESTMENTS - " sheetId="81" state="visible" r:id="rId81"/>
    <sheet xmlns:r="http://schemas.openxmlformats.org/officeDocument/2006/relationships" name="EQUITY ACCOUNTED INVESTMENTS 82" sheetId="82" state="visible" r:id="rId82"/>
    <sheet xmlns:r="http://schemas.openxmlformats.org/officeDocument/2006/relationships" name="EQUITY ACCOUNTED INVESTMENTS 83" sheetId="83" state="visible" r:id="rId83"/>
    <sheet xmlns:r="http://schemas.openxmlformats.org/officeDocument/2006/relationships" name="EQUITY ACCOUNTED INVESTMENTS 84" sheetId="84" state="visible" r:id="rId84"/>
    <sheet xmlns:r="http://schemas.openxmlformats.org/officeDocument/2006/relationships" name="EQUITY ACCOUNTED INVESTMENTS 85" sheetId="85" state="visible" r:id="rId85"/>
    <sheet xmlns:r="http://schemas.openxmlformats.org/officeDocument/2006/relationships" name="EQUITY ACCOUNTED INVESTMENTS 86" sheetId="86" state="visible" r:id="rId86"/>
    <sheet xmlns:r="http://schemas.openxmlformats.org/officeDocument/2006/relationships" name="PARTICIPATING LOAN INTERESTS - " sheetId="87" state="visible" r:id="rId87"/>
    <sheet xmlns:r="http://schemas.openxmlformats.org/officeDocument/2006/relationships" name="PARTICIPATING LOAN INTERESTS 88" sheetId="88" state="visible" r:id="rId88"/>
    <sheet xmlns:r="http://schemas.openxmlformats.org/officeDocument/2006/relationships" name="PROPERTY, PLANT AND EQUIPMENT -" sheetId="89" state="visible" r:id="rId89"/>
    <sheet xmlns:r="http://schemas.openxmlformats.org/officeDocument/2006/relationships" name="PROPERTY, PLANT AND EQUIPMENT90" sheetId="90" state="visible" r:id="rId90"/>
    <sheet xmlns:r="http://schemas.openxmlformats.org/officeDocument/2006/relationships" name="GOODWILL (Details)" sheetId="91" state="visible" r:id="rId91"/>
    <sheet xmlns:r="http://schemas.openxmlformats.org/officeDocument/2006/relationships" name="INTANGIBLE ASSETS - Additional " sheetId="92" state="visible" r:id="rId92"/>
    <sheet xmlns:r="http://schemas.openxmlformats.org/officeDocument/2006/relationships" name="INTANGIBLE ASSETS - Useful Life" sheetId="93" state="visible" r:id="rId93"/>
    <sheet xmlns:r="http://schemas.openxmlformats.org/officeDocument/2006/relationships" name="INTANGIBLE ASSETS - Components " sheetId="94" state="visible" r:id="rId94"/>
    <sheet xmlns:r="http://schemas.openxmlformats.org/officeDocument/2006/relationships" name="INTANGIBLE ASSETS - Reconciliat" sheetId="95" state="visible" r:id="rId95"/>
    <sheet xmlns:r="http://schemas.openxmlformats.org/officeDocument/2006/relationships" name="INTANGIBLE ASSETS - Reconcili96" sheetId="96" state="visible" r:id="rId96"/>
    <sheet xmlns:r="http://schemas.openxmlformats.org/officeDocument/2006/relationships" name="OTHER NON-CURRENT ASSETS (Detai" sheetId="97" state="visible" r:id="rId97"/>
    <sheet xmlns:r="http://schemas.openxmlformats.org/officeDocument/2006/relationships" name="OTHER NON-CURRENT ASSETS - Narr" sheetId="98" state="visible" r:id="rId98"/>
    <sheet xmlns:r="http://schemas.openxmlformats.org/officeDocument/2006/relationships" name="ACCOUNTS RECEIVABLE AND OTHER -" sheetId="99" state="visible" r:id="rId99"/>
    <sheet xmlns:r="http://schemas.openxmlformats.org/officeDocument/2006/relationships" name="HELD FOR SALE - Summary (Detail" sheetId="100" state="visible" r:id="rId100"/>
    <sheet xmlns:r="http://schemas.openxmlformats.org/officeDocument/2006/relationships" name="HELD FOR SALE - Reconciliation " sheetId="101" state="visible" r:id="rId101"/>
    <sheet xmlns:r="http://schemas.openxmlformats.org/officeDocument/2006/relationships" name="HELD FOR SALE - Additional Info" sheetId="102" state="visible" r:id="rId102"/>
    <sheet xmlns:r="http://schemas.openxmlformats.org/officeDocument/2006/relationships" name="DEBT OBLIGATIONS (Details)" sheetId="103" state="visible" r:id="rId103"/>
    <sheet xmlns:r="http://schemas.openxmlformats.org/officeDocument/2006/relationships" name="DEBT OBLIGATIONS - Reconciliati" sheetId="104" state="visible" r:id="rId104"/>
    <sheet xmlns:r="http://schemas.openxmlformats.org/officeDocument/2006/relationships" name="CAPITAL SECURITIES (Details)" sheetId="105" state="visible" r:id="rId105"/>
    <sheet xmlns:r="http://schemas.openxmlformats.org/officeDocument/2006/relationships" name="CAPITAL SECURITIES - Narrative " sheetId="106" state="visible" r:id="rId106"/>
    <sheet xmlns:r="http://schemas.openxmlformats.org/officeDocument/2006/relationships" name="CAPITAL SECURITIES - Reconcilia" sheetId="107" state="visible" r:id="rId107"/>
    <sheet xmlns:r="http://schemas.openxmlformats.org/officeDocument/2006/relationships" name="INCOME TAXES - Schedule of Comp" sheetId="108" state="visible" r:id="rId108"/>
    <sheet xmlns:r="http://schemas.openxmlformats.org/officeDocument/2006/relationships" name="OTHER NON-CURRENT LIABILITIES -" sheetId="109" state="visible" r:id="rId109"/>
    <sheet xmlns:r="http://schemas.openxmlformats.org/officeDocument/2006/relationships" name="ACCOUNTS PAYABLE AND OTHER L110" sheetId="110" state="visible" r:id="rId110"/>
    <sheet xmlns:r="http://schemas.openxmlformats.org/officeDocument/2006/relationships" name="ACCOUNTS PAYABLE AND OTHER L111" sheetId="111" state="visible" r:id="rId111"/>
    <sheet xmlns:r="http://schemas.openxmlformats.org/officeDocument/2006/relationships" name="EQUITY (Details)" sheetId="112" state="visible" r:id="rId112"/>
    <sheet xmlns:r="http://schemas.openxmlformats.org/officeDocument/2006/relationships" name="EQUITY - Schedule of Changes In" sheetId="113" state="visible" r:id="rId113"/>
    <sheet xmlns:r="http://schemas.openxmlformats.org/officeDocument/2006/relationships" name="EQUITY - Schedule of Changes114" sheetId="114" state="visible" r:id="rId114"/>
    <sheet xmlns:r="http://schemas.openxmlformats.org/officeDocument/2006/relationships" name="EQUITY - Schedule of Distributi" sheetId="115" state="visible" r:id="rId115"/>
    <sheet xmlns:r="http://schemas.openxmlformats.org/officeDocument/2006/relationships" name="EQUITY - Earnings Per Share Inf" sheetId="116" state="visible" r:id="rId116"/>
    <sheet xmlns:r="http://schemas.openxmlformats.org/officeDocument/2006/relationships" name="NON-CONTROLLING INTERESTS (Deta" sheetId="117" state="visible" r:id="rId117"/>
    <sheet xmlns:r="http://schemas.openxmlformats.org/officeDocument/2006/relationships" name="NON-CONTROLLING INTERESTS - Sch" sheetId="118" state="visible" r:id="rId118"/>
    <sheet xmlns:r="http://schemas.openxmlformats.org/officeDocument/2006/relationships" name="COMMERCIAL PROPERTY REVENUE (De" sheetId="119" state="visible" r:id="rId119"/>
    <sheet xmlns:r="http://schemas.openxmlformats.org/officeDocument/2006/relationships" name="HOSPITALITY REVENUE (Details)" sheetId="120" state="visible" r:id="rId120"/>
    <sheet xmlns:r="http://schemas.openxmlformats.org/officeDocument/2006/relationships" name="INVESTMENT AND OTHER REVENUE (D" sheetId="121" state="visible" r:id="rId121"/>
    <sheet xmlns:r="http://schemas.openxmlformats.org/officeDocument/2006/relationships" name="DIRECT COMMERCIAL PROPERTY E122" sheetId="122" state="visible" r:id="rId122"/>
    <sheet xmlns:r="http://schemas.openxmlformats.org/officeDocument/2006/relationships" name="DIRECT HOSPITALITY EXPENSE - Co" sheetId="123" state="visible" r:id="rId123"/>
    <sheet xmlns:r="http://schemas.openxmlformats.org/officeDocument/2006/relationships" name="DEPRECIATION AND AMORTIZATIO124" sheetId="124" state="visible" r:id="rId124"/>
    <sheet xmlns:r="http://schemas.openxmlformats.org/officeDocument/2006/relationships" name="GENERAL AND ADMINISTRATIVE E125" sheetId="125" state="visible" r:id="rId125"/>
    <sheet xmlns:r="http://schemas.openxmlformats.org/officeDocument/2006/relationships" name="FAIR VALUE GAINS, NET (Details)" sheetId="126" state="visible" r:id="rId126"/>
    <sheet xmlns:r="http://schemas.openxmlformats.org/officeDocument/2006/relationships" name="UNIT-BASED COMPENSATION - Narra" sheetId="127" state="visible" r:id="rId127"/>
    <sheet xmlns:r="http://schemas.openxmlformats.org/officeDocument/2006/relationships" name="UNIT-BASED COMPENSATION - Equit" sheetId="128" state="visible" r:id="rId128"/>
    <sheet xmlns:r="http://schemas.openxmlformats.org/officeDocument/2006/relationships" name="UNIT-BASED COMPENSATION - Eq129" sheetId="129" state="visible" r:id="rId129"/>
    <sheet xmlns:r="http://schemas.openxmlformats.org/officeDocument/2006/relationships" name="UNIT-BASED COMPENSATION - Cash-" sheetId="130" state="visible" r:id="rId130"/>
    <sheet xmlns:r="http://schemas.openxmlformats.org/officeDocument/2006/relationships" name="UNIT-BASED COMPENSATION - Ca131" sheetId="131" state="visible" r:id="rId131"/>
    <sheet xmlns:r="http://schemas.openxmlformats.org/officeDocument/2006/relationships" name="OTHER COMPREHENSIVE INCOME (132" sheetId="132" state="visible" r:id="rId132"/>
    <sheet xmlns:r="http://schemas.openxmlformats.org/officeDocument/2006/relationships" name="OTHER COMPREHENSIVE INCOME (133" sheetId="133" state="visible" r:id="rId133"/>
    <sheet xmlns:r="http://schemas.openxmlformats.org/officeDocument/2006/relationships" name="OBLIGATIONS, GUARANTEES, CON134" sheetId="134" state="visible" r:id="rId134"/>
    <sheet xmlns:r="http://schemas.openxmlformats.org/officeDocument/2006/relationships" name="FINANCIAL INSTRUMENTS - Derivat" sheetId="135" state="visible" r:id="rId135"/>
    <sheet xmlns:r="http://schemas.openxmlformats.org/officeDocument/2006/relationships" name="FINANCIAL INSTRUMENTS - Narrati" sheetId="136" state="visible" r:id="rId136"/>
    <sheet xmlns:r="http://schemas.openxmlformats.org/officeDocument/2006/relationships" name="FINANCIAL INSTRUMENTS - Deri137" sheetId="137" state="visible" r:id="rId137"/>
    <sheet xmlns:r="http://schemas.openxmlformats.org/officeDocument/2006/relationships" name="FINANCIAL INSTRUMENTS - Other D" sheetId="138" state="visible" r:id="rId138"/>
    <sheet xmlns:r="http://schemas.openxmlformats.org/officeDocument/2006/relationships" name="FINANCIAL INSTRUMENTS - Classif" sheetId="139" state="visible" r:id="rId139"/>
    <sheet xmlns:r="http://schemas.openxmlformats.org/officeDocument/2006/relationships" name="FINANCIAL INSTRUMENTS - Fair Va" sheetId="140" state="visible" r:id="rId140"/>
    <sheet xmlns:r="http://schemas.openxmlformats.org/officeDocument/2006/relationships" name="FINANCIAL INSTRUMENTS - Level 3" sheetId="141" state="visible" r:id="rId141"/>
    <sheet xmlns:r="http://schemas.openxmlformats.org/officeDocument/2006/relationships" name="FINANCIAL INSTRUMENTS - Leve142" sheetId="142" state="visible" r:id="rId142"/>
    <sheet xmlns:r="http://schemas.openxmlformats.org/officeDocument/2006/relationships" name="RELATED PARTIES - Narrative (De" sheetId="143" state="visible" r:id="rId143"/>
    <sheet xmlns:r="http://schemas.openxmlformats.org/officeDocument/2006/relationships" name="RELATED PARTIES - Assets_Liabil" sheetId="144" state="visible" r:id="rId144"/>
    <sheet xmlns:r="http://schemas.openxmlformats.org/officeDocument/2006/relationships" name="RELATED PARTIES - Income_Expens" sheetId="145" state="visible" r:id="rId145"/>
    <sheet xmlns:r="http://schemas.openxmlformats.org/officeDocument/2006/relationships" name="SUBSIDIARY PUBLIC ISSUERS - Con" sheetId="146" state="visible" r:id="rId146"/>
    <sheet xmlns:r="http://schemas.openxmlformats.org/officeDocument/2006/relationships" name="SUBSIDIARY PUBLIC ISSUERS - 147" sheetId="147" state="visible" r:id="rId147"/>
    <sheet xmlns:r="http://schemas.openxmlformats.org/officeDocument/2006/relationships" name="SEGMENT INFORMATION - Financial" sheetId="148" state="visible" r:id="rId148"/>
    <sheet xmlns:r="http://schemas.openxmlformats.org/officeDocument/2006/relationships" name="SEGMENT INFORMATION - Details o" sheetId="149" state="visible" r:id="rId149"/>
    <sheet xmlns:r="http://schemas.openxmlformats.org/officeDocument/2006/relationships" name="SEGMENT INFORMATION - Reconcili" sheetId="150" state="visible" r:id="rId150"/>
    <sheet xmlns:r="http://schemas.openxmlformats.org/officeDocument/2006/relationships" name="SUBSEQUENT EVENTS (Details)" sheetId="151" state="visible" r:id="rId151"/>
  </sheets>
  <definedNames/>
  <calcPr calcId="124519" fullCalcOnLoad="1"/>
</workbook>
</file>

<file path=xl/sharedStrings.xml><?xml version="1.0" encoding="utf-8"?>
<sst xmlns="http://schemas.openxmlformats.org/spreadsheetml/2006/main" uniqueCount="1328">
  <si>
    <t>Document and Entity Information</t>
  </si>
  <si>
    <t>6 Months Ended</t>
  </si>
  <si>
    <t>Jun. 30, 2018</t>
  </si>
  <si>
    <t>Document and Entity Information [Abstract]</t>
  </si>
  <si>
    <t>Entity Registrant Name</t>
  </si>
  <si>
    <t>Brookfield Property Partners L.P.</t>
  </si>
  <si>
    <t>Entity Central Index Key</t>
  </si>
  <si>
    <t>Current Fiscal Year End Date</t>
  </si>
  <si>
    <t>--12-31</t>
  </si>
  <si>
    <t>Document Type</t>
  </si>
  <si>
    <t>6-K</t>
  </si>
  <si>
    <t>Document Period End Date</t>
  </si>
  <si>
    <t>Jun. 30,
		2018</t>
  </si>
  <si>
    <t>Document Fiscal Year Focus</t>
  </si>
  <si>
    <t>Document Fiscal Period Focus</t>
  </si>
  <si>
    <t>Q2</t>
  </si>
  <si>
    <t>Amendment Flag</t>
  </si>
  <si>
    <t>false</t>
  </si>
  <si>
    <t>Condensed Consolidated Balance Sheets - USD ($) $ in Millions</t>
  </si>
  <si>
    <t>Dec. 31, 2017</t>
  </si>
  <si>
    <t>Non-current assets</t>
  </si>
  <si>
    <t>Investment properties</t>
  </si>
  <si>
    <t>Equity accounted investments</t>
  </si>
  <si>
    <t>Participating loan interests</t>
  </si>
  <si>
    <t>Property, plant and equipment</t>
  </si>
  <si>
    <t>Goodwill</t>
  </si>
  <si>
    <t>Intangible assets</t>
  </si>
  <si>
    <t>Other non-current assets</t>
  </si>
  <si>
    <t>Loans and notes receivable</t>
  </si>
  <si>
    <t>Total non-current assets</t>
  </si>
  <si>
    <t>Current assets</t>
  </si>
  <si>
    <t>Accounts receivable and other</t>
  </si>
  <si>
    <t>Cash and cash equivalents</t>
  </si>
  <si>
    <t>Total current assets</t>
  </si>
  <si>
    <t>Assets held for sale</t>
  </si>
  <si>
    <t>Total assets</t>
  </si>
  <si>
    <t>Non-current liabilities</t>
  </si>
  <si>
    <t>Debt obligations</t>
  </si>
  <si>
    <t>Capital securities</t>
  </si>
  <si>
    <t>Other non-current liabilities</t>
  </si>
  <si>
    <t>Deferred tax liabilities</t>
  </si>
  <si>
    <t>Total non-current liabilities</t>
  </si>
  <si>
    <t>Current liabilities</t>
  </si>
  <si>
    <t>Accounts payable and other liabilities</t>
  </si>
  <si>
    <t>Total current liabilities</t>
  </si>
  <si>
    <t>Liabilities associated with assets held for sale</t>
  </si>
  <si>
    <t>Total liabilities</t>
  </si>
  <si>
    <t>Equity</t>
  </si>
  <si>
    <t>Limited partners</t>
  </si>
  <si>
    <t>General partner</t>
  </si>
  <si>
    <t>Non-controlling interests attributable to:</t>
  </si>
  <si>
    <t>Redeemable/exchangeable and special limited partnership units</t>
  </si>
  <si>
    <t>Limited partnership units of Brookfield Office Properties Exchange LP</t>
  </si>
  <si>
    <t>Interests of others in operating subsidiaries and properties</t>
  </si>
  <si>
    <t>Total equity</t>
  </si>
  <si>
    <t>Total liabilities and equity</t>
  </si>
  <si>
    <t>Condensed Consolidated Income Statements - USD ($) $ in Millions</t>
  </si>
  <si>
    <t>3 Months Ended</t>
  </si>
  <si>
    <t>Jun. 30, 2017</t>
  </si>
  <si>
    <t>Profit or loss [abstract]</t>
  </si>
  <si>
    <t>Commercial property revenue</t>
  </si>
  <si>
    <t>Hospitality revenue</t>
  </si>
  <si>
    <t>Investment and other revenue</t>
  </si>
  <si>
    <t>Total revenue</t>
  </si>
  <si>
    <t>Direct commercial property expense</t>
  </si>
  <si>
    <t>Direct hospitality expense</t>
  </si>
  <si>
    <t>Investment and other expense</t>
  </si>
  <si>
    <t>Interest expense</t>
  </si>
  <si>
    <t>Depreciation and amortization</t>
  </si>
  <si>
    <t>General and administrative expense</t>
  </si>
  <si>
    <t>Total expenses</t>
  </si>
  <si>
    <t>Fair value gains, net</t>
  </si>
  <si>
    <t>Share of net earnings from equity accounted investments</t>
  </si>
  <si>
    <t>Income before income taxes</t>
  </si>
  <si>
    <t>Income tax expense</t>
  </si>
  <si>
    <t>Net income</t>
  </si>
  <si>
    <t>Net income attributable to:</t>
  </si>
  <si>
    <t>Net income per LP Unit:</t>
  </si>
  <si>
    <t>Basic (in dollars per share)</t>
  </si>
  <si>
    <t>Diluted (in dollars per share)</t>
  </si>
  <si>
    <t>Condensed Consolidated Statements of Comprehensive Income - USD ($) $ in Millions</t>
  </si>
  <si>
    <t>Statement of comprehensive income [abstract]</t>
  </si>
  <si>
    <t>Items that may be reclassified to net income:</t>
  </si>
  <si>
    <t>Foreign currency translation</t>
  </si>
  <si>
    <t>Cash flow hedges</t>
  </si>
  <si>
    <t>Available-for-sale securities</t>
  </si>
  <si>
    <t>Items that will not be reclassified to net income:</t>
  </si>
  <si>
    <t>Securities - fair value through other comprehensive income (FVTOCI)</t>
  </si>
  <si>
    <t>Remeasurement of defined benefit obligations</t>
  </si>
  <si>
    <t>Revaluation surplus</t>
  </si>
  <si>
    <t>Total other comprehensive income (loss)</t>
  </si>
  <si>
    <t>Total comprehensive income (loss)</t>
  </si>
  <si>
    <t>Other comprehensive income (loss)</t>
  </si>
  <si>
    <t>Comprehensive income attributable to Limited partners</t>
  </si>
  <si>
    <t>Comprehensive income attributable to Redeemable/exchangeable and special limited partnership units</t>
  </si>
  <si>
    <t>Comprehensive income attributable to Limited partnership units of Brookfield Office Properties Exchange LP</t>
  </si>
  <si>
    <t>Comprehensive income attributable to Interests of others in operating subsidiaries and properties</t>
  </si>
  <si>
    <t>Condensed Consolidated Statements of Changes in Equity - USD ($) $ in Millions</t>
  </si>
  <si>
    <t>Total</t>
  </si>
  <si>
    <t>Limited partnersCapital</t>
  </si>
  <si>
    <t>Limited partnersRetained earnings</t>
  </si>
  <si>
    <t>Limited partnersOwnership Changes</t>
  </si>
  <si>
    <t>Limited partnersAccumulated other comprehensive (loss) income</t>
  </si>
  <si>
    <t>General partnerCapital</t>
  </si>
  <si>
    <t>General partnerRetained earnings</t>
  </si>
  <si>
    <t>General partnerAccumulated other comprehensive (loss) income</t>
  </si>
  <si>
    <t>Redeemable / exchangeable and special limited partnership unitsNon-controlling interests</t>
  </si>
  <si>
    <t>Limited partnership units of Brookfield Office Properties Exchange LPNon-controlling interests</t>
  </si>
  <si>
    <t>Interests of others in operating subsidiaries and propertiesNon-controlling interests</t>
  </si>
  <si>
    <t>Beginning balance at Dec. 31, 2016</t>
  </si>
  <si>
    <t>Distributions</t>
  </si>
  <si>
    <t>Issuance / repurchase of interests in operating subsidiaries</t>
  </si>
  <si>
    <t>Exchange of exchangeable units</t>
  </si>
  <si>
    <t>Ending balance at Jun. 30, 2017</t>
  </si>
  <si>
    <t>Beginning balance at Dec. 31, 2017</t>
  </si>
  <si>
    <t>Ending balance at Jun. 30, 2018</t>
  </si>
  <si>
    <t>Condensed Consolidated Statements of Cash Flows - USD ($) $ in Millions</t>
  </si>
  <si>
    <t>Operating activities</t>
  </si>
  <si>
    <t>Share of equity accounted earnings, net of distributions</t>
  </si>
  <si>
    <t>Fair value (gains), net</t>
  </si>
  <si>
    <t>Deferred income tax expense</t>
  </si>
  <si>
    <t>Working capital and other</t>
  </si>
  <si>
    <t>Cash flows from (used in) operating activities</t>
  </si>
  <si>
    <t>Financing activities</t>
  </si>
  <si>
    <t>Debt obligations, issuance</t>
  </si>
  <si>
    <t>Debt obligations, repayments</t>
  </si>
  <si>
    <t>Capital securities issued</t>
  </si>
  <si>
    <t>Capital securities redeemed</t>
  </si>
  <si>
    <t>Non-controlling interests, issued</t>
  </si>
  <si>
    <t>Non-controlling interests, purchased</t>
  </si>
  <si>
    <t>Repurchases of limited partnership units</t>
  </si>
  <si>
    <t>Distributions to non-controlling interests in operating subsidiaries</t>
  </si>
  <si>
    <t>Distributions to limited partnership unitholders</t>
  </si>
  <si>
    <t>Distributions to redeemable/exchangeable and special limited partnership unitholders</t>
  </si>
  <si>
    <t>Distributions to holders of Brookfield Office Properties Exchange LP units</t>
  </si>
  <si>
    <t>Cash flows from (used in) financing activities</t>
  </si>
  <si>
    <t>Investing activities</t>
  </si>
  <si>
    <t>Investment properties and subsidiaries, proceeds of dispositions</t>
  </si>
  <si>
    <t>Property acquisitions and capital expenditures</t>
  </si>
  <si>
    <t>Investment in equity accounted investments</t>
  </si>
  <si>
    <t>Proceeds from sale and distributions of equity accounted investments and participating loan interests</t>
  </si>
  <si>
    <t>Financial assets and other</t>
  </si>
  <si>
    <t>Property, plant and equipment investments, net of dispositions</t>
  </si>
  <si>
    <t>Cash acquired in business combinations, net of cash impact from deconsolidation</t>
  </si>
  <si>
    <t>Restricted cash and deposits</t>
  </si>
  <si>
    <t>Cash flows from (used in) investing activities</t>
  </si>
  <si>
    <t>Net change in cash and cash equivalents during the period</t>
  </si>
  <si>
    <t>Effect of exchange rate fluctuations on cash and cash equivalents held in foreign currencies</t>
  </si>
  <si>
    <t>Balance, beginning of year</t>
  </si>
  <si>
    <t>Balance, end of year</t>
  </si>
  <si>
    <t>Cash paid for:</t>
  </si>
  <si>
    <t>Income taxes</t>
  </si>
  <si>
    <t>Interest (excluding dividends on capital securities)</t>
  </si>
  <si>
    <t>ORGANIZATION AND NATURE OF THE BUSINESS</t>
  </si>
  <si>
    <t>Management Commentary Explanatory [Abstract]</t>
  </si>
  <si>
    <t>ORGANIZATION AND NATURE OF THE BUSINESS Brookfield Property Partners L.P. (“BPY” or the “partnership”) was formed as a limited partnership under the laws of Bermuda, pursuant to a limited partnership agreement dated January 3, 2013, as amended and restated on August 8, 2013. BPY is a subsidiary of Brookfield Asset Management Inc. (“Brookfield Asset Management” or the “parent company”) and is the primary entity through which the parent company and its affiliates own, operate, and invest in commercial and other income producing property on a global basis. The partnership’s sole material asset at June 30, 2018 is a 37% managing general partnership unit interest in Brookfield Property L.P. (the “operating partnership”), which holds the partnership’s interest in commercial and other income producing property operations. The partnership’s interest in the operating partnership is comprised solely of an interest in managing general partner units (“GP Units”). The GP Units provide the partnership with the power to direct the relevant activities of the operating partnership. The partnership’s limited partnership units (“BPY Units” or “LP Units”) are listed and publicly traded on the Nasdaq Stock Market (“Nasdaq”) and the Toronto Stock Exchange (“TSX”) under the symbols “BPY” and “BPY.UN”, respectively. The registered head office and principal place of business of the partnership is 73 Front Street, 5th Floor, Hamilton HM 12, Bermuda.</t>
  </si>
  <si>
    <t>SUMMARY OF SIGNIFICANT ACCOUNTING POLICIES</t>
  </si>
  <si>
    <t>Disclosure Of Significant Accounting Policies [Abstract]</t>
  </si>
  <si>
    <t>SUMMARY OF SIGNIFICANT ACCOUNTING POLICIES a) Statement of compliance The interim condensed consolidated financial statements of the partnership and its subsidiaries have been prepared in accordance with International Accounting Standard (“IAS”) 34, Interim Financial Reporting , as issued by the International Accounting Standards Board (“IASB”). Accordingly, certain information and footnote disclosures normally included in the consolidated financial statements prepared in accordance with International Financial Reporting Standards (“IFRS”) as issued by the IASB, have been omitted or condensed. These condensed consolidated financial statements as of and for the three and six months ended June 30, 2018 were approved and authorized for issue by the Board of Directors of the partnership on July 31, 2018. b) Basis of presentation The interim condensed consolidated financial statements are prepared using the same accounting policies and methods as those used in the consolidated financial statements for the year ended December 31, 2017 , except for accounting standards adopted as identified in Note c) below. Consequently, the information included in these interim condensed consolidated financial statements should be read in conjunction with the consolidated financial statements and accompanying notes included in the partnership’s annual report on Form 20-F for the year ended December 31, 2017 . The interim condensed consolidated financial statements are unaudited and reflect all adjustments (consisting of normal recurring adjustments) which are, in the opinion of management, necessary for a fair statement of results for the interim periods presented in accordance with IFRS. The results reported in these interim condensed consolidated financial statements should not necessarily be regarded as indicative of results that may be expected for the entire year. The interim condensed consolidated financial statements are prepared on a going concern basis and have been presented in U.S. Dollars rounded to the nearest million unless otherwise indicated. c) Adoption of Accounting Standards IFRS 15, Revenue from Contracts with Customers (“IFRS 15”) The partnership adopted IFRS 15 effective January 1, 2018. IFRS 15 specifies how and when revenue should be recognized as well as requiring more informative and relevant disclosures. The standard also requires additional disclosures about the nature, amount, timing and uncertainty of revenue and cash flows arising from customer contracts. The standard supersedes IAS 18, Revenue , IAS 11, Construction Contracts and a number of revenue-related interpretations. IFRS 15 applies to nearly all contracts with customers: the main exceptions are leases, financial instruments and insurance contracts. The partnership’s revenue from leases are outside the scope of IFRS 15. The partnership’s material revenue streams subject to IFRS 15 are hospitality revenue and non-lease components within lease arrangements arising from the recovery of certain operating expenses from tenants. The adoption of IFRS 15 did not result in any material change to the pattern of revenue recognition by the partnership. The partnership adopted the standard using the modified retrospective approach with no restatement of comparatives and did not record any adjustment upon adoption. The partnership made additional disclosures in Note 20, Commercial Property Revenue, Note 21, Hospitality Revenue and Note 34, Segment Information, as a result of the adoption. Following the adoption of IFRS 15, the partnership has separately disclosed other revenue from tenants in Note 20, Commercial Property Revenue, which consists of non-lease components within lease arrangements arising from the recovery of certain operating expenses from tenants which are accounted for in accordance with IFRS 15. Other revenue from tenants is recognized when the partnership has satisfied its performance obligation by delivering services as agreed upon in the lease agreements to tenants at an amount equal to the component of revenue allocated to such performance obligation. The recognition pattern of hospitality revenue is not impacted upon adoption of IFRS 15. Room revenue is recognized net of taxes and levies. The partnership recognizes net wins from casino gaming activities, the difference between gaming wins and losses, as gaming revenue. Advance deposits from guests’ bookings of rooms and leisure activities are deferred and included as a liability until services are provided to guests. Similarly, the partnership recognizes a liability for deposits received from patrons before gaming activities occurs as well as for chips in patron’s possession. Revenue from accommodation is recognized over the period that the guest stays at the hotel; food and beverage revenue is recognized when goods and services are provided; and revenue from leisure activities is recognized when leisure activities are completed given the short duration. The recognition pattern of fee revenue is not impacted upon adoption of IFRS 15. It is recognized over a period of time as the partnership satisfies its performance obligations as agreed upon in contracts with customers. IFRS 9, Financial Instruments (“IFRS 9”) The partnership adopted IFRS 9 effective January 1, 2018. IFRS 9 supersedes IAS 39, Financial Instruments: Recognition and Measurement (“IAS 39”). IFRS 9 establishes principles for the financial reporting of financial assets and financial liabilities that will present relevant and useful information to users of financial statements for their assessment of the amounts, timing and uncertainty of an entity’s future cash flows. This new standard also includes a new general hedge accounting standard which will align hedge accounting more closely to risk management. It does not fully change the types of hedging relationships or the requirement to measure and recognize ineffectiveness, however, it will allow more hedging strategies that are used for risk management to qualify for hedge accounting and introduce more judgment to assess the effectiveness of a hedging relationship. The partnership adopted IFRS 9 retrospectively with no restatement of comparatives. The adoption did not result in any material adjustment to the carrying amounts of financial assets, financial liabilities or opening retained earnings. The following table presents the types of financial instruments held by the partnership within each financial instrument classification under IAS 39 and IFRS 9: IAS 39 IFRS 9 Classification Measurement basis Classification and measurement basis Financial assets Participating loan interests Loans and receivables Amortized cost FVTPL Loans and notes receivable Loans and receivables Amortized cost Amortized cost Other non-current assets Securities designated as FVTPL FVTPL Fair value FVTPL Derivative assets FVTPL Fair value FVTPL Securities designated as AFS AFS Fair value FVTOCI Restricted cash Loans and receivables Amortized cost Amortized cost Accounts receivable and other Derivative assets FVTPL Fair value FVTPL Other receivables Loans and receivables Amortized cost Amortized cost Cash and cash equivalents Loans and receivables Amortized cost Amortized cost Financial liabilities Debt obligations Other liabilities Amortized cost Amortized cost Capital securities Other liabilities Amortized cost Amortized cost Capital securities - fund subsidiaries Other liabilities Fair value FVTPL Other non-current liabilities Loan payable FVTPL Fair value FVTPL Other non-current financial liabilities Other liabilities Amortized cost Amortized cost Derivative liabilities FVTPL Fair value FVTPL Accounts payable and other liabilities Other liabilities Amortized cost Amortized cost For financial instruments measured at amortized cost, the partnership assesses if there have been significant increases in credit risk since initial recognition to determine whether lifetime or 12-month expected credit losses should be recognized. Any related loss allowances are recorded through profit or loss. The change in impairment policy did not have a material impact on the partnership’s financial statements. The adoption of IFRS 9 did not have any material impact to the partnership’s policy for hedge accounting applied to certain derivative instruments. The partnership’s accounting policy is outlined in Note 2, Summary of Significant Accounting Policies , of the consolidated financial statements for the year ended December 31, 2017. d) Estimates The preparation of the partnership’s interim condensed consolidated financial statements in accordance with IAS 34 requires the use of certain critical accounting estimates and assumptions. It also requires management to exercise judgment in applying the partnership’s accounting policies. The accounting policies and critical estimates and assumptions have been set out in Note 2, Summary of Significant Accounting Policies , to the partnership’s consolidated financial statements for the year ended December 31, 2017 and have been consistently applied in the preparation of the interim condensed consolidated financial statements as of and for the three and six months ended June 30, 2018 . e) Future Accounting Policy IFRS 16, Leases (“IFRS 16”) IFRS 16 supersedes IAS 17, Leases and related interpretations and is effective for periods beginning on or after January 1, 2019, with earlier adoption permitted if IFRS 15 has also been applied. IFRS 16 brings most leases on-balance sheet for lessees under a single model, eliminating the distinction between operating and finance leases. Lessor accounting, however, remains largely unchanged and the distinction between operating and finance leases is retained. The partnership has participated in strategic planning sessions with its subsidiaries and associates in order to provide guidance regarding the key considerations and to develop an adoption project plan. The partnership is completing its assessment of existing contractual arrangements to identify the existing population of leases that would be capitalized under the new standard. Next steps include performing an initial quantification of the existing obligations, assessing any potential impact to IT systems and internal controls and reviewing the additional disclosures required by the new standard. The partnership currently anticipates adopting the standard using the modified retrospective approach, which results in a one-time adjustment to opening retained earnings as of January 1, 2019 as if the standard had always been in effect, and intends to complete the transition using the current definition of a lease. The partnership is evaluating the practical expedients and policy choice options to determine which ones will be adopted. The partnership will continue to evaluate the overall impact of IFRS 16 on its consolidated financial statements.</t>
  </si>
  <si>
    <t>BUSINESS ACQUISITIONS AND COMBINATIONS</t>
  </si>
  <si>
    <t>Business Combinations1 [Abstract]</t>
  </si>
  <si>
    <t>BUSINESS ACQUISITIONS AND COMBINATIONS The partnership accounts for business combinations using the acquisition method of accounting under IFRS 3, Business Combinations pursuant to which the cost of acquiring a business is allocated to its identifiable tangible and intangible assets and liabilities on the basis of the estimated fair values at the date of acquisition. Financial results of each transaction are included within the partnership’s condensed consolidated statements of income from the dates of each acquisition. On April 20, 2018, the partnership acquired a 1.3 million square foot Class-A office park in Mumbai (“Mumbai Office Park”) that consists of four buildings for total cash consideration of $41 million ( ₨2,726 million ). As of June 30, 2018 , the valuation of the investment property acquired and assumed liability was still under evaluation by the partnership. Accordingly, the business combination has been accounted for on a provisional basis. On April 12, 2018, the partnership acquired a 1.4 million square foot office building located in downtown Chicago (“175 West Jackson”), for total cash consideration of $35 million . As of June 30, 2018 , the valuation of the investment property acquired and assumed liability was still under evaluation by the partnership. Accordingly, the business combination has been accounted for on a provisional basis. On March 9, 2018, the partnership obtained control over Brookfield Global Real Estate Special Opportunities Inc. (“BGRESOI”) after converting its loan interest in the entity and becoming 100% common equity holder. The partnership’s investment in the subsidiary was accounted for as a joint venture prior to this date. The previous joint partner converted its common equity into preferred equity, which is accounted for as capital security on the partnership’s consolidated balance sheet. This acquisition was accounted for as a business combination through step acquisition in accordance with IFRS 3. The partnership recognized a gain of $190 million as a result of the recognition of a deferred tax asset upon acquisition of control that was not reflected in the carrying amount of the investment in BGRESOI prior to the business combination. As of June 30, 2018 , the valuation of the investments and the related tax asset were still under evaluation by the partnership. Accordingly, the business combination has been accounted for on a provisional basis. On February 26, 2018, the partnership acquired an owner and operator of a portfolio of serviced apartments across the United Kingdom and Europe (“UK Serviced Apartments”), for total consideration of £209 million ( $287 million ). The acquisition was funded with $193 million of cash, with the remainder funded through debt financing. During the second quarter of 2018, the partnership updated the purchase price allocation for the acquisition of UK Serviced Apartments and recognized property, plant and equipment of $247 million and intangible assets of $28 million . As of June 30, 2018 , the valuation of the property, plant and equipment and intangible assets acquired and liabilities assumed were still under evaluation by the partnership. Accordingly, the business combination has been accounted for on a provisional basis. On February 1, 2018, the partnership acquired a portfolio of 105 extended-stay hotel properties across the United States (“Extended-Stay Hotel Portfolio”), for total consideration of $764 million . The acquisition was funded with $169 million of cash, with the remainder funded through debt financing. As of June 30, 2018 , the valuation of the property, plant and equipment acquired was still under evaluation by the partnership. Accordingly, the business combination has been accounted for on a provisional basis. On February 1, 2018, the partnership acquired a portfolio of 15 student housing properties in the United Kingdom (“UK Student Housing IV”), for total consideration of £527 million ( $752 million ). The acquisition was funded with $194 million of cash, with the remainder funded through debt financing. As of June 30, 2018 , the partnership completed the purchase price allocation for the acquisition. No material changes were made to the provisional purchase price allocations. On January 5, 2018, the partnership along with Brookfield Premier Real Estate Partners Pooling LLC ("BPREP"), acquired a 25% and 75% interest, respectively, in 333 West 34th Street, a 350,000 square foot office building in Midtown New York (“333 West 34th Street”), for total consideration of $255 million . The acquisition was funded with $125 million of cash, with the remainder funded through debt financing. As of June 30, 2018 , the valuation of the investment property acquired was still under evaluation by the partnership. Accordingly, the business combination has been accounted for on a provisional basis. During the second quarter of 2018, the partnership completed the purchase price allocation for the acquisition of a 2.7 million square foot portfolio of office space in Mumbai, India (“Mumbai Office Portfolio”), which was provisional as of December 31, 2017. No material changes were made to the provisional purchase price allocations. During the first quarter of 2018, the partnership completed the purchase price allocation for the acquisitions of two office buildings comprised of 400,000 square feet in San Jose, California (“Towers 2 nd ”), a 4.2 million square foot mixed-us office and retail complex (“Houston Center”) in Houston, Texas and a hotel in downtown Toronto, Canada (“Toronto Hotel”), which were provisional as of December 31, 2017. No material changes were made to the provisional purchase price allocations. The following table summarizes the impact of significant business combinations during the six months ended June 30, 2018 : (US$ Millions) Extended- Stay Hotel Portfolio UK Student Housing IV UK Serviced Apartments 333 West 34th Street BGRESOI Mumbai Office Park 175 West Jackson Other Total Investment properties $ — $ 742 $ — $ 255 $ — $ 369 $ 304 $ 1,289 $ 2,959 Property, plant and equipment 768 10 247 — — — — 349 1,374 Goodwill — — 67 — — — — — 67 Intangible assets — — 28 — — — — — 28 Accounts receivable and other 7 45 8 — 370 5 21 95 551 Cash and cash equivalents 2 18 5 — 23 27 2 44 121 Total assets 777 815 355 255 393 401 327 1,777 5,100 Less: Debt obligations — — (10 ) — — (315 ) (274 ) (197 ) (796 ) Accounts payable and other (13 ) (63 ) (50 ) — (81 ) (33 ) (18 ) (47 ) (305 ) Deferred tax liabilities — — (8 ) — — (12 ) — (4 ) (24 ) Non-controlling interests (1) — — — — — — — (52 ) (52 ) Net assets acquired $ 764 $ 752 $ 287 $ 255 $ 312 $ 41 $ 35 $ 1,477 $ 3,923 Consideration (2) $ 764 $ 752 $ 287 $ 255 $ 122 $ 41 $ 35 $ 1,452 $ 3,708 Transaction costs $ 9 $ 7 $ 11 $ 1 $ — $ 1 $ 6 $ 23 $ 58 (1) Includes non-controlling interests recognized on business combinations measured as the proportionate share of the fair value of the assets, liabilities and contingent liabilities on the date of acquisition. (2) Includes consideration paid with funds received from issuance of non-controlling interests to certain institutional investors in funds sponsored by Brookfield Asset Management. In the period from each acquisition date to June 30, 2018 , the partnership recorded revenue and net income in connection with these acquisitions of approximately $161 million and $35 million , respectively. If the acquisitions had occurred on January 1, 2018 , the partnership’s total revenue and net income would have been $3,359 million and $2,089 million , respectively, for the six months ended June 30, 2018 . Transaction costs, which primarily relate to legal and consulting fees, are expensed as incurred in accordance with IFRS 3 and included in general and administrative expense on the consolidated income statement.</t>
  </si>
  <si>
    <t>INVESTMENT PROPERTIES</t>
  </si>
  <si>
    <t>Investment property [abstract]</t>
  </si>
  <si>
    <t>INVESTMENT PROPERTIES The following table presents a roll forward of the partnership’s investment property balances, all of which are considered Level 3 within the fair value hierarchy, for the six months ended June 30, 2018 and the year ended December 31, 2017 : Six months ended Jun. 30, 2018 Year ended Dec. 31, 2017 (US$ Millions) Commercial properties Commercial developments Total Commercial properties Commercial developments Total Balance, beginning of period $ 48,780 $ 2,577 $ 51,357 $ 45,699 $ 3,085 $ 48,784 Changes resulting from: Property acquisitions 2,441 523 2,964 5,545 107 5,652 Capital expenditures 357 526 883 905 990 1,895 Property dispositions (1) (556 ) (1 ) (557 ) (1,240 ) (675 ) (1,915 ) Fair value gains, net 409 384 793 347 202 549 Foreign currency translation (936 ) (64 ) (1,000 ) 1,121 159 1,280 Transfer between commercial properties and commercial developments 145 (145 ) — 1,038 (1,038 ) — Reclassifications to assets held for sale and other changes (1,393 ) (2 ) (1,395 ) (4,635 ) (253 ) (4,888 ) Balance, end of period $ 49,247 $ 3,798 $ 53,045 $ 48,780 $ 2,577 $ 51,357 (1) Property dispositions represent the carrying value on date of sale. The partnership determines the fair value of each commercial property based upon, among other things, rental income from current leases and assumptions about rental income from future leases reflecting market conditions at the applicable balance sheet dates, less future cash outflows in respect of such leases. Investment property valuations are completed by undertaking one of two accepted income approach methods, which include either: i) discounting the expected future cash flows, generally over a term of 10 years including a terminal value based on the application of a capitalization rate to estimated year 11 cash flows; or ii) undertaking a direct capitalization approach whereby a capitalization rate is applied to estimated current year cash flows. In determining the appropriateness of the methodology applied, the partnership considers the relative uncertainty of the timing and amount of expected cash flows and the impact such uncertainty would have in arriving at a reliable estimate of fair value. The partnership prepares these valuations considering asset and market specific factors, as well as observable transactions for similar assets. The determination of fair value requires the use of estimates, which are internally determined and compared with market data, third-party reports and research as well as observable conditions. There are currently no known trends, events or uncertainties that the partnership reasonably believes could have a sufficiently pervasive impact across the partnership’s businesses to materially affect the methodologies or assumptions utilized to determine the estimated fair values reflected in these financial statements. Discount rates and capitalization rates are inherently uncertain and may be impacted by, among other things, movements in interest rates in the geographies and markets in which the assets are located. Changes in estimates of discount and capitalization rates across different geographies and markets are often independent of each other and not necessarily in the same direction or of the same magnitude. Further, impacts to the partnership’s fair values of commercial properties from changes in discount or capitalization rates and cash flows are usually inversely correlated. Decreases (increases) in the discount rate or capitalization rate result in increases (decreases) of fair value. Such decreases (increases) may be mitigated by decreases (increases) in cash flows included in the valuation analysis, as circumstances that typically give rise to increased interest rates (e.g., strong economic growth, inflation) usually give rise to increased cash flows at the asset level. Refer to the table below for further information on valuation methods used by the partnership for its asset classes. Commercial developments are also measured using a discounted cash flow model, net of costs to complete, as of the balance sheet date. Development sites in the planning phases are measured using comparable market values for similar assets. In accordance with its policy, the partnership generally measures and records its commercial properties and developments using valuations prepared by management. However, for certain recently acquired subsidiaries, the partnership has used valuations prepared by external valuation professionals. Additionally, a number of properties are externally appraised each year and the results of those appraisals are compared to the partnership’s internally prepared values. The key valuation metrics for the partnership’s consolidated commercial properties are presented in the following tables below on a weighted-average basis: Jun. 30, 2018 Dec. 31, 2017 Consolidated properties Primary valuation method Discount rate Terminal capitalization rate Investment horizon (years) Discount rate Terminal capitalization rate Investment horizon (years) Core Office United States Discounted cash flow 7.0 % 5.8 % 12 7.0 % 5.8 % 13 Canada Discounted cash flow 6.0 % 5.6 % 10 6.1 % 5.5 % 10 Australia Discounted cash flow 6.9 % 6.1 % 10 7.0 % 6.1 % 10 Brazil Discounted cash flow 9.8 % 7.6 % 7 9.7 % 7.6 % 7 Opportunistic Office (1) Discounted cash flow 10.3 % 7.5 % 6 10.2 % 7.5 % 7 Opportunistic Retail Discounted cash flow 8.9 % 8.0 % 10 9.0 % 8.0 % 10 Industrial Discounted cash flow 6.6 % 5.7 % 10 6.8 % 6.2 % 10 Mixed-use (1) Discounted cash flow 8.4 % 5.4 % 10 8.4 % 5.3 % 10 Multifamily (2) Direct capitalization 4.8 % n/a n/a 4.8 % n/a n/a Triple Net Lease (2) Direct capitalization 6.5 % n/a n/a 6.4 % n/a n/a Self-storage (2) Direct capitalization 5.8 % n/a n/a 5.8 % n/a n/a Student Housing (2) Direct capitalization 5.8 % n/a n/a 5.8 % n/a n/a Manufactured Housing (2) Direct capitalization 5.4 % n/a n/a 5.8 % n/a n/a (1) During the second quarter of 2018, the valuation metrics for International Finance Center Seoul (“IFC”) are being reported under the mixed-use sector. The valuation metrics for opportunistic office have been updated for both periods presented. (2) The valuation method used to value multifamily, triple net lease, self-storage, student housing, and manufactured housing properties is the direct capitalization method. The rates presented as the discount rate relate to the overall implied capitalization rate. The terminal capitalization rate and investment horizon are not applicable. The following table presents the partnership’s investment properties measured at fair value in the condensed consolidated financial statements and the level of the inputs used to determine those fair values in the context of the hierarchy as defined in Note 2(i), Summary of Significant Accounting Policies: Fair value measurement , in the consolidated financial statements as of December 31, 2017 : Jun. 30, 2018 Dec. 31, 2017 Level 3 Level 3 (US$ Millions) Level 1 Level 2 Commercial properties Commercial developments Level 1 Level 2 Commercial properties Commercial developments Core Office United States $ — $ — $ 13,964 $ 904 $ — $ — $ 14,259 $ 568 Canada — — 4,140 103 — — 4,493 104 Australia — — 2,407 51 — — 2,472 8 Europe — — 126 1,176 — — 120 920 Brazil — — 291 — — — 327 — Opportunistic Opportunistic Office (1) — — 6,529 477 — — 6,044 231 Opportunistic Retail — — 3,346 6 — — 3,406 6 Industrial — — 1,969 633 — — 1,409 533 Multifamily — — 4,141 — — — 3,925 — Triple Net Lease — — 4,876 — — — 4,804 — Self-storage — — 748 79 — — 1,796 58 Student Housing — — 1,930 369 — — 1,204 149 Manufactured Housing — — 2,320 — — — 2,206 — Mixed-Use (1) — — 2,460 — — — 2,315 — Total $ — $ — $ 49,247 $ 3,798 $ — $ — $ 48,780 $ 2,577 (1) During the second quarter of 2018, the commercial properties for International Finance Center Seoul (“IFC”) are being reported under the mixed-use sector. The valuation metrics for opportunistic office have been updated for both periods presented. The following table presents a sensitivity analysis to the impact of a 25 basis point movement of the discount rate and terminal capitalization or overall implied capitalization rate on fair values of the partnership’s commercial properties for the six months ended June 30, 2018 , for properties valued using the discounted cash flow or direct capitalization method, respectively: Jun. 30, 2018 (US$ Millions) Impact on fair value of commercial properties Core Office United States $ 830 Canada 215 Australia 150 Brazil 35 Opportunistic Opportunistic Office 289 Opportunistic Retail 129 Industrial 91 Mixed-use 121 Multifamily 205 Triple Net Lease 169 Self-storage 58 Student Housing 59 Manufactured Housing 102 Total $ 2,453</t>
  </si>
  <si>
    <t>EQUITY ACCOUNTED INVESTMENTS</t>
  </si>
  <si>
    <t>Interests In Other Entities [Abstract]</t>
  </si>
  <si>
    <t>EQUITY ACCOUNTED INVESTMENTS The partnership has investments in joint arrangements that are joint ventures, and also has investments in associates. Joint ventures hold individual commercial properties and portfolios of commercial properties and developments that the partnership owns together with co-owners where decisions relating to the relevant activities of the joint venture require the unanimous consent of the co-owners. Details of the partnership’s investments in joint ventures and associates, which have been accounted for in accordance with the equity method of accounting, are as follows: Proportion of ownership interests/voting rights held by the partnership Carrying value (US$ Millions) Principal activity Principal place of business Jun. 30, 2018 Dec. 31, 2017 Jun. 30, 2018 Dec. 31, 2017 Joint Ventures Canary Wharf Joint Venture (1) Property holding company United Kingdom 50 % 50 % $ 3,347 $ 3,284 Manhattan West, New York Property holding company United States 56 % 56 % 1,362 1,439 Grace Building, New York Property holding company United States 50 % 50 % 576 585 One Liberty Plaza, New York Property holding company United States 51 % 51 % 412 408 Southern Cross East, Melbourne (2) Property holding company Australia 50 % 50 % 400 407 Brookfield Brazil Retail Fundo de Investimento em Participaçõe ("Brazil Retail") Holding company Brazil 46 % 46 % 294 339 Brookfield D.C. Office Partners LLC ("D.C. Fund"), Washington, D.C. Property holding company United States 51 % 51 % 327 310 E&amp;Y Complex, Sydney (2) Property holding company Australia 50 % 50 % 311 311 Brookfield Fairfield U.S. Multifamily Value Add Fund II ("VAMF II") Property holding company United States 37 % 37 % 300 291 Potsdamer Platz, Berlin Holding company Germany 25 % 25 % 210 205 One New York Plaza, New York Property holding company United States 15 % 15 % 126 120 Republic Plaza, Denver Property holding company United States 50 % 50 % 124 119 75 State Street, Boston Property holding company United States 26 % 26 % 92 94 Principal Place - Commercial, London Property holding company United Kingdom 50 % 50 % 98 230 Other Various Various 12% - 90% 12% - 90% 1,456 1,425 9,435 9,567 Associates GGP Inc. ("GGP") Real estate investment trust United States 34 % 34 % 8,723 8,844 China Xintiandi (“CXTD”) (3) Property holding company China 22 % 22 % 494 499 Diplomat Resort and Spa ("Diplomat") Property holding company United States 90 % 90 % 331 339 Brookfield Premier Real Estate Partners Pooling LLC ("BPREP") Property holding company United States 9 % 10 % 127 122 Other Various Various 23% - 31% 23% - 31% 352 390 10,027 10,194 Total $ 19,462 $ 19,761 (1) Stork Holdco LP is the joint venture through which the partnership acquired Canary Wharf Group plc (“Canary Wharf”) in London. (2) The partnership exercises joint control over these jointly controlled assets through a participating loan agreement with Brookfield Asset Management that is convertible at any time into a direct equity interest in the entity. (3) The partnership’s interest in CXTD is held through a subsidiary, BSREP CXTD Holdings L.P., in which it has an approximate 31% interest. The fair value of the common shares of GGP held by the partnership based on the trading price of GGP common stock as of June 30, 2018 was $6,612 million ( December 31, 2017 - $7,570 million ). There are no quoted market prices for the partnership’s other equity accounted investments. The following table presents the change in the balance of the partnership’s equity accounted investments as of June 30, 2018 and December 31, 2017 : Six months ended Year ended (US$ Millions) Jun. 30, 2018 Dec. 31, 2017 Equity accounted investments, beginning of period $ 19,761 $ 16,844 Additions 334 1,372 Disposals and return of capital distributions (636 ) (281 ) Share of net earnings from equity accounted investments (1) 516 961 Distributions received (226 ) (369 ) Foreign currency translation (196 ) 430 Reclassification to assets held for sale (2) — (712 ) Impact of warrant conversion (1) — 1,448 Other comprehensive income and other (91 ) 68 Equity accounted investments, end of period $ 19,462 $ 19,761 (1) During the fourth quarter of 2017, in the Core Retail segment, the partnership exercised all of its outstanding warrants of GGP. Of these warrants, 16 million were exercised on a cashless basis and the remaining 43 million warrants on a full share settlement basis for approximately $462 million . The exercise resulted in the partnership’s acquisition of an additional 68 million common shares of GGP, increasing its ownership from 29% to 34% . The partnership determined its share of the net fair value of the incremental interests acquired in GGP’s identifiable assets and liabilities. The excess of its share of this net fair value over the cost of the investment of $442 million represents a gain that is included in share of net earnings from equity accounted investments for the year ended December 31, 2017 (2) The partnership’s interest in 245 Park Avenue in Midtown New York was reclassified to assets held for sale in the first quarter of 2017 and sold in the second quarter of 2017. The key valuation metrics for the partnership’s commercial properties held within the partnership’s equity accounted investments are set forth in the table below on a weighted-average basis: Jun. 30, 2018 Dec. 31, 2017 Equity accounted investments Primary valuation method Discount rate Terminal capitalization rate Investment horizon (yrs) Discount rate Terminal capitalization rate Investment horizon (yrs) Core Office United States Discounted cash flow 6.5 % 5.4 % 11 6.5 % 5.3 % 11 Australia Discounted cash flow 6.9 % 5.9 % 10 7.0 % 5.8 % 10 Europe Discounted cash flow 4.8 % 4.9 % 10 4.8 % 4.8 % 10 Core Retail United States Discounted cash flow 7.0 % 5.6 % 10 7.0 % 5.6 % 10 Opportunistic Office Discounted cash flow 6.6 % 5.6 % 10 6.6 % 5.7 % 10 Opportunistic Retail Discounted cash flow 11.3 % 7.1 % 10 11.5 % 7.2 % 11 Industrial Discounted cash flow 6.3 % 5.4 % 10 6.4 % 5.8 % 10 Multifamily (1) Direct capitalization 5.2 % n/a n/a 5.1 % n/a n/a (1) The valuation method used to value multifamily investments is the direct capitalization method. The rates presented as the discount rate relate to the overall implied capitalization rate. The terminal capitalization rate and investment horizon are not applicable. Summarized financial information in respect of the partnership’s equity accounted investments is presented below: (US$ Millions) Jun. 30, 2018 Dec. 31, 2017 Non-current assets $ 84,337 $ 83,176 Current assets 3,559 3,679 Total assets 87,896 86,855 Non-current liabilities 32,306 31,913 Current liabilities 4,857 4,446 Total liabilities 37,163 36,359 Net assets 50,733 50,496 Partnership’s share of net assets $ 19,462 $ 19,761 Three months ended Jun. 30, Six months ended Jun. 30, (US$ Millions) 2018 2017 2018 2017 Revenue $ 1,239 $ 1,180 $ 2,614 $ 2,398 Expenses 827 701 478 1,406 Income from equity accounted investments (1) 104 159 262 246 Income before fair value gains, net 516 638 2,398 1,238 Fair value (losses) gains, net 338 (139 ) (1,141 ) 215 Net income 854 499 1,257 1,453 Partnership’s share of net earnings $ 288 $ 193 $ 516 $ 526 (1) Share of net earnings from equity accounted investments recorded by the partnership’s joint ventures and associates.</t>
  </si>
  <si>
    <t>PARTICIPATING LOAN INTERESTS</t>
  </si>
  <si>
    <t>Participating Loan Interests [Abstract]</t>
  </si>
  <si>
    <t>PARTICIPATING LOAN INTERESTS Participating loan interests represent interests in certain properties in Australia that do not provide the partnership with control over the entity that owns the underlying property and are held at fair value through profit or loss ("FVTPL") on the condensed consolidated balance sheets. The instruments, which are receivable from a wholly-owned subsidiary of Brookfield Asset Management, have contractual maturity dates of September 26, 2020 and February 1, 2023, subject to the partnership’s prior right to convert into direct ownership interests in the underlying commercial properties, and have contractual interest rates that vary with the results of operations of those properties. The outstanding principal of the participating loan interests relates to the following properties: (US$ Millions) Participation interest Carrying value Name of property Jun. 30, 2018 Dec. 31, 2017 Jun. 30, 2018 Dec. 31, 2017 Darling Park Complex, Sydney 30 % 30 % $ 259 $ 251 IAG House, Sydney 50 % 50 % 111 111 Jessie Street, Sydney 100 % 100 % 151 155 Total participating loan interests $ 521 $ 517 For the three and six months ended June 30, 2018 , the partnership recognized interest income on the participating loan interests of $7 million ( 2017 - $7 million ) and $13 million ( 2017 - $14 million ), respectively, and fair value gains of $9 million ( 2017 - $25 million ) and $20 million ( 2017 - $30 million ), respectively.</t>
  </si>
  <si>
    <t>PROPERTY, PLANT AND EQUIPMENT</t>
  </si>
  <si>
    <t>Property, plant and equipment [abstract]</t>
  </si>
  <si>
    <t>PROPERTY, PLANT AND EQUIPMENT Property, plant, and equipment primarily consists of hospitality assets such as Center Parcs UK, Paradise Island Holdings Limited (“Atlantis”), a portfolio of extended-stay hotels in the U.S. and a hotel at IFC Seoul. The following table presents the useful lives of each hospitality asset by class: Hospitality assets by class Useful life (in years) Building and building improvements 5 to 50+ Land improvements 13 to 15 Furniture, fixtures and equipment 2 to 15 The following table presents the change to the components of the partnership’s hotel assets for the six months ended June 30, 2018 and for the year ended December 31, 2017 : (US$ Millions) Jun. 30, 2018 Dec. 31, 2017 Cost: Balance at the beginning of period $ 5,451 $ 5,417 Acquisitions through business combinations (1) 1,374 281 Additions 178 271 Disposals (12 ) (34 ) Foreign currency translation (103 ) 262 Reclassification to assets held for sale (2) — (746 ) 6,888 5,451 Accumulated fair value changes: Balance at the beginning of period 756 659 Revaluation (loss) gains, net (2 ) 55 Reclassification to assets held for sale (2) — 42 754 756 Accumulated depreciation: Balance at the beginning of period (750 ) (719 ) Depreciation (138 ) (267 ) Disposals 8 22 Foreign currency translation 12 (8 ) Reclassification to assets held for sale (2) — 222 (868 ) (750 ) Total property, plant and equipment $ 6,774 $ 5,457 (1) In the first quarter of 2018, the partnership acquired the Extended-Stay Hotel portfolio and UK Serviced Apartments portfolio. See Note 3, Business Acquisitions and Combinations for more information. (2) In the fourth quarter of 2017, the Hard Rock Hotel and Casino was reclassified to assets held for sale, which sold to a third party in the first quarter of 2018.</t>
  </si>
  <si>
    <t>GOODWILL</t>
  </si>
  <si>
    <t>Intangible Assets [Abstract]</t>
  </si>
  <si>
    <t>GOODWILL Goodwill of $1,112 million at June 30, 2018 ( December 31, 2017 - $1,079 million ) is primarily attributable to Center Parcs UK and IFC Seoul. The partnership performs a goodwill impairment test annually by assessing if the carrying value of the cash-generating unit, including the allocated goodwill, exceeds its recoverable amount determined as the greater of the estimated fair value less costs to sell or the value in use.</t>
  </si>
  <si>
    <t>INTANGIBLE ASSETS</t>
  </si>
  <si>
    <t>INTANGIBLE ASSETS The partnership’s intangible assets are presented on a cost basis, net of accumulated amortization and accumulated impairment losses in the condensed consolidated balance sheets. These intangible assets primarily represent the trademark assets related to Center Parcs UK and Atlantis. The trademark assets of Center Parcs UK had a carrying amount of $958 million as of June 30, 2018 ( December 31, 2017 - $964 million ). They have been determined to have an indefinite useful life as the partnership has the legal right to operate these trademarks exclusively in certain territories and in perpetuity. The business model of Center Parcs UK is not subject to technological obsolescence or commercial innovations in any material way. In addition, intangible assets include the trademark and licensing assets relating to Atlantis. At June 30, 2018 , intangible assets of the Atlantis had a carrying value of $208 million ( December 31, 2017 - $209 million ). They have been determined to have an indefinite useful life as the partnership has the legal right to operate these intangible assets granted under perpetual licenses. The business model of Atlantis is not subject to technological obsolescence or commercial innovations in any material way. During the year ended December 31, 2017 , the partnership reclassified the intangible assets of the Hard Rock Hotel and Casino, which had a carrying value of $45 million , to assets held for sale, most of which was sold to a third party in the first quarter of 2018. Intangible assets by class Useful life (in years) Trademarks 5 to Indefinite Management contracts 40 Customer relationships 9 Other 3 to 7 Intangible assets with indefinite useful lives and intangible assets not yet available for use, are tested for impairment at least annually, and whenever there is an indication that the asset may be impaired. Intangible assets with finite useful lives are amortized over their respective useful lives as listed above. Amortization expense is recorded as part of depreciation and amortization of non-real estate assets expense. The following table presents the components of the partnership’s intangible assets as of June 30, 2018 and December 31, 2017 : (US$ Millions) Jun. 30, 2018 Dec. 31, 2017 Cost $ 1,294 $ 1,271 Accumulated amortization (41 ) (35 ) Accumulated impairment losses (48 ) (48 ) Balance, end of period $ 1,205 $ 1,188 The following table presents a roll forward of the partnership’s intangible assets for the six months ended June 30, 2018 and the year ended December 31, 2017 : (US$ Millions) Jun. 30, 2018 Dec. 31, 2017 Balance, beginning of period $ 1,188 $ 1,141 Acquisitions 50 17 Amortization (9 ) (8 ) Foreign currency translation (24 ) 82 Reclassification to assets held for sale and other (1) — (44 ) Balance, end of period $ 1,205 $ 1,188 (1) In the fourth quarter of 2017, the partnership reclassified the intangible assets of the Hard Rock Hotel and Casino, which had a carrying value of $45 million , to assets held for sale, most of which was sold to a third party in the first quarter of 2018.</t>
  </si>
  <si>
    <t>OTHER NON-CURRENT ASSETS</t>
  </si>
  <si>
    <t>Subclassifications of assets, liabilities and equities [abstract]</t>
  </si>
  <si>
    <t>OTHER NON-CURRENT ASSETS The components of other non-current assets are as follows: (US$ Millions) Jun. 30, 2018 Dec. 31, 2017 Securities - FVTPL $ 238 $ 174 Derivative assets 38 48 Securities - FVTOCI 150 150 Restricted cash 133 153 Inventory 301 216 Other 218 157 Total other non-current assets $ 1,078 $ 898 Securities - FVTPL Securities - FVTPL consists primarily of the partnership’s investment in convertible preferred units of a U.S. hospitality operating company. The preferred units earn a fixed cumulative dividend of 7.5% per annum compounding quarterly. Additionally, the partnership receives distributions in additional convertible preferred units of the U.S. hospitality operating company at 5.0% per annum compounding quarterly. The carrying value of these convertible preferred units at June 30, 2018 was $171 million ( December 31, 2017 - $147 million ). Securities - FVTOCI Securities - FVTOCI represent the partnership’s retained equity interests in 1625 Eye Street in Washington, D.C. and Heritage Plaza in Houston, both property holding companies, that it previously controlled and in which it retained a non-controlling interest following disposition of these properties to third parties. The partnership continues to manage these properties on behalf of the acquirer but does not exercise significant influence over the relevant activities of the properties. Included in securities - FVTOCI at June 30, 2018 are $103 million ( December 31, 2017 - $103 million ) of securities pledged as security for a loan payable to the issuer in the amount of $93 million ( December 31, 2017 - $93 million ) recognized in other non-current financial liabilities.</t>
  </si>
  <si>
    <t>ACCOUNTS RECEIVABLE AND OTHER</t>
  </si>
  <si>
    <t>ACCOUNTS RECEIVABLE AND OTHER The components of accounts receivable and other are as follows: (US$ Millions) Jun. 30, 2018 Dec. 31, 2017 Derivative assets $ 247 $ 37 Accounts receivable (1) 443 421 Restricted cash and deposits 249 237 Prepaid expenses 162 94 Other current assets 319 192 Total accounts receivable and other $ 1,420 $ 981 (1) See Note 32, Related Parties, for further discussion.</t>
  </si>
  <si>
    <t>HELD FOR SALE</t>
  </si>
  <si>
    <t>Non-current Assets Held For Sale And Discontinued Operations [Abstract]</t>
  </si>
  <si>
    <t>HELD FOR SALE Non-current assets and groups of assets and liabilities which comprise disposal groups are presented as assets held for sale where the asset or disposal group is available for immediate sale in its present condition, and the sale is highly probable. The following is a summary of the assets and liabilities that were classified as held for sale as of June 30, 2018 and December 31, 2017 : (US$ Millions) Jun. 30, 2018 Dec. 31, 2017 Investment properties $ 1,513 $ 853 Property, plant and equipment — 475 Accounts receivable and other assets 34 105 Assets held for sale 1,547 1,433 Debt obligations 907 1,107 Accounts payable and other liabilities 17 209 Liabilities associated with assets held for sale $ 924 $ 1,316 The following table presents the change to the components of the assets held for sale for the six months ended June 30, 2018 and the year ended December 31, 2017 : (US$ Millions) Jun. 30, 2018 Dec. 31, 2017 Balance, beginning of period 1,433 147 Reclassification to assets held for sale, net 1,431 4,641 Disposals (1,306 ) (3,365 ) Fair value adjustments 35 8 Foreign currency translation (17 ) 7 Other (29 ) (5 ) Balance, end of period $ 1,547 $ 1,433 At December 31, 2017 , assets held for sale included a 50% interest in Bay Adelaide Centre East and West Towers located in Toronto in the Core Office segment, the Hard Rock Hotel and Casino in Las Vegas and thirteen assets within the opportunistic fund investment portfolios. In the first quarter of 2018, the partnership sold 50% of its interest in Bay Adelaide Centre East and West Towers for approximately C $850 million ( $660 million ), the Hard Rock Hotel and Casino sold for approximately $510 million and eight assets within the opportunistic fund investment portfolios sold for approximately $144 million . At June 30, 2018 , assets held for sale included a portfolio of self-storage assets, Queens Quay Terminal in Toronto, the partnership’s interest in Jean Edwards Tower in Ottawa, eleven assets within the opportunistic fund investment portfolios and an intangible asset relating to the Hard Rock Hotel and Casino in Las Vegas, as we intend to sell controlling interests in these properties to third parties in the next 12 months.</t>
  </si>
  <si>
    <t>DEBT OBLIGATIONS</t>
  </si>
  <si>
    <t>Disclosure of borrowing costs [Abstract]</t>
  </si>
  <si>
    <t>DEBT OBLIGATIONS The partnership’s debt obligations include the following: Jun. 30, 2018 Dec. 31, 2017 (US$ Millions) Weighted-average rate Debt balance Weighted-average rate Debt balance Unsecured facilities: Brookfield Property Partners’ credit facilities 3.73 % $ 1,735 3.10 % $ 1,363 Brookfield Office Properties’ (“BPO”) revolving facility 3.17 % 653 2.60 % 828 Brookfield Office Properties’ senior unsecured note — % — 4.00 % 119 Brookfield Canada Office Properties revolving facility 3.12 % 80 2.89 % 276 BPY BOPC LP credit facility — % — 2.85 % 212 Subsidiary borrowings 5.19 % 523 4.40 % 622 Secured debt obligations: Funds subscription credit facilities (1) 3.39 % 1,169 2.56 % 436 Fixed rate 4.38 % 19,219 4.59 % 17,666 Variable rate 4.94 % 17,206 4.59 % 16,760 Deferred financing costs (327 ) (291 ) Total debt obligations $ 40,258 $ 37,991 Current 5,597 6,135 Non-current 33,754 30,749 Debt associated with assets held for sale 907 1,107 Total debt obligations $ 40,258 $ 37,991 (1) Funds subscription credit facilities are secured by co-investors’ capital commitments. Debt obligations include foreign currency denominated debt in the functional currencies of the borrowing subsidiaries. Debt obligations by currency are as follows: Jun. 30, 2018 Dec. 31, 2017 (Millions) U.S. Dollars Local currency U.S. Dollars Local currency U.S. Dollars $ 28,051 $ 28,051 $ 25,975 $ 25,975 British Pounds 5,018 £ 3,798 4,290 £ 3,173 Canadian Dollars 2,297 C$ 3,018 3,132 C$ 3,938 South Korean Won 1,617 ₩ 1,805,000 1,692 ₩ 1,805,000 Australian Dollars 1,481 A$ 2,000 1,554 A$ 1,991 Indian Rupee 1,447 Rs 99,103 1,168 Rs 74,386 Brazilian Reais 414 R$ 1,596 471 R$ 1,558 Chinese Yuan 6 C¥ 43 — C¥ — Euros 254 € 217 — € — Deferred financing costs (327 ) (291 ) Total debt obligations $ 40,258 $ 37,991 The components of changes in debt obligations, including changes related to cash flows from financing activities, are summarized in the table below: Non-cash changes in debt obligations (US$ Millions) Dec. 31, 2017 Debt obligation issuance, net of repayments Assumed from business combinations Assumed by purchaser Amortization of deferred financing costs and (premium) discount Foreign currency translation Other Jun. 30, 2018 Debt obligations $ 37,991 2,891 796 (599 ) 31 (585 ) (267 ) $ 40,258</t>
  </si>
  <si>
    <t>CAPITAL SECURITIES</t>
  </si>
  <si>
    <t>Share Capital, Reserves And Other Equity Interest [Abstract]</t>
  </si>
  <si>
    <t>CAPITAL SECURITIES The partnership has the following capital securities outstanding as of June 30, 2018 and December 31, 2017 : (US$ Millions) Shares outstanding Cumulative dividend rate Jun. 30, 2018 Dec. 31, 2017 Operating Partnership Class A Preferred Equity Units: Series 1 24,000,000 6.25 % $ 556 $ 551 Series 2 24,000,000 6.50 % 534 529 Series 3 24,000,000 6.75 % 520 517 Brookfield BPY Holdings Inc. Junior Preferred Shares: Class B Junior Preferred Shares 30,000,000 5.75 % 750 750 Class C Junior Preferred Shares 20,000,000 6.75 % 500 500 BPO Class B Preferred Shares: Series 1 (1) 3,600,000 70% of bank prime — — Series 2 (1) 3,000,000 70% of bank prime — — Brookfield Property Split Corp. (“BOP Split”) Senior Preferred Shares: Series 1 924,390 5.25 % 23 23 Series 2 699,165 5.75 % 13 14 Series 3 909,994 5.00 % 17 18 Series 4 940,486 5.20 % 18 19 BSREP II RH B LLC (“Manufactured Housing”) Preferred Capital — 9.00 % 249 249 Rouse Series A Preferred Shares 5,600,000 5.00 % 142 142 BSREP II Vintage Estate Partners LLC ("Vintage Estate") Preferred Shares 10,000 5.00 % 40 40 BGRESOI Preferred Shares 62,244 4.00 % 62 — Capital Securities – Fund Subsidiaries 845 813 Total capital securities $ 4,269 $ 4,165 Current 1,323 1,326 Non-current 2,946 2,839 Total capital securities $ 4,269 $ 4,165 (1) BPO Class B Preferred Shares, Series 1 and 2 capital securities are owned by Brookfield Asset Management. BPO has an offsetting loan receivable against these securities earning interest at 95% of bank prime. Cumulative preferred dividends on the BOP Split Senior Preferred Shares are payable quarterly, as and when declared by BOP Split. On June 25, 2018, BOP Split declared quarterly dividends payable for the BOP Split Senior Preferred Shares. Capital securities includes $249 million at June 30, 2018 ( December 31, 2017 - $249 million ) of preferred equity interests held by a third party investor in Manufactured Housing which have been classified as a liability, rather than as a non-controlling interest, due to the fact the holders are entitled to distributions equal to their capital balance plus 9% annual return payable in monthly distributions until maturity in December 2025. Capital securities also includes $142 million at June 30, 2018 ( December 31, 2017 - $142 million ) of preferred equity interests held by a third party investor in Rouse Properties, L.P. (“Rouse”) which have been classified as a liability, rather than as a non-controlling interest, due to the fact that the interests are mandatorily redeemable on or after November 12, 2025 for a set price per unit plus any accrued but unpaid distributions; distributions are capped and accrue regardless of available cash generated. Capital securities also includes $40 million at June 30, 2018 ( December 31, 2017 - $40 million ) of preferred equity interests held by the partnership’s co-investor in Vintage Estate which have been classified as a liability, rather than as non-controlling interest, due to the fact that the preferred equity interests are mandatorily redeemable on April 26, 2023 for cash at an amount equal to the outstanding principal balance of the preferred equity plus any accrued but unpaid dividend. Capital securities also includes $62 million at June 30, 2018 ( December 31, 2017 - nil ) of preferred equity interests held by a third party investor in BGRESEOI which have been classified as a liability, rather than as a non-controlling interest, due to the fact that the interests are mandatorily redeemable on March 9, 2023 for a set price per unit plus any accrued but unpaid distributions; distributions are capped and accrue regardless of available cash generated. The Capital Securities – Fund Subsidiaries includes $803 million at June 30, 2018 ( December 31, 2017 - $775 million ) of equity interests in Brookfield DTLA Holdings LLC (“DTLA”) held by co-investors in DTLA which have been classified as a liability, rather than as non-controlling interest, as holders of these interests can cause DTLA to redeem their interests in the fund for cash equivalent to the fair value of the interests on October 15, 2023, and on every fifth anniversary thereafter. Capital Securities – Fund Subsidiaries are measured at FVTPL. Capital Securities – Fund Subsidiaries also includes $42 million at June 30, 2018 ( December 31, 2017 - $38 million ) which represents the equity interests held by the partnership’s co-investor in the D.C. Fund which have been classified as a liability, rather than as non-controlling interest, due to the fact that on June 18, 2023, and on every second anniversary thereafter, the holders of these interests can redeem their interests in the D.C. Fund for cash equivalent to the fair value of the interests. At June 30, 2018 , capital securities includes $49 million ( December 31, 2017 - $51 million ) repayable in Canadian Dollars of C $64 million ( December 31, 2017 - C $64 million ). Reconciliation of cash flows from financing activities from capital securities is shown in the table below: Non-cash changes on capital securities (US$ Millions) Dec. 31, 2017 Capital securities redeemed Capital securities issued Fair value changes Jun. 30, 2018 Capital securities $ 4,165 $ (13 ) $ 75 $ 42 $ 4,269</t>
  </si>
  <si>
    <t>INCOME TAXES</t>
  </si>
  <si>
    <t>Income Taxes [Abstract]</t>
  </si>
  <si>
    <t>INCOME TAXES The partnership is a flow-through entity for tax purposes and as such is not subject to Bermudian taxation. However, income taxes are recognized for the amount of taxes payable by the primary holding subsidiaries of the partnership (“Holding Entities”), any direct or indirect corporate subsidiaries of the Holding Entities and for the impact of deferred tax assets and liabilities related to such entities. The components of income tax expense include the following: Three months ended Jun. 30, Six months ended Jun. 30, (US$ Millions) 2018 2017 2018 2017 Current income tax $ 42 $ 91 $ 92 $ 102 Deferred income tax 104 (13 ) (6 ) 134 Income tax expense (benefit) $ 146 $ 78 $ 86 $ 236 The partnership’s income tax expense increased for the three months ended June 30, 2018 and decreased for the six months ended June 30, 2018 as compared to the same period in the prior year. The increase in income tax expense in the three months ended June 30, 2018 is due to the tax impact of higher book income before income taxes. The decrease to the tax expense for the six months ended June 30, 2018 , is primarily due to changes in the substantively enacted tax rate applicable to certain subsidiaries, changes in the entity tax status of certain subsidiaries and the recognition of the tax benefit of previously unrecognized net operating losses, partially offset by higher book income before income taxes.</t>
  </si>
  <si>
    <t>OTHER NON-CURRENT LIABILITIES</t>
  </si>
  <si>
    <t>OTHER NON-CURRENT LIABILITIES The components of other non-current liabilities are as follows: (US$ Millions) Jun. 30, 2018 Dec. 31, 2017 Accounts payable and accrued liabilities $ 534 $ 540 Derivative liabilities 95 160 Provisions 241 216 Deferred revenue 1 2 Total other non-current liabilities $ 871 $ 918</t>
  </si>
  <si>
    <t>ACCOUNTS PAYABLE AND OTHER LIABILITIES</t>
  </si>
  <si>
    <t>ACCOUNTS PAYABLE AND OTHER LIABILITIES The components of accounts payable and other liabilities are as follows: (US$ Millions) Jun. 30, 2018 Dec. 31, 2017 Accounts payable and accrued liabilities $ 1,659 $ 1,636 Loans and notes payable 1,392 769 Derivative liabilities 182 399 Deferred revenue 271 242 Other liabilities 4 6 Total accounts payable and other liabilities $ 3,508 $ 3,052 At June 30, 2018 , loans and notes payable includes $1,233 million ( December 31, 2017 - $633 million ) of on-demand deposits from Brookfield Asset Management to the partnership.</t>
  </si>
  <si>
    <t>EQUITY</t>
  </si>
  <si>
    <t>Equity [abstract]</t>
  </si>
  <si>
    <t>EQUITY The partnership’s capital structure is comprised of five classes of partnership units: GP Units, LP Units, redeemable/exchangeable partnership units of the Operating Partnership (“Redeemable/Exchangeable Partnership Units”), special limited partnership units of the Operating Partnership (“Special LP Units”) and limited partnership units of Brookfield Office Properties Exchange LP (“Exchange LP Units”). a) General and limited partnership equity GP Units entitle the holder to the right to govern the financial and operating policies of the partnership. The GP Units are entitled to a 1% general partnership interest. LP Units entitle the holder to their proportionate share of distributions and are listed and publicly traded on the Nasdaq and the TSX. Each LP Unit entitles the holder thereof to one vote for the purposes of any approval at a meeting of limited partners, provided that holders of the Redeemable/Exchangeable Partnership Units that are exchanged for LP Units will only be entitled to a maximum number of votes in respect of the Redeemable/Exchangeable Partnership Units equal to 49% of the total voting power of all outstanding units. The following table presents changes to the GP Units and LP Units from the beginning of the year: General partnership units Limited partnership units (Thousands of units) Jun. 30, 2018 Dec. 31, 2017 Jun. 30, 2018 Dec. 31, 2017 Outstanding, beginning of period 139 139 254,989 260,222 Exchange LP Units exchanged — — 7,743 285 Distribution Reinvestment Program — — 82 181 Issued under unit-based compensation plan — — 6 215 Repurchase of LP Units — — (629 ) (5,914 ) Outstanding, end of period 139 139 262,191 254,989 b) Units of the operating partnership held by Brookfield Asset Management Redeemable/Exchangeable Partnership Units There were 432,649,105 Redeemable/Exchangeable Partnership Units outstanding at June 30, 2018 and December 31, 2017 . Special limited partnership units Brookfield Property Special L.P. (“Special L.P.”) is entitled to receive equity enhancement distributions and incentive distributions from the operating partnership as a result of its ownership of the Special LP Units. There were 4,759,997 Special LP Units outstanding at June 30, 2018 and December 31, 2017 . c) Limited partnership units of Brookfield Office Properties Exchange LP The Exchange LP Units are exchangeable at any time on a one-for- one basis, at the option of the holder, subject to their terms and applicable law, for LP Units. An Exchange LP Unit provides a holder thereof with economic terms that are substantially equivalent to those of a LP Unit. Subject to certain conditions and applicable law, Exchange LP will have the right, commencing on the seventh anniversary of June 9, 2014, the completion of the acquisition of the remaining common shares of BPO, to redeem all of the then outstanding Exchange LP Units at a price equal to the 20 -day volume-weighted average trading price of an LP Unit plus all declared, payable, and unpaid distributions on such units. The following table presents changes to the Exchange LP Units from the beginning of the year: Limited Partnership Units of Brookfield Office Properties Exchange LP (Thousands of units) Jun. 30, 2018 Dec. 31, 2017 Outstanding, beginning of period 11,078 11,363 Exchange LP Units exchanged (1) (7,743 ) (285 ) Outstanding, end of period 3,335 11,078 (1) Exchange LP Units issued for the acquisition of incremental BPO shares that have been exchanged are held by an indirect subsidiary of the partnership. Refer to the Condensed Consolidated Statements of Changes in Equity for the impact of such exchanges on the carrying value of Exchange LP Units. d) Distributions Distributions made to each class of partnership units, including units of subsidiaries that are exchangeable into LP Units, are as follows: Three months ended Jun. 30, Six months ended Jun. 30, (US$ Millions, except per unit information) 2018 2017 2018 2017 Limited Partners $ 80 $ 76 $ 160 $ 151 Holders of: Redeemable/exchangeable partnership units 136 127 273 255 Special limited partnership units 2 2 3 3 Limited partnership units of Exchange LP 4 4 7 7 Total $ 222 $ 209 $ 443 $ 416 Per unit (1) $ 0.315 $ 0.295 $ 0.630 $ 0.590 (1) Per unit outstanding on the distribution record date for each. e) Earnings per unit The partnership’s net income per LP Unit and weighted average units outstanding are calculated as follows: Three months ended Jun. 30, Six months ended Jun. 30, (US$ Millions, except unit information) 2018 2017 2018 2017 Net income attributable to limited partners $ 194 $ 87 $ 386 $ 27 Income reallocation related to mandatorily convertible preferred shares 31 14 62 4 Net income attributable to limited partners – basic 225 101 448 31 Dilutive effect of conversion of preferred shares and options (1) 10 6 19 — Net income attributable to limited partners – diluted $ 235 $ 107 $ 467 $ 31 (in millions of units/shares) Weighted average number of LP Units outstanding 256.0 255.9 255.5 257.0 Mandatorily convertible preferred shares 70.0 70.0 70.0 70.0 Weighted average number of LP Units - basic 326.0 325.9 325.5 327.0 Dilutive effect of the conversion of preferred shares and options (1) 19.6 22.3 18.4 0.2 Weighted average number of LP units outstanding - diluted 345.6 348.2 343.9 327.2 (1) The effect of the conversion of capital securities and options, which would have resulted in 28.0 million potential LP Units, would have been anti-dilutive and is therefore excluded from the weighted average number of LP Units outstanding for the purposes of diluted net income per LP Unit for the six months ended June 30, 2017.</t>
  </si>
  <si>
    <t>NON-CONTROLLING INTERESTS</t>
  </si>
  <si>
    <t>Non-Controlling Interest 1 [Abstract]</t>
  </si>
  <si>
    <t>NON-CONTROLLING INTERESTS Non-controlling interests consists of the following: (US$ Millions) Jun. 30, 2018 Dec. 31, 2017 Redeemable/Exchangeable and special limited partnership units $ 14,755 $ 14,500 Limited partnership units of Brookfield Office Properties Exchange L.P. 86 285 Interests of others in operating subsidiaries and properties: Preferred shares held by Brookfield Asset Management Inc. 15 15 Preferred equity of subsidiaries 2,503 2,493 Non-controlling interests in subsidiaries and properties 11,410 10,430 Total interests of others in operating subsidiaries and properties 13,928 12,938 Total non-controlling interests $ 28,769 $ 27,723 Non-controlling interests of others in operating subsidiaries and properties consist of the following: Proportion of economic interests held by non-controlling interests (US$ Millions) Jurisdiction of formation Jun. 30, 2018 Dec. 31, 2017 Jun. 30, 2018 Dec. 31, 2017 BPO (1) Canada — % — % $ 2,985 $ 2,982 BSREP Industrial Pooling Subsidiary L.P. (2) United States 70 % 70 % 1,155 878 BSREP CARS Sub-Pooling LLC (2) United States 71 % 71 % 943 918 Center Parcs UK (2) United Kingdom 73 % 73 % 870 869 BSREP II Korea Office Holdings Pte. Ltd. South Korea 78 % 78 % 689 706 BSREP II PBSA Ltd. Bermuda 74 % 74 % 688 501 BSREP II Retail Upper Pooling LLC (2) United States 50 % 50 % 666 670 BSREP II Aries Pooling LLC (2) United States 74 % 74 % 671 652 BSREP II MH Holdings LLC (2) United States 74 % 74 % 687 593 Brookfield Strategic Real Estate Partners II Storage REIT LLC (2) United States 74 % 74 % 645 564 BSREP India Office Holdings Pte. Ltd. United States 67 % 67 % 506 424 BSREP UA Holdings LLC (2) Cayman Islands 70 % 70 % 501 487 BSREP II Brazil Pooling LLC United States 68 % 68 % 431 472 BREF ONE, LLC United States 67 % 67 % 307 483 Other Various 18% - 76% 18% - 76% 2,184 1,739 Total $ 13,928 $ 12,938 (1) Includes non-controlling interests in BPO subsidiaries which vary from 1% - 100% . (2) Includes non-controlling interests representing interests held by other investors in Brookfield Asset Management-sponsored funds and holding entities through which the partnership participates in Brookfield Asset Management -sponsored funds. Also includes non-controlling interests in underlying operating entities owned by Brookfield Asset Management sponsored funds.</t>
  </si>
  <si>
    <t>COMMERCIAL PROPERTY REVENUE</t>
  </si>
  <si>
    <t>Revenue [abstract]</t>
  </si>
  <si>
    <t>COMMERCIAL PROPERTY REVENUE The components of commercial property revenue are as follows: Three months ended Jun. 30, Six months ended Jun. 30, (US$ Millions) 2018 2017 2018 2017 Base rent (1) $ 740 $ 920 $ 1,537 $ 1,794 Straight-line rent 24 33 50 58 Lease termination 21 4 26 8 Other lease income (1)(2) 128 — 266 — Other revenue from tenants (3) 217 — 348 — Other (1) — 93 — 185 Total commercial property revenue $ 1,130 $ 1,050 $ 2,227 $ 2,045 (1) The partnership adopted IFRS 15, Revenues from Contracts with Customers, in 2018 using the modified retrospective method. The comparative information has not been restated and is reported under the accounting standards effective for those periods. (2) Other lease income includes parking revenue and recovery of property tax and insurance expenses from tenants. (3) Consists of recovery of certain operating expenses from tenants which are accounted for in accordance with IFRS 15. INVESTMENT AND OTHER REVENUE The components of investment and other revenue are as follows: Three months ended Jun. 30, Six months ended Jun. 30, (US$ Millions) 2018 2017 2018 2017 Investment income $ 15 $ 6 $ 21 $ 140 Fee revenue 16 11 33 22 Dividend income — 3 6 5 Interest income and other 7 12 13 17 Participating loan notes 7 7 13 14 Total investment and other revenue $ 45 $ 39 $ 86 $ 198</t>
  </si>
  <si>
    <t>HOSPITALITY REVENUE</t>
  </si>
  <si>
    <t>Disclosure of revenue [Abstract]</t>
  </si>
  <si>
    <t>HOSPITALITY REVENUE The components of hospitality revenue are as follows: Three months ended Jun. 30, Six months ended Jun. 30, (US$ Millions) 2018 2017 2018 2017 Room, food and beverage (1) $ 348 $ 430 $ 675 $ 804 Gaming, and other leisure activities (1) 89 — 222 — Other hospitality revenue (1) 39 — 61 — Total hospitality revenue $ 476 $ 430 $ 958 $ 804 (1) The partnership adopted IFRS 15, Revenues from Contracts with Customers, in 2018 using the modified retrospective method. The comparative information has not been restated and is reported under the accounting standards effective for those periods.</t>
  </si>
  <si>
    <t>INVESTMENT AND OTHER REVENUE</t>
  </si>
  <si>
    <t>DIRECT COMMERCIAL PROPERTY EXPENSE</t>
  </si>
  <si>
    <t>Direct operating expense from investment property [abstract]</t>
  </si>
  <si>
    <t>DIRECT COMMERCIAL PROPERTY EXPENSE The components of direct commercial property expense are as follows: Three months ended Jun. 30, Six months ended Jun. 30, (US$ Millions) 2018 2017 2018 2017 Property maintenance $ 172 $ 178 $ 348 $ 342 Real estate taxes 117 118 236 233 Employee compensation and benefits 54 36 98 77 Ground rents 15 16 29 29 Other 63 65 119 101 Total direct commercial property expense $ 421 $ 413 $ 830 $ 782</t>
  </si>
  <si>
    <t>DIRECT HOSPITALITY EXPENSE</t>
  </si>
  <si>
    <t>Disclosure of detailed information about investment property [abstract]</t>
  </si>
  <si>
    <t>DIRECT HOSPITALITY EXPENSE The components of direct hospitality expense are as follows: Three months ended Jun. 30, Six months ended Jun. 30, (US$ Millions) 2018 2017 2018 2017 Employee compensation and benefits $ 81 $ 70 $ 162 $ 148 Cost of food, beverage, and retail goods sold 68 63 137 116 Maintenance and utilities 44 35 84 64 Marketing and advertising 19 15 42 30 Other 83 93 202 181 Total direct hospitality expense $ 295 $ 276 $ 627 $ 539</t>
  </si>
  <si>
    <t>DEPRECIATION AND AMORTIZATION</t>
  </si>
  <si>
    <t>Depreciation and amortisation expense [abstract]</t>
  </si>
  <si>
    <t>DEPRECIATION AND AMORTIZATION The components of depreciation and amortization expense are as follows: Three months ended Jun. 30, Six months ended Jun. 30, (US$ Millions) 2018 2017 2018 2017 Depreciation and amortization of real estate assets $ 66 $ 59 $ 131 $ 116 Depreciation and amortization of non-real estate assets 10 10 17 16 Total depreciation and amortization $ 76 $ 69 $ 148 $ 132</t>
  </si>
  <si>
    <t>GENERAL AND ADMINISTRATIVE EXPENSE</t>
  </si>
  <si>
    <t>Disclosure Of General And Administrative Expense [Abstract]</t>
  </si>
  <si>
    <t>GENERAL AND ADMINISTRATIVE EXPENSE The components of general and administrative expense are as follows: Three months ended Jun. 30, Six months ended Jun. 30, (US$ Millions) 2018 2017 2018 2017 Employee compensation and benefits $ 47 $ 52 $ 95 $ 102 Management fees 36 43 74 84 Transaction costs and other 100 61 183 121 Total general and administrative expense $ 183 $ 156 $ 352 $ 307</t>
  </si>
  <si>
    <t>FAIR VALUE GAINS, NET</t>
  </si>
  <si>
    <t>Fair Value Measurement [Abstract]</t>
  </si>
  <si>
    <t>FAIR VALUE GAINS, NET The components of fair value gains, net, are as follows: Three months ended Jun. 30, Six months ended Jun. 30, (US$ Millions) 2018 2017 2018 2017 Commercial properties $ (9 ) $ 293 $ 409 $ 145 Commercial developments 355 60 384 104 Financial instruments and other (1) 424 101 594 129 Total fair values gains, net $ 770 $ 454 $ 1,387 $ 378 (1) Includes bargain purchase gains from business acquisitions and combinations of $215 million ( 2017 - $168 million ). See Note 3, Business Acquisitions and Combinations, for further information.</t>
  </si>
  <si>
    <t>UNIT-BASED COMPENSATION</t>
  </si>
  <si>
    <t>Share-Based Payment Arrangement [Abstract]</t>
  </si>
  <si>
    <t>UNIT-BASED COMPENSATION The partnership grants options to certain employees under its amended and restated BPY Unit Option Plan (“BPY Plan”). Pursuant to the BPY Plan, options may be settled for the in-the-money amount of the option in LP Units upon exercise. Consequently, options granted to employees under the BPY Plan are accounted for as an equity-based compensation agreement. During the three and six months ended June 30, 2018 , the partnership incurred $1 million ( 2017 - $4 million ) and $(1) million ( 2017 - $9 million ), respectively, of expense in connection with its unit-based compensation plans. a) BPY Unit Option Plan Awards under the BPY Plan (“BPY Awards”) generally vest 20% per year over a period of five years and expire 10 years after the grant date, with the exercise price set at the time such options were granted and generally equal to the market price of an LP Unit on the Nasdaq on the last trading day preceding the grant date. Upon exercise of a vested BPY Award, the participant is entitled to receive LP Units or a cash payment equal to the amount by which the fair market value of an LP Unit at the date of exercise exceeds the exercise price of the BPY Award. Subject to a separate adjustment arising from forfeitures, the estimated expense is revalued every reporting period using the Black-Scholes model as a result of the cash settlement provisions of the plan for certain employees. In terms of measuring expected life of the BPY Awards with various term lengths and vesting periods, BPY will segregate each set of similar BPY Awards and, if different, exercise price, into subgroups and apply a weighted average within each group. i. Equity-settled BPY Awards The change in the number of options outstanding under the equity-settled BPY Awards at June 30, 2018 and December 31, 2017 is as follows: Jun. 30, 2018 Dec. 31, 2017 Number of Weighted average Number of Weighted average Outstanding, beginning of period 13,801,795 $ 20.54 16,338,511 $ 20.49 Granted — — 93,750 22.92 Exercised (28,806 ) 17.96 (1,194,569 ) 18.97 Expired/forfeited (166,412 ) 22.91 (1,435,897 ) 21.51 Reclassified (1) (437,151 ) 22.48 — — Outstanding, end of period 13,169,426 $ 20.45 13,801,795 $ 20.54 Exercisable, end of period 9,636,246 $ 20.25 7,352,112 $ 20.22 (1) Relates to the reclassification of equity-settled options for employees in Brazil to cash-settled options subsequent to the amendment of the BPY Plan, which was amended on February 7, 2018. The following table sets out details of options issued and outstanding at June 30, 2018 and December 31, 2017 under the equity-settled BPY Awards by expiry date: Jun. 30, 2018 Dec. 31, 2017 Expiry date Number of Weighted average Number of Weighted average 2020 226,800 $ 13.07 226,800 $ 13.07 2021 246,400 17.44 246,400 17.44 2022 508,300 18.07 517,300 18.07 2023 664,220 16.80 675,420 16.80 2024 7,912,800 20.59 7,946,313 20.59 2025 1,407,705 25.18 1,730,210 25.18 2026 2,109,451 19.51 2,365,602 19.51 2027 93,750 22.92 93,750 22.92 Total 13,169,426 $ 20.45 13,801,795 $ 20.54 ii. Cash-settled BPY Awards The change in the number of options outstanding under the cash-settled BPY Awards at June 30, 2018 and December 31, 2017 is as follows: Jun. 30, 2018 Dec. 31, 2017 Number of options Weighted average Number of options Weighted average Outstanding, beginning of period 7,144,871 $ 20.30 7,377,042 $ 20.28 Granted — — — — Exercised (3,770) 19.51 (213,106) 19.12 Expired/forfeited (191,636) 21.74 (19,065 ) 24.42 Reclassified (1) 437,151 22.48 — — Outstanding, end of period 7,386,616 $ 20.40 7,144,871 $ 20.30 Exercisable, end of period 5,655,135 $ 20.18 3,973,290 $ 19.93 (1) Relates to the reclassification of equity-settled options for employees in Brazil to cash-settled options subsequent to the amendment of the BPY Plan, which was amended on February 7, 2018. The following table sets out details of options issued and outstanding at June 30, 2018 and December 31, 2017 under the cash-settled BPY Awards by expiry date: Jun. 30, 2018 Dec. 31, 2017 Expiry date Number of Weighted average Number of Weighted average 2020 69,000 $ 13.07 69,000 $ 13.07 2021 172,800 17.44 172,800 17.44 2022 515,800 18.09 515,800 18.09 2023 519,000 16.80 519,000 16.80 2024 4,278,663 20.59 4,330,286 20.59 2025 859,059 25.18 695,376 25.18 2026 972,294 19.51 842,609 19.51 Total 7,386,616 $ 20.40 7,144,871 $ 20.30 b) Restricted BPY LP Unit Plan The Restricted BPY LP Unit Plan provides for awards to participants of LP Units purchased on the Nasdaq (“Restricted Units”). Under the Restricted BPY LP Unit Plan, units awarded generally vest over a period of five years , except as otherwise determined or for Restricted Units awarded in lieu of a cash bonus as elected by the participant, which may vest immediately. The estimated total compensation cost measured at grant date is evenly recognized over the vesting period of five years . As of June 30, 2018 , the total number of Restricted Units outstanding was 170,886 ( December 31, 2017 - 440,527 ) with a weighted average exercise price of $21.01 ( December 31, 2017 - $21.08 ). c) Restricted BPY LP Unit Plan (Canada) The Restricted BPY LP Unit Plan (Canada) is substantially similar to the Restricted BPY LP Unit Plan described above, except that it is for Canadian employees, there is a five -year hold period, and purchases of units are made on the TSX instead of the Nasdaq. As of June 30, 2018 , the total number of Canadian Restricted Units outstanding was 21,624 ( December 31, 2017 - 21,624 ) with a weighted average exercise price of C$22.88 ( December 31, 2017 - C$22.88 ). d) Deferred Share Unit Plan In addition to the above, BPO has a deferred share unit plan. At June 30, 2018 , BPO has 1,409,692 deferred share units ( December 31, 2017 - 1,363,938 ) outstanding and vested.</t>
  </si>
  <si>
    <t>OTHER COMPREHENSIVE INCOME (LOSS)</t>
  </si>
  <si>
    <t>Disclosure of analysis of other comprehensive income by item [abstract]</t>
  </si>
  <si>
    <t>OTHER COMPREHENSIVE INCOME (LOSS) Other comprehensive income (loss) consists of the following: Three months ended Jun. 30, Six months ended Jun. 30, (US$ Millions) 2018 2017 2018 2017 Items that may be reclassified to net income: Foreign currency translation Net unrealized foreign currency translation (losses) gains in respect of foreign operations $ (874 ) $ 301 $ (709 ) $ 658 Gains (losses) on hedges of net investments in foreign operations, net of income taxes for the three and six months ended Jun. 30, 2018 of ($9) million and ($5) million, respectively (2017 – ($5) million and ($13) million) (1) 338 (196 ) 208 (363 ) (536 ) 105 (501 ) 295 Cash flow hedges Gains (losses) on derivatives designated as cash flow hedges, net of income taxes for the three and six months ended Jun. 30, 2018 of ($11) million and ($12) million, respectively (2017 – $3 million and $7 million) 23 11 53 39 23 11 53 39 Available-for-sale securities Net change in unrealized gains on available-for-sale securities, net of income taxes — — — 1 — — — 1 Equity accounted investments Share of unrealized foreign currency translation (losses) gains in respect of foreign operations (2 ) (1 ) (1 ) 2 Gains (losses) on derivatives designated as cash flow hedges 8 1 22 1 6 — 21 3 Items that will not be reclassified to net income: Unrealized (losses) on securities - FVTOCI, net of income taxes for the three and six months ended Jun. 30, 2018 of nil and $2 million (2017 - nil and nil) 1 — (4 ) — Net remeasurement (losses) on defined benefit obligations 2 (2 ) 2 (2 ) Revaluation surplus 2 — 2 — 5 (2 ) — (2 ) Total other comprehensive income (loss) $ (502 ) $ 114 $ (427 ) $ 336 (1) Unrealized gains (losses) on a number of hedges of net investments in foreign operations are with a related party.</t>
  </si>
  <si>
    <t>OBLIGATIONS, GUARANTEES, CONTINGENCIES AND OTHER</t>
  </si>
  <si>
    <t>Disclosure Of Obligations, Guarantees, Contingencies And Other [Abstract]</t>
  </si>
  <si>
    <t>OBLIGATIONS, GUARANTEES, CONTINGENCIES AND OTHER In the normal course of operations, the partnership and its consolidated entities execute agreements that provide for indemnification and guarantees to third parties in transactions such as business dispositions, business acquisitions, sales of assets and sales of services. Certain of the partnership’s operating subsidiaries have also agreed to indemnify their directors and certain of their officers and employees. The nature of substantially all of the indemnification undertakings prevent the partnership from making a reasonable estimate of the maximum potential amount that it could be required to pay third parties as the agreements do not specify a maximum amount and the amounts are dependent upon the outcome of future contingent events, the nature and likelihood of which cannot be determined at this time. Historically, neither the partnership nor its consolidated subsidiaries have made significant payments under such indemnification agreements. The partnership and its operating subsidiaries may be contingently liable with respect to litigation and claims that arise from time to time in the normal course of business or otherwise. On March 26, 2018, the partnership entered into a definitive agreement with GGP for the partnership to acquire all of the outstanding shares of common stock of GGP other than those shares currently held by the partnership and its affiliates. In the transaction, GGP shareholders will be entitled to elect to receive, for each GGP common share, either $23.50 in cash or either one LP Unit or one share of a new U.S. REIT security from the partnership, subject to proration based on aggregate cash consideration of $9.25 billion . The transaction is subject to the approval of (1) GGP shareholders representing at least two-thirds of the outstanding GGP common stock and (2) GGP shareholders representing a majority of the outstanding GGP common stock not owned by partnership and its affiliates. On July 26, 2018, GGP shareholders approved of the transaction. See Note 35, Subsequent Events for further information. At June 30, 2018 , the partnership has commitments totaling approximately $1,033 million for the development of Manhattan West in Midtown New York, Greenpoint Landing in Brooklyn, as well as the redevelopment of One Allen Center, Two Allen Center, and Three Allen Center in Houston, approximately £171 million ( $226 million ) for the development of 100 Bishopsgate in London and approximately AED 462 million ( $126 million ) for the development of ICD Brookfield Place in Dubai. During 2013, Brookfield Asset Management announced the final close on the $4.4 billion Brookfield Strategic Real Estate Partners (“BSREP”) fund, a global private fund focused on making opportunistic investments in commercial property. The partnership, as lead investor, committed approximately $1.3 billion to the fund. As of June 30, 2018 , there remained approximately $170 million of uncontributed capital commitments. In April 2016, Brookfield Asset Management announced the final close on the $9.0 billion second BSREP fund to which the partnership had committed $2.3 billion as lead investor. As of June 30, 2018 , there remained approximately $860 million of uncontributed capital commitments. In November 2017, Brookfield Asset Management announced the final close on the $2.9 billion fifth Brookfield Real Estate Finance Fund (“BREF”) to which the partnership had committed $400 million . As of June 30, 2018 , there remained approximately $300 million of uncontributed capital commitments. The partnership maintains insurance on its properties in amounts and with deductibles that it believes are in line with what owners of similar properties carry. The partnership maintains all risk property insurance and rental value coverage (including coverage for the perils of flood, earthquake and named windstorm). The partnership does not conduct its operations, other than those of equity accounted investments, through entities that are not fully or proportionately consolidated in these financial statements, and has not guaranteed or otherwise contractually committed to support any material financial obligations not reflected in these financial statements.</t>
  </si>
  <si>
    <t>FINANCIAL INSTRUMENTS</t>
  </si>
  <si>
    <t>Financial Instruments [Abstract]</t>
  </si>
  <si>
    <t>FINANCIAL INSTRUMENTS a) Derivatives and hedging activities The partnership and its operating entities use derivative and non-derivative instruments to manage financial risks, including interest rate, commodity, equity price and foreign exchange risks. The use of derivative contracts is governed by documented risk management policies and approved limits. The partnership does not use derivatives for speculative purposes. The partnership and its operating entities use the following derivative instruments to manage these risks: • foreign currency forward contracts to hedge exposures to Canadian Dollar, Australian Dollar, British Pound, Euro, Chinese Yuan, Brazilian Real, Indian Rupee and South Korean Won denominated net investments in foreign subsidiaries and foreign currency denominated financial assets; • interest rate swaps to manage interest rate risk associated with planned refinancings and existing variable rate debt; and • interest rate caps to hedge interest rate risk on certain variable rate debt. Interest Rate Hedging The following table provides the partnership’s outstanding derivatives that are designated as cash flow hedges of variability in interest rates associated with forecasted fixed rate financings and existing variable rate debt as of June 30, 2018 and December 31, 2017 : (US$ Millions) Hedging item Notional Rates Maturity dates Fair value Jun. 30, 2018 Interest rate caps of US$ LIBOR debt $ 4,872 2.3% - 4.2% Jul. 2018 - Dec. 2020 $ 3 Interest rate swaps of US$ LIBOR debt 1,694 0.7% - 2.7% Sep. 2018 - Mar. 2022 5 Interest rate caps of £ LIBOR debt 945 1.3% - 2.0% Dec. 2019 - Jan. 2021 — Interest rate swaps of £ LIBOR debt 69 1.5% Apr. 2020 (1 ) Interest rate swaps of € EURIBOR debt 118 1.0% - 1.3% Apr. 2020 - Apr. 2021 — Interest rate caps of C$ LIBOR debt 183 3.0% Oct. 2020 - Oct. 2022 1 Interest rate swaps of C$ LIBOR debt 38 3.7% - 4.3% Nov. 2021 1 Interest rate swaps on forecasted fixed rate debt 100 4.0% Jun. 2019 (154 ) Dec. 31, 2017 Interest rate caps of US$ LIBOR debt $ 1,958 2.3% - 3.5% May 2018 - Oct. 2020 $ 1 Interest rate swaps of US$ LIBOR debt 1,692 0.7% - 2.2% Jun. 2018 - Mar. 2022 19 Interest rate caps of £ LIBOR debt 452 1.3% Dec. 2019 — Interest rate swaps of £ LIBOR debt 71 1.5% Apr. 2020 1 Interest rate swaps of C$ LIBOR debt 50 3.7% - 4.3% Nov. 2021 1 Interest rate swaps on forecasted fixed rate debt 100 4.0% Jun. 2029 (13 ) For the three and six months ended June 30, 2018 , th e amount of hedge ineffectiveness recorded in earnings in connection with the partnership’s interest rate hedging activities was $17 million and $17 million ( 2017 - nil and $2 million ), respectively. Foreign Currency Hedging The following table provides the partnership’s outstanding derivatives that are designated as net investments of foreign subsidiaries or foreign currency cash flow hedges as of June 30, 2018 and December 31, 2017 : (US$ Millions) Hedging item Notional Rates Maturity dates Fair value Jun. 30, 2018 Net investment hedges € 322 €0.78/$ - €0.84/$ Sep. 2018 - Aug. 2019 $ 21 Net investment hedges £ 3,556 £0.69/$ - £0.76/$ Jul. 2018 - Oct. 2019 110 Net investment hedges A$ 687 A$1.27/$ - A$1.36/$ Jul. 2018 - Sep. 2019 14 Net investment hedges C¥ 1,171 C¥6.34/$ - C¥7.01/$ Jul. 2018 - Jun. 2019 (3 ) Net investment hedges C$ 118 C$1.31/$ Oct. 2018 - Dec. 2018 4 Net investment hedges ₩ 616,289 ₩1,106.90/$ - ₩1,113.04/$ Aug. 2018 - Jan. 2019 — Net investment hedges Rs 19,834 Rs67.44/$ - Rs68.37/$ Feb. 2019 - May 2019 14 Net investment hedges £ 77 £0.88/€ - £0.92/€ Jan. 2019 - Feb. 2020 — Dec. 31, 2017 Net investment hedges € 191 €0.83/$ - €0.92/$ Jan. 2018 - Dec. 2018 $ (7 ) Net investment hedges £ 2,923 £0.73/$ - £0.81/$ Jan. 2018 - Jan. 2019 (237 ) Net investment hedges A$ 768 A$1.26/$ - A$1.38/$ Jan. 2018 - Feb. 2019 (21 ) Net investment hedges C¥ 1,165 C¥6.71/$ - C¥7.09/$ Jan. 2018 - Dec. 2018 (7 ) Net investment hedges C$ 127 C$1.25/$ - C$1.26/$ Oct. 2018 - Dec. 2018 — Cash flow hedges C$ 150 C$1.27/$ Apr. 2018 1 Net investment hedges ₩ 616,289 ₩1,084.95/$ - ₩1,127.75/$ Aug. 2018 - Jan. 2019 (26 ) Cash flow hedges Rs 771 Rs65.24/$ Mar. 2018 — For the three and six months ended June 30, 2018 and 2017 , the amount of hedge ineffectiveness recorded in earnings in connection with the partnership’s foreign currency hedging activities was not significant. Other Derivatives The following table presents details of the partnership’s other derivatives, not designated as hedges for accounting purposes, that have been entered into to manage financial risks as of June 30, 2018 and December 31, 2017 : (US$ Millions) Derivative type Notional Maturity dates Fair value Jun. 30, 2018 Interest rate caps $ 4,222 2.8% - 4.7% Oct. 2018 - May 2020 $ — Interest rate swaps on forecasted fixed rate debt 1,660 2.3% - 6.0% Nov. 2018 - Jun. 2030 (10 ) Interest rate swaps of US$ LIBOR debt 1,489 1.4% - 2.7% Sep. 2018 - Nov. 2020 (1 ) Interest rate swaptions 335 1.0 % Nov. 2018 - Nov. 2018 (1 ) Dec. 31, 2017 Interest rate caps $ 5,351 2.5% - 5.8% Jan. 2018 - Oct. 2020 $ 1 Interest rate swaps on forecasted fixed rate debt 1,660 1.9% - 6.0% Jun. 2028 - Dec. 2029 (194 ) Interest rate swaps of US$ LIBOR debt 1,050 1.4% - 1.6% Sep. 2018 - Nov. 2020 10 Interest rate swaptions 560 1.0 % Jun. 2018 - Nov. 2018 — For the three and six months ended June 30, 2018 , the partnership recognized fair value gains , net of approximately $14 million and $53 million ( 2017 - losses of $25 million and $27 million ) related to the settlement of certain forward starting interest rate swaps that have not been designated as hedges. b) Measurement and classification of financial instruments Classification and Measurement The following table outlines the classification and measurement basis, and related fair value for disclosures, of the financial assets and liabilities in the interim condensed consolidated financial statements: Jun. 30, 2018 Dec. 31, 2017 Under IFRS 9 Under IAS 39 (US$ Millions) Classification and measurement basis Carrying value Fair value Carrying value Fair value Financial assets Participating loan interests FVTPL $ 521 $ 521 $ 517 $ 517 Loans and notes receivable Amortized cost 207 207 185 185 Other non-current assets Securities - FVTPL FVTPL 238 238 174 174 Derivative assets FVTPL 38 38 48 48 Securities - FVTOCI FVTOCI 150 150 150 150 Restricted cash Amortized cost 133 133 153 153 Current assets Derivative assets FVTPL 247 247 37 37 Accounts receivable (1) Amortized cost 491 491 536 536 Restricted cash Amortized cost 249 249 237 237 Cash and cash equivalents Amortized cost 1,600 1,600 1,491 1,491 Total financial assets $ 3,874 $ 3,874 $ 3,528 $ 3,528 Financial liabilities Debt obligations (2) Amortized cost $ 40,258 $ 40,611 $ 37,991 $ 38,726 Capital securities Amortized cost 3,424 3,430 3,352 3,358 Capital securities - fund subsidiaries FVTPL 845 845 813 813 Other non-current liabilities Loan payable FVTPL 27 27 23 23 Accounts payable Amortized cost 507 507 517 517 Derivative liabilities FVTPL 95 95 160 160 Accounts payable and other liabilities Accounts payable and other (3) Amortized cost 3,068 3,068 2,614 2,614 Derivative liabilities FVTPL 182 182 399 399 Total financial liabilities $ 48,406 $ 48,765 $ 45,869 $ 46,610 (1) Includes other receivables associated with assets classified as held for sale on the condensed consolidated balance sheet in the amount of $34 million and $105 million as of June 30, 2018 and December 31, 2017 , respectively. (2) Includes debt obligations associated with assets classified as held for sale on the condensed consolidated balance sheet in the amount of $907 million and $1,107 million as of June 30, 2018 and December 31, 2017 , respectively. (3) Includes accounts payable and other liabilities associated with assets classified as held for sale on the condensed consolidated balance sheet in the amount of $17 million and $209 million as of June 30, 2018 and December 31, 2017 , respectively. Fair Value Hierarchy Fair value is defined as the price that would be received to sell an asset or paid to transfer a liability in an orderly transaction between market participants at the measurement date (i.e., an exit price). Fair value measurement establishes a hierarchy of valuation techniques based on whether the inputs to those valuation techniques are observable or unobservable. Quoted market prices (unadjusted) in active markets represent a Level 1 valuation. When quoted market prices in active markets are not available, the partnership maximizes the use of observable inputs within valuation models. When all significant inputs are observable, either directly or indirectly, the valuation is classified as Level 2. Valuations that require the significant use of unobservable inputs are considered Level 3, which reflect the partnership’s market assumptions and are noted below. This hierarchy requires the use of observable market data when available. The following table outlines financial assets and liabilities measured at fair value in the consolidated financial statements and the level of the inputs used to determine those fair values in the context of the hierarchy as defined above: Jun. 30, 2018 Dec. 31, 2017 Under IFRS 9 Under IAS 39 (US$ Millions) Level 1 Level 2 Level 3 Total Level 1 Level 2 Level 3 Total Financial assets Participating loan interests $ — $ — $ 521 $ 521 $ — $ — $ 209 $ 209 Securities - FVTPL — 5 240 245 — — 174 174 Securities - FVTOCI — — 150 150 — — 150 150 Derivative assets — 285 — 285 — 85 — 85 Total financial assets $ — $ 290 $ 911 $ 1,201 $ — $ 85 $ 533 $ 618 Financial liabilities Capital securities - fund subsidiaries $ — $ — $ 845 $ 845 $ — $ — $ 813 $ 813 Derivative liabilities — 277 — 277 — 559 — 559 Loan payable — — 27 27 — — 23 23 Total financial liabilities $ — $ 277 $ 872 $ 1,149 $ — $ 559 $ 836 $ 1,395 There were no transfers between levels during the three and six months ended June 30, 2018 and the year ended December 31, 2017 . The following table presents the change in the balance of financial assets and financial liabilities accounted for at fair value categorized as Level 3 as of June 30, 2018 and December 31, 2017 : Jun. 30, 2018 Dec. 31, 2017 Under IFRS 9 Under IAS 39 Financial Financial Financial Financial Balance, beginning of period $ 835 $ 836 $ 1,605 $ 821 Acquisitions 83 — 144 49 Dispositions (6 ) (2 ) (986 ) (4 ) Fair value gains, net and OCI (1 ) 38 (216 ) (30 ) Other — — (14 ) — Balance, end of period $ 911 $ 872 $ 533 $ 836</t>
  </si>
  <si>
    <t>RELATED PARTIES</t>
  </si>
  <si>
    <t>Related Party [Abstract]</t>
  </si>
  <si>
    <t>RELATED PARTIES In the normal course of operations, the partnership enters into transactions with related parties. These transactions have been measured at exchange value and are recognized in the consolidated financial statements. The immediate parent of the partnership is Brookfield Property Partners Limited. The ultimate parent of the partnership is Brookfield Asset Management. Other related parties of the partnership include Brookfield Asset Management’s subsidiaries and operating entities, certain joint ventures and associates accounted for under the equity method, as well as officers of such entities and their spouses. The partnership has a management agreement with its service providers, wholly-owned subsidiaries of Brookfield Asset Management. Pursuant to a Master Services Agreement, the partnership pays a base management fee (“base management fee”), to the service providers equal to 0.5% of the total capitalization of the partnership, subject to an annual minimum of $50 million plus annual inflation adjustments. The amount of the equity enhancement distribution is reduced by the amount by which the base management fee is greater than $50 million per annum, plus annual inflation adjustments. The base management fee for the three and six months ended June 30, 2018 was $24 million ( 2017 - $27 million ) and $48 million ( 2017 - $52 million ), respectively. The equity enhancement distribution nil both for the three and six months ended June 30, 2018 ( 2017 - $8 million and $13 million ), respectively. In connection with the issuance of Preferred Equity Units to Qatar Investment Authority (“QIA”) in the fourth quarter of 2014, Brookfield Asset Management contingently agreed to acquire the seven -year and ten -year tranches of Preferred Equity Units from QIA for the initial issuance price plus accrued and unpaid distributions and to exchange such units for Preferred Equity Units with terms and conditions substantially similar to the twelve -year tranche to the extent that the market price of the LP Units is less than 80% of the exchange price at maturity. The following table summarizes transactions with related parties: (US$ Millions) Jun. 30, 2018 Dec. 31, 2017 Balances outstanding with related parties: Participating loan interests $ 521 $ 517 Net (payables)/receivables within equity accounted investments (21 ) (49 ) Loans and notes receivable (1) 47 96 Receivables and other assets 7 11 Deposit and promissory note from Brookfield Asset Management (1,233 ) (633 ) Property-specific debt obligations (393 ) (415 ) Loans and notes payable and other liabilities (161 ) (156 ) Capital securities held by Brookfield Asset Management (1,250 ) (1,250 ) Preferred shares held by Brookfield Asset Management (15 ) (15 ) (1) At June 30, 2018 , includes $47 million ( December 31, 2017 - $96 million ) receivable from Brookfield Asset Management upon the earlier of the partnership’s exercise of its option to convert its participating loan interests into direct ownership of the Australian portfolio or the maturity of the participating loan interests. Three months ended Jun. 30, Six months ended Jun. 30, (US$ Millions) 2018 2017 2018 2017 Transactions with related parties: Commercial property revenue (1) $ 5 $ 5 $ 10 $ 10 Management fee income 1 1 3 3 Participating loan interests (including fair value gains, net) 14 32 32 44 Interest expense on debt obligations 12 8 20 18 Interest on capital securities held by Brookfield Asset Management 19 19 38 38 General and administrative expense (2) 46 51 96 100 Construction costs (3) 136 74 225 144 (1) Amounts received from Brookfield Asset Management and its subsidiaries for the rental of office premises. (2) Includes amounts paid to Brookfield Asset Management and its subsidiaries for management fees, management fees associated with the partnership’s private funds, and administrative services. (3) Includes amounts paid to Brookfield Asset Management and its subsidiaries for construction costs of development properties. During the first quarter of 2018, the partnership along with BPREP acquired a 25% and 75% interest, respectively, in 333 West 34th Street, an office building in New York for $255 million .</t>
  </si>
  <si>
    <t>SUBSIDIARY PUBLIC ISSUERS</t>
  </si>
  <si>
    <t>Separate Financial Statements [Abstract]</t>
  </si>
  <si>
    <t>SUBSIDIARY PUBLIC ISSUERS BOP Split was incorporated for the purpose of being an issuer of preferred shares and owning the partnership’s additional investment in BPO common shares. Pursuant to the terms of a Plan of Arrangement, holders of outstanding BPO Class AAA Preferred Shares Series G, H, J and K, which were convertible into BPO common shares, were able to exchange their shares for BOP Split Senior Preferred Shares, subject to certain conditions. The BOP Split Senior Preferred shares are listed on the TSX and began trading on June 11, 2014. All shares issued by BOP Split are retractable by the holders at any time for cash. In connection with an internal restructuring completed in July 2016, the partnership and certain of its related entities agreed to guarantee all of BPO’s Class AAA Preferred Shares and all of BPO’s debt securities issued pursuant to BPO’s indenture dated December 8, 2009. The following table provides consolidated summary financial information for the partnership, BOP Split, BPO, and the holding entities: (US$ Millions) Brookfield Property Partners L.P. BOP Split BPO Holding entities (2) Additional holding entities and eliminations (3) Consolidating adjustments (4) Brookfield Property Partners L.P consolidated Revenue $ — $ 26 $ 42 $ 222 $ 14 $ 1,347 $ 1,651 Net income attributable to unitholders (1) 198 161 (257 ) 534 — (102 ) 534 For the three months ended Jun. 30, 2017 Revenue $ — $ — $ 72 $ 167 $ — $ 1,280 $ 1,519 Net income attributable to unitholders (1) 88 (47 ) (31 ) 239 — (10 ) 239 (1) Includes net income attributable to LP Units, GP Units, Redeemable/Exchangeable Partnership Units, Special LP Units and Exchange LP Units. (2) Includes the operating partnership, Brookfield BPY Holdings Inc., Brookfield BPY Retail Holdings II Inc., BPY Bermuda Holdings Limited, and BPY Bermuda Holdings II Limited. (3) Includes BPY Bermuda Holdings IV Limited and BPY Bermuda Holdings V Limited, which serve as guarantors for BPO but not BOP Split, net of intercompany balances and transactions with other holding entities. (4) Includes elimination of intercompany transactions and balances necessary to present the partnership on a consolidated basis. (US$ Millions) Brookfield Property Partners L.P. BOP Split BPO Holding entities (2) Additional holding entities and eliminations (3) Consolidating adjustments (4) Brookfield Property Partners L.P consolidated Revenue $ — $ 14 $ 75 $ 463 $ 15 $ 2,704 $ 3,271 Net income attributable to unitholders (1) 394 111 (328 ) 1,064 — (177 ) 1,064 For the six months ended Jun. 30, 2017 Revenue $ — $ — $ 144 $ 329 $ — $ 2,574 $ 3,047 Net income attributable to unitholders (1) 27 (215 ) (381 ) 73 — 569 $ 73 (1) Includes net income attributable to LP Units, GP Units, Redeemable/Exchangeable Partnership Units, Special LP Units and Exchange LP Units. (2) Includes the operating partnership, Brookfield BPY Holdings Inc., Brookfield BPY Retail Holdings II Inc., BPY Bermuda Holdings Limited, and BPY Bermuda Holdings II Limited. (3) Includes BPY Bermuda Holdings IV Limited and BPY Bermuda Holdings V Limited, which serve as guarantors for BPO but not BOP Split, net of intercompany balances and transactions with other holding entities. (4) Includes elimination of intercompany transactions and balances necessary to present the partnership on a consolidated basis. (US$ Millions) Brookfield Property Partners L.P. BOP Split BPO Holding entities (2) Additional holding entities and eliminations (3) Consolidating adjustments (4) Brookfield Property Partners L.P consolidated Current assets $ — $ 54 $ 199 $ 2,835 $ 45 $ (69 ) $ 3,064 Non-current assets 8,448 13,368 21,788 28,782 1,583 9,391 83,360 Assets held for sale — — 198 — — 1,349 1,547 Current liabilities — 2,292 5,505 918 878 835 10,428 Non-current liabilities — 3,256 2,720 8,164 761 25,256 40,157 Liabilities associated with assets held for sale — — 74 — — 850 924 Equity attributable to interests of others in operating subsidiaries and properties — — 2,280 — — 11,648 13,928 Equity attributable to unitholders (1) $ 8,448 $ 7,874 $ 11,606 $ 22,535 $ (11 ) $ (27,918 ) $ 22,534 (1) Includes net income attributable to LP Units, GP Units, Redeemable/Exchangeable Partnership Units, Special LP Units and Exchange LP Units. (2) Includes the operating partnership, Brookfield BPY Holdings Inc., Brookfield BPY Retail Holdings II Inc., BPY Bermuda Holdings Limited, and BPY Bermuda Holdings II Limited. (3) Includes BPY Bermuda Holdings IV Limited and BPY Bermuda Holdings V Limited, which serve as guarantors for BPO but not BOP Split, net of intercompany balances and transactions with other holding entities. (4) Includes elimination of intercompany transactions and balances necessary to present the partnership on a consolidated basis. (US$ Millions) Brookfield Property Partners L.P. BOP Split BPO Holding entities (2) Additional holding entities and eliminations (3) Consolidating adjustments (4) Brookfield Property Partners L.P consolidated Current assets $ — $ 93 $ 91 $ 3,019 $ 24 $ (748 ) $ 2,479 Non-current assets 8,190 13,310 21,234 28,194 1,532 7,975 80,435 Assets held for sale — — — — — 1,433 1,433 Current liabilities — 544 5,518 1,186 845 2,420 10,513 Non-current liabilities — 4,695 1,726 7,841 743 22,389 37,394 Liabilities associated with assets held for sale — — — — — 1,316 1,316 Equity attributable to interests of others in operating subsidiaries and properties — — 2,284 — — 10,654 12,938 Equity attributable to unitholders (1) $ 8,190 $ 8,164 $ 11,797 $ 22,186 $ (32 ) $ (28,119 ) $ 22,186 (1) Includes net income attributable to LP Units, GP Units, Redeemable/Exchangeable Partnership Units, Special LP Units and Exchange LP Units. (2) Includes the operating partnership, Brookfield BPY Holdings Inc., Brookfield BPY Retail Holdings II Inc., BPY Bermuda Holdings Limited, and BPY Bermuda Holdings II Limited. (3) Includes BPY Bermuda Holdings IV Limited and BPY Bermuda Holdings V Limited, which serve as guarantors for BPO but not BOP Split, net of intercompany balances and transactions with other holding entities. (4) Includes elimination of intercompany transactions and balances necessary to present the partnership on a consolidated basis.</t>
  </si>
  <si>
    <t>SEGMENT INFORMATION</t>
  </si>
  <si>
    <t>Operating Segments [Abstract]</t>
  </si>
  <si>
    <t>SEGMENT INFORMATION a) Operating segments IFRS 8, Operating Segments , requires operating segments to be determined based on internal reports that are regularly reviewed by the chief operating decision maker (“CODM”) for the purpose of allocating resources to the segment and to assessing its performance. These segments are independently and regularly reviewed and managed by the Chief Executive Officer, who is considered the CODM. b) Basis of measurement The CODM measures and evaluates the performance of the partnership’s operating segments based on funds from operations (“FFO”). This performance metric does not have a standardized meaning prescribed by IFRS and therefore may differ from similar metrics used by other companies and organizations. Management believes that while not an IFRS measure, FFO is the most consistent metric to measure the partnership’s financial statements and for the purpose of allocating resources and assessing its performance. The partnership defines FFO as follows: FFO: net income, prior to fair value gains, net, depreciation and amortization of real estate assets, and income taxes less non-controlling interests of others in operating subsidiaries and properties share of these items. When determining FFO, the partnership also includes its proportionate share of the FFO of unconsolidated partnerships and joint ventures and associates. c) Reportable segment measures The following summaries present certain financial information regarding the partnership’s operating segments for the three and six months ended June 30, 2018 and 2017 : (US$ Millions) Total revenue (1) FFO Three months ended Jun. 30, 2018 2017 2018 2017 Core Office $ 519 $ 530 $ 127 $ 148 Core Retail — — 117 119 Opportunistic 1,132 989 88 80 Corporate — — (122 ) (120 ) Total $ 1,651 $ 1,519 $ 210 $ 227 (1) The partnership adopted IFRS 15, Revenues from Contracts with Customers, in 2018 using the modified retrospective method. The comparative information has not been restated and is reported under the accounting standards effective for those periods. (US$ Millions) Total revenue (1) FFO Six months ended Jun. 30, 2018 2017 2018 2017 Core Office $ 1,051 $ 1,055 $ 260 $ 295 Core Retail — — 229 218 Opportunistic 2,219 1,992 192 149 Corporate 1 — (243 ) (233 ) Total $ 3,271 $ 3,047 $ 438 $ 429 (1) The partnership adopted IFRS 15, Revenues from Contracts with Customers, in 2018 using the modified retrospective method. The comparative information has not been restated and is reported under the accounting standards effective for those periods. The following summaries presents the detail of total revenue from the partnership’s operating segments for the three and six months ended June 30, 2018 : (US$ Millions) Lease revenue Other revenue from tenants Hospitality revenue Investment and other revenue Total revenue Three months ended Jun. 30, 2018 Core Office $ 354 $ 126 $ 4 $ 35 $ 519 Core Retail — — — — — Opportunistic 560 90 472 10 1,132 Corporate — — — — — Total $ 914 $ 216 $ 476 $ 45 $ 1,651 (US$ Millions) Lease revenue Other revenue from tenants Hospitality revenue Investment and other revenue Total revenue Six months ended Jun. 30, 2018 Core Office $ 801 $ 179 $ 9 $ 62 $ 1,051 Core Retail — — — — — Opportunistic 1,079 168 949 23 2,219 Corporate — — — 1 1 Total $ 1,880 $ 347 $ 958 $ 86 $ 3,271 The following summary presents information about certain consolidated balance sheet items of the partnership, on a segmented basis, as of June 30, 2018 and December 31, 2017 : (US$ Millions) Jun. 30, 2018 Dec. 31, 2017 Jun. 30, 2018 Dec. 31, 2017 Core Office $ 33,411 $ 33,795 $ 15,931 $ 16,791 Core Retail 8,723 8,844 — — Opportunistic 45,151 41,302 27,905 25,920 Corporate 686 406 7,673 6,512 Total $ 87,971 $ 84,347 $ 51,509 $ 49,223 The following summary presents a reconciliation of FFO to net income for the three and six months ended June 30, 2018 and 2017 : Three months ended Jun. 30, Six months ended Jun. 30, (US$ Millions) 2018 2017 2018 2017 FFO (1) $ 210 $ 227 $ 438 $ 429 Depreciation and amortization of real estate assets (66 ) (58 ) (131 ) (115 ) Fair value gains, net 770 454 1,387 378 Share of equity accounted income - non-FFO 84 (55 ) 85 66 Income tax expense (146 ) (78 ) (86 ) (236 ) Non-controlling interests of others in operating subsidiaries and properties – non-FFO (318 ) (251 ) (629 ) (449 ) Net income attributable to unitholders (2) 534 239 1,064 73 Non-controlling interests of others in operating subsidiaries and properties 517 425 1,010 778 Net income $ 1,051 $ 664 $ 2,074 $ 851 (1) FFO represents interests attributable to GP Units, LP Units, Exchange LP Units, Redeemable/Exchangeable Partnership Units and Special LP Units. The interests attributable to Exchange LP Units, Redeemable/Exchangeable Partnership Units and Special LP Units are presented as non-controlling interests in the consolidated statements of income. (2) Includes net income attributable to GP Units, LP Units, Exchange LP Units, Redeemable/Exchangeable Partnership Units and Special LP Units. The interests attributable to Exchange LP Units, Redeemable/Exchangeable Partnership Units and Special LP Units are presented as non-controlling interests in the consolidated statements of income.</t>
  </si>
  <si>
    <t>SUBSEQUENT EVENTS</t>
  </si>
  <si>
    <t>Disclosure of events after reporting period [Abstract]</t>
  </si>
  <si>
    <t>SUBSEQUENT EVENTS On August 3, 2018, through a Brookfield Asset Management-sponsored real estate opportunity fund, acquired a 100% leasehold interest with a term of 99 years , in 666 Fifth Avenue, a 1.5 million square foot office condo building in the New York Metro area. The partnership has not completed its valuation of the assets acquired and liabilities assumed. As a result, the partnership is not able to provide the disclosure otherwise required under IFRS 3 in these financial statements. On July 31, 2018, Brookfield Asset Management entered into a definitive agreement to acquire Forest City Realty Trust, Inc. (“Forest City”), under which a Brookfield real estate investment fund will acquire all of the outstanding shares of common stock of Forest City for $25.35 per share. The Forest City portfolio is comprised of a number of iconic assets across major gateway U.S. cities, including 6.3 million square feet of high-quality office space, 2.3 million square feet of premier life science assets, primarily in Cambridge, MA, 2.2 million square feet of retail space and 18,500 multifamily units, as well as five large-scale development projects in the New York Metro area, San Francisco and Washington, D.C. The transaction is expected to close in the fourth quarter of 2018. The transaction is expected to be accounted for as a business combination. On July 26, 2018, common stockholders of GGP approved the proposed acquisition of GGP by the partnership, as well as all the other proposals voted upon at a special meeting. The partnership expects the acquisition to close in August 2018. The transaction is expected to be accounted for as a business combination. On July 6, 2018, the partnership, through a Brookfield Asset Management-sponsored real estate opportunity fund, closed on the acquisition of two community malls of approximately 650,000 net leasable square feet in suburban Shanghai. The partnership has not completed its valuation of the assets acquired and liabilities assumed. As a result, the partnership is not able to provide the disclosure otherwise required under IFRS 3 in these financial statements. On July 6, 2018, the partnership sold 27.5% of its interest in a portfolio of operating and development assets in New York. The partnership retains control over and will continue to consolidate these assets after the sale. The interest was sold to the parent, which is currently in the process of syndicating its entire 27.5% equity interest to third-party investors. On July 3, 2018, a subsidiary of the partnership issued a medium term notes for C $300 million and a term of five years. The medium term notes will bear interest at 4.346% per annum, payable semi-annual.</t>
  </si>
  <si>
    <t>SUMMARY OF SIGNIFICANT ACCOUNTING POLICIES (Policies)</t>
  </si>
  <si>
    <t>Statement of compliance and Basis of presentation</t>
  </si>
  <si>
    <t xml:space="preserve">Statement of compliance The interim condensed consolidated financial statements of the partnership and its subsidiaries have been prepared in accordance with International Accounting Standard (“IAS”) 34, Interim Financial Reporting , as issued by the International Accounting Standards Board (“IASB”). Accordingly, certain information and footnote disclosures normally included in the consolidated financial statements prepared in accordance with International Financial Reporting Standards (“IFRS”) as issued by the IASB, have been omitted or condensed. These condensed consolidated financial statements as of and for the three and six months ended June 30, 2018 were approved and authorized for issue by the Board of Directors of the partnership on July 31, 2018. b) Basis of presentation The interim condensed consolidated financial statements are prepared using the same accounting policies and methods as those used in the consolidated financial statements for the year ended December 31, 2017 , except for accounting standards adopted as identified in Note c) below. Consequently, the information included in these interim condensed consolidated financial statements should be read in conjunction with the consolidated financial statements and accompanying notes included in the partnership’s annual report on Form 20-F for the year ended December 31, 2017 . The interim condensed consolidated financial statements are unaudited and reflect all adjustments (consisting of normal recurring adjustments) which are, in the opinion of management, necessary for a fair statement of results for the interim periods presented in accordance with IFRS. The results reported in these interim condensed consolidated financial statements should not necessarily be regarded as indicative of results that may be expected for the entire year. The interim condensed consolidated financial statements are prepared on a going concern basis and have been presented in U.S. Dollars rounded to the nearest million unless otherwise indicated. </t>
  </si>
  <si>
    <t>Adoption of Accounting Standards and Future Accounting Policy</t>
  </si>
  <si>
    <t>Adoption of Accounting Standards IFRS 15, Revenue from Contracts with Customers (“IFRS 15”) The partnership adopted IFRS 15 effective January 1, 2018. IFRS 15 specifies how and when revenue should be recognized as well as requiring more informative and relevant disclosures. The standard also requires additional disclosures about the nature, amount, timing and uncertainty of revenue and cash flows arising from customer contracts. The standard supersedes IAS 18, Revenue , IAS 11, Construction Contracts and a number of revenue-related interpretations. IFRS 15 applies to nearly all contracts with customers: the main exceptions are leases, financial instruments and insurance contracts. The partnership’s revenue from leases are outside the scope of IFRS 15. The partnership’s material revenue streams subject to IFRS 15 are hospitality revenue and non-lease components within lease arrangements arising from the recovery of certain operating expenses from tenants. The adoption of IFRS 15 did not result in any material change to the pattern of revenue recognition by the partnership. The partnership adopted the standard using the modified retrospective approach with no restatement of comparatives and did not record any adjustment upon adoption. The partnership made additional disclosures in Note 20, Commercial Property Revenue, Note 21, Hospitality Revenue and Note 34, Segment Information, as a result of the adoption. Following the adoption of IFRS 15, the partnership has separately disclosed other revenue from tenants in Note 20, Commercial Property Revenue, which consists of non-lease components within lease arrangements arising from the recovery of certain operating expenses from tenants which are accounted for in accordance with IFRS 15. Other revenue from tenants is recognized when the partnership has satisfied its performance obligation by delivering services as agreed upon in the lease agreements to tenants at an amount equal to the component of revenue allocated to such performance obligation. The recognition pattern of hospitality revenue is not impacted upon adoption of IFRS 15. Room revenue is recognized net of taxes and levies. The partnership recognizes net wins from casino gaming activities, the difference between gaming wins and losses, as gaming revenue. Advance deposits from guests’ bookings of rooms and leisure activities are deferred and included as a liability until services are provided to guests. Similarly, the partnership recognizes a liability for deposits received from patrons before gaming activities occurs as well as for chips in patron’s possession. Revenue from accommodation is recognized over the period that the guest stays at the hotel; food and beverage revenue is recognized when goods and services are provided; and revenue from leisure activities is recognized when leisure activities are completed given the short duration. The recognition pattern of fee revenue is not impacted upon adoption of IFRS 15. It is recognized over a period of time as the partnership satisfies its performance obligations as agreed upon in contracts with customers. IFRS 9, Financial Instruments (“IFRS 9”) The partnership adopted IFRS 9 effective January 1, 2018. IFRS 9 supersedes IAS 39, Financial Instruments: Recognition and Measurement (“IAS 39”). IFRS 9 establishes principles for the financial reporting of financial assets and financial liabilities that will present relevant and useful information to users of financial statements for their assessment of the amounts, timing and uncertainty of an entity’s future cash flows. This new standard also includes a new general hedge accounting standard which will align hedge accounting more closely to risk management. It does not fully change the types of hedging relationships or the requirement to measure and recognize ineffectiveness, however, it will allow more hedging strategies that are used for risk management to qualify for hedge accounting and introduce more judgment to assess the effectiveness of a hedging relationship. The partnership adopted IFRS 9 retrospectively with no restatement of comparatives. The adoption did not result in any material adjustment to the carrying amounts of financial assets, financial liabilities or opening retained earnings. The following table presents the types of financial instruments held by the partnership within each financial instrument classification under IAS 39 and IFRS 9: IAS 39 IFRS 9 Classification Measurement basis Classification and measurement basis Financial assets Participating loan interests Loans and receivables Amortized cost FVTPL Loans and notes receivable Loans and receivables Amortized cost Amortized cost Other non-current assets Securities designated as FVTPL FVTPL Fair value FVTPL Derivative assets FVTPL Fair value FVTPL Securities designated as AFS AFS Fair value FVTOCI Restricted cash Loans and receivables Amortized cost Amortized cost Accounts receivable and other Derivative assets FVTPL Fair value FVTPL Other receivables Loans and receivables Amortized cost Amortized cost Cash and cash equivalents Loans and receivables Amortized cost Amortized cost Financial liabilities Debt obligations Other liabilities Amortized cost Amortized cost Capital securities Other liabilities Amortized cost Amortized cost Capital securities - fund subsidiaries Other liabilities Fair value FVTPL Other non-current liabilities Loan payable FVTPL Fair value FVTPL Other non-current financial liabilities Other liabilities Amortized cost Amortized cost Derivative liabilities FVTPL Fair value FVTPL Accounts payable and other liabilities Other liabilities Amortized cost Amortized cost For financial instruments measured at amortized cost, the partnership assesses if there have been significant increases in credit risk since initial recognition to determine whether lifetime or 12-month expected credit losses should be recognized. Any related loss allowances are recorded through profit or loss. The change in impairment policy did not have a material impact on the partnership’s financial statements. The adoption of IFRS 9 did not have any material impact to the partnership’s policy for hedge accounting applied to certain derivative instruments. The partnership’s accounting policy is outlined in Note 2, Summary of Significant Accounting Policies , of the consolidated financial statements for the year ended December 31, 2017. Future Accounting Policy IFRS 16, Leases (“IFRS 16”) IFRS 16 supersedes IAS 17, Leases and related interpretations and is effective for periods beginning on or after January 1, 2019, with earlier adoption permitted if IFRS 15 has also been applied. IFRS 16 brings most leases on-balance sheet for lessees under a single model, eliminating the distinction between operating and finance leases. Lessor accounting, however, remains largely unchanged and the distinction between operating and finance leases is retained. The partnership has participated in strategic planning sessions with its subsidiaries and associates in order to provide guidance regarding the key considerations and to develop an adoption project plan. The partnership is completing its assessment of existing contractual arrangements to identify the existing population of leases that would be capitalized under the new standard. Next steps include performing an initial quantification of the existing obligations, assessing any potential impact to IT systems and internal controls and reviewing the additional disclosures required by the new standard. The partnership currently anticipates adopting the standard using the modified retrospective approach, which results in a one-time adjustment to opening retained earnings as of January 1, 2019 as if the standard had always been in effect, and intends to complete the transition using the current definition of a lease. The partnership is evaluating the practical expedients and policy choice options to determine which ones will be adopted. The partnership will continue to evaluate the overall impact of IFRS 16 on its consolidated financial statements.</t>
  </si>
  <si>
    <t>Estimates</t>
  </si>
  <si>
    <t>Estimates The preparation of the partnership’s interim condensed consolidated financial statements in accordance with IAS 34 requires the use of certain critical accounting estimates and assumptions. It also requires management to exercise judgment in applying the partnership’s accounting policies. The accounting policies and critical estimates and assumptions have been set out in Note 2, Summary of Significant Accounting Policies , to the partnership’s consolidated financial statements for the year ended December 31, 2017 and have been consistently applied in the preparation of the interim condensed consolidated financial statements as of and for the three and six months ended June 30, 2018 .</t>
  </si>
  <si>
    <t>Operating segments</t>
  </si>
  <si>
    <t xml:space="preserve">Operating segments IFRS 8, Operating Segments , requires operating segments to be determined based on internal reports that are regularly reviewed by the chief operating decision maker (“CODM”) for the purpose of allocating resources to the segment and to assessing its performance. These segments are independently and regularly reviewed and managed by the Chief Executive Officer, who is considered the CODM. </t>
  </si>
  <si>
    <t>SUMMARY OF SIGNIFICANT ACCOUNTING POLICIES (Tables)</t>
  </si>
  <si>
    <t>Disclosure of detailed information about financial instruments</t>
  </si>
  <si>
    <t>The following table presents the types of financial instruments held by the partnership within each financial instrument classification under IAS 39 and IFRS 9: IAS 39 IFRS 9 Classification Measurement basis Classification and measurement basis Financial assets Participating loan interests Loans and receivables Amortized cost FVTPL Loans and notes receivable Loans and receivables Amortized cost Amortized cost Other non-current assets Securities designated as FVTPL FVTPL Fair value FVTPL Derivative assets FVTPL Fair value FVTPL Securities designated as AFS AFS Fair value FVTOCI Restricted cash Loans and receivables Amortized cost Amortized cost Accounts receivable and other Derivative assets FVTPL Fair value FVTPL Other receivables Loans and receivables Amortized cost Amortized cost Cash and cash equivalents Loans and receivables Amortized cost Amortized cost Financial liabilities Debt obligations Other liabilities Amortized cost Amortized cost Capital securities Other liabilities Amortized cost Amortized cost Capital securities - fund subsidiaries Other liabilities Fair value FVTPL Other non-current liabilities Loan payable FVTPL Fair value FVTPL Other non-current financial liabilities Other liabilities Amortized cost Amortized cost Derivative liabilities FVTPL Fair value FVTPL Accounts payable and other liabilities Other liabilities Amortized cost Amortized cost</t>
  </si>
  <si>
    <t>BUSINESS ACQUISITIONS AND COMBINATIONS (Tables)</t>
  </si>
  <si>
    <t>Disclosure of detailed information about business combinations</t>
  </si>
  <si>
    <t>The following table summarizes the impact of significant business combinations during the six months ended June 30, 2018 : (US$ Millions) Extended- Stay Hotel Portfolio UK Student Housing IV UK Serviced Apartments 333 West 34th Street BGRESOI Mumbai Office Park 175 West Jackson Other Total Investment properties $ — $ 742 $ — $ 255 $ — $ 369 $ 304 $ 1,289 $ 2,959 Property, plant and equipment 768 10 247 — — — — 349 1,374 Goodwill — — 67 — — — — — 67 Intangible assets — — 28 — — — — — 28 Accounts receivable and other 7 45 8 — 370 5 21 95 551 Cash and cash equivalents 2 18 5 — 23 27 2 44 121 Total assets 777 815 355 255 393 401 327 1,777 5,100 Less: Debt obligations — — (10 ) — — (315 ) (274 ) (197 ) (796 ) Accounts payable and other (13 ) (63 ) (50 ) — (81 ) (33 ) (18 ) (47 ) (305 ) Deferred tax liabilities — — (8 ) — — (12 ) — (4 ) (24 ) Non-controlling interests (1) — — — — — — — (52 ) (52 ) Net assets acquired $ 764 $ 752 $ 287 $ 255 $ 312 $ 41 $ 35 $ 1,477 $ 3,923 Consideration (2) $ 764 $ 752 $ 287 $ 255 $ 122 $ 41 $ 35 $ 1,452 $ 3,708 Transaction costs $ 9 $ 7 $ 11 $ 1 $ — $ 1 $ 6 $ 23 $ 58 (1) Includes non-controlling interests recognized on business combinations measured as the proportionate share of the fair value of the assets, liabilities and contingent liabilities on the date of acquisition. (2) Includes consideration paid with funds received from issuance of non-controlling interests to certain institutional investors in funds sponsored by Brookfield Asset Management.</t>
  </si>
  <si>
    <t>INVESTMENT PROPERTIES (Tables)</t>
  </si>
  <si>
    <t>Schedule of roll forward of investment property balances</t>
  </si>
  <si>
    <t>The following table presents a roll forward of the partnership’s investment property balances, all of which are considered Level 3 within the fair value hierarchy, for the six months ended June 30, 2018 and the year ended December 31, 2017 : Six months ended Jun. 30, 2018 Year ended Dec. 31, 2017 (US$ Millions) Commercial properties Commercial developments Total Commercial properties Commercial developments Total Balance, beginning of period $ 48,780 $ 2,577 $ 51,357 $ 45,699 $ 3,085 $ 48,784 Changes resulting from: Property acquisitions 2,441 523 2,964 5,545 107 5,652 Capital expenditures 357 526 883 905 990 1,895 Property dispositions (1) (556 ) (1 ) (557 ) (1,240 ) (675 ) (1,915 ) Fair value gains, net 409 384 793 347 202 549 Foreign currency translation (936 ) (64 ) (1,000 ) 1,121 159 1,280 Transfer between commercial properties and commercial developments 145 (145 ) — 1,038 (1,038 ) — Reclassifications to assets held for sale and other changes (1,393 ) (2 ) (1,395 ) (4,635 ) (253 ) (4,888 ) Balance, end of period $ 49,247 $ 3,798 $ 53,045 $ 48,780 $ 2,577 $ 51,357 (1) Property dispositions represent the carrying value on date of sale.</t>
  </si>
  <si>
    <t>Schedule of key valuation metrics for investment properties</t>
  </si>
  <si>
    <t xml:space="preserve">The key valuation metrics for the partnership’s consolidated commercial properties are presented in the following tables below on a weighted-average basis: Jun. 30, 2018 Dec. 31, 2017 Consolidated properties Primary valuation method Discount rate Terminal capitalization rate Investment horizon (years) Discount rate Terminal capitalization rate Investment horizon (years) Core Office United States Discounted cash flow 7.0 % 5.8 % 12 7.0 % 5.8 % 13 Canada Discounted cash flow 6.0 % 5.6 % 10 6.1 % 5.5 % 10 Australia Discounted cash flow 6.9 % 6.1 % 10 7.0 % 6.1 % 10 Brazil Discounted cash flow 9.8 % 7.6 % 7 9.7 % 7.6 % 7 Opportunistic Office (1) Discounted cash flow 10.3 % 7.5 % 6 10.2 % 7.5 % 7 Opportunistic Retail Discounted cash flow 8.9 % 8.0 % 10 9.0 % 8.0 % 10 Industrial Discounted cash flow 6.6 % 5.7 % 10 6.8 % 6.2 % 10 Mixed-use (1) Discounted cash flow 8.4 % 5.4 % 10 8.4 % 5.3 % 10 Multifamily (2) Direct capitalization 4.8 % n/a n/a 4.8 % n/a n/a Triple Net Lease (2) Direct capitalization 6.5 % n/a n/a 6.4 % n/a n/a Self-storage (2) Direct capitalization 5.8 % n/a n/a 5.8 % n/a n/a Student Housing (2) Direct capitalization 5.8 % n/a n/a 5.8 % n/a n/a Manufactured Housing (2) Direct capitalization 5.4 % n/a n/a 5.8 % n/a n/a (1) During the second quarter of 2018, the valuation metrics for International Finance Center Seoul (“IFC”) are being reported under the mixed-use sector. The valuation metrics for opportunistic office have been updated for both periods presented. (2) The valuation method used to value multifamily, triple net lease, self-storage, student housing, and manufactured housing properties is the direct capitalization method. The rates presented as the discount rate relate to the overall implied capitalization rate. The terminal capitalization rate and investment horizon are not applicable. </t>
  </si>
  <si>
    <t>Schedule of investment properties measured at fair value</t>
  </si>
  <si>
    <t>The following table presents the partnership’s investment properties measured at fair value in the condensed consolidated financial statements and the level of the inputs used to determine those fair values in the context of the hierarchy as defined in Note 2(i), Summary of Significant Accounting Policies: Fair value measurement , in the consolidated financial statements as of December 31, 2017 : Jun. 30, 2018 Dec. 31, 2017 Level 3 Level 3 (US$ Millions) Level 1 Level 2 Commercial properties Commercial developments Level 1 Level 2 Commercial properties Commercial developments Core Office United States $ — $ — $ 13,964 $ 904 $ — $ — $ 14,259 $ 568 Canada — — 4,140 103 — — 4,493 104 Australia — — 2,407 51 — — 2,472 8 Europe — — 126 1,176 — — 120 920 Brazil — — 291 — — — 327 — Opportunistic Opportunistic Office (1) — — 6,529 477 — — 6,044 231 Opportunistic Retail — — 3,346 6 — — 3,406 6 Industrial — — 1,969 633 — — 1,409 533 Multifamily — — 4,141 — — — 3,925 — Triple Net Lease — — 4,876 — — — 4,804 — Self-storage — — 748 79 — — 1,796 58 Student Housing — — 1,930 369 — — 1,204 149 Manufactured Housing — — 2,320 — — — 2,206 — Mixed-Use (1) — — 2,460 — — — 2,315 — Total $ — $ — $ 49,247 $ 3,798 $ — $ — $ 48,780 $ 2,577 (1) During the second quarter of 2018, the commercial properties for International Finance Center Seoul (“IFC”) are being reported under the mixed-use sector. The valuation metrics for opportunistic office have been updated for both periods presented. The following table presents a sensitivity analysis to the impact of a 25 basis point movement of the discount rate and terminal capitalization or overall implied capitalization rate on fair values of the partnership’s commercial properties for the six months ended June 30, 2018 , for properties valued using the discounted cash flow or direct capitalization method, respectively: Jun. 30, 2018 (US$ Millions) Impact on fair value of commercial properties Core Office United States $ 830 Canada 215 Australia 150 Brazil 35 Opportunistic Opportunistic Office 289 Opportunistic Retail 129 Industrial 91 Mixed-use 121 Multifamily 205 Triple Net Lease 169 Self-storage 58 Student Housing 59 Manufactured Housing 102 Total $ 2,453 The following table presents the change in the balance of financial assets and financial liabilities accounted for at fair value categorized as Level 3 as of June 30, 2018 and December 31, 2017 : Jun. 30, 2018 Dec. 31, 2017 Under IFRS 9 Under IAS 39 Financial Financial Financial Financial Balance, beginning of period $ 835 $ 836 $ 1,605 $ 821 Acquisitions 83 — 144 49 Dispositions (6 ) (2 ) (986 ) (4 ) Fair value gains, net and OCI (1 ) 38 (216 ) (30 ) Other — — (14 ) — Balance, end of period $ 911 $ 872 $ 533 $ 836 The following table outlines financial assets and liabilities measured at fair value in the consolidated financial statements and the level of the inputs used to determine those fair values in the context of the hierarchy as defined above: Jun. 30, 2018 Dec. 31, 2017 Under IFRS 9 Under IAS 39 (US$ Millions) Level 1 Level 2 Level 3 Total Level 1 Level 2 Level 3 Total Financial assets Participating loan interests $ — $ — $ 521 $ 521 $ — $ — $ 209 $ 209 Securities - FVTPL — 5 240 245 — — 174 174 Securities - FVTOCI — — 150 150 — — 150 150 Derivative assets — 285 — 285 — 85 — 85 Total financial assets $ — $ 290 $ 911 $ 1,201 $ — $ 85 $ 533 $ 618 Financial liabilities Capital securities - fund subsidiaries $ — $ — $ 845 $ 845 $ — $ — $ 813 $ 813 Derivative liabilities — 277 — 277 — 559 — 559 Loan payable — — 27 27 — — 23 23 Total financial liabilities $ — $ 277 $ 872 $ 1,149 $ — $ 559 $ 836 $ 1,395</t>
  </si>
  <si>
    <t>EQUITY ACCOUNTED INVESTMENTS (Tables)</t>
  </si>
  <si>
    <t>Disclosure of joint ventures</t>
  </si>
  <si>
    <t>Summarized financial information in respect of the partnership’s equity accounted investments is presented below: (US$ Millions) Jun. 30, 2018 Dec. 31, 2017 Non-current assets $ 84,337 $ 83,176 Current assets 3,559 3,679 Total assets 87,896 86,855 Non-current liabilities 32,306 31,913 Current liabilities 4,857 4,446 Total liabilities 37,163 36,359 Net assets 50,733 50,496 Partnership’s share of net assets $ 19,462 $ 19,761 Three months ended Jun. 30, Six months ended Jun. 30, (US$ Millions) 2018 2017 2018 2017 Revenue $ 1,239 $ 1,180 $ 2,614 $ 2,398 Expenses 827 701 478 1,406 Income from equity accounted investments (1) 104 159 262 246 Income before fair value gains, net 516 638 2,398 1,238 Fair value (losses) gains, net 338 (139 ) (1,141 ) 215 Net income 854 499 1,257 1,453 Partnership’s share of net earnings $ 288 $ 193 $ 516 $ 526 (1) Share of net earnings from equity accounted investments recorded by the partnership’s joint ventures and associates. Details of the partnership’s investments in joint ventures and associates, which have been accounted for in accordance with the equity method of accounting, are as follows: Proportion of ownership interests/voting rights held by the partnership Carrying value (US$ Millions) Principal activity Principal place of business Jun. 30, 2018 Dec. 31, 2017 Jun. 30, 2018 Dec. 31, 2017 Joint Ventures Canary Wharf Joint Venture (1) Property holding company United Kingdom 50 % 50 % $ 3,347 $ 3,284 Manhattan West, New York Property holding company United States 56 % 56 % 1,362 1,439 Grace Building, New York Property holding company United States 50 % 50 % 576 585 One Liberty Plaza, New York Property holding company United States 51 % 51 % 412 408 Southern Cross East, Melbourne (2) Property holding company Australia 50 % 50 % 400 407 Brookfield Brazil Retail Fundo de Investimento em Participaçõe ("Brazil Retail") Holding company Brazil 46 % 46 % 294 339 Brookfield D.C. Office Partners LLC ("D.C. Fund"), Washington, D.C. Property holding company United States 51 % 51 % 327 310 E&amp;Y Complex, Sydney (2) Property holding company Australia 50 % 50 % 311 311 Brookfield Fairfield U.S. Multifamily Value Add Fund II ("VAMF II") Property holding company United States 37 % 37 % 300 291 Potsdamer Platz, Berlin Holding company Germany 25 % 25 % 210 205 One New York Plaza, New York Property holding company United States 15 % 15 % 126 120 Republic Plaza, Denver Property holding company United States 50 % 50 % 124 119 75 State Street, Boston Property holding company United States 26 % 26 % 92 94 Principal Place - Commercial, London Property holding company United Kingdom 50 % 50 % 98 230 Other Various Various 12% - 90% 12% - 90% 1,456 1,425 9,435 9,567 Associates GGP Inc. ("GGP") Real estate investment trust United States 34 % 34 % 8,723 8,844 China Xintiandi (“CXTD”) (3) Property holding company China 22 % 22 % 494 499 Diplomat Resort and Spa ("Diplomat") Property holding company United States 90 % 90 % 331 339 Brookfield Premier Real Estate Partners Pooling LLC ("BPREP") Property holding company United States 9 % 10 % 127 122 Other Various Various 23% - 31% 23% - 31% 352 390 10,027 10,194 Total $ 19,462 $ 19,761 (1) Stork Holdco LP is the joint venture through which the partnership acquired Canary Wharf Group plc (“Canary Wharf”) in London. (2) The partnership exercises joint control over these jointly controlled assets through a participating loan agreement with Brookfield Asset Management that is convertible at any time into a direct equity interest in the entity. (3) The partnership’s interest in CXTD is held through a subsidiary, BSREP CXTD Holdings L.P., in which it has an approximate 31% interest.</t>
  </si>
  <si>
    <t>Disclosure of associates</t>
  </si>
  <si>
    <t xml:space="preserve"> Proportion of ownership interests/voting rights held by the partnership Carrying value (US$ Millions) Principal activity Principal place of business Jun. 30, 2018 Dec. 31, 2017 Jun. 30, 2018 Dec. 31, 2017 Joint Ventures Canary Wharf Joint Venture (1) Property holding company United Kingdom 50 % 50 % $ 3,347 $ 3,284 Manhattan West, New York Property holding company United States 56 % 56 % 1,362 1,439 Grace Building, New York Property holding company United States 50 % 50 % 576 585 One Liberty Plaza, New York Property holding company United States 51 % 51 % 412 408 Southern Cross East, Melbourne (2) Property holding company Australia 50 % 50 % 400 407 Brookfield Brazil Retail Fundo de Investimento em Participaçõe ("Brazil Retail") Holding company Brazil 46 % 46 % 294 339 Brookfield D.C. Office Partners LLC ("D.C. Fund"), Washington, D.C. Property holding company United States 51 % 51 % 327 310 E&amp;Y Complex, Sydney (2) Property holding company Australia 50 % 50 % 311 311 Brookfield Fairfield U.S. Multifamily Value Add Fund II ("VAMF II") Property holding company United States 37 % 37 % 300 291 Potsdamer Platz, Berlin Holding company Germany 25 % 25 % 210 205 One New York Plaza, New York Property holding company United States 15 % 15 % 126 120 Republic Plaza, Denver Property holding company United States 50 % 50 % 124 119 75 State Street, Boston Property holding company United States 26 % 26 % 92 94 Principal Place - Commercial, London Property holding company United Kingdom 50 % 50 % 98 230 Other Various Various 12% - 90% 12% - 90% 1,456 1,425 9,435 9,567 Associates GGP Inc. ("GGP") Real estate investment trust United States 34 % 34 % 8,723 8,844 China Xintiandi (“CXTD”) (3) Property holding company China 22 % 22 % 494 499 Diplomat Resort and Spa ("Diplomat") Property holding company United States 90 % 90 % 331 339 Brookfield Premier Real Estate Partners Pooling LLC ("BPREP") Property holding company United States 9 % 10 % 127 122 Other Various Various 23% - 31% 23% - 31% 352 390 10,027 10,194 Total $ 19,462 $ 19,761 (1) Stork Holdco LP is the joint venture through which the partnership acquired Canary Wharf Group plc (“Canary Wharf”) in London. (2) The partnership exercises joint control over these jointly controlled assets through a participating loan agreement with Brookfield Asset Management that is convertible at any time into a direct equity interest in the entity. (3) The partnership’s interest in CXTD is held through a subsidiary, BSREP CXTD Holdings L.P., in which it has an approximate 31% interest. Summarized financial information in respect of the partnership’s equity accounted investments is presented below: (US$ Millions) Jun. 30, 2018 Dec. 31, 2017 Non-current assets $ 84,337 $ 83,176 Current assets 3,559 3,679 Total assets 87,896 86,855 Non-current liabilities 32,306 31,913 Current liabilities 4,857 4,446 Total liabilities 37,163 36,359 Net assets 50,733 50,496 Partnership’s share of net assets $ 19,462 $ 19,761 Three months ended Jun. 30, Six months ended Jun. 30, (US$ Millions) 2018 2017 2018 2017 Revenue $ 1,239 $ 1,180 $ 2,614 $ 2,398 Expenses 827 701 478 1,406 Income from equity accounted investments (1) 104 159 262 246 Income before fair value gains, net 516 638 2,398 1,238 Fair value (losses) gains, net 338 (139 ) (1,141 ) 215 Net income 854 499 1,257 1,453 Partnership’s share of net earnings $ 288 $ 193 $ 516 $ 526 (1) Share of net earnings from equity accounted investments recorded by the partnership’s joint ventures and associates.</t>
  </si>
  <si>
    <t>Schedule of change in equity investments</t>
  </si>
  <si>
    <t xml:space="preserve">The following table presents the change in the balance of the partnership’s equity accounted investments as of June 30, 2018 and December 31, 2017 : Six months ended Year ended (US$ Millions) Jun. 30, 2018 Dec. 31, 2017 Equity accounted investments, beginning of period $ 19,761 $ 16,844 Additions 334 1,372 Disposals and return of capital distributions (636 ) (281 ) Share of net earnings from equity accounted investments (1) 516 961 Distributions received (226 ) (369 ) Foreign currency translation (196 ) 430 Reclassification to assets held for sale (2) — (712 ) Impact of warrant conversion (1) — 1,448 Other comprehensive income and other (91 ) 68 Equity accounted investments, end of period $ 19,462 $ 19,761 (1) During the fourth quarter of 2017, in the Core Retail segment, the partnership exercised all of its outstanding warrants of GGP. Of these warrants, 16 million were exercised on a cashless basis and the remaining 43 million warrants on a full share settlement basis for approximately $462 million . The exercise resulted in the partnership’s acquisition of an additional 68 million common shares of GGP, increasing its ownership from 29% to 34% . The partnership determined its share of the net fair value of the incremental interests acquired in GGP’s identifiable assets and liabilities. The excess of its share of this net fair value over the cost of the investment of $442 million represents a gain that is included in share of net earnings from equity accounted investments for the year ended December 31, 2017 (2) The partnership’s interest in 245 Park Avenue in Midtown New York was reclassified to assets held for sale in the first quarter of 2017 and sold in the second quarter of 2017. </t>
  </si>
  <si>
    <t>Equity method investments, valuation techniques and assumptions</t>
  </si>
  <si>
    <t>The key valuation metrics for the partnership’s commercial properties held within the partnership’s equity accounted investments are set forth in the table below on a weighted-average basis: Jun. 30, 2018 Dec. 31, 2017 Equity accounted investments Primary valuation method Discount rate Terminal capitalization rate Investment horizon (yrs) Discount rate Terminal capitalization rate Investment horizon (yrs) Core Office United States Discounted cash flow 6.5 % 5.4 % 11 6.5 % 5.3 % 11 Australia Discounted cash flow 6.9 % 5.9 % 10 7.0 % 5.8 % 10 Europe Discounted cash flow 4.8 % 4.9 % 10 4.8 % 4.8 % 10 Core Retail United States Discounted cash flow 7.0 % 5.6 % 10 7.0 % 5.6 % 10 Opportunistic Office Discounted cash flow 6.6 % 5.6 % 10 6.6 % 5.7 % 10 Opportunistic Retail Discounted cash flow 11.3 % 7.1 % 10 11.5 % 7.2 % 11 Industrial Discounted cash flow 6.3 % 5.4 % 10 6.4 % 5.8 % 10 Multifamily (1) Direct capitalization 5.2 % n/a n/a 5.1 % n/a n/a (1) The valuation method used to value multifamily investments is the direct capitalization method. The rates presented as the discount rate relate to the overall implied capitalization rate. The terminal capitalization rate and investment horizon are not applicable.</t>
  </si>
  <si>
    <t>PARTICIPATING LOAN INTERESTS (Tables)</t>
  </si>
  <si>
    <t>Disclosure of participating interest</t>
  </si>
  <si>
    <t>The outstanding principal of the participating loan interests relates to the following properties: (US$ Millions) Participation interest Carrying value Name of property Jun. 30, 2018 Dec. 31, 2017 Jun. 30, 2018 Dec. 31, 2017 Darling Park Complex, Sydney 30 % 30 % $ 259 $ 251 IAG House, Sydney 50 % 50 % 111 111 Jessie Street, Sydney 100 % 100 % 151 155 Total participating loan interests $ 521 $ 517</t>
  </si>
  <si>
    <t>PROPERTY, PLANT AND EQUIPMENT (Tables)</t>
  </si>
  <si>
    <t>Disclosure of detailed information about property, plant and equipment</t>
  </si>
  <si>
    <t>The following table presents the useful lives of each hospitality asset by class: Hospitality assets by class Useful life (in years) Building and building improvements 5 to 50+ Land improvements 13 to 15 Furniture, fixtures and equipment 2 to 15 The following table presents the change to the components of the partnership’s hotel assets for the six months ended June 30, 2018 and for the year ended December 31, 2017 : (US$ Millions) Jun. 30, 2018 Dec. 31, 2017 Cost: Balance at the beginning of period $ 5,451 $ 5,417 Acquisitions through business combinations (1) 1,374 281 Additions 178 271 Disposals (12 ) (34 ) Foreign currency translation (103 ) 262 Reclassification to assets held for sale (2) — (746 ) 6,888 5,451 Accumulated fair value changes: Balance at the beginning of period 756 659 Revaluation (loss) gains, net (2 ) 55 Reclassification to assets held for sale (2) — 42 754 756 Accumulated depreciation: Balance at the beginning of period (750 ) (719 ) Depreciation (138 ) (267 ) Disposals 8 22 Foreign currency translation 12 (8 ) Reclassification to assets held for sale (2) — 222 (868 ) (750 ) Total property, plant and equipment $ 6,774 $ 5,457 (1) In the first quarter of 2018, the partnership acquired the Extended-Stay Hotel portfolio and UK Serviced Apartments portfolio. See Note 3, Business Acquisitions and Combinations for more information. (2) In the fourth quarter of 2017, the Hard Rock Hotel and Casino was reclassified to assets held for sale, which sold to a third party in the first quarter of 2018.</t>
  </si>
  <si>
    <t>INTANGIBLE ASSETS (Tables)</t>
  </si>
  <si>
    <t>Disclosure of detailed information about intangible assets</t>
  </si>
  <si>
    <t>The following table presents the components of the partnership’s intangible assets as of June 30, 2018 and December 31, 2017 : (US$ Millions) Jun. 30, 2018 Dec. 31, 2017 Cost $ 1,294 $ 1,271 Accumulated amortization (41 ) (35 ) Accumulated impairment losses (48 ) (48 ) Balance, end of period $ 1,205 $ 1,188 The following table presents a roll forward of the partnership’s intangible assets for the six months ended June 30, 2018 and the year ended December 31, 2017 : (US$ Millions) Jun. 30, 2018 Dec. 31, 2017 Balance, beginning of period $ 1,188 $ 1,141 Acquisitions 50 17 Amortization (9 ) (8 ) Foreign currency translation (24 ) 82 Reclassification to assets held for sale and other (1) — (44 ) Balance, end of period $ 1,205 $ 1,188 (1) In the fourth quarter of 2017, the partnership reclassified the intangible assets of the Hard Rock Hotel and Casino, which had a carrying value of $45 million , to assets held for sale, most of which was sold to a third party in the first quarter of 2018. Intangible assets by class Useful life (in years) Trademarks 5 to Indefinite Management contracts 40 Customer relationships 9 Other 3 to 7</t>
  </si>
  <si>
    <t>OTHER NON-CURRENT ASSETS (Tables)</t>
  </si>
  <si>
    <t>Disclosure of other non-current assets</t>
  </si>
  <si>
    <t>The components of other non-current assets are as follows: (US$ Millions) Jun. 30, 2018 Dec. 31, 2017 Securities - FVTPL $ 238 $ 174 Derivative assets 38 48 Securities - FVTOCI 150 150 Restricted cash 133 153 Inventory 301 216 Other 218 157 Total other non-current assets $ 1,078 $ 898</t>
  </si>
  <si>
    <t>ACCOUNTS RECEIVABLE AND OTHER (Tables)</t>
  </si>
  <si>
    <t>Disclosure of accounts receivable and other</t>
  </si>
  <si>
    <t>The components of accounts receivable and other are as follows: (US$ Millions) Jun. 30, 2018 Dec. 31, 2017 Derivative assets $ 247 $ 37 Accounts receivable (1) 443 421 Restricted cash and deposits 249 237 Prepaid expenses 162 94 Other current assets 319 192 Total accounts receivable and other $ 1,420 $ 981 (1) See Note 32, Related Parties, for further discussion.</t>
  </si>
  <si>
    <t>HELD FOR SALE (Tables)</t>
  </si>
  <si>
    <t>Disclosure of assets and liabilities classified as held for sale</t>
  </si>
  <si>
    <t>The following is a summary of the assets and liabilities that were classified as held for sale as of June 30, 2018 and December 31, 2017 : (US$ Millions) Jun. 30, 2018 Dec. 31, 2017 Investment properties $ 1,513 $ 853 Property, plant and equipment — 475 Accounts receivable and other assets 34 105 Assets held for sale 1,547 1,433 Debt obligations 907 1,107 Accounts payable and other liabilities 17 209 Liabilities associated with assets held for sale $ 924 $ 1,316</t>
  </si>
  <si>
    <t>Disclosure of reconciliation of changes in assets held for sale</t>
  </si>
  <si>
    <t>The following table presents the change to the components of the assets held for sale for the six months ended June 30, 2018 and the year ended December 31, 2017 : (US$ Millions) Jun. 30, 2018 Dec. 31, 2017 Balance, beginning of period 1,433 147 Reclassification to assets held for sale, net 1,431 4,641 Disposals (1,306 ) (3,365 ) Fair value adjustments 35 8 Foreign currency translation (17 ) 7 Other (29 ) (5 ) Balance, end of period $ 1,547 $ 1,433</t>
  </si>
  <si>
    <t>DEBT OBLIGATIONS (Tables)</t>
  </si>
  <si>
    <t>Disclosure of detailed information about borrowings</t>
  </si>
  <si>
    <t xml:space="preserve">The partnership’s debt obligations include the following: Jun. 30, 2018 Dec. 31, 2017 (US$ Millions) Weighted-average rate Debt balance Weighted-average rate Debt balance Unsecured facilities: Brookfield Property Partners’ credit facilities 3.73 % $ 1,735 3.10 % $ 1,363 Brookfield Office Properties’ (“BPO”) revolving facility 3.17 % 653 2.60 % 828 Brookfield Office Properties’ senior unsecured note — % — 4.00 % 119 Brookfield Canada Office Properties revolving facility 3.12 % 80 2.89 % 276 BPY BOPC LP credit facility — % — 2.85 % 212 Subsidiary borrowings 5.19 % 523 4.40 % 622 Secured debt obligations: Funds subscription credit facilities (1) 3.39 % 1,169 2.56 % 436 Fixed rate 4.38 % 19,219 4.59 % 17,666 Variable rate 4.94 % 17,206 4.59 % 16,760 Deferred financing costs (327 ) (291 ) Total debt obligations $ 40,258 $ 37,991 Current 5,597 6,135 Non-current 33,754 30,749 Debt associated with assets held for sale 907 1,107 Total debt obligations $ 40,258 $ 37,991 (1) Funds subscription credit facilities are secured by co-investors’ capital commitments. Debt obligations include foreign currency denominated debt in the functional currencies of the borrowing subsidiaries. Debt obligations by currency are as follows: Jun. 30, 2018 Dec. 31, 2017 (Millions) U.S. Dollars Local currency U.S. Dollars Local currency U.S. Dollars $ 28,051 $ 28,051 $ 25,975 $ 25,975 British Pounds 5,018 £ 3,798 4,290 £ 3,173 Canadian Dollars 2,297 C$ 3,018 3,132 C$ 3,938 South Korean Won 1,617 ₩ 1,805,000 1,692 ₩ 1,805,000 Australian Dollars 1,481 A$ 2,000 1,554 A$ 1,991 Indian Rupee 1,447 Rs 99,103 1,168 Rs 74,386 Brazilian Reais 414 R$ 1,596 471 R$ 1,558 Chinese Yuan 6 C¥ 43 — C¥ — Euros 254 € 217 — € — Deferred financing costs (327 ) (291 ) Total debt obligations $ 40,258 $ 37,991 </t>
  </si>
  <si>
    <t>Schedule of reconciliation of cash flows from financing activities from debt obligations</t>
  </si>
  <si>
    <t>The components of changes in debt obligations, including changes related to cash flows from financing activities, are summarized in the table below: Non-cash changes in debt obligations (US$ Millions) Dec. 31, 2017 Debt obligation issuance, net of repayments Assumed from business combinations Assumed by purchaser Amortization of deferred financing costs and (premium) discount Foreign currency translation Other Jun. 30, 2018 Debt obligations $ 37,991 2,891 796 (599 ) 31 (585 ) (267 ) $ 40,258</t>
  </si>
  <si>
    <t>CAPITAL SECURITIES (Tables)</t>
  </si>
  <si>
    <t>Disclosure of classes of share capital</t>
  </si>
  <si>
    <t>The partnership has the following capital securities outstanding as of June 30, 2018 and December 31, 2017 : (US$ Millions) Shares outstanding Cumulative dividend rate Jun. 30, 2018 Dec. 31, 2017 Operating Partnership Class A Preferred Equity Units: Series 1 24,000,000 6.25 % $ 556 $ 551 Series 2 24,000,000 6.50 % 534 529 Series 3 24,000,000 6.75 % 520 517 Brookfield BPY Holdings Inc. Junior Preferred Shares: Class B Junior Preferred Shares 30,000,000 5.75 % 750 750 Class C Junior Preferred Shares 20,000,000 6.75 % 500 500 BPO Class B Preferred Shares: Series 1 (1) 3,600,000 70% of bank prime — — Series 2 (1) 3,000,000 70% of bank prime — — Brookfield Property Split Corp. (“BOP Split”) Senior Preferred Shares: Series 1 924,390 5.25 % 23 23 Series 2 699,165 5.75 % 13 14 Series 3 909,994 5.00 % 17 18 Series 4 940,486 5.20 % 18 19 BSREP II RH B LLC (“Manufactured Housing”) Preferred Capital — 9.00 % 249 249 Rouse Series A Preferred Shares 5,600,000 5.00 % 142 142 BSREP II Vintage Estate Partners LLC ("Vintage Estate") Preferred Shares 10,000 5.00 % 40 40 BGRESOI Preferred Shares 62,244 4.00 % 62 — Capital Securities – Fund Subsidiaries 845 813 Total capital securities $ 4,269 $ 4,165 Current 1,323 1,326 Non-current 2,946 2,839 Total capital securities $ 4,269 $ 4,165 (1) BPO Class B Preferred Shares, Series 1 and 2 capital securities are owned by Brookfield Asset Management. BPO has an offsetting loan receivable against these securities earning interest at 95% of bank prime. The following table presents changes to the GP Units and LP Units from the beginning of the year: General partnership units Limited partnership units (Thousands of units) Jun. 30, 2018 Dec. 31, 2017 Jun. 30, 2018 Dec. 31, 2017 Outstanding, beginning of period 139 139 254,989 260,222 Exchange LP Units exchanged — — 7,743 285 Distribution Reinvestment Program — — 82 181 Issued under unit-based compensation plan — — 6 215 Repurchase of LP Units — — (629 ) (5,914 ) Outstanding, end of period 139 139 262,191 254,989 The following table presents changes to the Exchange LP Units from the beginning of the year: Limited Partnership Units of Brookfield Office Properties Exchange LP (Thousands of units) Jun. 30, 2018 Dec. 31, 2017 Outstanding, beginning of period 11,078 11,363 Exchange LP Units exchanged (1) (7,743 ) (285 ) Outstanding, end of period 3,335 11,078 (1) Exchange LP Units issued for the acquisition of incremental BPO shares that have been exchanged are held by an indirect subsidiary of the partnership. Refer to the Condensed Consolidated Statements of Changes in Equity for the impact of such exchanges on the carrying value of Exchange LP Units.</t>
  </si>
  <si>
    <t>Summary of reconciliation of cash flows from financing activities from capital securities</t>
  </si>
  <si>
    <t>Reconciliation of cash flows from financing activities from capital securities is shown in the table below: Non-cash changes on capital securities (US$ Millions) Dec. 31, 2017 Capital securities redeemed Capital securities issued Fair value changes Jun. 30, 2018 Capital securities $ 4,165 $ (13 ) $ 75 $ 42 $ 4,269</t>
  </si>
  <si>
    <t>INCOME TAXES (Tables)</t>
  </si>
  <si>
    <t>Schedule of components of income tax expense benefit</t>
  </si>
  <si>
    <t>The components of income tax expense include the following: Three months ended Jun. 30, Six months ended Jun. 30, (US$ Millions) 2018 2017 2018 2017 Current income tax $ 42 $ 91 $ 92 $ 102 Deferred income tax 104 (13 ) (6 ) 134 Income tax expense (benefit) $ 146 $ 78 $ 86 $ 236</t>
  </si>
  <si>
    <t>OTHER NON-CURRENT LIABILITIES (Tables)</t>
  </si>
  <si>
    <t>Schedule of other non-current liabilities</t>
  </si>
  <si>
    <t>The components of other non-current liabilities are as follows: (US$ Millions) Jun. 30, 2018 Dec. 31, 2017 Accounts payable and accrued liabilities $ 534 $ 540 Derivative liabilities 95 160 Provisions 241 216 Deferred revenue 1 2 Total other non-current liabilities $ 871 $ 918</t>
  </si>
  <si>
    <t>ACCOUNTS PAYABLE AND OTHER LIABILITIES (Tables)</t>
  </si>
  <si>
    <t>Schedule of accounts payable and other liabilities</t>
  </si>
  <si>
    <t>The components of accounts payable and other liabilities are as follows: (US$ Millions) Jun. 30, 2018 Dec. 31, 2017 Accounts payable and accrued liabilities $ 1,659 $ 1,636 Loans and notes payable 1,392 769 Derivative liabilities 182 399 Deferred revenue 271 242 Other liabilities 4 6 Total accounts payable and other liabilities $ 3,508 $ 3,052</t>
  </si>
  <si>
    <t>EQUITY (Tables)</t>
  </si>
  <si>
    <t>Schedule of distributions made to partners</t>
  </si>
  <si>
    <t>Distributions made to each class of partnership units, including units of subsidiaries that are exchangeable into LP Units, are as follows: Three months ended Jun. 30, Six months ended Jun. 30, (US$ Millions, except per unit information) 2018 2017 2018 2017 Limited Partners $ 80 $ 76 $ 160 $ 151 Holders of: Redeemable/exchangeable partnership units 136 127 273 255 Special limited partnership units 2 2 3 3 Limited partnership units of Exchange LP 4 4 7 7 Total $ 222 $ 209 $ 443 $ 416 Per unit (1) $ 0.315 $ 0.295 $ 0.630 $ 0.590 (1) Per unit outstanding on the distribution record date for each.</t>
  </si>
  <si>
    <t>Earnings per share</t>
  </si>
  <si>
    <t>The partnership’s net income per LP Unit and weighted average units outstanding are calculated as follows: Three months ended Jun. 30, Six months ended Jun. 30, (US$ Millions, except unit information) 2018 2017 2018 2017 Net income attributable to limited partners $ 194 $ 87 $ 386 $ 27 Income reallocation related to mandatorily convertible preferred shares 31 14 62 4 Net income attributable to limited partners – basic 225 101 448 31 Dilutive effect of conversion of preferred shares and options (1) 10 6 19 — Net income attributable to limited partners – diluted $ 235 $ 107 $ 467 $ 31 (in millions of units/shares) Weighted average number of LP Units outstanding 256.0 255.9 255.5 257.0 Mandatorily convertible preferred shares 70.0 70.0 70.0 70.0 Weighted average number of LP Units - basic 326.0 325.9 325.5 327.0 Dilutive effect of the conversion of preferred shares and options (1) 19.6 22.3 18.4 0.2 Weighted average number of LP units outstanding - diluted 345.6 348.2 343.9 327.2 (1) The effect of the conversion of capital securities and options, which would have resulted in 28.0 million potential LP Units, would have been anti-dilutive and is therefore excluded from the weighted average number of LP Units outstanding for the purposes of diluted net income per LP Unit for the six months ended June 30, 2017.</t>
  </si>
  <si>
    <t>NON-CONTROLLING INTERESTS (Tables)</t>
  </si>
  <si>
    <t>Disclosure of non-controlling interests</t>
  </si>
  <si>
    <t>Non-controlling interests consists of the following: (US$ Millions) Jun. 30, 2018 Dec. 31, 2017 Redeemable/Exchangeable and special limited partnership units $ 14,755 $ 14,500 Limited partnership units of Brookfield Office Properties Exchange L.P. 86 285 Interests of others in operating subsidiaries and properties: Preferred shares held by Brookfield Asset Management Inc. 15 15 Preferred equity of subsidiaries 2,503 2,493 Non-controlling interests in subsidiaries and properties 11,410 10,430 Total interests of others in operating subsidiaries and properties 13,928 12,938 Total non-controlling interests $ 28,769 $ 27,723</t>
  </si>
  <si>
    <t>Schedule of interests in subsidiaries</t>
  </si>
  <si>
    <t>Non-controlling interests of others in operating subsidiaries and properties consist of the following: Proportion of economic interests held by non-controlling interests (US$ Millions) Jurisdiction of formation Jun. 30, 2018 Dec. 31, 2017 Jun. 30, 2018 Dec. 31, 2017 BPO (1) Canada — % — % $ 2,985 $ 2,982 BSREP Industrial Pooling Subsidiary L.P. (2) United States 70 % 70 % 1,155 878 BSREP CARS Sub-Pooling LLC (2) United States 71 % 71 % 943 918 Center Parcs UK (2) United Kingdom 73 % 73 % 870 869 BSREP II Korea Office Holdings Pte. Ltd. South Korea 78 % 78 % 689 706 BSREP II PBSA Ltd. Bermuda 74 % 74 % 688 501 BSREP II Retail Upper Pooling LLC (2) United States 50 % 50 % 666 670 BSREP II Aries Pooling LLC (2) United States 74 % 74 % 671 652 BSREP II MH Holdings LLC (2) United States 74 % 74 % 687 593 Brookfield Strategic Real Estate Partners II Storage REIT LLC (2) United States 74 % 74 % 645 564 BSREP India Office Holdings Pte. Ltd. United States 67 % 67 % 506 424 BSREP UA Holdings LLC (2) Cayman Islands 70 % 70 % 501 487 BSREP II Brazil Pooling LLC United States 68 % 68 % 431 472 BREF ONE, LLC United States 67 % 67 % 307 483 Other Various 18% - 76% 18% - 76% 2,184 1,739 Total $ 13,928 $ 12,938 (1) Includes non-controlling interests in BPO subsidiaries which vary from 1% - 100% . (2) Includes non-controlling interests representing interests held by other investors in Brookfield Asset Management-sponsored funds and holding entities through which the partnership participates in Brookfield Asset Management -sponsored funds. Also includes non-controlling interests in underlying operating entities owned by Brookfield Asset Management sponsored funds.</t>
  </si>
  <si>
    <t>COMMERCIAL PROPERTY REVENUE (Tables)</t>
  </si>
  <si>
    <t>Disclosure of components of commercial property revenue</t>
  </si>
  <si>
    <t>The components of commercial property revenue are as follows: Three months ended Jun. 30, Six months ended Jun. 30, (US$ Millions) 2018 2017 2018 2017 Base rent (1) $ 740 $ 920 $ 1,537 $ 1,794 Straight-line rent 24 33 50 58 Lease termination 21 4 26 8 Other lease income (1)(2) 128 — 266 — Other revenue from tenants (3) 217 — 348 — Other (1) — 93 — 185 Total commercial property revenue $ 1,130 $ 1,050 $ 2,227 $ 2,045 (1) The partnership adopted IFRS 15, Revenues from Contracts with Customers, in 2018 using the modified retrospective method. The comparative information has not been restated and is reported under the accounting standards effective for those periods. (2) Other lease income includes parking revenue and recovery of property tax and insurance expenses from tenants. (3) Consists of recovery of certain operating expenses from tenants which are accounted for in accordance with IFRS 15.</t>
  </si>
  <si>
    <t>HOSPITALITY REVENUE (Tables)</t>
  </si>
  <si>
    <t>Disclosure of detailed information of hospitality revenue</t>
  </si>
  <si>
    <t>The components of hospitality revenue are as follows: Three months ended Jun. 30, Six months ended Jun. 30, (US$ Millions) 2018 2017 2018 2017 Room, food and beverage (1) $ 348 $ 430 $ 675 $ 804 Gaming, and other leisure activities (1) 89 — 222 — Other hospitality revenue (1) 39 — 61 — Total hospitality revenue $ 476 $ 430 $ 958 $ 804 (1) The partnership adopted IFRS 15, Revenues from Contracts with Customers, in 2018 using the modified retrospective method. The comparative information has not been restated and is reported under the accounting standards effective for those periods.</t>
  </si>
  <si>
    <t>INVESTMENT AND OTHER REVENUE (Tables)</t>
  </si>
  <si>
    <t>Disclosure of investment and other revenue</t>
  </si>
  <si>
    <t>The components of investment and other revenue are as follows: Three months ended Jun. 30, Six months ended Jun. 30, (US$ Millions) 2018 2017 2018 2017 Investment income $ 15 $ 6 $ 21 $ 140 Fee revenue 16 11 33 22 Dividend income — 3 6 5 Interest income and other 7 12 13 17 Participating loan notes 7 7 13 14 Total investment and other revenue $ 45 $ 39 $ 86 $ 198</t>
  </si>
  <si>
    <t>DIRECT COMMERCIAL PROPERTY EXPENSE (Tables)</t>
  </si>
  <si>
    <t>Disclosure of detailed information about direct commercial property expense</t>
  </si>
  <si>
    <t>The components of direct commercial property expense are as follows: Three months ended Jun. 30, Six months ended Jun. 30, (US$ Millions) 2018 2017 2018 2017 Property maintenance $ 172 $ 178 $ 348 $ 342 Real estate taxes 117 118 236 233 Employee compensation and benefits 54 36 98 77 Ground rents 15 16 29 29 Other 63 65 119 101 Total direct commercial property expense $ 421 $ 413 $ 830 $ 782</t>
  </si>
  <si>
    <t>DIRECT HOSPITALITY EXPENSE (Tables)</t>
  </si>
  <si>
    <t>Disclosure of detailed information on direct hospitality expense</t>
  </si>
  <si>
    <t>The components of direct hospitality expense are as follows: Three months ended Jun. 30, Six months ended Jun. 30, (US$ Millions) 2018 2017 2018 2017 Employee compensation and benefits $ 81 $ 70 $ 162 $ 148 Cost of food, beverage, and retail goods sold 68 63 137 116 Maintenance and utilities 44 35 84 64 Marketing and advertising 19 15 42 30 Other 83 93 202 181 Total direct hospitality expense $ 295 $ 276 $ 627 $ 539</t>
  </si>
  <si>
    <t>DEPRECIATION AND AMORTIZATION (Tables)</t>
  </si>
  <si>
    <t>Disclosure of detailed information about depreciation and amortization</t>
  </si>
  <si>
    <t>The components of depreciation and amortization expense are as follows: Three months ended Jun. 30, Six months ended Jun. 30, (US$ Millions) 2018 2017 2018 2017 Depreciation and amortization of real estate assets $ 66 $ 59 $ 131 $ 116 Depreciation and amortization of non-real estate assets 10 10 17 16 Total depreciation and amortization $ 76 $ 69 $ 148 $ 132</t>
  </si>
  <si>
    <t>GENERAL AND ADMINISTRATIVE EXPENSE (Tables)</t>
  </si>
  <si>
    <t>Disclosure of detailed general and administrative expense</t>
  </si>
  <si>
    <t>The components of general and administrative expense are as follows: Three months ended Jun. 30, Six months ended Jun. 30, (US$ Millions) 2018 2017 2018 2017 Employee compensation and benefits $ 47 $ 52 $ 95 $ 102 Management fees 36 43 74 84 Transaction costs and other 100 61 183 121 Total general and administrative expense $ 183 $ 156 $ 352 $ 307</t>
  </si>
  <si>
    <t>FAIR VALUE GAINS, NET (Tables)</t>
  </si>
  <si>
    <t>Schedule of fair value gains (losses)</t>
  </si>
  <si>
    <t>The components of fair value gains, net, are as follows: Three months ended Jun. 30, Six months ended Jun. 30, (US$ Millions) 2018 2017 2018 2017 Commercial properties $ (9 ) $ 293 $ 409 $ 145 Commercial developments 355 60 384 104 Financial instruments and other (1) 424 101 594 129 Total fair values gains, net $ 770 $ 454 $ 1,387 $ 378 (1) Includes bargain purchase gains from business acquisitions and combinations of $215 million ( 2017 - $168 million ). See Note 3, Business Acquisitions and Combinations, for further information.</t>
  </si>
  <si>
    <t>UNIT-BASED COMPENSATION (Tables)</t>
  </si>
  <si>
    <t>Disclosure of number and weighted average exercise prices of share options</t>
  </si>
  <si>
    <t>The following table sets out details of options issued and outstanding at June 30, 2018 and December 31, 2017 under the cash-settled BPY Awards by expiry date: Jun. 30, 2018 Dec. 31, 2017 Expiry date Number of Weighted average Number of Weighted average 2020 69,000 $ 13.07 69,000 $ 13.07 2021 172,800 17.44 172,800 17.44 2022 515,800 18.09 515,800 18.09 2023 519,000 16.80 519,000 16.80 2024 4,278,663 20.59 4,330,286 20.59 2025 859,059 25.18 695,376 25.18 2026 972,294 19.51 842,609 19.51 Total 7,386,616 $ 20.40 7,144,871 $ 20.30 The change in the number of options outstanding under the equity-settled BPY Awards at June 30, 2018 and December 31, 2017 is as follows: Jun. 30, 2018 Dec. 31, 2017 Number of Weighted average Number of Weighted average Outstanding, beginning of period 13,801,795 $ 20.54 16,338,511 $ 20.49 Granted — — 93,750 22.92 Exercised (28,806 ) 17.96 (1,194,569 ) 18.97 Expired/forfeited (166,412 ) 22.91 (1,435,897 ) 21.51 Reclassified (1) (437,151 ) 22.48 — — Outstanding, end of period 13,169,426 $ 20.45 13,801,795 $ 20.54 Exercisable, end of period 9,636,246 $ 20.25 7,352,112 $ 20.22 (1) Relates to the reclassification of equity-settled options for employees in Brazil to cash-settled options subsequent to the amendment of the BPY Plan, which was amended on February 7, 2018. The following table sets out details of options issued and outstanding at June 30, 2018 and December 31, 2017 under the equity-settled BPY Awards by expiry date: Jun. 30, 2018 Dec. 31, 2017 Expiry date Number of Weighted average Number of Weighted average 2020 226,800 $ 13.07 226,800 $ 13.07 2021 246,400 17.44 246,400 17.44 2022 508,300 18.07 517,300 18.07 2023 664,220 16.80 675,420 16.80 2024 7,912,800 20.59 7,946,313 20.59 2025 1,407,705 25.18 1,730,210 25.18 2026 2,109,451 19.51 2,365,602 19.51 2027 93,750 22.92 93,750 22.92 Total 13,169,426 $ 20.45 13,801,795 $ 20.54 The change in the number of options outstanding under the cash-settled BPY Awards at June 30, 2018 and December 31, 2017 is as follows: Jun. 30, 2018 Dec. 31, 2017 Number of options Weighted average Number of options Weighted average Outstanding, beginning of period 7,144,871 $ 20.30 7,377,042 $ 20.28 Granted — — — — Exercised (3,770) 19.51 (213,106) 19.12 Expired/forfeited (191,636) 21.74 (19,065 ) 24.42 Reclassified (1) 437,151 22.48 — — Outstanding, end of period 7,386,616 $ 20.40 7,144,871 $ 20.30 Exercisable, end of period 5,655,135 $ 20.18 3,973,290 $ 19.93 (1) Relates to the reclassification of equity-settled options for employees in Brazil to cash-settled options subsequent to the amendment of the BPY Plan, which was amended on February 7, 2018.</t>
  </si>
  <si>
    <t>OTHER COMPREHENSIVE INCOME (LOSS) (Tables)</t>
  </si>
  <si>
    <t>Disclosure of other comprehensive income (loss)</t>
  </si>
  <si>
    <t>Other comprehensive income (loss) consists of the following: Three months ended Jun. 30, Six months ended Jun. 30, (US$ Millions) 2018 2017 2018 2017 Items that may be reclassified to net income: Foreign currency translation Net unrealized foreign currency translation (losses) gains in respect of foreign operations $ (874 ) $ 301 $ (709 ) $ 658 Gains (losses) on hedges of net investments in foreign operations, net of income taxes for the three and six months ended Jun. 30, 2018 of ($9) million and ($5) million, respectively (2017 – ($5) million and ($13) million) (1) 338 (196 ) 208 (363 ) (536 ) 105 (501 ) 295 Cash flow hedges Gains (losses) on derivatives designated as cash flow hedges, net of income taxes for the three and six months ended Jun. 30, 2018 of ($11) million and ($12) million, respectively (2017 – $3 million and $7 million) 23 11 53 39 23 11 53 39 Available-for-sale securities Net change in unrealized gains on available-for-sale securities, net of income taxes — — — 1 — — — 1 Equity accounted investments Share of unrealized foreign currency translation (losses) gains in respect of foreign operations (2 ) (1 ) (1 ) 2 Gains (losses) on derivatives designated as cash flow hedges 8 1 22 1 6 — 21 3 Items that will not be reclassified to net income: Unrealized (losses) on securities - FVTOCI, net of income taxes for the three and six months ended Jun. 30, 2018 of nil and $2 million (2017 - nil and nil) 1 — (4 ) — Net remeasurement (losses) on defined benefit obligations 2 (2 ) 2 (2 ) Revaluation surplus 2 — 2 — 5 (2 ) — (2 ) Total other comprehensive income (loss) $ (502 ) $ 114 $ (427 ) $ 336 (1) Unrealized gains (losses) on a number of hedges of net investments in foreign operations are with a related party.</t>
  </si>
  <si>
    <t>FINANCIAL INSTRUMENTS (Tables)</t>
  </si>
  <si>
    <t>Disclosure of hedging instruments</t>
  </si>
  <si>
    <t>The following table provides the partnership’s outstanding derivatives that are designated as cash flow hedges of variability in interest rates associated with forecasted fixed rate financings and existing variable rate debt as of June 30, 2018 and December 31, 2017 : (US$ Millions) Hedging item Notional Rates Maturity dates Fair value Jun. 30, 2018 Interest rate caps of US$ LIBOR debt $ 4,872 2.3% - 4.2% Jul. 2018 - Dec. 2020 $ 3 Interest rate swaps of US$ LIBOR debt 1,694 0.7% - 2.7% Sep. 2018 - Mar. 2022 5 Interest rate caps of £ LIBOR debt 945 1.3% - 2.0% Dec. 2019 - Jan. 2021 — Interest rate swaps of £ LIBOR debt 69 1.5% Apr. 2020 (1 ) Interest rate swaps of € EURIBOR debt 118 1.0% - 1.3% Apr. 2020 - Apr. 2021 — Interest rate caps of C$ LIBOR debt 183 3.0% Oct. 2020 - Oct. 2022 1 Interest rate swaps of C$ LIBOR debt 38 3.7% - 4.3% Nov. 2021 1 Interest rate swaps on forecasted fixed rate debt 100 4.0% Jun. 2019 (154 ) Dec. 31, 2017 Interest rate caps of US$ LIBOR debt $ 1,958 2.3% - 3.5% May 2018 - Oct. 2020 $ 1 Interest rate swaps of US$ LIBOR debt 1,692 0.7% - 2.2% Jun. 2018 - Mar. 2022 19 Interest rate caps of £ LIBOR debt 452 1.3% Dec. 2019 — Interest rate swaps of £ LIBOR debt 71 1.5% Apr. 2020 1 Interest rate swaps of C$ LIBOR debt 50 3.7% - 4.3% Nov. 2021 1 Interest rate swaps on forecasted fixed rate debt 100 4.0% Jun. 2029 (13 ) The following table provides the partnership’s outstanding derivatives that are designated as net investments of foreign subsidiaries or foreign currency cash flow hedges as of June 30, 2018 and December 31, 2017 : (US$ Millions) Hedging item Notional Rates Maturity dates Fair value Jun. 30, 2018 Net investment hedges € 322 €0.78/$ - €0.84/$ Sep. 2018 - Aug. 2019 $ 21 Net investment hedges £ 3,556 £0.69/$ - £0.76/$ Jul. 2018 - Oct. 2019 110 Net investment hedges A$ 687 A$1.27/$ - A$1.36/$ Jul. 2018 - Sep. 2019 14 Net investment hedges C¥ 1,171 C¥6.34/$ - C¥7.01/$ Jul. 2018 - Jun. 2019 (3 ) Net investment hedges C$ 118 C$1.31/$ Oct. 2018 - Dec. 2018 4 Net investment hedges ₩ 616,289 ₩1,106.90/$ - ₩1,113.04/$ Aug. 2018 - Jan. 2019 — Net investment hedges Rs 19,834 Rs67.44/$ - Rs68.37/$ Feb. 2019 - May 2019 14 Net investment hedges £ 77 £0.88/€ - £0.92/€ Jan. 2019 - Feb. 2020 — Dec. 31, 2017 Net investment hedges € 191 €0.83/$ - €0.92/$ Jan. 2018 - Dec. 2018 $ (7 ) Net investment hedges £ 2,923 £0.73/$ - £0.81/$ Jan. 2018 - Jan. 2019 (237 ) Net investment hedges A$ 768 A$1.26/$ - A$1.38/$ Jan. 2018 - Feb. 2019 (21 ) Net investment hedges C¥ 1,165 C¥6.71/$ - C¥7.09/$ Jan. 2018 - Dec. 2018 (7 ) Net investment hedges C$ 127 C$1.25/$ - C$1.26/$ Oct. 2018 - Dec. 2018 — Cash flow hedges C$ 150 C$1.27/$ Apr. 2018 1 Net investment hedges ₩ 616,289 ₩1,084.95/$ - ₩1,127.75/$ Aug. 2018 - Jan. 2019 (26 ) Cash flow hedges Rs 771 Rs65.24/$ Mar. 2018 —</t>
  </si>
  <si>
    <t>Disclosure of other derivatives</t>
  </si>
  <si>
    <t>The following table presents details of the partnership’s other derivatives, not designated as hedges for accounting purposes, that have been entered into to manage financial risks as of June 30, 2018 and December 31, 2017 : (US$ Millions) Derivative type Notional Maturity dates Fair value Jun. 30, 2018 Interest rate caps $ 4,222 2.8% - 4.7% Oct. 2018 - May 2020 $ — Interest rate swaps on forecasted fixed rate debt 1,660 2.3% - 6.0% Nov. 2018 - Jun. 2030 (10 ) Interest rate swaps of US$ LIBOR debt 1,489 1.4% - 2.7% Sep. 2018 - Nov. 2020 (1 ) Interest rate swaptions 335 1.0 % Nov. 2018 - Nov. 2018 (1 ) Dec. 31, 2017 Interest rate caps $ 5,351 2.5% - 5.8% Jan. 2018 - Oct. 2020 $ 1 Interest rate swaps on forecasted fixed rate debt 1,660 1.9% - 6.0% Jun. 2028 - Dec. 2029 (194 ) Interest rate swaps of US$ LIBOR debt 1,050 1.4% - 1.6% Sep. 2018 - Nov. 2020 10 Interest rate swaptions 560 1.0 % Jun. 2018 - Nov. 2018 —</t>
  </si>
  <si>
    <t>Disclosure of financial assets</t>
  </si>
  <si>
    <t xml:space="preserve">The following table outlines the classification and measurement basis, and related fair value for disclosures, of the financial assets and liabilities in the interim condensed consolidated financial statements: Jun. 30, 2018 Dec. 31, 2017 Under IFRS 9 Under IAS 39 (US$ Millions) Classification and measurement basis Carrying value Fair value Carrying value Fair value Financial assets Participating loan interests FVTPL $ 521 $ 521 $ 517 $ 517 Loans and notes receivable Amortized cost 207 207 185 185 Other non-current assets Securities - FVTPL FVTPL 238 238 174 174 Derivative assets FVTPL 38 38 48 48 Securities - FVTOCI FVTOCI 150 150 150 150 Restricted cash Amortized cost 133 133 153 153 Current assets Derivative assets FVTPL 247 247 37 37 Accounts receivable (1) Amortized cost 491 491 536 536 Restricted cash Amortized cost 249 249 237 237 Cash and cash equivalents Amortized cost 1,600 1,600 1,491 1,491 Total financial assets $ 3,874 $ 3,874 $ 3,528 $ 3,528 Financial liabilities Debt obligations (2) Amortized cost $ 40,258 $ 40,611 $ 37,991 $ 38,726 Capital securities Amortized cost 3,424 3,430 3,352 3,358 Capital securities - fund subsidiaries FVTPL 845 845 813 813 Other non-current liabilities Loan payable FVTPL 27 27 23 23 Accounts payable Amortized cost 507 507 517 517 Derivative liabilities FVTPL 95 95 160 160 Accounts payable and other liabilities Accounts payable and other (3) Amortized cost 3,068 3,068 2,614 2,614 Derivative liabilities FVTPL 182 182 399 399 Total financial liabilities $ 48,406 $ 48,765 $ 45,869 $ 46,610 (1) Includes other receivables associated with assets classified as held for sale on the condensed consolidated balance sheet in the amount of $34 million and $105 million as of June 30, 2018 and December 31, 2017 , respectively. (2) Includes debt obligations associated with assets classified as held for sale on the condensed consolidated balance sheet in the amount of $907 million and $1,107 million as of June 30, 2018 and December 31, 2017 , respectively. (3) Includes accounts payable and other liabilities associated with assets classified as held for sale on the condensed consolidated balance sheet in the amount of $17 million and $209 million as of June 30, 2018 and December 31, 2017 , respectively. </t>
  </si>
  <si>
    <t>Disclosure of financial liabilities</t>
  </si>
  <si>
    <t>Disclosure of fair value measurement of assets</t>
  </si>
  <si>
    <t>Disclosure of fair value measurement of liabilities</t>
  </si>
  <si>
    <t>The following table outlines financial assets and liabilities measured at fair value in the consolidated financial statements and the level of the inputs used to determine those fair values in the context of the hierarchy as defined above: Jun. 30, 2018 Dec. 31, 2017 Under IFRS 9 Under IAS 39 (US$ Millions) Level 1 Level 2 Level 3 Total Level 1 Level 2 Level 3 Total Financial assets Participating loan interests $ — $ — $ 521 $ 521 $ — $ — $ 209 $ 209 Securities - FVTPL — 5 240 245 — — 174 174 Securities - FVTOCI — — 150 150 — — 150 150 Derivative assets — 285 — 285 — 85 — 85 Total financial assets $ — $ 290 $ 911 $ 1,201 $ — $ 85 $ 533 $ 618 Financial liabilities Capital securities - fund subsidiaries $ — $ — $ 845 $ 845 $ — $ — $ 813 $ 813 Derivative liabilities — 277 — 277 — 559 — 559 Loan payable — — 27 27 — — 23 23 Total financial liabilities $ — $ 277 $ 872 $ 1,149 $ — $ 559 $ 836 $ 1,395 The following table presents the change in the balance of financial assets and financial liabilities accounted for at fair value categorized as Level 3 as of June 30, 2018 and December 31, 2017 : Jun. 30, 2018 Dec. 31, 2017 Under IFRS 9 Under IAS 39 Financial Financial Financial Financial Balance, beginning of period $ 835 $ 836 $ 1,605 $ 821 Acquisitions 83 — 144 49 Dispositions (6 ) (2 ) (986 ) (4 ) Fair value gains, net and OCI (1 ) 38 (216 ) (30 ) Other — — (14 ) — Balance, end of period $ 911 $ 872 $ 533 $ 836</t>
  </si>
  <si>
    <t>RELATED PARTIES (Tables)</t>
  </si>
  <si>
    <t>Summary of Related Party Transactions</t>
  </si>
  <si>
    <t>The following table summarizes transactions with related parties: (US$ Millions) Jun. 30, 2018 Dec. 31, 2017 Balances outstanding with related parties: Participating loan interests $ 521 $ 517 Net (payables)/receivables within equity accounted investments (21 ) (49 ) Loans and notes receivable (1) 47 96 Receivables and other assets 7 11 Deposit and promissory note from Brookfield Asset Management (1,233 ) (633 ) Property-specific debt obligations (393 ) (415 ) Loans and notes payable and other liabilities (161 ) (156 ) Capital securities held by Brookfield Asset Management (1,250 ) (1,250 ) Preferred shares held by Brookfield Asset Management (15 ) (15 ) (1) At June 30, 2018 , includes $47 million ( December 31, 2017 - $96 million ) receivable from Brookfield Asset Management upon the earlier of the partnership’s exercise of its option to convert its participating loan interests into direct ownership of the Australian portfolio or the maturity of the participating loan interests. Three months ended Jun. 30, Six months ended Jun. 30, (US$ Millions) 2018 2017 2018 2017 Transactions with related parties: Commercial property revenue (1) $ 5 $ 5 $ 10 $ 10 Management fee income 1 1 3 3 Participating loan interests (including fair value gains, net) 14 32 32 44 Interest expense on debt obligations 12 8 20 18 Interest on capital securities held by Brookfield Asset Management 19 19 38 38 General and administrative expense (2) 46 51 96 100 Construction costs (3) 136 74 225 144 (1) Amounts received from Brookfield Asset Management and its subsidiaries for the rental of office premises. (2) Includes amounts paid to Brookfield Asset Management and its subsidiaries for management fees, management fees associated with the partnership’s private funds, and administrative services. (3) Includes amounts paid to Brookfield Asset Management and its subsidiaries for construction costs of development properties.</t>
  </si>
  <si>
    <t>SUBSIDIARY PUBLIC ISSUERS (Tables)</t>
  </si>
  <si>
    <t>Condensed Income Statement</t>
  </si>
  <si>
    <t>The following table provides consolidated summary financial information for the partnership, BOP Split, BPO, and the holding entities: (US$ Millions) Brookfield Property Partners L.P. BOP Split BPO Holding entities (2) Additional holding entities and eliminations (3) Consolidating adjustments (4) Brookfield Property Partners L.P consolidated Revenue $ — $ 26 $ 42 $ 222 $ 14 $ 1,347 $ 1,651 Net income attributable to unitholders (1) 198 161 (257 ) 534 — (102 ) 534 For the three months ended Jun. 30, 2017 Revenue $ — $ — $ 72 $ 167 $ — $ 1,280 $ 1,519 Net income attributable to unitholders (1) 88 (47 ) (31 ) 239 — (10 ) 239 (1) Includes net income attributable to LP Units, GP Units, Redeemable/Exchangeable Partnership Units, Special LP Units and Exchange LP Units. (2) Includes the operating partnership, Brookfield BPY Holdings Inc., Brookfield BPY Retail Holdings II Inc., BPY Bermuda Holdings Limited, and BPY Bermuda Holdings II Limited. (3) Includes BPY Bermuda Holdings IV Limited and BPY Bermuda Holdings V Limited, which serve as guarantors for BPO but not BOP Split, net of intercompany balances and transactions with other holding entities. (4) Includes elimination of intercompany transactions and balances necessary to present the partnership on a consolidated basis. (US$ Millions) Brookfield Property Partners L.P. BOP Split BPO Holding entities (2) Additional holding entities and eliminations (3) Consolidating adjustments (4) Brookfield Property Partners L.P consolidated Revenue $ — $ 14 $ 75 $ 463 $ 15 $ 2,704 $ 3,271 Net income attributable to unitholders (1) 394 111 (328 ) 1,064 — (177 ) 1,064 For the six months ended Jun. 30, 2017 Revenue $ — $ — $ 144 $ 329 $ — $ 2,574 $ 3,047 Net income attributable to unitholders (1) 27 (215 ) (381 ) 73 — 569 $ 73 (1) Includes net income attributable to LP Units, GP Units, Redeemable/Exchangeable Partnership Units, Special LP Units and Exchange LP Units. (2) Includes the operating partnership, Brookfield BPY Holdings Inc., Brookfield BPY Retail Holdings II Inc., BPY Bermuda Holdings Limited, and BPY Bermuda Holdings II Limited. (3) Includes BPY Bermuda Holdings IV Limited and BPY Bermuda Holdings V Limited, which serve as guarantors for BPO but not BOP Split, net of intercompany balances and transactions with other holding entities. (4) Includes elimination of intercompany transactions and balances necessary to present the partnership on a consolidated basis.</t>
  </si>
  <si>
    <t>Condensed Balance Sheet</t>
  </si>
  <si>
    <t>(US$ Millions) Brookfield Property Partners L.P. BOP Split BPO Holding entities (2) Additional holding entities and eliminations (3) Consolidating adjustments (4) Brookfield Property Partners L.P consolidated Current assets $ — $ 54 $ 199 $ 2,835 $ 45 $ (69 ) $ 3,064 Non-current assets 8,448 13,368 21,788 28,782 1,583 9,391 83,360 Assets held for sale — — 198 — — 1,349 1,547 Current liabilities — 2,292 5,505 918 878 835 10,428 Non-current liabilities — 3,256 2,720 8,164 761 25,256 40,157 Liabilities associated with assets held for sale — — 74 — — 850 924 Equity attributable to interests of others in operating subsidiaries and properties — — 2,280 — — 11,648 13,928 Equity attributable to unitholders (1) $ 8,448 $ 7,874 $ 11,606 $ 22,535 $ (11 ) $ (27,918 ) $ 22,534 (1) Includes net income attributable to LP Units, GP Units, Redeemable/Exchangeable Partnership Units, Special LP Units and Exchange LP Units. (2) Includes the operating partnership, Brookfield BPY Holdings Inc., Brookfield BPY Retail Holdings II Inc., BPY Bermuda Holdings Limited, and BPY Bermuda Holdings II Limited. (3) Includes BPY Bermuda Holdings IV Limited and BPY Bermuda Holdings V Limited, which serve as guarantors for BPO but not BOP Split, net of intercompany balances and transactions with other holding entities. (4) Includes elimination of intercompany transactions and balances necessary to present the partnership on a consolidated basis. (US$ Millions) Brookfield Property Partners L.P. BOP Split BPO Holding entities (2) Additional holding entities and eliminations (3) Consolidating adjustments (4) Brookfield Property Partners L.P consolidated Current assets $ — $ 93 $ 91 $ 3,019 $ 24 $ (748 ) $ 2,479 Non-current assets 8,190 13,310 21,234 28,194 1,532 7,975 80,435 Assets held for sale — — — — — 1,433 1,433 Current liabilities — 544 5,518 1,186 845 2,420 10,513 Non-current liabilities — 4,695 1,726 7,841 743 22,389 37,394 Liabilities associated with assets held for sale — — — — — 1,316 1,316 Equity attributable to interests of others in operating subsidiaries and properties — — 2,284 — — 10,654 12,938 Equity attributable to unitholders (1) $ 8,190 $ 8,164 $ 11,797 $ 22,186 $ (32 ) $ (28,119 ) $ 22,186 (1) Includes net income attributable to LP Units, GP Units, Redeemable/Exchangeable Partnership Units, Special LP Units and Exchange LP Units. (2) Includes the operating partnership, Brookfield BPY Holdings Inc., Brookfield BPY Retail Holdings II Inc., BPY Bermuda Holdings Limited, and BPY Bermuda Holdings II Limited. (3) Includes BPY Bermuda Holdings IV Limited and BPY Bermuda Holdings V Limited, which serve as guarantors for BPO but not BOP Split, net of intercompany balances and transactions with other holding entities. (4) Includes elimination of intercompany transactions and balances necessary to present the partnership on a consolidated basis.</t>
  </si>
  <si>
    <t>SEGMENT INFORMATION (Tables)</t>
  </si>
  <si>
    <t>Summary of financial information by segment</t>
  </si>
  <si>
    <t>The following summaries present certain financial information regarding the partnership’s operating segments for the three and six months ended June 30, 2018 and 2017 : (US$ Millions) Total revenue (1) FFO Three months ended Jun. 30, 2018 2017 2018 2017 Core Office $ 519 $ 530 $ 127 $ 148 Core Retail — — 117 119 Opportunistic 1,132 989 88 80 Corporate — — (122 ) (120 ) Total $ 1,651 $ 1,519 $ 210 $ 227 (1) The partnership adopted IFRS 15, Revenues from Contracts with Customers, in 2018 using the modified retrospective method. The comparative information has not been restated and is reported under the accounting standards effective for those periods. (US$ Millions) Total revenue (1) FFO Six months ended Jun. 30, 2018 2017 2018 2017 Core Office $ 1,051 $ 1,055 $ 260 $ 295 Core Retail — — 229 218 Opportunistic 2,219 1,992 192 149 Corporate 1 — (243 ) (233 ) Total $ 3,271 $ 3,047 $ 438 $ 429 (1) The partnership adopted IFRS 15, Revenues from Contracts with Customers, in 2018 using the modified retrospective method. The comparative information has not been restated and is reported under the accounting standards effective for those periods. The following summaries presents the detail of total revenue from the partnership’s operating segments for the three and six months ended June 30, 2018 : (US$ Millions) Lease revenue Other revenue from tenants Hospitality revenue Investment and other revenue Total revenue Three months ended Jun. 30, 2018 Core Office $ 354 $ 126 $ 4 $ 35 $ 519 Core Retail — — — — — Opportunistic 560 90 472 10 1,132 Corporate — — — — — Total $ 914 $ 216 $ 476 $ 45 $ 1,651 (US$ Millions) Lease revenue Other revenue from tenants Hospitality revenue Investment and other revenue Total revenue Six months ended Jun. 30, 2018 Core Office $ 801 $ 179 $ 9 $ 62 $ 1,051 Core Retail — — — — — Opportunistic 1,079 168 949 23 2,219 Corporate — — — 1 1 Total $ 1,880 $ 347 $ 958 $ 86 $ 3,271 The following summary presents information about certain consolidated balance sheet items of the partnership, on a segmented basis, as of June 30, 2018 and December 31, 2017 : (US$ Millions) Jun. 30, 2018 Dec. 31, 2017 Jun. 30, 2018 Dec. 31, 2017 Core Office $ 33,411 $ 33,795 $ 15,931 $ 16,791 Core Retail 8,723 8,844 — — Opportunistic 45,151 41,302 27,905 25,920 Corporate 686 406 7,673 6,512 Total $ 87,971 $ 84,347 $ 51,509 $ 49,223</t>
  </si>
  <si>
    <t>Summary of reconciliation of FFO to net income</t>
  </si>
  <si>
    <t xml:space="preserve">The following summary presents a reconciliation of FFO to net income for the three and six months ended June 30, 2018 and 2017 : Three months ended Jun. 30, Six months ended Jun. 30, (US$ Millions) 2018 2017 2018 2017 FFO (1) $ 210 $ 227 $ 438 $ 429 Depreciation and amortization of real estate assets (66 ) (58 ) (131 ) (115 ) Fair value gains, net 770 454 1,387 378 Share of equity accounted income - non-FFO 84 (55 ) 85 66 Income tax expense (146 ) (78 ) (86 ) (236 ) Non-controlling interests of others in operating subsidiaries and properties – non-FFO (318 ) (251 ) (629 ) (449 ) Net income attributable to unitholders (2) 534 239 1,064 73 Non-controlling interests of others in operating subsidiaries and properties 517 425 1,010 778 Net income $ 1,051 $ 664 $ 2,074 $ 851 (1) FFO represents interests attributable to GP Units, LP Units, Exchange LP Units, Redeemable/Exchangeable Partnership Units and Special LP Units. The interests attributable to Exchange LP Units, Redeemable/Exchangeable Partnership Units and Special LP Units are presented as non-controlling interests in the consolidated statements of income. (2) Includes net income attributable to GP Units, LP Units, Exchange LP Units, Redeemable/Exchangeable Partnership Units and Special LP Units. The interests attributable to Exchange LP Units, Redeemable/Exchangeable Partnership Units and Special LP Units are presented as non-controlling interests in the consolidated statements of income. </t>
  </si>
  <si>
    <t>ORGANIZATION AND NATURE OF THE BUSINESS (Details)</t>
  </si>
  <si>
    <t>Disclosure of subsidiaries [line items]</t>
  </si>
  <si>
    <t>Economic interest</t>
  </si>
  <si>
    <t>37.00%</t>
  </si>
  <si>
    <t>BUSINESS ACQUISITIONS AND COMBINATIONS  (Details) ft² in Thousands, ₨ in Millions, £ in Millions, $ in Millions</t>
  </si>
  <si>
    <t>Apr. 20, 2018INR (₨)ft²building</t>
  </si>
  <si>
    <t>Mar. 09, 2018USD ($)</t>
  </si>
  <si>
    <t>Feb. 01, 2018GBP (£)property</t>
  </si>
  <si>
    <t>Mar. 31, 2018ft²office</t>
  </si>
  <si>
    <t>Jun. 30, 2018USD ($)ft²</t>
  </si>
  <si>
    <t>Jun. 30, 2017USD ($)</t>
  </si>
  <si>
    <t>Apr. 20, 2018USD ($)ft²</t>
  </si>
  <si>
    <t>Apr. 12, 2018USD ($)ft²</t>
  </si>
  <si>
    <t>Feb. 26, 2018GBP (£)</t>
  </si>
  <si>
    <t>Feb. 26, 2018USD ($)</t>
  </si>
  <si>
    <t>Feb. 01, 2018USD ($)</t>
  </si>
  <si>
    <t>Jan. 05, 2018USD ($)ft²</t>
  </si>
  <si>
    <t>Disclosure of detailed information about business combination [line items]</t>
  </si>
  <si>
    <t>Gain recognized in bargain purchase transaction</t>
  </si>
  <si>
    <t>Revenue of acquiree since acquisition date</t>
  </si>
  <si>
    <t>Profit (loss) of acquiree since acquisition date</t>
  </si>
  <si>
    <t>Revenue of combined entity as if combination occurred at beginning of period</t>
  </si>
  <si>
    <t>Profit (loss) of combined entity as if combination occurred at beginning of period</t>
  </si>
  <si>
    <t>Mumbai Office Park</t>
  </si>
  <si>
    <t>Area of real estate property (sq ft) | ft²</t>
  </si>
  <si>
    <t>Consideration</t>
  </si>
  <si>
    <t>Number of properties acquired | building</t>
  </si>
  <si>
    <t>175 West Jackson</t>
  </si>
  <si>
    <t>BGRESOI</t>
  </si>
  <si>
    <t>Percentage of voting equity interests acquired</t>
  </si>
  <si>
    <t>100.00%</t>
  </si>
  <si>
    <t>UK Serviced Apartments</t>
  </si>
  <si>
    <t>Cash transferred</t>
  </si>
  <si>
    <t>Extended- Stay Hotel Portfolio</t>
  </si>
  <si>
    <t>Number of properties acquired | property</t>
  </si>
  <si>
    <t>UK Student Housing IV</t>
  </si>
  <si>
    <t>333 West 34th Street</t>
  </si>
  <si>
    <t>25.00%</t>
  </si>
  <si>
    <t>Mumbai Office Portfolio</t>
  </si>
  <si>
    <t>Towers @ 2nd</t>
  </si>
  <si>
    <t>Number of properties acquired | office</t>
  </si>
  <si>
    <t>Houston Center</t>
  </si>
  <si>
    <t>Brookfield Premier Real Estate Partners Pooling LLC (BPREP) | 333 West 34th Street</t>
  </si>
  <si>
    <t>75.00%</t>
  </si>
  <si>
    <t>BUSINESS ACQUISITIONS AND COMBINATIONS - Assets acquired and liabilities assumed (Details) ₨ in Millions, £ in Millions, $ in Millions</t>
  </si>
  <si>
    <t>Apr. 20, 2018USD ($)</t>
  </si>
  <si>
    <t>Apr. 12, 2018USD ($)</t>
  </si>
  <si>
    <t>Jan. 05, 2018USD ($)</t>
  </si>
  <si>
    <t>Jun. 30, 2018USD ($)</t>
  </si>
  <si>
    <t>Apr. 20, 2018INR (₨)</t>
  </si>
  <si>
    <t>Feb. 01, 2018GBP (£)</t>
  </si>
  <si>
    <t>Dec. 31, 2017USD ($)</t>
  </si>
  <si>
    <t>Less:</t>
  </si>
  <si>
    <t>Accounts payable and other</t>
  </si>
  <si>
    <t>Non-controlling interests</t>
  </si>
  <si>
    <t>Net assets acquired</t>
  </si>
  <si>
    <t>Transaction costs</t>
  </si>
  <si>
    <t>Other</t>
  </si>
  <si>
    <t>INVESTMENT PROPERTIES - Roll Forward of Investment Property Balances (Details) - USD ($) $ in Millions</t>
  </si>
  <si>
    <t>12 Months Ended</t>
  </si>
  <si>
    <t>Reconciliation of changes in investment property [abstract]</t>
  </si>
  <si>
    <t>Balance, beginning of period</t>
  </si>
  <si>
    <t>Changes resulting from:</t>
  </si>
  <si>
    <t>Property acquisitions</t>
  </si>
  <si>
    <t>Capital expenditures</t>
  </si>
  <si>
    <t>Property dispositions</t>
  </si>
  <si>
    <t>Transfer between commercial properties and commercial developments</t>
  </si>
  <si>
    <t>Reclassifications to assets held for sale and other changes</t>
  </si>
  <si>
    <t>Balance, end of period</t>
  </si>
  <si>
    <t>Commercial properties</t>
  </si>
  <si>
    <t>Commercial developments</t>
  </si>
  <si>
    <t>INVESTMENT PROPERTIES - Valuation of Investment Properties (Details) - Commercial properties</t>
  </si>
  <si>
    <t>Core Office | United States | Discounted cash flow</t>
  </si>
  <si>
    <t>Disclosure of significant unobservable inputs used in fair value measurement of assets [line items]</t>
  </si>
  <si>
    <t>Discount rate</t>
  </si>
  <si>
    <t>7.00%</t>
  </si>
  <si>
    <t>Terminal capitalization rate</t>
  </si>
  <si>
    <t>5.80%</t>
  </si>
  <si>
    <t>Investment horizon (years)</t>
  </si>
  <si>
    <t>12 years</t>
  </si>
  <si>
    <t>13 years</t>
  </si>
  <si>
    <t>Core Office | Canada | Discounted cash flow</t>
  </si>
  <si>
    <t>6.00%</t>
  </si>
  <si>
    <t>6.10%</t>
  </si>
  <si>
    <t>5.60%</t>
  </si>
  <si>
    <t>5.50%</t>
  </si>
  <si>
    <t>10 years</t>
  </si>
  <si>
    <t>Core Office | Australia | Discounted cash flow</t>
  </si>
  <si>
    <t>6.90%</t>
  </si>
  <si>
    <t>Core Office | Brazil | Discounted cash flow</t>
  </si>
  <si>
    <t>9.80%</t>
  </si>
  <si>
    <t>9.70%</t>
  </si>
  <si>
    <t>7.60%</t>
  </si>
  <si>
    <t>7 years</t>
  </si>
  <si>
    <t>Opportunistic Office | Discounted cash flow</t>
  </si>
  <si>
    <t>10.30%</t>
  </si>
  <si>
    <t>10.20%</t>
  </si>
  <si>
    <t>7.50%</t>
  </si>
  <si>
    <t>6 years</t>
  </si>
  <si>
    <t>Opportunistic Retail | Discounted cash flow</t>
  </si>
  <si>
    <t>8.90%</t>
  </si>
  <si>
    <t>9.00%</t>
  </si>
  <si>
    <t>8.00%</t>
  </si>
  <si>
    <t>Industrial | Discounted cash flow</t>
  </si>
  <si>
    <t>6.60%</t>
  </si>
  <si>
    <t>6.80%</t>
  </si>
  <si>
    <t>5.70%</t>
  </si>
  <si>
    <t>6.20%</t>
  </si>
  <si>
    <t>Mixed-use | Discounted cash flow</t>
  </si>
  <si>
    <t>8.40%</t>
  </si>
  <si>
    <t>5.40%</t>
  </si>
  <si>
    <t>5.30%</t>
  </si>
  <si>
    <t>Multifamily | Direct capitalization</t>
  </si>
  <si>
    <t>4.80%</t>
  </si>
  <si>
    <t>Triple Net Lease | Direct capitalization</t>
  </si>
  <si>
    <t>6.50%</t>
  </si>
  <si>
    <t>6.40%</t>
  </si>
  <si>
    <t>Self-storage | Direct capitalization</t>
  </si>
  <si>
    <t>Student Housing | Direct capitalization</t>
  </si>
  <si>
    <t>Manufactured Housing | Direct capitalization</t>
  </si>
  <si>
    <t>INVESTMENT PROPERTIES - Fair Value of Investment Properties (Details) - USD ($) $ in Millions</t>
  </si>
  <si>
    <t>Disclosure of fair value measurement of assets [line items]</t>
  </si>
  <si>
    <t>Core Office | United States | Level 1</t>
  </si>
  <si>
    <t>Core Office | United States | Level 2</t>
  </si>
  <si>
    <t>Core Office | Canada | Level 1</t>
  </si>
  <si>
    <t>Core Office | Canada | Level 2</t>
  </si>
  <si>
    <t>Core Office | Australia | Level 1</t>
  </si>
  <si>
    <t>Core Office | Australia | Level 2</t>
  </si>
  <si>
    <t>Core Office | Europe | Level 1</t>
  </si>
  <si>
    <t>Core Office | Europe | Level 2</t>
  </si>
  <si>
    <t>Core Office | Brazil | Level 1</t>
  </si>
  <si>
    <t>Core Office | Brazil | Level 2</t>
  </si>
  <si>
    <t>Opportunistic Office | Level 1</t>
  </si>
  <si>
    <t>Opportunistic Office | Level 2</t>
  </si>
  <si>
    <t>Opportunistic Retail | Level 1</t>
  </si>
  <si>
    <t>Opportunistic Retail | Level 2</t>
  </si>
  <si>
    <t>Industrial | Level 1</t>
  </si>
  <si>
    <t>Industrial | Level 2</t>
  </si>
  <si>
    <t>Multifamily | Level 1</t>
  </si>
  <si>
    <t>Multifamily | Level 2</t>
  </si>
  <si>
    <t>Triple Net Lease | Level 1</t>
  </si>
  <si>
    <t>Triple Net Lease | Level 2</t>
  </si>
  <si>
    <t>Self-storage | Level 1</t>
  </si>
  <si>
    <t>Self-storage | Level 2</t>
  </si>
  <si>
    <t>Student Housing | Level 1</t>
  </si>
  <si>
    <t>Student Housing | Level 2</t>
  </si>
  <si>
    <t>Manufactured Housing | Level 1</t>
  </si>
  <si>
    <t>Manufactured Housing | Level 2</t>
  </si>
  <si>
    <t>Mixed-use | Level 1</t>
  </si>
  <si>
    <t>Mixed-use | Level 2</t>
  </si>
  <si>
    <t>Commercial properties | Level 3</t>
  </si>
  <si>
    <t>Commercial properties | Core Office | United States | Level 3</t>
  </si>
  <si>
    <t>Commercial properties | Core Office | Canada | Level 3</t>
  </si>
  <si>
    <t>Commercial properties | Core Office | Australia | Level 3</t>
  </si>
  <si>
    <t>Commercial properties | Core Office | Europe | Level 3</t>
  </si>
  <si>
    <t>Commercial properties | Core Office | Brazil | Level 3</t>
  </si>
  <si>
    <t>Commercial properties | Opportunistic Office | Level 3</t>
  </si>
  <si>
    <t>Commercial properties | Opportunistic Retail | Level 3</t>
  </si>
  <si>
    <t>Commercial properties | Industrial | Level 3</t>
  </si>
  <si>
    <t>Commercial properties | Multifamily | Level 3</t>
  </si>
  <si>
    <t>Commercial properties | Triple Net Lease | Level 3</t>
  </si>
  <si>
    <t>Commercial properties | Self-storage | Level 3</t>
  </si>
  <si>
    <t>Commercial properties | Student Housing | Level 3</t>
  </si>
  <si>
    <t>Commercial properties | Manufactured Housing | Level 3</t>
  </si>
  <si>
    <t>Commercial properties | Mixed-use | Level 3</t>
  </si>
  <si>
    <t>Commercial developments | Level 3</t>
  </si>
  <si>
    <t>Commercial developments | Core Office | United States | Level 3</t>
  </si>
  <si>
    <t>Commercial developments | Core Office | Canada | Level 3</t>
  </si>
  <si>
    <t>Commercial developments | Core Office | Australia | Level 3</t>
  </si>
  <si>
    <t>Commercial developments | Core Office | Europe | Level 3</t>
  </si>
  <si>
    <t>Commercial developments | Core Office | Brazil | Level 3</t>
  </si>
  <si>
    <t>Commercial developments | Opportunistic Office | Level 3</t>
  </si>
  <si>
    <t>Commercial developments | Opportunistic Retail | Level 3</t>
  </si>
  <si>
    <t>Commercial developments | Industrial | Level 3</t>
  </si>
  <si>
    <t>Commercial developments | Multifamily | Level 3</t>
  </si>
  <si>
    <t>Commercial developments | Triple Net Lease | Level 3</t>
  </si>
  <si>
    <t>Commercial developments | Self-storage | Level 3</t>
  </si>
  <si>
    <t>Commercial developments | Student Housing | Level 3</t>
  </si>
  <si>
    <t>Commercial developments | Manufactured Housing | Level 3</t>
  </si>
  <si>
    <t>Commercial developments | Mixed-use | Level 3</t>
  </si>
  <si>
    <t>INVESTMENT PROPERTIES - Impact on Fair Value from Assumption Changes (Details) - Property $ in Millions</t>
  </si>
  <si>
    <t>Sensitivity analysis for types of market risk, reasonably possible change in risk variable, percent</t>
  </si>
  <si>
    <t>Increase (decrease) in fair value measurement due to change in one or more unobservable inputs to reflect reasonably possible alternative assumptions, assets</t>
  </si>
  <si>
    <t>Core Office | United States</t>
  </si>
  <si>
    <t>Core Office | Canada</t>
  </si>
  <si>
    <t>Core Office | Australia</t>
  </si>
  <si>
    <t>Core Office | Brazil</t>
  </si>
  <si>
    <t>Opportunistic Office</t>
  </si>
  <si>
    <t>Opportunistic Retail</t>
  </si>
  <si>
    <t>Industrial</t>
  </si>
  <si>
    <t>Mixed-use</t>
  </si>
  <si>
    <t>Multifamily</t>
  </si>
  <si>
    <t>Triple Net Lease</t>
  </si>
  <si>
    <t>Self-storage</t>
  </si>
  <si>
    <t>Student Housing</t>
  </si>
  <si>
    <t>Manufactured Housing</t>
  </si>
  <si>
    <t>EQUITY ACCOUNTED INVESTMENTS - Details of Investments in Joint Ventures and Associates (Details) - USD ($) $ in Millions</t>
  </si>
  <si>
    <t>9 Months Ended</t>
  </si>
  <si>
    <t>Sep. 30, 2017</t>
  </si>
  <si>
    <t>Dec. 31, 2016</t>
  </si>
  <si>
    <t>Investment [Line Items]</t>
  </si>
  <si>
    <t>Carrying value</t>
  </si>
  <si>
    <t>Investments in joint ventures and associates</t>
  </si>
  <si>
    <t>BSREP II Brazil Pooling | Subsidiaries with material non-controlling interests</t>
  </si>
  <si>
    <t>Proportion of ownership interests/voting rights held by the partnership</t>
  </si>
  <si>
    <t>31.00%</t>
  </si>
  <si>
    <t>GGP Inc. (GGP)</t>
  </si>
  <si>
    <t>34.00%</t>
  </si>
  <si>
    <t>29.00%</t>
  </si>
  <si>
    <t>China Xintiandi (“CXTD”)</t>
  </si>
  <si>
    <t>22.00%</t>
  </si>
  <si>
    <t>Diplomat Resort and Spa (Diplomat)</t>
  </si>
  <si>
    <t>90.00%</t>
  </si>
  <si>
    <t>Brookfield Premier Real Estate Partners Pooling LLC (BPREP)</t>
  </si>
  <si>
    <t>10.00%</t>
  </si>
  <si>
    <t>Other | Bottom of range</t>
  </si>
  <si>
    <t>23.00%</t>
  </si>
  <si>
    <t>Other | Top of range</t>
  </si>
  <si>
    <t>Canary Wharf Joint Venture</t>
  </si>
  <si>
    <t>50.00%</t>
  </si>
  <si>
    <t>Manhattan West, New York</t>
  </si>
  <si>
    <t>56.00%</t>
  </si>
  <si>
    <t>Grace Building, New York</t>
  </si>
  <si>
    <t>One Liberty Plaza, New York</t>
  </si>
  <si>
    <t>51.00%</t>
  </si>
  <si>
    <t>Southern Cross East, Melbourne</t>
  </si>
  <si>
    <t>Brookfield Brazil Retail Fundo de Investimento em Participaçõe (Brazil Retail)</t>
  </si>
  <si>
    <t>46.00%</t>
  </si>
  <si>
    <t>Brookfield D.C. Office Partners LLC (D.C. Fund), Washington, D.C.</t>
  </si>
  <si>
    <t>E&amp;Y Complex, Sydney</t>
  </si>
  <si>
    <t>Brookfield Fairfield U.S. Multifamily Value Add Fund II (VAMF II)</t>
  </si>
  <si>
    <t>Potsdamer Platz, Berlin</t>
  </si>
  <si>
    <t>One New York Plaza, New York</t>
  </si>
  <si>
    <t>15.00%</t>
  </si>
  <si>
    <t>Republic Plaza, Denver</t>
  </si>
  <si>
    <t>75 State Street, Boston</t>
  </si>
  <si>
    <t>26.00%</t>
  </si>
  <si>
    <t>Principal Place - Commercial, London</t>
  </si>
  <si>
    <t>12.00%</t>
  </si>
  <si>
    <t>EQUITY ACCOUNTED INVESTMENTS - Narrative (Details) - USD ($) $ in Millions</t>
  </si>
  <si>
    <t>Fair value of investments in associates for which there are quoted market prices</t>
  </si>
  <si>
    <t>EQUITY ACCOUNTED INVESTMENTS - Equity Accounted Investments, Reconciliation (Details) - USD ($) shares in Millions, $ in Millions</t>
  </si>
  <si>
    <t>Reconciliation Of Changes In Investments [Abstract]</t>
  </si>
  <si>
    <t>Equity accounted investments, beginning of period</t>
  </si>
  <si>
    <t>Additions</t>
  </si>
  <si>
    <t>Disposals and return of capital distributions</t>
  </si>
  <si>
    <t>Distributions received</t>
  </si>
  <si>
    <t>Reclassification to assets held for sale</t>
  </si>
  <si>
    <t>Impact of warrant conversion</t>
  </si>
  <si>
    <t>Other comprehensive income and other</t>
  </si>
  <si>
    <t>Equity accounted investments, end of year</t>
  </si>
  <si>
    <t>Number of shares acquired</t>
  </si>
  <si>
    <t>Proportion of ownership interest in associate</t>
  </si>
  <si>
    <t>Bargain purchase gain</t>
  </si>
  <si>
    <t>GGP Inc. (GGP) | Warrants</t>
  </si>
  <si>
    <t>Derivative assets settled on cashless basis (in shares)</t>
  </si>
  <si>
    <t>Derivative assets settled in full shares settlement basis (in shares)</t>
  </si>
  <si>
    <t>Payment for exercise of warrants</t>
  </si>
  <si>
    <t>EQUITY ACCOUNTED INVESTMENTS - Schedule of Investment Properties (Details) - Investments accounted for using equity method</t>
  </si>
  <si>
    <t>Disclosure of detailed information about investment property [line items]</t>
  </si>
  <si>
    <t>Investment horizon (yrs)</t>
  </si>
  <si>
    <t>11 years</t>
  </si>
  <si>
    <t>5.90%</t>
  </si>
  <si>
    <t>Core Office | Europe | Discounted cash flow</t>
  </si>
  <si>
    <t>4.90%</t>
  </si>
  <si>
    <t>Core Retail | United States | Discounted cash flow</t>
  </si>
  <si>
    <t>11.30%</t>
  </si>
  <si>
    <t>11.50%</t>
  </si>
  <si>
    <t>7.10%</t>
  </si>
  <si>
    <t>7.20%</t>
  </si>
  <si>
    <t>6.30%</t>
  </si>
  <si>
    <t>5.20%</t>
  </si>
  <si>
    <t>5.10%</t>
  </si>
  <si>
    <t>EQUITY ACCOUNTED INVESTMENTS - Schedule of Assets and Liabilities of Joint Ventures and Associates (Details) - USD ($) $ in Millions</t>
  </si>
  <si>
    <t>Partnership’s share of net assets</t>
  </si>
  <si>
    <t>Joint ventures | Associates</t>
  </si>
  <si>
    <t>Net assets</t>
  </si>
  <si>
    <t>EQUITY ACCOUNTED INVESTMENTS - Schedule of Revenues and Expenses of Joint Ventures and Associates (Details) - USD ($) $ in Millions</t>
  </si>
  <si>
    <t>Revenue</t>
  </si>
  <si>
    <t>Expenses</t>
  </si>
  <si>
    <t>Income before fair value gains, net</t>
  </si>
  <si>
    <t>Fair value (losses) gains, net</t>
  </si>
  <si>
    <t>Joint Ventures And Associates</t>
  </si>
  <si>
    <t>PARTICIPATING LOAN INTERESTS - Outstanding Principal (Details) - USD ($) $ in Millions</t>
  </si>
  <si>
    <t>Darling Park Complex, Sydney</t>
  </si>
  <si>
    <t>Participation interest</t>
  </si>
  <si>
    <t>30.00%</t>
  </si>
  <si>
    <t>IAG House, Sydney</t>
  </si>
  <si>
    <t>Jessie Street, Sydney</t>
  </si>
  <si>
    <t>PARTICIPATING LOAN INTERESTS - Additional Information (Details) - USD ($) $ in Millions</t>
  </si>
  <si>
    <t>Interest income</t>
  </si>
  <si>
    <t>Fair value gains</t>
  </si>
  <si>
    <t>PROPERTY, PLANT AND EQUIPMENT - Useful Life (Details)</t>
  </si>
  <si>
    <t>Building and building improvements | Bottom of range</t>
  </si>
  <si>
    <t>Disclosure of detailed information about property, plant and equipment [line items]</t>
  </si>
  <si>
    <t>Useful life (in years)</t>
  </si>
  <si>
    <t>5 years</t>
  </si>
  <si>
    <t>Building and building improvements | Top of range</t>
  </si>
  <si>
    <t>50 years</t>
  </si>
  <si>
    <t>Land improvements | Bottom of range</t>
  </si>
  <si>
    <t>Land improvements | Top of range</t>
  </si>
  <si>
    <t>15 years</t>
  </si>
  <si>
    <t>Furniture, fixtures and equipment | Bottom of range</t>
  </si>
  <si>
    <t>2 years</t>
  </si>
  <si>
    <t>Furniture, fixtures and equipment | Top of range</t>
  </si>
  <si>
    <t>PROPERTY, PLANT AND EQUIPMENT - Reconciliation (Details) - USD ($) $ in Millions</t>
  </si>
  <si>
    <t>Reconciliation of changes in property, plant and equipment [abstract]</t>
  </si>
  <si>
    <t>Balance at the beginning of period</t>
  </si>
  <si>
    <t>Balance, end of the year</t>
  </si>
  <si>
    <t>Cost:</t>
  </si>
  <si>
    <t>Acquisitions through business combinations</t>
  </si>
  <si>
    <t>Disposals</t>
  </si>
  <si>
    <t>Accumulated fair value changes:</t>
  </si>
  <si>
    <t>Revaluation (loss) gains, net</t>
  </si>
  <si>
    <t>Accumulated depreciation:</t>
  </si>
  <si>
    <t>Depreciation</t>
  </si>
  <si>
    <t>GOODWILL (Details) - USD ($) $ in Millions</t>
  </si>
  <si>
    <t>INTANGIBLE ASSETS - Additional Information (Details) - USD ($) $ in Millions</t>
  </si>
  <si>
    <t>Disclosure of detailed information about intangible assets [line items]</t>
  </si>
  <si>
    <t>Intangible assets other than goodwill</t>
  </si>
  <si>
    <t>Decrease through classified as held for sale, intangible assets and goodwill</t>
  </si>
  <si>
    <t>Trademarks | Center Parcs UK</t>
  </si>
  <si>
    <t>Trademarks | Atlantis</t>
  </si>
  <si>
    <t>Trademarks | Hard Rock Hotel and Casino</t>
  </si>
  <si>
    <t>INTANGIBLE ASSETS - Useful Life (Details)</t>
  </si>
  <si>
    <t>Trademarks</t>
  </si>
  <si>
    <t>Management contracts</t>
  </si>
  <si>
    <t>40 years</t>
  </si>
  <si>
    <t>Customer relationships</t>
  </si>
  <si>
    <t>9 years</t>
  </si>
  <si>
    <t>3 years</t>
  </si>
  <si>
    <t>INTANGIBLE ASSETS - Components Of Partnership Intangible Assets (Details) - USD ($) $ in Millions</t>
  </si>
  <si>
    <t>Cost</t>
  </si>
  <si>
    <t>Accumulated amortization</t>
  </si>
  <si>
    <t>Accumulated impairment losses</t>
  </si>
  <si>
    <t>INTANGIBLE ASSETS - Reconciliation (Details) - USD ($) $ in Millions</t>
  </si>
  <si>
    <t>Reconciliation of changes in intangible assets other than goodwill [abstract]</t>
  </si>
  <si>
    <t>Acquisitions</t>
  </si>
  <si>
    <t>Amortization</t>
  </si>
  <si>
    <t>Reclassification to assets held for sale and other</t>
  </si>
  <si>
    <t>INTANGIBLE ASSETS - Reconciliation, Additional Information (Details) - USD ($) $ in Millions</t>
  </si>
  <si>
    <t>OTHER NON-CURRENT ASSETS (Details) - USD ($) $ in Millions</t>
  </si>
  <si>
    <t>Securities - FVTPL</t>
  </si>
  <si>
    <t>Derivative assets</t>
  </si>
  <si>
    <t>Securities - FVTOCI</t>
  </si>
  <si>
    <t>Restricted cash</t>
  </si>
  <si>
    <t>Inventory</t>
  </si>
  <si>
    <t>Total other non-current assets</t>
  </si>
  <si>
    <t>OTHER NON-CURRENT ASSETS - Narrative (Details) - USD ($) $ in Millions</t>
  </si>
  <si>
    <t>Investments accounted for using equity method</t>
  </si>
  <si>
    <t>Financial assets pledged as collateral for liabilities or contingent liabilities</t>
  </si>
  <si>
    <t>Convertible Preferred Units Of US Hospitality Company</t>
  </si>
  <si>
    <t>Percent of dividend rate</t>
  </si>
  <si>
    <t>Additional Convertible Preferred Units Of US Hospitality Company</t>
  </si>
  <si>
    <t>5.00%</t>
  </si>
  <si>
    <t>ACCOUNTS RECEIVABLE AND OTHER - Components (Details) - USD ($) $ in Millions</t>
  </si>
  <si>
    <t>Accounts receivable</t>
  </si>
  <si>
    <t>Prepaid expenses</t>
  </si>
  <si>
    <t>Other current assets</t>
  </si>
  <si>
    <t>Total accounts receivable and other</t>
  </si>
  <si>
    <t>HELD FOR SALE - Summary (Details) - USD ($) $ in Millions</t>
  </si>
  <si>
    <t>Disclosure of financial assets [line items]</t>
  </si>
  <si>
    <t>Held for sale</t>
  </si>
  <si>
    <t>HELD FOR SALE - Reconciliation (Details) - USD ($) $ in Millions</t>
  </si>
  <si>
    <t>Reclassification to assets held for sale, net</t>
  </si>
  <si>
    <t>Fair value adjustments</t>
  </si>
  <si>
    <t>HELD FOR SALE - Additional Information (Details) - Held for sale $ in Millions, $ in Millions</t>
  </si>
  <si>
    <t>Jun. 30, 2018asset</t>
  </si>
  <si>
    <t>Dec. 31, 2017asset</t>
  </si>
  <si>
    <t>Mar. 31, 2018USD ($)asset</t>
  </si>
  <si>
    <t>Mar. 31, 2018CAD ($)asset</t>
  </si>
  <si>
    <t>Opportunistic</t>
  </si>
  <si>
    <t>Real estate properties reclassified as held for sale | asset</t>
  </si>
  <si>
    <t>Proceeds from sales of investment property</t>
  </si>
  <si>
    <t>Hard Rock Hotel and Casino | Opportunistic</t>
  </si>
  <si>
    <t>Bay Adelaide Centre West And East Towers | Core Office</t>
  </si>
  <si>
    <t>Percent of ownership percentage classified as held for sale</t>
  </si>
  <si>
    <t>DEBT OBLIGATIONS (Details) € in Millions, ₩ in Millions, ₨ in Millions, ¥ in Millions, £ in Millions, R$ in Millions, $ in Millions, $ in Millions, $ in Millions</t>
  </si>
  <si>
    <t>Jun. 30, 2018INR (₨)</t>
  </si>
  <si>
    <t>Jun. 30, 2018GBP (£)</t>
  </si>
  <si>
    <t>Jun. 30, 2018BRL (R$)</t>
  </si>
  <si>
    <t>Jun. 30, 2018EUR (€)</t>
  </si>
  <si>
    <t>Jun. 30, 2018CAD ($)</t>
  </si>
  <si>
    <t>Jun. 30, 2018KRW (₩)</t>
  </si>
  <si>
    <t>Jun. 30, 2018AUD ($)</t>
  </si>
  <si>
    <t>Jun. 30, 2018CNY (¥)</t>
  </si>
  <si>
    <t>Dec. 31, 2017INR (₨)</t>
  </si>
  <si>
    <t>Dec. 31, 2017GBP (£)</t>
  </si>
  <si>
    <t>Dec. 31, 2017BRL (R$)</t>
  </si>
  <si>
    <t>Dec. 31, 2017EUR (€)</t>
  </si>
  <si>
    <t>Dec. 31, 2017CAD ($)</t>
  </si>
  <si>
    <t>Dec. 31, 2017KRW (₩)</t>
  </si>
  <si>
    <t>Dec. 31, 2017AUD ($)</t>
  </si>
  <si>
    <t>Dec. 31, 2017CNY (¥)</t>
  </si>
  <si>
    <t>Disclosure of detailed information about borrowings [line items]</t>
  </si>
  <si>
    <t>Deferred financing costs</t>
  </si>
  <si>
    <t>Current</t>
  </si>
  <si>
    <t>Non-current</t>
  </si>
  <si>
    <t>Total debt obligations</t>
  </si>
  <si>
    <t>U.S. Dollars</t>
  </si>
  <si>
    <t>British Pounds</t>
  </si>
  <si>
    <t>Canadian Dollars</t>
  </si>
  <si>
    <t>South Korean Won</t>
  </si>
  <si>
    <t>Australian Dollars</t>
  </si>
  <si>
    <t>Indian Rupee</t>
  </si>
  <si>
    <t>Brazilian Reais</t>
  </si>
  <si>
    <t>R$ 1596</t>
  </si>
  <si>
    <t>R$ 1558</t>
  </si>
  <si>
    <t>Chinese Yuan</t>
  </si>
  <si>
    <t>Euros</t>
  </si>
  <si>
    <t>Fixed rate</t>
  </si>
  <si>
    <t>Secured debt obligation</t>
  </si>
  <si>
    <t>Variable rate</t>
  </si>
  <si>
    <t>Unsecured Debt | Subsidiary borrowings</t>
  </si>
  <si>
    <t>Brookfield Property Partners’ credit facilities | Unsecured Debt</t>
  </si>
  <si>
    <t>Brookfield Office Properties’ (“BPO”) revolving facility | Unsecured Debt</t>
  </si>
  <si>
    <t>Brookfield Office Properties’ senior unsecured note | Unsecured Debt</t>
  </si>
  <si>
    <t>Brookfield Canada Office Properties revolving facility | Unsecured Debt</t>
  </si>
  <si>
    <t>BPY BOPC LP credit facility | Unsecured Debt</t>
  </si>
  <si>
    <t>Funds subscription credit facilities</t>
  </si>
  <si>
    <t>Weighted-average rate | Unsecured Debt | Subsidiary borrowings</t>
  </si>
  <si>
    <t>Weighted-average rate</t>
  </si>
  <si>
    <t>5.19%</t>
  </si>
  <si>
    <t>4.40%</t>
  </si>
  <si>
    <t>Weighted-average rate | Secured Debt | Fixed rate</t>
  </si>
  <si>
    <t>4.38%</t>
  </si>
  <si>
    <t>4.59%</t>
  </si>
  <si>
    <t>Weighted-average rate | Secured Debt | Variable rate</t>
  </si>
  <si>
    <t>4.94%</t>
  </si>
  <si>
    <t>Weighted-average rate | Brookfield Property Partners’ credit facilities | Unsecured Debt</t>
  </si>
  <si>
    <t>3.73%</t>
  </si>
  <si>
    <t>3.10%</t>
  </si>
  <si>
    <t>Weighted-average rate | Brookfield Office Properties’ (“BPO”) revolving facility | Unsecured Debt</t>
  </si>
  <si>
    <t>3.17%</t>
  </si>
  <si>
    <t>2.60%</t>
  </si>
  <si>
    <t>Weighted-average rate | Brookfield Office Properties’ senior unsecured note | Unsecured Debt</t>
  </si>
  <si>
    <t>0.00%</t>
  </si>
  <si>
    <t>4.00%</t>
  </si>
  <si>
    <t>Weighted-average rate | Brookfield Canada Office Properties revolving facility | Unsecured Debt</t>
  </si>
  <si>
    <t>3.12%</t>
  </si>
  <si>
    <t>2.89%</t>
  </si>
  <si>
    <t>Weighted-average rate | BPY BOPC LP credit facility | Unsecured Debt</t>
  </si>
  <si>
    <t>2.85%</t>
  </si>
  <si>
    <t>Weighted-average rate | Funds subscription credit facilities | Secured Debt</t>
  </si>
  <si>
    <t>3.39%</t>
  </si>
  <si>
    <t>2.56%</t>
  </si>
  <si>
    <t>DEBT OBLIGATIONS - Reconciliation of cash flows from financing activities from debt obligations (Details) $ in Millions</t>
  </si>
  <si>
    <t>Borrowing [Roll Forward]</t>
  </si>
  <si>
    <t>Debt obligation issuance, net of repayments</t>
  </si>
  <si>
    <t>Non-cash changes in debt obligations</t>
  </si>
  <si>
    <t>Assumed from business combinations</t>
  </si>
  <si>
    <t>Assumed by purchaser</t>
  </si>
  <si>
    <t>Amortization of deferred financing costs and (premium) discount</t>
  </si>
  <si>
    <t>CAPITAL SECURITIES (Details) - USD ($) $ in Millions</t>
  </si>
  <si>
    <t>Disclosure of classes of share capital [line items]</t>
  </si>
  <si>
    <t>Capital Securities</t>
  </si>
  <si>
    <t>Prime Rate | Series 1, Class B Preferred Shares</t>
  </si>
  <si>
    <t>70.00%</t>
  </si>
  <si>
    <t>Prime Rate | Series 2, Class B Preferred Shares</t>
  </si>
  <si>
    <t>Prime Rate | BPO</t>
  </si>
  <si>
    <t>Loans receivable, percentage of interest rate</t>
  </si>
  <si>
    <t>95.00%</t>
  </si>
  <si>
    <t>Operating Partnership | Series 1, Class A Preferred Equity Units</t>
  </si>
  <si>
    <t>Shares outstanding</t>
  </si>
  <si>
    <t>Cumulative dividend rate</t>
  </si>
  <si>
    <t>6.25%</t>
  </si>
  <si>
    <t>Operating Partnership | Series 2, Class A Preferred Equity Units</t>
  </si>
  <si>
    <t>Operating Partnership | Series 3, Class A Preferred Equity Units</t>
  </si>
  <si>
    <t>6.75%</t>
  </si>
  <si>
    <t>Brookfield BPY Holdings Inc. | Class B Junior Preferred Shares</t>
  </si>
  <si>
    <t>5.75%</t>
  </si>
  <si>
    <t>Brookfield BPY Holdings Inc. | Class C Junior Preferred Shares</t>
  </si>
  <si>
    <t>BPO | Series 1, Class B Preferred Shares</t>
  </si>
  <si>
    <t>BPO | Series 2, Class B Preferred Shares</t>
  </si>
  <si>
    <t>Brookfield Property Split Corp. | Series 1, Senior Preferred Shares</t>
  </si>
  <si>
    <t>5.25%</t>
  </si>
  <si>
    <t>Brookfield Property Split Corp. | Series 2, Senior Preferred Shares</t>
  </si>
  <si>
    <t>Brookfield Property Split Corp. | Series 3, Senior Preferred Shares</t>
  </si>
  <si>
    <t>Brookfield Property Split Corp. | Series 4, Senior Preferred Shares</t>
  </si>
  <si>
    <t>BSREP II RH B LLC (“Manufactured Housing”) | Preference shares</t>
  </si>
  <si>
    <t>Rouse | Series A Preferred Shares</t>
  </si>
  <si>
    <t>BSREP II Vintage Estate Partners LLC (“Vintage Estates”) | Preference shares</t>
  </si>
  <si>
    <t>BGRESOI | Preference shares</t>
  </si>
  <si>
    <t>Capital Securities – Fund Subsidiaries</t>
  </si>
  <si>
    <t>CAPITAL SECURITIES - Narrative (Details) $ in Millions, $ in Millions</t>
  </si>
  <si>
    <t>Redemption amount</t>
  </si>
  <si>
    <t>BSREP II RH B LLC | Preference shares</t>
  </si>
  <si>
    <t>Annual return payable in monthly distributions</t>
  </si>
  <si>
    <t>Brookfield DTLA Holdings LLC</t>
  </si>
  <si>
    <t>D.C. Fund | Capital securities</t>
  </si>
  <si>
    <t>CAPITAL SECURITIES - Reconciliation of cash flows from financing activities from capital securities (Details) $ in Millions</t>
  </si>
  <si>
    <t>Non-cash changes on capital securities</t>
  </si>
  <si>
    <t>Fair value changes</t>
  </si>
  <si>
    <t>INCOME TAXES - Schedule of Components of Income Taxes (Details) - USD ($) $ in Millions</t>
  </si>
  <si>
    <t>Current income tax</t>
  </si>
  <si>
    <t>Deferred income tax</t>
  </si>
  <si>
    <t>Income tax expense (benefit)</t>
  </si>
  <si>
    <t>OTHER NON-CURRENT LIABILITIES - Summary of Other Non-current Liabilities (Details) - USD ($) $ in Millions</t>
  </si>
  <si>
    <t>Accounts payable and accrued liabilities</t>
  </si>
  <si>
    <t>Derivative liabilities</t>
  </si>
  <si>
    <t>Provisions</t>
  </si>
  <si>
    <t>Deferred revenue</t>
  </si>
  <si>
    <t>Total other non-current liabilities</t>
  </si>
  <si>
    <t>ACCOUNTS PAYABLE AND OTHER LIABILITIES - Schedule of Accounts Payable and Other Liabilities (Details) - USD ($) $ in Millions</t>
  </si>
  <si>
    <t>Loans and notes payable</t>
  </si>
  <si>
    <t>Other liabilities</t>
  </si>
  <si>
    <t>Total accounts payable and other liabilities</t>
  </si>
  <si>
    <t>ACCOUNTS PAYABLE AND OTHER LIABILITIES - Narrative (Details) - USD ($) $ in Millions</t>
  </si>
  <si>
    <t>Brookfield Asset Management</t>
  </si>
  <si>
    <t>Disclosure of transactions between related parties [line items]</t>
  </si>
  <si>
    <t>Loans and notes payables</t>
  </si>
  <si>
    <t>EQUITY (Details)</t>
  </si>
  <si>
    <t>Mar. 26, 2018</t>
  </si>
  <si>
    <t>Jun. 30, 2018classshares</t>
  </si>
  <si>
    <t>Dec. 31, 2017shares</t>
  </si>
  <si>
    <t>Dec. 31, 2016shares</t>
  </si>
  <si>
    <t>Schedule of Partnership Units [Line Items]</t>
  </si>
  <si>
    <t>Number of classes of shares | class</t>
  </si>
  <si>
    <t>Stock conversion ratio</t>
  </si>
  <si>
    <t>Period over which price is calculated</t>
  </si>
  <si>
    <t>20 days</t>
  </si>
  <si>
    <t>Proportion of voting rights held by non-controlling interests</t>
  </si>
  <si>
    <t>1.00%</t>
  </si>
  <si>
    <t>Units outstanding (in shares)</t>
  </si>
  <si>
    <t>49.00%</t>
  </si>
  <si>
    <t>Redeemable and Exchangeable Units</t>
  </si>
  <si>
    <t>Special LP Units</t>
  </si>
  <si>
    <t>EQUITY - Schedule of Changes In Equity (Details) - shares shares in Thousands</t>
  </si>
  <si>
    <t>Reconciliation of number of shares outstanding [abstract]</t>
  </si>
  <si>
    <t>Outstanding, beginning of period (in shares)</t>
  </si>
  <si>
    <t>Exchange LP Units exchanged (in shares)</t>
  </si>
  <si>
    <t>Distribution Reinvestment Program (in shares)</t>
  </si>
  <si>
    <t>Issued under unit-based compensation plan (in shares)</t>
  </si>
  <si>
    <t>Repurchases of LP Units (in shares)</t>
  </si>
  <si>
    <t>Outstanding, end of period (in shares)</t>
  </si>
  <si>
    <t>EQUITY - Schedule of Changes in LP Units (Details) - Exchange LP Units - shares shares in Thousands</t>
  </si>
  <si>
    <t>EQUITY - Schedule of Distributions Made (Details) - USD ($) $ / shares in Units, $ in Millions</t>
  </si>
  <si>
    <t>Per unit (in dollars per share)</t>
  </si>
  <si>
    <t>Non-controlling interests | Redeemable / exchangeable and special limited partnership units</t>
  </si>
  <si>
    <t>Non-controlling interests | Special LP Units</t>
  </si>
  <si>
    <t>Non-controlling interests | Exchange LP Units</t>
  </si>
  <si>
    <t>EQUITY - Earnings Per Share Information (Details) - USD ($) shares in Millions, $ in Millions</t>
  </si>
  <si>
    <t>Income reallocation related to mandatorily convertible preferred shares</t>
  </si>
  <si>
    <t>Net income attributable to limited partners – basic</t>
  </si>
  <si>
    <t>Dilutive effect of conversion of preferred shares and options</t>
  </si>
  <si>
    <t>Net income attributable to limited partners – diluted</t>
  </si>
  <si>
    <t>Weighted average number of LP Units outstanding (in shares)</t>
  </si>
  <si>
    <t>Mandatorily convertible preferred shares (in shares)</t>
  </si>
  <si>
    <t>Weighted average number of LP Units outstanding - basic (in shares)</t>
  </si>
  <si>
    <t>Dilutive effect of conversion of preferred shares and options (in shares)</t>
  </si>
  <si>
    <t>Weighted average number of LP Units outstanding - diluted (in shares)</t>
  </si>
  <si>
    <t>Convertible Capital Securities And Options</t>
  </si>
  <si>
    <t>Earnings per share [line items]</t>
  </si>
  <si>
    <t>Antidilutive securities excluded from computation of earnings per share, amount (in shares)</t>
  </si>
  <si>
    <t>NON-CONTROLLING INTERESTS (Details) - USD ($) $ in Millions</t>
  </si>
  <si>
    <t>Redeemable/Exchangeable and special limited partnership units</t>
  </si>
  <si>
    <t>Limited partnership units of Brookfield Office Properties Exchange L.P.</t>
  </si>
  <si>
    <t>Interests of others in operating subsidiaries and properties:</t>
  </si>
  <si>
    <t>Preferred shares held by Brookfield Asset Management Inc.</t>
  </si>
  <si>
    <t>Preferred equity of subsidiaries</t>
  </si>
  <si>
    <t>Non-controlling interests in subsidiaries and properties</t>
  </si>
  <si>
    <t>Total interests of others in operating subsidiaries and properties</t>
  </si>
  <si>
    <t>Total non-controlling interests</t>
  </si>
  <si>
    <t>NON-CONTROLLING INTERESTS - Schedule of Non-Wholly Owned Subsidiaries With Material Non-Controlling Interests (Details) - USD ($) $ in Millions</t>
  </si>
  <si>
    <t>Non-controlling interests: Interests of others in operating subsidiaries and properties</t>
  </si>
  <si>
    <t>Subsidiaries with material non-controlling interests | BPO</t>
  </si>
  <si>
    <t>Proportion of economic interests held by non-controlling interests</t>
  </si>
  <si>
    <t>Subsidiaries with material non-controlling interests | BSREP Industrial Pooling Subsidiary L.P.</t>
  </si>
  <si>
    <t>Subsidiaries with material non-controlling interests | BSREP CARS Sub-Pooling LLC</t>
  </si>
  <si>
    <t>71.00%</t>
  </si>
  <si>
    <t>Subsidiaries with material non-controlling interests | Center Parcs UK</t>
  </si>
  <si>
    <t>73.00%</t>
  </si>
  <si>
    <t>Subsidiaries with material non-controlling interests | BSREP II Korea Office Holdings Pte. Ltd.</t>
  </si>
  <si>
    <t>78.00%</t>
  </si>
  <si>
    <t>Subsidiaries with material non-controlling interests | BSREP II PBSA Ltd.</t>
  </si>
  <si>
    <t>74.00%</t>
  </si>
  <si>
    <t>Subsidiaries with material non-controlling interests | BSREP II Retail Upper Pooling LLC</t>
  </si>
  <si>
    <t>Subsidiaries with material non-controlling interests | BSREP II Aries Pooling LLC</t>
  </si>
  <si>
    <t>Subsidiaries with material non-controlling interests | BSREP II MH Holdings LLC</t>
  </si>
  <si>
    <t>Subsidiaries with material non-controlling interests | Brookfield Strategic Real Estate Partners II Storage REIT LLC</t>
  </si>
  <si>
    <t>Subsidiaries with material non-controlling interests | BSREP India Office Holdings Pte. Ltd.</t>
  </si>
  <si>
    <t>67.00%</t>
  </si>
  <si>
    <t>Subsidiaries with material non-controlling interests | BSREP UA Holdings LLC</t>
  </si>
  <si>
    <t>Subsidiaries with material non-controlling interests | BSREP II Brazil Pooling LLC</t>
  </si>
  <si>
    <t>68.00%</t>
  </si>
  <si>
    <t>Subsidiaries with material non-controlling interests | BREF ONE, LLC</t>
  </si>
  <si>
    <t>Subsidiaries with material non-controlling interests | Other</t>
  </si>
  <si>
    <t>Subsidiaries with material non-controlling interests | Bottom of range | BPO</t>
  </si>
  <si>
    <t>Subsidiaries with material non-controlling interests | Bottom of range | Other</t>
  </si>
  <si>
    <t>18.00%</t>
  </si>
  <si>
    <t>Subsidiaries with material non-controlling interests | Top of range | BPO</t>
  </si>
  <si>
    <t>Subsidiaries with material non-controlling interests | Top of range | Other</t>
  </si>
  <si>
    <t>76.00%</t>
  </si>
  <si>
    <t>COMMERCIAL PROPERTY REVENUE (Details) - USD ($) $ in Millions</t>
  </si>
  <si>
    <t>Base rent</t>
  </si>
  <si>
    <t>Straight-line rent</t>
  </si>
  <si>
    <t>Lease termination</t>
  </si>
  <si>
    <t>Other lease income</t>
  </si>
  <si>
    <t>Other revenue from tenants</t>
  </si>
  <si>
    <t>Total commercial property revenue</t>
  </si>
  <si>
    <t>HOSPITALITY REVENUE (Details) - USD ($) $ in Millions</t>
  </si>
  <si>
    <t>Disclosure of disaggregation of revenue from contracts with customers [line items]</t>
  </si>
  <si>
    <t>Revenue from hotel operations</t>
  </si>
  <si>
    <t>Room, food and beverage</t>
  </si>
  <si>
    <t>Gaming, and other leisure activities</t>
  </si>
  <si>
    <t>Other hospitality revenue</t>
  </si>
  <si>
    <t>INVESTMENT AND OTHER REVENUE (Details) - USD ($) $ in Millions</t>
  </si>
  <si>
    <t>Investment income</t>
  </si>
  <si>
    <t>Fee revenue</t>
  </si>
  <si>
    <t>Dividend income</t>
  </si>
  <si>
    <t>Interest income and other</t>
  </si>
  <si>
    <t>Participating loan notes</t>
  </si>
  <si>
    <t>Total investment and other revenue</t>
  </si>
  <si>
    <t>DIRECT COMMERCIAL PROPERTY EXPENSE - Components of Direct Commercial Property Expense (Details) - USD ($) $ in Millions</t>
  </si>
  <si>
    <t>Employee compensation and benefits</t>
  </si>
  <si>
    <t>Total direct commercial property expense</t>
  </si>
  <si>
    <t>Commercial Property</t>
  </si>
  <si>
    <t>Property maintenance</t>
  </si>
  <si>
    <t>Real estate taxes</t>
  </si>
  <si>
    <t>Ground rents</t>
  </si>
  <si>
    <t>DIRECT HOSPITALITY EXPENSE - Components of Direct Hospitality Expense (Details) - USD ($) $ in Millions</t>
  </si>
  <si>
    <t>Total direct hospitality expense</t>
  </si>
  <si>
    <t>Hospitality Property</t>
  </si>
  <si>
    <t>Cost of food, beverage, and retail goods sold</t>
  </si>
  <si>
    <t>Maintenance and utilities</t>
  </si>
  <si>
    <t>Marketing and advertising</t>
  </si>
  <si>
    <t>DEPRECIATION AND AMORTIZATION (Details) - USD ($) $ in Millions</t>
  </si>
  <si>
    <t>Depreciation and amortization of real estate assets</t>
  </si>
  <si>
    <t>Depreciation and amortization of non-real estate assets</t>
  </si>
  <si>
    <t>GENERAL AND ADMINISTRATIVE EXPENSE (Details) - USD ($) $ in Millions</t>
  </si>
  <si>
    <t>Management fees</t>
  </si>
  <si>
    <t>Transaction costs and other</t>
  </si>
  <si>
    <t>Total general and administrative expense</t>
  </si>
  <si>
    <t>FAIR VALUE GAINS, NET (Details) - USD ($) $ in Millions</t>
  </si>
  <si>
    <t>Disclosure of Fair Value [Line Items]</t>
  </si>
  <si>
    <t>Financial instruments and other</t>
  </si>
  <si>
    <t>Total fair values gains, net</t>
  </si>
  <si>
    <t>Bargain purchase gains from business acquisitions and combinations</t>
  </si>
  <si>
    <t>UNIT-BASED COMPENSATION - Narrative (Details)</t>
  </si>
  <si>
    <t>Jun. 30, 2018USD ($)shares</t>
  </si>
  <si>
    <t>Jun. 30, 2018CAD ($)shares</t>
  </si>
  <si>
    <t>Dec. 31, 2017USD ($)shares</t>
  </si>
  <si>
    <t>Dec. 31, 2017CAD ($)shares</t>
  </si>
  <si>
    <t>Disclosure of terms and conditions of share-based payment arrangement [line items]</t>
  </si>
  <si>
    <t>Expense from share-based payment transactions with employees | $</t>
  </si>
  <si>
    <t>Employee Stock Option | BPY Plan</t>
  </si>
  <si>
    <t>Award vesting period</t>
  </si>
  <si>
    <t>Expiration period</t>
  </si>
  <si>
    <t>Employee Stock Option | BPY Plan | Vesting in year 1</t>
  </si>
  <si>
    <t>Award vesting rights, percentage</t>
  </si>
  <si>
    <t>20.00%</t>
  </si>
  <si>
    <t>Employee Stock Option | BPY Plan | Vesting in year 2</t>
  </si>
  <si>
    <t>Employee Stock Option | BPY Plan | Vesting in year 3</t>
  </si>
  <si>
    <t>Employee Stock Option | BPY Plan | Vesting in year 4</t>
  </si>
  <si>
    <t>Employee Stock Option | BPY Plan | Vesting in year 5</t>
  </si>
  <si>
    <t>Restricted Stock Units (RSUs) | Restricted BPY LP Unit Plan</t>
  </si>
  <si>
    <t>Number of other equity instruments outstanding in share-based payment arrangement | shares</t>
  </si>
  <si>
    <t>Weighted average exercise price of other equity instruments outstanding in share-based payment arrangement | $</t>
  </si>
  <si>
    <t>Restricted Stock Units (RSUs) | Restricted BPY LP Unit Plan (Canada)</t>
  </si>
  <si>
    <t>Deferred Share Units | Brookfield Office Properties (“BPO”) | Deferred Share Unit Plan</t>
  </si>
  <si>
    <t>UNIT-BASED COMPENSATION - Equity-settled BPY Awards (Details) - Equity-Settled Share-Based Payment Arrangement</t>
  </si>
  <si>
    <t>Jun. 30, 2018USD ($)shares$ / shares</t>
  </si>
  <si>
    <t>Dec. 31, 2017USD ($)shares$ / shares</t>
  </si>
  <si>
    <t>Number of options</t>
  </si>
  <si>
    <t>Outstanding, beginning of period (in shares) | shares</t>
  </si>
  <si>
    <t>Granted (in shares) | shares</t>
  </si>
  <si>
    <t>Exercised (in shares) | shares</t>
  </si>
  <si>
    <t>Expired/forfeited (in shares) | shares</t>
  </si>
  <si>
    <t>Reclassified (in shares) | shares</t>
  </si>
  <si>
    <t>Outstanding, end of period (in shares) | shares</t>
  </si>
  <si>
    <t>Exercisable, end of period (in shares) | $</t>
  </si>
  <si>
    <t>Weighted average exercise price</t>
  </si>
  <si>
    <t>Outstanding, beginning of period (in usd per share) | $</t>
  </si>
  <si>
    <t>Granted (in usd per share) | $</t>
  </si>
  <si>
    <t>Exercised (in usd per share) | $</t>
  </si>
  <si>
    <t>Forfeited (in usd per share) | $ / shares</t>
  </si>
  <si>
    <t>Reclassified (in usd per share) | $ / shares</t>
  </si>
  <si>
    <t>Outstanding, end of period (in usd per share) | $</t>
  </si>
  <si>
    <t>Exercisable, end of period (in usd per share) | $</t>
  </si>
  <si>
    <t>UNIT-BASED COMPENSATION - Equity-settled BPY Awards by Expiry Date (Details) - Equity-Settled Share-Based Payment Arrangement</t>
  </si>
  <si>
    <t>Dec. 31, 2016USD ($)shares</t>
  </si>
  <si>
    <t>Disclosure of number and weighted average remaining contractual life of outstanding share options [line items]</t>
  </si>
  <si>
    <t>Number of options | shares</t>
  </si>
  <si>
    <t>Weighted average exercise price (in dollars per share) | $</t>
  </si>
  <si>
    <t>UNIT-BASED COMPENSATION - Cash-settled BPY Awards (Details) - Cash-Settled Share-Based Payment Arrangement</t>
  </si>
  <si>
    <t>Jun. 30, 2018USD ($)ft²shares</t>
  </si>
  <si>
    <t>Dec. 31, 2017USD ($)ft²shares</t>
  </si>
  <si>
    <t>Exercisable, end of period (in shares) | shares</t>
  </si>
  <si>
    <t>UNIT-BASED COMPENSATION - Cash-settled BPY Awards by Expiry Date (Details) - Cash-Settled Share-Based Payment Arrangement</t>
  </si>
  <si>
    <t>Jun. 30, 2018ft²</t>
  </si>
  <si>
    <t>Jun. 30, 2018shares</t>
  </si>
  <si>
    <t>Dec. 31, 2017ft²</t>
  </si>
  <si>
    <t>Weighted average exercise price (in dollars per share)</t>
  </si>
  <si>
    <t>Number of options | ft²</t>
  </si>
  <si>
    <t>OTHER COMPREHENSIVE INCOME (LOSS) (Details) - USD ($) $ in Millions</t>
  </si>
  <si>
    <t>Net unrealized foreign currency translation (losses) gains in respect of foreign operations</t>
  </si>
  <si>
    <t>Gains (losses) on hedges of net investments in foreign operations, net of income taxes for the three and six months ended Jun. 30, 2018 of ($9) million and ($5) million, respectively (2017 – ($5) million and ($13) million)(1)</t>
  </si>
  <si>
    <t>Gains (losses) on derivatives designated as cash flow hedges, net of income taxes for the three and six months ended Jun. 30, 2018 of ($11) million and ($12) million, respectively (2017 – $3 million and $7 million)</t>
  </si>
  <si>
    <t>Net change in unrealized gains on available-for-sale securities, net of income taxes</t>
  </si>
  <si>
    <t>Share of unrealized foreign currency translation (losses) gains in respect of foreign operations</t>
  </si>
  <si>
    <t>Gains (losses) on derivatives designated as cash flow hedges</t>
  </si>
  <si>
    <t>Unrealized (losses) on securities - FVTOCI, net of income taxes for the three and six months ended Jun. 30, 2018 of nil and $2 million (2017 - nil and nil)</t>
  </si>
  <si>
    <t>Net remeasurement (losses) on defined benefit obligations</t>
  </si>
  <si>
    <t>OTHER COMPREHENSIVE INCOME (LOSS) (Parenthetical) (Details) - USD ($) $ in Millions</t>
  </si>
  <si>
    <t>Income tax relating to hedges of net investments in foreign operations of other comprehensive income</t>
  </si>
  <si>
    <t>Income tax relating to cash flow hedges of other comprehensive income</t>
  </si>
  <si>
    <t>Income tag relating to share of unrealized gains (losses) on available for sale securities</t>
  </si>
  <si>
    <t>OBLIGATIONS, GUARANTEES, CONTINGENCIES AND OTHER (Details) $ / shares in Units, د.إ in Millions, £ in Millions, $ in Millions</t>
  </si>
  <si>
    <t>Mar. 26, 2018USD ($)$ / shares</t>
  </si>
  <si>
    <t>Jun. 30, 2018AED (د.إ)</t>
  </si>
  <si>
    <t>Nov. 30, 2017USD ($)</t>
  </si>
  <si>
    <t>Apr. 30, 2016USD ($)</t>
  </si>
  <si>
    <t>Dec. 31, 2013USD ($)</t>
  </si>
  <si>
    <t>Disclosure of contingent liabilities [line items]</t>
  </si>
  <si>
    <t>New York, Brooklyn, Dallas, Camarillo, Washington DC and Houston</t>
  </si>
  <si>
    <t>Capital commitments</t>
  </si>
  <si>
    <t>London</t>
  </si>
  <si>
    <t>Dubai</t>
  </si>
  <si>
    <t>د.إ 462</t>
  </si>
  <si>
    <t>Business acquisition, share price (in dollars per share) | $ / shares</t>
  </si>
  <si>
    <t>Purchase price</t>
  </si>
  <si>
    <t>Brookfield Asset Management | Brookfield Real Estate Partners Fund</t>
  </si>
  <si>
    <t>Contributed commitments</t>
  </si>
  <si>
    <t>Unfulfilled commitments</t>
  </si>
  <si>
    <t>Brookfield Asset Management | Brookfield Strategic Real Estate Partners Fund</t>
  </si>
  <si>
    <t>Brookfield Asset Management | BREF</t>
  </si>
  <si>
    <t>U.S. REIT</t>
  </si>
  <si>
    <t>FINANCIAL INSTRUMENTS - Derivatives (Details) - USD ($) $ in Millions</t>
  </si>
  <si>
    <t>Disclosure of detailed information about financial instruments [line items]</t>
  </si>
  <si>
    <t>Fair value</t>
  </si>
  <si>
    <t>Cash flow hedges | Interest rate caps of US$ LIBOR debt</t>
  </si>
  <si>
    <t>Notional</t>
  </si>
  <si>
    <t>Cash flow hedges | Interest rate caps of US$ LIBOR debt | Bottom of range</t>
  </si>
  <si>
    <t>Rates</t>
  </si>
  <si>
    <t>2.30%</t>
  </si>
  <si>
    <t>Cash flow hedges | Interest rate caps of US$ LIBOR debt | Top of range</t>
  </si>
  <si>
    <t>4.20%</t>
  </si>
  <si>
    <t>3.50%</t>
  </si>
  <si>
    <t>Cash flow hedges | Interest rate swaps of US$ LIBOR debt</t>
  </si>
  <si>
    <t>Cash flow hedges | Interest rate swaps of US$ LIBOR debt | Bottom of range</t>
  </si>
  <si>
    <t>0.70%</t>
  </si>
  <si>
    <t>Cash flow hedges | Interest rate swaps of US$ LIBOR debt | Top of range</t>
  </si>
  <si>
    <t>2.70%</t>
  </si>
  <si>
    <t>2.20%</t>
  </si>
  <si>
    <t>Cash flow hedges | Interest rate caps of £ LIBOR debt</t>
  </si>
  <si>
    <t>1.30%</t>
  </si>
  <si>
    <t>Cash flow hedges | Interest rate caps of £ LIBOR debt | Bottom of range</t>
  </si>
  <si>
    <t>Cash flow hedges | Interest rate caps of £ LIBOR debt | Top of range</t>
  </si>
  <si>
    <t>2.00%</t>
  </si>
  <si>
    <t>Cash flow hedges | Interest rate swaps of £ LIBOR debt</t>
  </si>
  <si>
    <t>1.50%</t>
  </si>
  <si>
    <t>Cash flow hedges | Interest rate swaps of € EURIBOR debt</t>
  </si>
  <si>
    <t>Cash flow hedges | Interest rate swaps of € EURIBOR debt | Bottom of range</t>
  </si>
  <si>
    <t>Cash flow hedges | Interest rate swaps of € EURIBOR debt | Top of range</t>
  </si>
  <si>
    <t>Cash flow hedges | Interest rate caps of C$ LIBOR debt</t>
  </si>
  <si>
    <t>3.00%</t>
  </si>
  <si>
    <t>Cash flow hedges | Interest rate swaps of C$ LIBOR debt</t>
  </si>
  <si>
    <t>Cash flow hedges | Interest rate swaps of C$ LIBOR debt | Bottom of range</t>
  </si>
  <si>
    <t>3.70%</t>
  </si>
  <si>
    <t>Cash flow hedges | Interest rate swaps of C$ LIBOR debt | Top of range</t>
  </si>
  <si>
    <t>4.30%</t>
  </si>
  <si>
    <t>Cash flow hedges | Interest rate swaps on forecasted fixed rate debt</t>
  </si>
  <si>
    <t>FINANCIAL INSTRUMENTS - Narrative (Details) - USD ($) $ in Millions</t>
  </si>
  <si>
    <t>Fair value gains (losses)</t>
  </si>
  <si>
    <t>Forward starting interest rate swap</t>
  </si>
  <si>
    <t>Hedge ineffectiveness recorded in earnings</t>
  </si>
  <si>
    <t>Net investment hedges</t>
  </si>
  <si>
    <t>FINANCIAL INSTRUMENTS - Derivatives, Net Investment Hedges (Details) $ in Millions</t>
  </si>
  <si>
    <t>Jun. 30, 2018USD ($)£ / $£ / €$ / $¥ / $$ / shares€ / $₨ / $₩ / $</t>
  </si>
  <si>
    <t>Dec. 31, 2017USD ($)£ / $$ / $¥ / $$ / shares€ / $₨ / $₩ / $</t>
  </si>
  <si>
    <t>Net investment hedges | Euros</t>
  </si>
  <si>
    <t>Net investment hedges | Euros | Bottom of range</t>
  </si>
  <si>
    <t>Rates | € / $</t>
  </si>
  <si>
    <t>Net investment hedges | Euros | Top of range</t>
  </si>
  <si>
    <t>Net investment hedges | British Pounds</t>
  </si>
  <si>
    <t>Net investment hedges | British Pounds | Bottom of range</t>
  </si>
  <si>
    <t>Rates | £ / $</t>
  </si>
  <si>
    <t>Net investment hedges | British Pounds | Top of range</t>
  </si>
  <si>
    <t>Net investment hedges | Australian Dollars</t>
  </si>
  <si>
    <t>Net investment hedges | Australian Dollars | Bottom of range</t>
  </si>
  <si>
    <t>Rates | $ / $</t>
  </si>
  <si>
    <t>Net investment hedges | Australian Dollars | Top of range</t>
  </si>
  <si>
    <t>Net investment hedges | Chinese Yuan</t>
  </si>
  <si>
    <t>Net investment hedges | Chinese Yuan | Bottom of range</t>
  </si>
  <si>
    <t>Rates | ¥ / $</t>
  </si>
  <si>
    <t>Net investment hedges | Chinese Yuan | Top of range</t>
  </si>
  <si>
    <t>Net investment hedges | Canadian Dollars</t>
  </si>
  <si>
    <t>Rates | $ / shares</t>
  </si>
  <si>
    <t>Net investment hedges | Canadian Dollars | Bottom of range</t>
  </si>
  <si>
    <t>Net investment hedges | Canadian Dollars | Top of range</t>
  </si>
  <si>
    <t>Net investment hedges | South Korean Won</t>
  </si>
  <si>
    <t>Net investment hedges | South Korean Won | Bottom of range</t>
  </si>
  <si>
    <t>Rates | ₩ / $</t>
  </si>
  <si>
    <t>Net investment hedges | South Korean Won | Top of range</t>
  </si>
  <si>
    <t>Net investment hedges | Indian Rupee</t>
  </si>
  <si>
    <t>Net investment hedges | Indian Rupee | Bottom of range</t>
  </si>
  <si>
    <t>Rates | ₨ / $</t>
  </si>
  <si>
    <t>Net investment hedges | Indian Rupee | Top of range</t>
  </si>
  <si>
    <t>Cash flow hedges | Canadian Dollars</t>
  </si>
  <si>
    <t>Cash flow hedges | Indian Rupee</t>
  </si>
  <si>
    <t>Pounds per Dollar | Net investment hedges | British Pounds</t>
  </si>
  <si>
    <t>Pounds per Dollar | Net investment hedges | British Pounds | Bottom of range</t>
  </si>
  <si>
    <t>Pounds per Dollar | Net investment hedges | British Pounds | Top of range</t>
  </si>
  <si>
    <t>Pounds per Euro | Net investment hedges | British Pounds</t>
  </si>
  <si>
    <t>Pounds per Euro | Net investment hedges | British Pounds | Bottom of range</t>
  </si>
  <si>
    <t>Rates | £ / €</t>
  </si>
  <si>
    <t>Pounds per Euro | Net investment hedges | British Pounds | Top of range</t>
  </si>
  <si>
    <t>FINANCIAL INSTRUMENTS - Other Derivatives (Details) - USD ($) $ in Millions</t>
  </si>
  <si>
    <t>Interest rate risk | Interest rate caps</t>
  </si>
  <si>
    <t>Interest rate risk | Interest rate caps | Bottom of range</t>
  </si>
  <si>
    <t>2.80%</t>
  </si>
  <si>
    <t>2.50%</t>
  </si>
  <si>
    <t>Interest rate risk | Interest rate caps | Top of range</t>
  </si>
  <si>
    <t>4.70%</t>
  </si>
  <si>
    <t>Interest rate risk | Interest rate swaps on forecasted fixed rate debt</t>
  </si>
  <si>
    <t>Interest rate risk | Interest rate swaps on forecasted fixed rate debt | Bottom of range</t>
  </si>
  <si>
    <t>1.90%</t>
  </si>
  <si>
    <t>Interest rate risk | Interest rate swaps on forecasted fixed rate debt | Top of range</t>
  </si>
  <si>
    <t>Interest rate risk | Interest rate swaps of US$ LIBOR debt</t>
  </si>
  <si>
    <t>Interest rate risk | Interest rate swaps of US$ LIBOR debt | Bottom of range</t>
  </si>
  <si>
    <t>1.40%</t>
  </si>
  <si>
    <t>Interest rate risk | Interest rate swaps of US$ LIBOR debt | Top of range</t>
  </si>
  <si>
    <t>1.60%</t>
  </si>
  <si>
    <t>Interest rate risk | Interest rate swaptions</t>
  </si>
  <si>
    <t>FINANCIAL INSTRUMENTS - Classification and Measurement (Details) - USD ($) $ in Millions</t>
  </si>
  <si>
    <t>Disclosure Of Financial Assets And Liabilities [Line Items]</t>
  </si>
  <si>
    <t>Debt obligations | Amortized cost</t>
  </si>
  <si>
    <t>Capital securities | Amortized cost</t>
  </si>
  <si>
    <t>Capital securities - fund subsidiaries | FVTPL</t>
  </si>
  <si>
    <t>Derivatives | Other non-current liabilities | FVTPL</t>
  </si>
  <si>
    <t>Derivatives | Accounts payable and other liabilities | FVTPL</t>
  </si>
  <si>
    <t>Loan payable | Other non-current liabilities | FVTPL</t>
  </si>
  <si>
    <t>Accounts payable | Other non-current liabilities | Amortized cost</t>
  </si>
  <si>
    <t>Accounts payable | Accounts payable and other liabilities | Amortized cost</t>
  </si>
  <si>
    <t>Participating loan interests | FVTPL</t>
  </si>
  <si>
    <t>Loans and notes receivable | Amortized cost</t>
  </si>
  <si>
    <t>Other non-current assets | FVTPL | Securities</t>
  </si>
  <si>
    <t>Other non-current assets | FVTPL | Derivatives</t>
  </si>
  <si>
    <t>Other non-current assets | Amortized cost | Restricted cash</t>
  </si>
  <si>
    <t>Other non-current assets | FVTOCI | Securities</t>
  </si>
  <si>
    <t>Current assets | FVTPL | Derivatives</t>
  </si>
  <si>
    <t>Current assets | Amortized cost | Restricted cash</t>
  </si>
  <si>
    <t>Current assets | Amortized cost | Accounts receivable</t>
  </si>
  <si>
    <t>Cash and cash equivalents | Amortized cost</t>
  </si>
  <si>
    <t>Held for sale | Debt obligations | Amortized cost</t>
  </si>
  <si>
    <t>Held for sale | Accounts payable and other liabilities | Amortized cost</t>
  </si>
  <si>
    <t>Held for sale | Current assets | Other receivables | Other Receivables</t>
  </si>
  <si>
    <t>FINANCIAL INSTRUMENTS - Fair Value of Financial Instruments (Details) - USD ($) $ in Millions</t>
  </si>
  <si>
    <t>Financial assets</t>
  </si>
  <si>
    <t>Total financial assets</t>
  </si>
  <si>
    <t>Disclosure of financial liabilities [abstract]</t>
  </si>
  <si>
    <t>Capital securities - fund subsidiaries</t>
  </si>
  <si>
    <t>Total financial liabilities</t>
  </si>
  <si>
    <t>Loan payable</t>
  </si>
  <si>
    <t>Fair value | Level 1</t>
  </si>
  <si>
    <t>Fair value | Level 2</t>
  </si>
  <si>
    <t>Fair value | Level 3</t>
  </si>
  <si>
    <t>FINANCIAL INSTRUMENTS - Level 3 Rollforward Assets (Details) - USD ($) $ in Millions</t>
  </si>
  <si>
    <t>Dispositions</t>
  </si>
  <si>
    <t>Fair value gains, net and OCI</t>
  </si>
  <si>
    <t>Level 3 | IFRS 9</t>
  </si>
  <si>
    <t>FINANCIAL INSTRUMENTS - Level 3 Rollforward Liabilities (Details) - USD ($) $ in Millions</t>
  </si>
  <si>
    <t>Financial liabilities</t>
  </si>
  <si>
    <t>RELATED PARTIES - Narrative (Details) - USD ($)</t>
  </si>
  <si>
    <t>Jan. 05, 2018</t>
  </si>
  <si>
    <t>Management fee Inflation adjustment, percent of total capitalization</t>
  </si>
  <si>
    <t>0.50%</t>
  </si>
  <si>
    <t>Management fee expense, minimum</t>
  </si>
  <si>
    <t>Based management fee for services provided</t>
  </si>
  <si>
    <t>Equity enhancement distribution</t>
  </si>
  <si>
    <t>333 West 34th Street | Brookfield Premier Real Estate Partners Pooling LLC (BPREP)</t>
  </si>
  <si>
    <t>Qatar Investment Authority</t>
  </si>
  <si>
    <t>Conversion condition, limit of market price to exchange price at maturity, percent</t>
  </si>
  <si>
    <t>80.00%</t>
  </si>
  <si>
    <t>RELATED PARTIES - Assets/Liabilities (Details) - USD ($) $ in Millions</t>
  </si>
  <si>
    <t>Net (payables)/receivables within equity accounted investments</t>
  </si>
  <si>
    <t>Capital securities held by Brookfield Asset Management</t>
  </si>
  <si>
    <t>Preferred shares held by Brookfield Asset Management</t>
  </si>
  <si>
    <t>Deposit and promissory note from Brookfield Asset Management</t>
  </si>
  <si>
    <t>Affiliated entities</t>
  </si>
  <si>
    <t>Receivables and other assets</t>
  </si>
  <si>
    <t>Property-specific debt obligations</t>
  </si>
  <si>
    <t>Loans and notes payable and other liabilities</t>
  </si>
  <si>
    <t>RELATED PARTIES - Income/Expense (Details) - USD ($) $ in Millions</t>
  </si>
  <si>
    <t>Participating loan interests (including fair value gains, net)</t>
  </si>
  <si>
    <t>Interest expense on debt obligations</t>
  </si>
  <si>
    <t>Management fee income</t>
  </si>
  <si>
    <t>Interest on capital securities held by Brookfield Asset Management</t>
  </si>
  <si>
    <t>Construction costs</t>
  </si>
  <si>
    <t>SUBSIDIARY PUBLIC ISSUERS - Condensed Income Statement (Details) - USD ($) $ in Millions</t>
  </si>
  <si>
    <t>Disclosure of information about consolidated structured entities [line items]</t>
  </si>
  <si>
    <t>Net income attributable to unitholders</t>
  </si>
  <si>
    <t>BOP Split</t>
  </si>
  <si>
    <t>BPO</t>
  </si>
  <si>
    <t>Holding Entities</t>
  </si>
  <si>
    <t>Additional holding entities and eliminations</t>
  </si>
  <si>
    <t>Consolidating Adjustments</t>
  </si>
  <si>
    <t>SUBSIDIARY PUBLIC ISSUERS - Condensed Consolidated Balance Sheets (Details) - USD ($) $ in Millions</t>
  </si>
  <si>
    <t>Equity attributable to interests of others in operating subsidiaries and properties</t>
  </si>
  <si>
    <t>Equity attributable to owners of parent</t>
  </si>
  <si>
    <t>BOP Split Corp.</t>
  </si>
  <si>
    <t>SEGMENT INFORMATION - Financial Information by Segment (Details) - USD ($) $ in Millions</t>
  </si>
  <si>
    <t>Disclosure of operating segments [line items]</t>
  </si>
  <si>
    <t>FFO</t>
  </si>
  <si>
    <t>Core Office</t>
  </si>
  <si>
    <t>Core Retail</t>
  </si>
  <si>
    <t>Corporate</t>
  </si>
  <si>
    <t>SEGMENT INFORMATION - Details of Partnership's Operating Segments (Details) - USD ($) $ in Millions</t>
  </si>
  <si>
    <t>Lease revenue</t>
  </si>
  <si>
    <t>Core Office | Operating segments</t>
  </si>
  <si>
    <t>Core Retail | Operating segments</t>
  </si>
  <si>
    <t>Opportunistic | Operating segments</t>
  </si>
  <si>
    <t>Corporate | Operating segments</t>
  </si>
  <si>
    <t>SEGMENT INFORMATION - Reconciliation of FFO (Details) - USD ($) $ in Millions</t>
  </si>
  <si>
    <t>Share of equity accounted income - non-FFO</t>
  </si>
  <si>
    <t>Non-controlling interests of others in operating subsidiaries and properties – non-FFO</t>
  </si>
  <si>
    <t>Non-controlling interests of others in operating subsidiaries and properties</t>
  </si>
  <si>
    <t>SUBSEQUENT EVENTS (Details) ft² in Thousands, $ in Millions</t>
  </si>
  <si>
    <t>Aug. 03, 2018ft²</t>
  </si>
  <si>
    <t>Jul. 31, 2018ft²Development_project$ / shares</t>
  </si>
  <si>
    <t>Jul. 31, 2018ft²multifamily_unit$ / shares</t>
  </si>
  <si>
    <t>Jul. 06, 2018ft²property</t>
  </si>
  <si>
    <t>Jul. 03, 2018CAD ($)</t>
  </si>
  <si>
    <t>Disposal of assets</t>
  </si>
  <si>
    <t>Disclosure of non-adjusting events after reporting period [line items]</t>
  </si>
  <si>
    <t>Ownership percentage sold</t>
  </si>
  <si>
    <t>27.50%</t>
  </si>
  <si>
    <t>Forest City | Major business combination</t>
  </si>
  <si>
    <t>Number of properties acquired</t>
  </si>
  <si>
    <t>Community Mall | Major business combination</t>
  </si>
  <si>
    <t>Area of real estate property (sq ft)</t>
  </si>
  <si>
    <t>Bond | Entering into significant commitments or contingent liabilities</t>
  </si>
  <si>
    <t>Loan payable | $</t>
  </si>
  <si>
    <t>Debt instrument term</t>
  </si>
  <si>
    <t>4.346%</t>
  </si>
  <si>
    <t>High Quality Office Space | Forest City | Major business combination</t>
  </si>
  <si>
    <t>Premier Life Science Assets | Forest City | Major business combination</t>
  </si>
  <si>
    <t>Retail Space | Forest City | Major business combination</t>
  </si>
  <si>
    <t>Brookfield Asset Management | 666 Fifth Avenue | Major business combination</t>
  </si>
  <si>
    <t>Percentage of voting interests acquired</t>
  </si>
  <si>
    <t>Leasehold interest acquired, term</t>
  </si>
  <si>
    <t>99 years</t>
  </si>
</sst>
</file>

<file path=xl/styles.xml><?xml version="1.0" encoding="utf-8"?>
<styleSheet xmlns="http://schemas.openxmlformats.org/spreadsheetml/2006/main">
  <numFmts count="10">
    <numFmt formatCode="_(&quot;$ &quot;#,##0_);_(&quot;$ &quot;(#,##0)" numFmtId="164"/>
    <numFmt formatCode="_(&quot;$ &quot;#,##0.00_);_(&quot;$ &quot;(#,##0.00)" numFmtId="165"/>
    <numFmt formatCode="_(&quot;₨ &quot;#,##0_);_(&quot;₨ &quot;(#,##0)" numFmtId="166"/>
    <numFmt formatCode="_(&quot;£ &quot;#,##0_);_(&quot;£ &quot;(#,##0)" numFmtId="167"/>
    <numFmt formatCode="_(&quot;Level &quot;#,##0_);_(&quot;Level &quot;(#,##0)" numFmtId="168"/>
    <numFmt formatCode="_(&quot;₩ &quot;#,##0_);_(&quot;₩ &quot;(#,##0)" numFmtId="169"/>
    <numFmt formatCode="_(&quot;¥ &quot;#,##0_);_(&quot;¥ &quot;(#,##0)" numFmtId="170"/>
    <numFmt formatCode="_(&quot;€ &quot;#,##0_);_(&quot;€ &quot;(#,##0)" numFmtId="171"/>
    <numFmt formatCode="_(&quot;$ &quot;#,##0.000_);_(&quot;$ &quot;(#,##0.000)" numFmtId="172"/>
    <numFmt formatCode="#,##0.0_);(#,##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sharedStrings.xml" Type="http://schemas.openxmlformats.org/officeDocument/2006/relationships/sharedStrings"/><Relationship Id="rId153" Target="styles.xml" Type="http://schemas.openxmlformats.org/officeDocument/2006/relationships/styles"/><Relationship Id="rId1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34"/>
  </cols>
  <sheetData>
    <row r="1" spans="1:2">
      <c r="A1" s="1" t="s">
        <v>0</v>
      </c>
      <c r="B1" s="2" t="s">
        <v>1</v>
      </c>
    </row>
    <row r="2" spans="1:2">
      <c r="B2" s="2" t="s">
        <v>2</v>
      </c>
    </row>
    <row r="3" spans="1:2">
      <c r="A3" s="3" t="s">
        <v>3</v>
      </c>
    </row>
    <row r="4" spans="1:2">
      <c r="A4" s="4" t="s">
        <v>4</v>
      </c>
      <c r="B4" s="4" t="s">
        <v>5</v>
      </c>
    </row>
    <row r="5" spans="1:2">
      <c r="A5" s="4" t="s">
        <v>6</v>
      </c>
      <c r="B5" s="5" t="n">
        <v>1545772</v>
      </c>
    </row>
    <row r="6" spans="1:2">
      <c r="A6" s="4" t="s">
        <v>7</v>
      </c>
      <c r="B6" s="4" t="s">
        <v>8</v>
      </c>
    </row>
    <row r="7" spans="1:2">
      <c r="A7" s="4" t="s">
        <v>9</v>
      </c>
      <c r="B7" s="4" t="s">
        <v>10</v>
      </c>
    </row>
    <row r="8" spans="1:2">
      <c r="A8" s="4" t="s">
        <v>11</v>
      </c>
      <c r="B8" s="4" t="s">
        <v>12</v>
      </c>
    </row>
    <row r="9" spans="1:2">
      <c r="A9" s="4" t="s">
        <v>13</v>
      </c>
      <c r="B9" s="5" t="n">
        <v>2018</v>
      </c>
    </row>
    <row r="10" spans="1:2">
      <c r="A10" s="4" t="s">
        <v>14</v>
      </c>
      <c r="B10" s="6" t="s">
        <v>15</v>
      </c>
    </row>
    <row r="11" spans="1:2">
      <c r="A11" s="4" t="s">
        <v>16</v>
      </c>
      <c r="B11"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746</v>
      </c>
      <c r="B1" s="2" t="s">
        <v>2</v>
      </c>
      <c r="C1" s="2" t="s">
        <v>19</v>
      </c>
      <c r="D1" s="2" t="s">
        <v>585</v>
      </c>
    </row>
    <row r="2" spans="1:4">
      <c r="A2" s="3" t="s">
        <v>747</v>
      </c>
    </row>
    <row r="3" spans="1:4">
      <c r="A3" s="4" t="s">
        <v>21</v>
      </c>
      <c r="B3" s="7" t="n">
        <v>53045</v>
      </c>
      <c r="C3" s="7" t="n">
        <v>51357</v>
      </c>
      <c r="D3" s="7" t="n">
        <v>48784</v>
      </c>
    </row>
    <row r="4" spans="1:4">
      <c r="A4" s="4" t="s">
        <v>24</v>
      </c>
      <c r="B4" s="5" t="n">
        <v>6774</v>
      </c>
      <c r="C4" s="5" t="n">
        <v>5457</v>
      </c>
    </row>
    <row r="5" spans="1:4">
      <c r="A5" s="4" t="s">
        <v>31</v>
      </c>
      <c r="B5" s="5" t="n">
        <v>1420</v>
      </c>
      <c r="C5" s="5" t="n">
        <v>981</v>
      </c>
    </row>
    <row r="6" spans="1:4">
      <c r="A6" s="4" t="s">
        <v>35</v>
      </c>
      <c r="B6" s="5" t="n">
        <v>87971</v>
      </c>
      <c r="C6" s="5" t="n">
        <v>84347</v>
      </c>
    </row>
    <row r="7" spans="1:4">
      <c r="A7" s="4" t="s">
        <v>37</v>
      </c>
      <c r="B7" s="5" t="n">
        <v>40258</v>
      </c>
      <c r="C7" s="5" t="n">
        <v>37991</v>
      </c>
    </row>
    <row r="8" spans="1:4">
      <c r="A8" s="4" t="s">
        <v>43</v>
      </c>
      <c r="B8" s="5" t="n">
        <v>3508</v>
      </c>
      <c r="C8" s="5" t="n">
        <v>3052</v>
      </c>
    </row>
    <row r="9" spans="1:4">
      <c r="A9" s="4" t="s">
        <v>46</v>
      </c>
      <c r="B9" s="5" t="n">
        <v>51509</v>
      </c>
      <c r="C9" s="5" t="n">
        <v>49223</v>
      </c>
    </row>
    <row r="10" spans="1:4">
      <c r="A10" s="4" t="s">
        <v>748</v>
      </c>
    </row>
    <row r="11" spans="1:4">
      <c r="A11" s="3" t="s">
        <v>747</v>
      </c>
    </row>
    <row r="12" spans="1:4">
      <c r="A12" s="4" t="s">
        <v>21</v>
      </c>
      <c r="B12" s="5" t="n">
        <v>1513</v>
      </c>
      <c r="C12" s="5" t="n">
        <v>853</v>
      </c>
    </row>
    <row r="13" spans="1:4">
      <c r="A13" s="4" t="s">
        <v>24</v>
      </c>
      <c r="B13" s="5" t="n">
        <v>0</v>
      </c>
      <c r="C13" s="5" t="n">
        <v>475</v>
      </c>
    </row>
    <row r="14" spans="1:4">
      <c r="A14" s="4" t="s">
        <v>31</v>
      </c>
      <c r="B14" s="5" t="n">
        <v>34</v>
      </c>
      <c r="C14" s="5" t="n">
        <v>105</v>
      </c>
    </row>
    <row r="15" spans="1:4">
      <c r="A15" s="4" t="s">
        <v>35</v>
      </c>
      <c r="B15" s="5" t="n">
        <v>1547</v>
      </c>
      <c r="C15" s="5" t="n">
        <v>1433</v>
      </c>
      <c r="D15" s="7" t="n">
        <v>147</v>
      </c>
    </row>
    <row r="16" spans="1:4">
      <c r="A16" s="4" t="s">
        <v>37</v>
      </c>
      <c r="B16" s="5" t="n">
        <v>907</v>
      </c>
      <c r="C16" s="5" t="n">
        <v>1107</v>
      </c>
    </row>
    <row r="17" spans="1:4">
      <c r="A17" s="4" t="s">
        <v>43</v>
      </c>
      <c r="B17" s="5" t="n">
        <v>17</v>
      </c>
      <c r="C17" s="5" t="n">
        <v>209</v>
      </c>
    </row>
    <row r="18" spans="1:4">
      <c r="A18" s="4" t="s">
        <v>46</v>
      </c>
      <c r="B18" s="7" t="n">
        <v>924</v>
      </c>
      <c r="C18" s="7" t="n">
        <v>1316</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5"/>
    <col customWidth="1" max="2" min="2" width="15"/>
    <col customWidth="1" max="3" min="3" width="16"/>
  </cols>
  <sheetData>
    <row r="1" spans="1:3">
      <c r="A1" s="1" t="s">
        <v>749</v>
      </c>
      <c r="B1" s="2" t="s">
        <v>1</v>
      </c>
      <c r="C1" s="2" t="s">
        <v>445</v>
      </c>
    </row>
    <row r="2" spans="1:3">
      <c r="B2" s="2" t="s">
        <v>2</v>
      </c>
      <c r="C2" s="2" t="s">
        <v>19</v>
      </c>
    </row>
    <row r="3" spans="1:3">
      <c r="A3" s="3" t="s">
        <v>747</v>
      </c>
    </row>
    <row r="4" spans="1:3">
      <c r="A4" s="4" t="s">
        <v>447</v>
      </c>
      <c r="B4" s="7" t="n">
        <v>84347</v>
      </c>
    </row>
    <row r="5" spans="1:3">
      <c r="A5" s="4" t="s">
        <v>454</v>
      </c>
      <c r="B5" s="5" t="n">
        <v>87971</v>
      </c>
      <c r="C5" s="7" t="n">
        <v>84347</v>
      </c>
    </row>
    <row r="6" spans="1:3">
      <c r="A6" s="4" t="s">
        <v>748</v>
      </c>
    </row>
    <row r="7" spans="1:3">
      <c r="A7" s="3" t="s">
        <v>747</v>
      </c>
    </row>
    <row r="8" spans="1:3">
      <c r="A8" s="4" t="s">
        <v>447</v>
      </c>
      <c r="B8" s="5" t="n">
        <v>1433</v>
      </c>
      <c r="C8" s="5" t="n">
        <v>147</v>
      </c>
    </row>
    <row r="9" spans="1:3">
      <c r="A9" s="4" t="s">
        <v>750</v>
      </c>
      <c r="B9" s="5" t="n">
        <v>1431</v>
      </c>
      <c r="C9" s="5" t="n">
        <v>4641</v>
      </c>
    </row>
    <row r="10" spans="1:3">
      <c r="A10" s="4" t="s">
        <v>697</v>
      </c>
      <c r="B10" s="5" t="n">
        <v>-1306</v>
      </c>
      <c r="C10" s="5" t="n">
        <v>-3365</v>
      </c>
    </row>
    <row r="11" spans="1:3">
      <c r="A11" s="4" t="s">
        <v>751</v>
      </c>
      <c r="B11" s="5" t="n">
        <v>35</v>
      </c>
      <c r="C11" s="5" t="n">
        <v>8</v>
      </c>
    </row>
    <row r="12" spans="1:3">
      <c r="A12" s="4" t="s">
        <v>83</v>
      </c>
      <c r="B12" s="5" t="n">
        <v>-17</v>
      </c>
      <c r="C12" s="5" t="n">
        <v>7</v>
      </c>
    </row>
    <row r="13" spans="1:3">
      <c r="A13" s="4" t="s">
        <v>443</v>
      </c>
      <c r="B13" s="5" t="n">
        <v>-29</v>
      </c>
      <c r="C13" s="5" t="n">
        <v>-5</v>
      </c>
    </row>
    <row r="14" spans="1:3">
      <c r="A14" s="4" t="s">
        <v>454</v>
      </c>
      <c r="B14" s="7" t="n">
        <v>1547</v>
      </c>
      <c r="C14" s="7" t="n">
        <v>1433</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9"/>
    <col customWidth="1" max="3" min="3" width="19"/>
    <col customWidth="1" max="4" min="4" width="26"/>
    <col customWidth="1" max="5" min="5" width="26"/>
  </cols>
  <sheetData>
    <row r="1" spans="1:5">
      <c r="A1" s="1" t="s">
        <v>752</v>
      </c>
      <c r="B1" s="2" t="s">
        <v>753</v>
      </c>
      <c r="C1" s="2" t="s">
        <v>754</v>
      </c>
      <c r="D1" s="2" t="s">
        <v>755</v>
      </c>
      <c r="E1" s="2" t="s">
        <v>756</v>
      </c>
    </row>
    <row r="2" spans="1:5">
      <c r="A2" s="4" t="s">
        <v>757</v>
      </c>
    </row>
    <row r="3" spans="1:5">
      <c r="A3" s="3" t="s">
        <v>747</v>
      </c>
    </row>
    <row r="4" spans="1:5">
      <c r="A4" s="4" t="s">
        <v>758</v>
      </c>
      <c r="B4" s="5" t="n">
        <v>11</v>
      </c>
      <c r="C4" s="5" t="n">
        <v>13</v>
      </c>
      <c r="D4" s="5" t="n">
        <v>8</v>
      </c>
      <c r="E4" s="5" t="n">
        <v>8</v>
      </c>
    </row>
    <row r="5" spans="1:5">
      <c r="A5" s="4" t="s">
        <v>759</v>
      </c>
      <c r="D5" s="7" t="n">
        <v>144</v>
      </c>
    </row>
    <row r="6" spans="1:5">
      <c r="A6" s="4" t="s">
        <v>760</v>
      </c>
    </row>
    <row r="7" spans="1:5">
      <c r="A7" s="3" t="s">
        <v>747</v>
      </c>
    </row>
    <row r="8" spans="1:5">
      <c r="A8" s="4" t="s">
        <v>759</v>
      </c>
      <c r="D8" s="7" t="n">
        <v>510</v>
      </c>
    </row>
    <row r="9" spans="1:5">
      <c r="A9" s="4" t="s">
        <v>761</v>
      </c>
    </row>
    <row r="10" spans="1:5">
      <c r="A10" s="3" t="s">
        <v>747</v>
      </c>
    </row>
    <row r="11" spans="1:5">
      <c r="A11" s="4" t="s">
        <v>762</v>
      </c>
      <c r="C11" s="4" t="s">
        <v>605</v>
      </c>
      <c r="D11" s="4" t="s">
        <v>605</v>
      </c>
      <c r="E11" s="4" t="s">
        <v>605</v>
      </c>
    </row>
    <row r="12" spans="1:5">
      <c r="A12" s="4" t="s">
        <v>759</v>
      </c>
      <c r="D12" s="7" t="n">
        <v>660</v>
      </c>
      <c r="E12" s="7" t="n">
        <v>85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U9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2"/>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2"/>
    <col customWidth="1" max="17" min="17" width="21"/>
    <col customWidth="1" max="18" min="18" width="21"/>
    <col customWidth="1" max="19" min="19" width="21"/>
    <col customWidth="1" max="20" min="20" width="21"/>
    <col customWidth="1" max="21" min="21" width="21"/>
  </cols>
  <sheetData>
    <row r="1" spans="1:21">
      <c r="A1" s="1" t="s">
        <v>763</v>
      </c>
      <c r="B1" s="2" t="s">
        <v>1</v>
      </c>
      <c r="C1" s="2" t="s">
        <v>445</v>
      </c>
    </row>
    <row r="2" spans="1:21">
      <c r="B2" s="2" t="s">
        <v>434</v>
      </c>
      <c r="C2" s="2" t="s">
        <v>437</v>
      </c>
      <c r="D2" s="2" t="s">
        <v>764</v>
      </c>
      <c r="E2" s="2" t="s">
        <v>765</v>
      </c>
      <c r="F2" s="2" t="s">
        <v>434</v>
      </c>
      <c r="G2" s="2" t="s">
        <v>766</v>
      </c>
      <c r="H2" s="2" t="s">
        <v>767</v>
      </c>
      <c r="I2" s="2" t="s">
        <v>768</v>
      </c>
      <c r="J2" s="2" t="s">
        <v>769</v>
      </c>
      <c r="K2" s="2" t="s">
        <v>770</v>
      </c>
      <c r="L2" s="2" t="s">
        <v>771</v>
      </c>
      <c r="M2" s="2" t="s">
        <v>772</v>
      </c>
      <c r="N2" s="2" t="s">
        <v>773</v>
      </c>
      <c r="O2" s="2" t="s">
        <v>437</v>
      </c>
      <c r="P2" s="2" t="s">
        <v>774</v>
      </c>
      <c r="Q2" s="2" t="s">
        <v>775</v>
      </c>
      <c r="R2" s="2" t="s">
        <v>776</v>
      </c>
      <c r="S2" s="2" t="s">
        <v>777</v>
      </c>
      <c r="T2" s="2" t="s">
        <v>778</v>
      </c>
      <c r="U2" s="2" t="s">
        <v>779</v>
      </c>
    </row>
    <row r="3" spans="1:21">
      <c r="A3" s="3" t="s">
        <v>780</v>
      </c>
    </row>
    <row r="4" spans="1:21">
      <c r="A4" s="4" t="s">
        <v>781</v>
      </c>
      <c r="B4" s="7" t="n">
        <v>-327</v>
      </c>
      <c r="C4" s="7" t="n">
        <v>-291</v>
      </c>
    </row>
    <row r="5" spans="1:21">
      <c r="A5" s="4" t="s">
        <v>782</v>
      </c>
      <c r="F5" s="7" t="n">
        <v>5597</v>
      </c>
      <c r="O5" s="7" t="n">
        <v>6135</v>
      </c>
    </row>
    <row r="6" spans="1:21">
      <c r="A6" s="4" t="s">
        <v>783</v>
      </c>
      <c r="F6" s="5" t="n">
        <v>33754</v>
      </c>
      <c r="O6" s="5" t="n">
        <v>30749</v>
      </c>
    </row>
    <row r="7" spans="1:21">
      <c r="A7" s="4" t="s">
        <v>784</v>
      </c>
      <c r="F7" s="5" t="n">
        <v>40258</v>
      </c>
      <c r="O7" s="5" t="n">
        <v>37991</v>
      </c>
    </row>
    <row r="8" spans="1:21">
      <c r="A8" s="4" t="s">
        <v>785</v>
      </c>
    </row>
    <row r="9" spans="1:21">
      <c r="A9" s="3" t="s">
        <v>780</v>
      </c>
    </row>
    <row r="10" spans="1:21">
      <c r="A10" s="4" t="s">
        <v>784</v>
      </c>
      <c r="F10" s="5" t="n">
        <v>28051</v>
      </c>
      <c r="O10" s="5" t="n">
        <v>25975</v>
      </c>
    </row>
    <row r="11" spans="1:21">
      <c r="A11" s="4" t="s">
        <v>786</v>
      </c>
    </row>
    <row r="12" spans="1:21">
      <c r="A12" s="3" t="s">
        <v>780</v>
      </c>
    </row>
    <row r="13" spans="1:21">
      <c r="A13" s="4" t="s">
        <v>784</v>
      </c>
      <c r="E13" s="10" t="n">
        <v>3798</v>
      </c>
      <c r="F13" s="5" t="n">
        <v>5018</v>
      </c>
      <c r="N13" s="10" t="n">
        <v>3173</v>
      </c>
      <c r="O13" s="5" t="n">
        <v>4290</v>
      </c>
    </row>
    <row r="14" spans="1:21">
      <c r="A14" s="4" t="s">
        <v>787</v>
      </c>
    </row>
    <row r="15" spans="1:21">
      <c r="A15" s="3" t="s">
        <v>780</v>
      </c>
    </row>
    <row r="16" spans="1:21">
      <c r="A16" s="4" t="s">
        <v>784</v>
      </c>
      <c r="F16" s="5" t="n">
        <v>2297</v>
      </c>
      <c r="I16" s="7" t="n">
        <v>3018</v>
      </c>
      <c r="O16" s="5" t="n">
        <v>3132</v>
      </c>
      <c r="R16" s="7" t="n">
        <v>3938</v>
      </c>
    </row>
    <row r="17" spans="1:21">
      <c r="A17" s="4" t="s">
        <v>788</v>
      </c>
    </row>
    <row r="18" spans="1:21">
      <c r="A18" s="3" t="s">
        <v>780</v>
      </c>
    </row>
    <row r="19" spans="1:21">
      <c r="A19" s="4" t="s">
        <v>784</v>
      </c>
      <c r="F19" s="5" t="n">
        <v>1617</v>
      </c>
      <c r="J19" s="12" t="n">
        <v>1805000</v>
      </c>
      <c r="O19" s="5" t="n">
        <v>1692</v>
      </c>
      <c r="S19" s="12" t="n">
        <v>1805000</v>
      </c>
    </row>
    <row r="20" spans="1:21">
      <c r="A20" s="4" t="s">
        <v>789</v>
      </c>
    </row>
    <row r="21" spans="1:21">
      <c r="A21" s="3" t="s">
        <v>780</v>
      </c>
    </row>
    <row r="22" spans="1:21">
      <c r="A22" s="4" t="s">
        <v>784</v>
      </c>
      <c r="F22" s="5" t="n">
        <v>1481</v>
      </c>
      <c r="K22" s="7" t="n">
        <v>2000</v>
      </c>
      <c r="O22" s="5" t="n">
        <v>1554</v>
      </c>
      <c r="T22" s="7" t="n">
        <v>1991</v>
      </c>
    </row>
    <row r="23" spans="1:21">
      <c r="A23" s="4" t="s">
        <v>790</v>
      </c>
    </row>
    <row r="24" spans="1:21">
      <c r="A24" s="3" t="s">
        <v>780</v>
      </c>
    </row>
    <row r="25" spans="1:21">
      <c r="A25" s="4" t="s">
        <v>784</v>
      </c>
      <c r="D25" s="9" t="n">
        <v>99103</v>
      </c>
      <c r="F25" s="5" t="n">
        <v>1447</v>
      </c>
      <c r="M25" s="9" t="n">
        <v>74386</v>
      </c>
      <c r="O25" s="5" t="n">
        <v>1168</v>
      </c>
    </row>
    <row r="26" spans="1:21">
      <c r="A26" s="4" t="s">
        <v>791</v>
      </c>
    </row>
    <row r="27" spans="1:21">
      <c r="A27" s="3" t="s">
        <v>780</v>
      </c>
    </row>
    <row r="28" spans="1:21">
      <c r="A28" s="4" t="s">
        <v>784</v>
      </c>
      <c r="F28" s="5" t="n">
        <v>414</v>
      </c>
      <c r="G28" s="6" t="s">
        <v>792</v>
      </c>
      <c r="O28" s="5" t="n">
        <v>471</v>
      </c>
      <c r="P28" s="6" t="s">
        <v>793</v>
      </c>
    </row>
    <row r="29" spans="1:21">
      <c r="A29" s="4" t="s">
        <v>794</v>
      </c>
    </row>
    <row r="30" spans="1:21">
      <c r="A30" s="3" t="s">
        <v>780</v>
      </c>
    </row>
    <row r="31" spans="1:21">
      <c r="A31" s="4" t="s">
        <v>784</v>
      </c>
      <c r="F31" s="5" t="n">
        <v>6</v>
      </c>
      <c r="L31" s="13" t="n">
        <v>43</v>
      </c>
      <c r="O31" s="5" t="n">
        <v>0</v>
      </c>
      <c r="U31" s="13" t="n">
        <v>0</v>
      </c>
    </row>
    <row r="32" spans="1:21">
      <c r="A32" s="4" t="s">
        <v>795</v>
      </c>
    </row>
    <row r="33" spans="1:21">
      <c r="A33" s="3" t="s">
        <v>780</v>
      </c>
    </row>
    <row r="34" spans="1:21">
      <c r="A34" s="4" t="s">
        <v>784</v>
      </c>
      <c r="F34" s="5" t="n">
        <v>254</v>
      </c>
      <c r="H34" s="14" t="n">
        <v>217</v>
      </c>
      <c r="O34" s="5" t="n">
        <v>0</v>
      </c>
      <c r="Q34" s="14" t="n">
        <v>0</v>
      </c>
    </row>
    <row r="35" spans="1:21">
      <c r="A35" s="4" t="s">
        <v>748</v>
      </c>
    </row>
    <row r="36" spans="1:21">
      <c r="A36" s="3" t="s">
        <v>780</v>
      </c>
    </row>
    <row r="37" spans="1:21">
      <c r="A37" s="4" t="s">
        <v>784</v>
      </c>
      <c r="F37" s="5" t="n">
        <v>907</v>
      </c>
      <c r="O37" s="5" t="n">
        <v>1107</v>
      </c>
    </row>
    <row r="38" spans="1:21">
      <c r="A38" s="4" t="s">
        <v>796</v>
      </c>
    </row>
    <row r="39" spans="1:21">
      <c r="A39" s="3" t="s">
        <v>780</v>
      </c>
    </row>
    <row r="40" spans="1:21">
      <c r="A40" s="4" t="s">
        <v>797</v>
      </c>
      <c r="F40" s="5" t="n">
        <v>19219</v>
      </c>
      <c r="O40" s="5" t="n">
        <v>17666</v>
      </c>
    </row>
    <row r="41" spans="1:21">
      <c r="A41" s="4" t="s">
        <v>798</v>
      </c>
    </row>
    <row r="42" spans="1:21">
      <c r="A42" s="3" t="s">
        <v>780</v>
      </c>
    </row>
    <row r="43" spans="1:21">
      <c r="A43" s="4" t="s">
        <v>797</v>
      </c>
      <c r="F43" s="5" t="n">
        <v>17206</v>
      </c>
      <c r="O43" s="5" t="n">
        <v>16760</v>
      </c>
    </row>
    <row r="44" spans="1:21">
      <c r="A44" s="4" t="s">
        <v>799</v>
      </c>
    </row>
    <row r="45" spans="1:21">
      <c r="A45" s="3" t="s">
        <v>780</v>
      </c>
    </row>
    <row r="46" spans="1:21">
      <c r="A46" s="4" t="s">
        <v>784</v>
      </c>
      <c r="F46" s="5" t="n">
        <v>523</v>
      </c>
      <c r="O46" s="5" t="n">
        <v>622</v>
      </c>
    </row>
    <row r="47" spans="1:21">
      <c r="A47" s="4" t="s">
        <v>800</v>
      </c>
    </row>
    <row r="48" spans="1:21">
      <c r="A48" s="3" t="s">
        <v>780</v>
      </c>
    </row>
    <row r="49" spans="1:21">
      <c r="A49" s="4" t="s">
        <v>784</v>
      </c>
      <c r="F49" s="5" t="n">
        <v>1735</v>
      </c>
      <c r="O49" s="5" t="n">
        <v>1363</v>
      </c>
    </row>
    <row r="50" spans="1:21">
      <c r="A50" s="4" t="s">
        <v>801</v>
      </c>
    </row>
    <row r="51" spans="1:21">
      <c r="A51" s="3" t="s">
        <v>780</v>
      </c>
    </row>
    <row r="52" spans="1:21">
      <c r="A52" s="4" t="s">
        <v>784</v>
      </c>
      <c r="F52" s="5" t="n">
        <v>653</v>
      </c>
      <c r="O52" s="5" t="n">
        <v>828</v>
      </c>
    </row>
    <row r="53" spans="1:21">
      <c r="A53" s="4" t="s">
        <v>802</v>
      </c>
    </row>
    <row r="54" spans="1:21">
      <c r="A54" s="3" t="s">
        <v>780</v>
      </c>
    </row>
    <row r="55" spans="1:21">
      <c r="A55" s="4" t="s">
        <v>784</v>
      </c>
      <c r="F55" s="5" t="n">
        <v>0</v>
      </c>
      <c r="O55" s="5" t="n">
        <v>119</v>
      </c>
    </row>
    <row r="56" spans="1:21">
      <c r="A56" s="4" t="s">
        <v>803</v>
      </c>
    </row>
    <row r="57" spans="1:21">
      <c r="A57" s="3" t="s">
        <v>780</v>
      </c>
    </row>
    <row r="58" spans="1:21">
      <c r="A58" s="4" t="s">
        <v>784</v>
      </c>
      <c r="F58" s="5" t="n">
        <v>80</v>
      </c>
      <c r="O58" s="5" t="n">
        <v>276</v>
      </c>
    </row>
    <row r="59" spans="1:21">
      <c r="A59" s="4" t="s">
        <v>804</v>
      </c>
    </row>
    <row r="60" spans="1:21">
      <c r="A60" s="3" t="s">
        <v>780</v>
      </c>
    </row>
    <row r="61" spans="1:21">
      <c r="A61" s="4" t="s">
        <v>784</v>
      </c>
      <c r="F61" s="5" t="n">
        <v>0</v>
      </c>
      <c r="O61" s="5" t="n">
        <v>212</v>
      </c>
    </row>
    <row r="62" spans="1:21">
      <c r="A62" s="4" t="s">
        <v>805</v>
      </c>
    </row>
    <row r="63" spans="1:21">
      <c r="A63" s="3" t="s">
        <v>780</v>
      </c>
    </row>
    <row r="64" spans="1:21">
      <c r="A64" s="4" t="s">
        <v>797</v>
      </c>
      <c r="F64" s="7" t="n">
        <v>1169</v>
      </c>
      <c r="O64" s="7" t="n">
        <v>436</v>
      </c>
    </row>
    <row r="65" spans="1:21">
      <c r="A65" s="4" t="s">
        <v>806</v>
      </c>
    </row>
    <row r="66" spans="1:21">
      <c r="A66" s="3" t="s">
        <v>780</v>
      </c>
    </row>
    <row r="67" spans="1:21">
      <c r="A67" s="4" t="s">
        <v>807</v>
      </c>
      <c r="D67" s="4" t="s">
        <v>808</v>
      </c>
      <c r="E67" s="4" t="s">
        <v>808</v>
      </c>
      <c r="F67" s="4" t="s">
        <v>808</v>
      </c>
      <c r="G67" s="4" t="s">
        <v>808</v>
      </c>
      <c r="H67" s="4" t="s">
        <v>808</v>
      </c>
      <c r="I67" s="4" t="s">
        <v>808</v>
      </c>
      <c r="J67" s="4" t="s">
        <v>808</v>
      </c>
      <c r="K67" s="4" t="s">
        <v>808</v>
      </c>
      <c r="L67" s="4" t="s">
        <v>808</v>
      </c>
      <c r="M67" s="4" t="s">
        <v>809</v>
      </c>
      <c r="N67" s="4" t="s">
        <v>809</v>
      </c>
      <c r="O67" s="4" t="s">
        <v>809</v>
      </c>
      <c r="P67" s="4" t="s">
        <v>809</v>
      </c>
      <c r="Q67" s="4" t="s">
        <v>809</v>
      </c>
      <c r="R67" s="4" t="s">
        <v>809</v>
      </c>
      <c r="S67" s="4" t="s">
        <v>809</v>
      </c>
      <c r="T67" s="4" t="s">
        <v>809</v>
      </c>
      <c r="U67" s="4" t="s">
        <v>809</v>
      </c>
    </row>
    <row r="68" spans="1:21">
      <c r="A68" s="4" t="s">
        <v>810</v>
      </c>
    </row>
    <row r="69" spans="1:21">
      <c r="A69" s="3" t="s">
        <v>780</v>
      </c>
    </row>
    <row r="70" spans="1:21">
      <c r="A70" s="4" t="s">
        <v>807</v>
      </c>
      <c r="D70" s="4" t="s">
        <v>811</v>
      </c>
      <c r="E70" s="4" t="s">
        <v>811</v>
      </c>
      <c r="F70" s="4" t="s">
        <v>811</v>
      </c>
      <c r="G70" s="4" t="s">
        <v>811</v>
      </c>
      <c r="H70" s="4" t="s">
        <v>811</v>
      </c>
      <c r="I70" s="4" t="s">
        <v>811</v>
      </c>
      <c r="J70" s="4" t="s">
        <v>811</v>
      </c>
      <c r="K70" s="4" t="s">
        <v>811</v>
      </c>
      <c r="L70" s="4" t="s">
        <v>811</v>
      </c>
      <c r="M70" s="4" t="s">
        <v>812</v>
      </c>
      <c r="N70" s="4" t="s">
        <v>812</v>
      </c>
      <c r="O70" s="4" t="s">
        <v>812</v>
      </c>
      <c r="P70" s="4" t="s">
        <v>812</v>
      </c>
      <c r="Q70" s="4" t="s">
        <v>812</v>
      </c>
      <c r="R70" s="4" t="s">
        <v>812</v>
      </c>
      <c r="S70" s="4" t="s">
        <v>812</v>
      </c>
      <c r="T70" s="4" t="s">
        <v>812</v>
      </c>
      <c r="U70" s="4" t="s">
        <v>812</v>
      </c>
    </row>
    <row r="71" spans="1:21">
      <c r="A71" s="4" t="s">
        <v>813</v>
      </c>
    </row>
    <row r="72" spans="1:21">
      <c r="A72" s="3" t="s">
        <v>780</v>
      </c>
    </row>
    <row r="73" spans="1:21">
      <c r="A73" s="4" t="s">
        <v>807</v>
      </c>
      <c r="D73" s="4" t="s">
        <v>814</v>
      </c>
      <c r="E73" s="4" t="s">
        <v>814</v>
      </c>
      <c r="F73" s="4" t="s">
        <v>814</v>
      </c>
      <c r="G73" s="4" t="s">
        <v>814</v>
      </c>
      <c r="H73" s="4" t="s">
        <v>814</v>
      </c>
      <c r="I73" s="4" t="s">
        <v>814</v>
      </c>
      <c r="J73" s="4" t="s">
        <v>814</v>
      </c>
      <c r="K73" s="4" t="s">
        <v>814</v>
      </c>
      <c r="L73" s="4" t="s">
        <v>814</v>
      </c>
      <c r="M73" s="4" t="s">
        <v>812</v>
      </c>
      <c r="N73" s="4" t="s">
        <v>812</v>
      </c>
      <c r="O73" s="4" t="s">
        <v>812</v>
      </c>
      <c r="P73" s="4" t="s">
        <v>812</v>
      </c>
      <c r="Q73" s="4" t="s">
        <v>812</v>
      </c>
      <c r="R73" s="4" t="s">
        <v>812</v>
      </c>
      <c r="S73" s="4" t="s">
        <v>812</v>
      </c>
      <c r="T73" s="4" t="s">
        <v>812</v>
      </c>
      <c r="U73" s="4" t="s">
        <v>812</v>
      </c>
    </row>
    <row r="74" spans="1:21">
      <c r="A74" s="4" t="s">
        <v>815</v>
      </c>
    </row>
    <row r="75" spans="1:21">
      <c r="A75" s="3" t="s">
        <v>780</v>
      </c>
    </row>
    <row r="76" spans="1:21">
      <c r="A76" s="4" t="s">
        <v>807</v>
      </c>
      <c r="D76" s="4" t="s">
        <v>816</v>
      </c>
      <c r="E76" s="4" t="s">
        <v>816</v>
      </c>
      <c r="F76" s="4" t="s">
        <v>816</v>
      </c>
      <c r="G76" s="4" t="s">
        <v>816</v>
      </c>
      <c r="H76" s="4" t="s">
        <v>816</v>
      </c>
      <c r="I76" s="4" t="s">
        <v>816</v>
      </c>
      <c r="J76" s="4" t="s">
        <v>816</v>
      </c>
      <c r="K76" s="4" t="s">
        <v>816</v>
      </c>
      <c r="L76" s="4" t="s">
        <v>816</v>
      </c>
      <c r="M76" s="4" t="s">
        <v>817</v>
      </c>
      <c r="N76" s="4" t="s">
        <v>817</v>
      </c>
      <c r="O76" s="4" t="s">
        <v>817</v>
      </c>
      <c r="P76" s="4" t="s">
        <v>817</v>
      </c>
      <c r="Q76" s="4" t="s">
        <v>817</v>
      </c>
      <c r="R76" s="4" t="s">
        <v>817</v>
      </c>
      <c r="S76" s="4" t="s">
        <v>817</v>
      </c>
      <c r="T76" s="4" t="s">
        <v>817</v>
      </c>
      <c r="U76" s="4" t="s">
        <v>817</v>
      </c>
    </row>
    <row r="77" spans="1:21">
      <c r="A77" s="4" t="s">
        <v>818</v>
      </c>
    </row>
    <row r="78" spans="1:21">
      <c r="A78" s="3" t="s">
        <v>780</v>
      </c>
    </row>
    <row r="79" spans="1:21">
      <c r="A79" s="4" t="s">
        <v>807</v>
      </c>
      <c r="D79" s="4" t="s">
        <v>819</v>
      </c>
      <c r="E79" s="4" t="s">
        <v>819</v>
      </c>
      <c r="F79" s="4" t="s">
        <v>819</v>
      </c>
      <c r="G79" s="4" t="s">
        <v>819</v>
      </c>
      <c r="H79" s="4" t="s">
        <v>819</v>
      </c>
      <c r="I79" s="4" t="s">
        <v>819</v>
      </c>
      <c r="J79" s="4" t="s">
        <v>819</v>
      </c>
      <c r="K79" s="4" t="s">
        <v>819</v>
      </c>
      <c r="L79" s="4" t="s">
        <v>819</v>
      </c>
      <c r="M79" s="4" t="s">
        <v>820</v>
      </c>
      <c r="N79" s="4" t="s">
        <v>820</v>
      </c>
      <c r="O79" s="4" t="s">
        <v>820</v>
      </c>
      <c r="P79" s="4" t="s">
        <v>820</v>
      </c>
      <c r="Q79" s="4" t="s">
        <v>820</v>
      </c>
      <c r="R79" s="4" t="s">
        <v>820</v>
      </c>
      <c r="S79" s="4" t="s">
        <v>820</v>
      </c>
      <c r="T79" s="4" t="s">
        <v>820</v>
      </c>
      <c r="U79" s="4" t="s">
        <v>820</v>
      </c>
    </row>
    <row r="80" spans="1:21">
      <c r="A80" s="4" t="s">
        <v>821</v>
      </c>
    </row>
    <row r="81" spans="1:21">
      <c r="A81" s="3" t="s">
        <v>780</v>
      </c>
    </row>
    <row r="82" spans="1:21">
      <c r="A82" s="4" t="s">
        <v>807</v>
      </c>
      <c r="D82" s="4" t="s">
        <v>822</v>
      </c>
      <c r="E82" s="4" t="s">
        <v>822</v>
      </c>
      <c r="F82" s="4" t="s">
        <v>822</v>
      </c>
      <c r="G82" s="4" t="s">
        <v>822</v>
      </c>
      <c r="H82" s="4" t="s">
        <v>822</v>
      </c>
      <c r="I82" s="4" t="s">
        <v>822</v>
      </c>
      <c r="J82" s="4" t="s">
        <v>822</v>
      </c>
      <c r="K82" s="4" t="s">
        <v>822</v>
      </c>
      <c r="L82" s="4" t="s">
        <v>822</v>
      </c>
      <c r="M82" s="4" t="s">
        <v>823</v>
      </c>
      <c r="N82" s="4" t="s">
        <v>823</v>
      </c>
      <c r="O82" s="4" t="s">
        <v>823</v>
      </c>
      <c r="P82" s="4" t="s">
        <v>823</v>
      </c>
      <c r="Q82" s="4" t="s">
        <v>823</v>
      </c>
      <c r="R82" s="4" t="s">
        <v>823</v>
      </c>
      <c r="S82" s="4" t="s">
        <v>823</v>
      </c>
      <c r="T82" s="4" t="s">
        <v>823</v>
      </c>
      <c r="U82" s="4" t="s">
        <v>823</v>
      </c>
    </row>
    <row r="83" spans="1:21">
      <c r="A83" s="4" t="s">
        <v>824</v>
      </c>
    </row>
    <row r="84" spans="1:21">
      <c r="A84" s="3" t="s">
        <v>780</v>
      </c>
    </row>
    <row r="85" spans="1:21">
      <c r="A85" s="4" t="s">
        <v>807</v>
      </c>
      <c r="D85" s="4" t="s">
        <v>825</v>
      </c>
      <c r="E85" s="4" t="s">
        <v>825</v>
      </c>
      <c r="F85" s="4" t="s">
        <v>825</v>
      </c>
      <c r="G85" s="4" t="s">
        <v>825</v>
      </c>
      <c r="H85" s="4" t="s">
        <v>825</v>
      </c>
      <c r="I85" s="4" t="s">
        <v>825</v>
      </c>
      <c r="J85" s="4" t="s">
        <v>825</v>
      </c>
      <c r="K85" s="4" t="s">
        <v>825</v>
      </c>
      <c r="L85" s="4" t="s">
        <v>825</v>
      </c>
      <c r="M85" s="4" t="s">
        <v>826</v>
      </c>
      <c r="N85" s="4" t="s">
        <v>826</v>
      </c>
      <c r="O85" s="4" t="s">
        <v>826</v>
      </c>
      <c r="P85" s="4" t="s">
        <v>826</v>
      </c>
      <c r="Q85" s="4" t="s">
        <v>826</v>
      </c>
      <c r="R85" s="4" t="s">
        <v>826</v>
      </c>
      <c r="S85" s="4" t="s">
        <v>826</v>
      </c>
      <c r="T85" s="4" t="s">
        <v>826</v>
      </c>
      <c r="U85" s="4" t="s">
        <v>826</v>
      </c>
    </row>
    <row r="86" spans="1:21">
      <c r="A86" s="4" t="s">
        <v>827</v>
      </c>
    </row>
    <row r="87" spans="1:21">
      <c r="A87" s="3" t="s">
        <v>780</v>
      </c>
    </row>
    <row r="88" spans="1:21">
      <c r="A88" s="4" t="s">
        <v>807</v>
      </c>
      <c r="D88" s="4" t="s">
        <v>822</v>
      </c>
      <c r="E88" s="4" t="s">
        <v>822</v>
      </c>
      <c r="F88" s="4" t="s">
        <v>822</v>
      </c>
      <c r="G88" s="4" t="s">
        <v>822</v>
      </c>
      <c r="H88" s="4" t="s">
        <v>822</v>
      </c>
      <c r="I88" s="4" t="s">
        <v>822</v>
      </c>
      <c r="J88" s="4" t="s">
        <v>822</v>
      </c>
      <c r="K88" s="4" t="s">
        <v>822</v>
      </c>
      <c r="L88" s="4" t="s">
        <v>822</v>
      </c>
      <c r="M88" s="4" t="s">
        <v>828</v>
      </c>
      <c r="N88" s="4" t="s">
        <v>828</v>
      </c>
      <c r="O88" s="4" t="s">
        <v>828</v>
      </c>
      <c r="P88" s="4" t="s">
        <v>828</v>
      </c>
      <c r="Q88" s="4" t="s">
        <v>828</v>
      </c>
      <c r="R88" s="4" t="s">
        <v>828</v>
      </c>
      <c r="S88" s="4" t="s">
        <v>828</v>
      </c>
      <c r="T88" s="4" t="s">
        <v>828</v>
      </c>
      <c r="U88" s="4" t="s">
        <v>828</v>
      </c>
    </row>
    <row r="89" spans="1:21">
      <c r="A89" s="4" t="s">
        <v>829</v>
      </c>
    </row>
    <row r="90" spans="1:21">
      <c r="A90" s="3" t="s">
        <v>780</v>
      </c>
    </row>
    <row r="91" spans="1:21">
      <c r="A91" s="4" t="s">
        <v>807</v>
      </c>
      <c r="D91" s="4" t="s">
        <v>830</v>
      </c>
      <c r="E91" s="4" t="s">
        <v>830</v>
      </c>
      <c r="F91" s="4" t="s">
        <v>830</v>
      </c>
      <c r="G91" s="4" t="s">
        <v>830</v>
      </c>
      <c r="H91" s="4" t="s">
        <v>830</v>
      </c>
      <c r="I91" s="4" t="s">
        <v>830</v>
      </c>
      <c r="J91" s="4" t="s">
        <v>830</v>
      </c>
      <c r="K91" s="4" t="s">
        <v>830</v>
      </c>
      <c r="L91" s="4" t="s">
        <v>830</v>
      </c>
      <c r="M91" s="4" t="s">
        <v>831</v>
      </c>
      <c r="N91" s="4" t="s">
        <v>831</v>
      </c>
      <c r="O91" s="4" t="s">
        <v>831</v>
      </c>
      <c r="P91" s="4" t="s">
        <v>831</v>
      </c>
      <c r="Q91" s="4" t="s">
        <v>831</v>
      </c>
      <c r="R91" s="4" t="s">
        <v>831</v>
      </c>
      <c r="S91" s="4" t="s">
        <v>831</v>
      </c>
      <c r="T91" s="4" t="s">
        <v>831</v>
      </c>
      <c r="U91" s="4" t="s">
        <v>831</v>
      </c>
    </row>
  </sheetData>
  <mergeCells count="3">
    <mergeCell ref="A1:A2"/>
    <mergeCell ref="D1:L1"/>
    <mergeCell ref="M1:U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832</v>
      </c>
      <c r="B1" s="2" t="s">
        <v>1</v>
      </c>
    </row>
    <row r="2" spans="1:2">
      <c r="B2" s="2" t="s">
        <v>434</v>
      </c>
    </row>
    <row r="3" spans="1:2">
      <c r="A3" s="3" t="s">
        <v>833</v>
      </c>
    </row>
    <row r="4" spans="1:2">
      <c r="A4" s="4" t="s">
        <v>19</v>
      </c>
      <c r="B4" s="7" t="n">
        <v>37991</v>
      </c>
    </row>
    <row r="5" spans="1:2">
      <c r="A5" s="4" t="s">
        <v>834</v>
      </c>
      <c r="B5" s="5" t="n">
        <v>2891</v>
      </c>
    </row>
    <row r="6" spans="1:2">
      <c r="A6" s="3" t="s">
        <v>835</v>
      </c>
    </row>
    <row r="7" spans="1:2">
      <c r="A7" s="4" t="s">
        <v>836</v>
      </c>
      <c r="B7" s="5" t="n">
        <v>796</v>
      </c>
    </row>
    <row r="8" spans="1:2">
      <c r="A8" s="4" t="s">
        <v>837</v>
      </c>
      <c r="B8" s="5" t="n">
        <v>-599</v>
      </c>
    </row>
    <row r="9" spans="1:2">
      <c r="A9" s="4" t="s">
        <v>838</v>
      </c>
      <c r="B9" s="5" t="n">
        <v>31</v>
      </c>
    </row>
    <row r="10" spans="1:2">
      <c r="A10" s="4" t="s">
        <v>83</v>
      </c>
      <c r="B10" s="5" t="n">
        <v>-585</v>
      </c>
    </row>
    <row r="11" spans="1:2">
      <c r="A11" s="4" t="s">
        <v>443</v>
      </c>
      <c r="B11" s="5" t="n">
        <v>-267</v>
      </c>
    </row>
    <row r="12" spans="1:2">
      <c r="A12" s="4" t="s">
        <v>2</v>
      </c>
      <c r="B12" s="7" t="n">
        <v>40258</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839</v>
      </c>
      <c r="B1" s="2" t="s">
        <v>1</v>
      </c>
    </row>
    <row r="2" spans="1:3">
      <c r="B2" s="2" t="s">
        <v>2</v>
      </c>
      <c r="C2" s="2" t="s">
        <v>19</v>
      </c>
    </row>
    <row r="3" spans="1:3">
      <c r="A3" s="3" t="s">
        <v>840</v>
      </c>
    </row>
    <row r="4" spans="1:3">
      <c r="A4" s="4" t="s">
        <v>841</v>
      </c>
      <c r="B4" s="7" t="n">
        <v>4269</v>
      </c>
      <c r="C4" s="7" t="n">
        <v>4165</v>
      </c>
    </row>
    <row r="5" spans="1:3">
      <c r="A5" s="4" t="s">
        <v>782</v>
      </c>
      <c r="B5" s="5" t="n">
        <v>1323</v>
      </c>
      <c r="C5" s="5" t="n">
        <v>1326</v>
      </c>
    </row>
    <row r="6" spans="1:3">
      <c r="A6" s="4" t="s">
        <v>783</v>
      </c>
      <c r="B6" s="7" t="n">
        <v>2946</v>
      </c>
      <c r="C6" s="5" t="n">
        <v>2839</v>
      </c>
    </row>
    <row r="7" spans="1:3">
      <c r="A7" s="4" t="s">
        <v>842</v>
      </c>
    </row>
    <row r="8" spans="1:3">
      <c r="A8" s="3" t="s">
        <v>840</v>
      </c>
    </row>
    <row r="9" spans="1:3">
      <c r="A9" s="4" t="s">
        <v>738</v>
      </c>
      <c r="B9" s="4" t="s">
        <v>843</v>
      </c>
    </row>
    <row r="10" spans="1:3">
      <c r="A10" s="4" t="s">
        <v>844</v>
      </c>
    </row>
    <row r="11" spans="1:3">
      <c r="A11" s="3" t="s">
        <v>840</v>
      </c>
    </row>
    <row r="12" spans="1:3">
      <c r="A12" s="4" t="s">
        <v>738</v>
      </c>
      <c r="B12" s="4" t="s">
        <v>843</v>
      </c>
    </row>
    <row r="13" spans="1:3">
      <c r="A13" s="4" t="s">
        <v>845</v>
      </c>
    </row>
    <row r="14" spans="1:3">
      <c r="A14" s="3" t="s">
        <v>840</v>
      </c>
    </row>
    <row r="15" spans="1:3">
      <c r="A15" s="4" t="s">
        <v>846</v>
      </c>
      <c r="B15" s="4" t="s">
        <v>847</v>
      </c>
    </row>
    <row r="16" spans="1:3">
      <c r="A16" s="4" t="s">
        <v>848</v>
      </c>
    </row>
    <row r="17" spans="1:3">
      <c r="A17" s="3" t="s">
        <v>840</v>
      </c>
    </row>
    <row r="18" spans="1:3">
      <c r="A18" s="4" t="s">
        <v>849</v>
      </c>
      <c r="B18" s="5" t="n">
        <v>24000000</v>
      </c>
    </row>
    <row r="19" spans="1:3">
      <c r="A19" s="4" t="s">
        <v>850</v>
      </c>
      <c r="B19" s="4" t="s">
        <v>851</v>
      </c>
    </row>
    <row r="20" spans="1:3">
      <c r="A20" s="4" t="s">
        <v>841</v>
      </c>
      <c r="B20" s="7" t="n">
        <v>556</v>
      </c>
      <c r="C20" s="5" t="n">
        <v>551</v>
      </c>
    </row>
    <row r="21" spans="1:3">
      <c r="A21" s="4" t="s">
        <v>852</v>
      </c>
    </row>
    <row r="22" spans="1:3">
      <c r="A22" s="3" t="s">
        <v>840</v>
      </c>
    </row>
    <row r="23" spans="1:3">
      <c r="A23" s="4" t="s">
        <v>849</v>
      </c>
      <c r="B23" s="5" t="n">
        <v>24000000</v>
      </c>
    </row>
    <row r="24" spans="1:3">
      <c r="A24" s="4" t="s">
        <v>850</v>
      </c>
      <c r="B24" s="4" t="s">
        <v>501</v>
      </c>
    </row>
    <row r="25" spans="1:3">
      <c r="A25" s="4" t="s">
        <v>841</v>
      </c>
      <c r="B25" s="7" t="n">
        <v>534</v>
      </c>
      <c r="C25" s="5" t="n">
        <v>529</v>
      </c>
    </row>
    <row r="26" spans="1:3">
      <c r="A26" s="4" t="s">
        <v>853</v>
      </c>
    </row>
    <row r="27" spans="1:3">
      <c r="A27" s="3" t="s">
        <v>840</v>
      </c>
    </row>
    <row r="28" spans="1:3">
      <c r="A28" s="4" t="s">
        <v>849</v>
      </c>
      <c r="B28" s="5" t="n">
        <v>24000000</v>
      </c>
    </row>
    <row r="29" spans="1:3">
      <c r="A29" s="4" t="s">
        <v>850</v>
      </c>
      <c r="B29" s="4" t="s">
        <v>854</v>
      </c>
    </row>
    <row r="30" spans="1:3">
      <c r="A30" s="4" t="s">
        <v>841</v>
      </c>
      <c r="B30" s="7" t="n">
        <v>520</v>
      </c>
      <c r="C30" s="5" t="n">
        <v>517</v>
      </c>
    </row>
    <row r="31" spans="1:3">
      <c r="A31" s="4" t="s">
        <v>855</v>
      </c>
    </row>
    <row r="32" spans="1:3">
      <c r="A32" s="3" t="s">
        <v>840</v>
      </c>
    </row>
    <row r="33" spans="1:3">
      <c r="A33" s="4" t="s">
        <v>849</v>
      </c>
      <c r="B33" s="5" t="n">
        <v>30000000</v>
      </c>
    </row>
    <row r="34" spans="1:3">
      <c r="A34" s="4" t="s">
        <v>850</v>
      </c>
      <c r="B34" s="4" t="s">
        <v>856</v>
      </c>
    </row>
    <row r="35" spans="1:3">
      <c r="A35" s="4" t="s">
        <v>841</v>
      </c>
      <c r="B35" s="7" t="n">
        <v>750</v>
      </c>
      <c r="C35" s="5" t="n">
        <v>750</v>
      </c>
    </row>
    <row r="36" spans="1:3">
      <c r="A36" s="4" t="s">
        <v>857</v>
      </c>
    </row>
    <row r="37" spans="1:3">
      <c r="A37" s="3" t="s">
        <v>840</v>
      </c>
    </row>
    <row r="38" spans="1:3">
      <c r="A38" s="4" t="s">
        <v>849</v>
      </c>
      <c r="B38" s="5" t="n">
        <v>20000000</v>
      </c>
    </row>
    <row r="39" spans="1:3">
      <c r="A39" s="4" t="s">
        <v>850</v>
      </c>
      <c r="B39" s="4" t="s">
        <v>854</v>
      </c>
    </row>
    <row r="40" spans="1:3">
      <c r="A40" s="4" t="s">
        <v>841</v>
      </c>
      <c r="B40" s="7" t="n">
        <v>500</v>
      </c>
      <c r="C40" s="5" t="n">
        <v>500</v>
      </c>
    </row>
    <row r="41" spans="1:3">
      <c r="A41" s="4" t="s">
        <v>858</v>
      </c>
    </row>
    <row r="42" spans="1:3">
      <c r="A42" s="3" t="s">
        <v>840</v>
      </c>
    </row>
    <row r="43" spans="1:3">
      <c r="A43" s="4" t="s">
        <v>849</v>
      </c>
      <c r="B43" s="5" t="n">
        <v>3600000</v>
      </c>
    </row>
    <row r="44" spans="1:3">
      <c r="A44" s="4" t="s">
        <v>841</v>
      </c>
      <c r="B44" s="7" t="n">
        <v>0</v>
      </c>
      <c r="C44" s="5" t="n">
        <v>0</v>
      </c>
    </row>
    <row r="45" spans="1:3">
      <c r="A45" s="4" t="s">
        <v>859</v>
      </c>
    </row>
    <row r="46" spans="1:3">
      <c r="A46" s="3" t="s">
        <v>840</v>
      </c>
    </row>
    <row r="47" spans="1:3">
      <c r="A47" s="4" t="s">
        <v>849</v>
      </c>
      <c r="B47" s="5" t="n">
        <v>3000000</v>
      </c>
    </row>
    <row r="48" spans="1:3">
      <c r="A48" s="4" t="s">
        <v>841</v>
      </c>
      <c r="B48" s="7" t="n">
        <v>0</v>
      </c>
      <c r="C48" s="5" t="n">
        <v>0</v>
      </c>
    </row>
    <row r="49" spans="1:3">
      <c r="A49" s="4" t="s">
        <v>860</v>
      </c>
    </row>
    <row r="50" spans="1:3">
      <c r="A50" s="3" t="s">
        <v>840</v>
      </c>
    </row>
    <row r="51" spans="1:3">
      <c r="A51" s="4" t="s">
        <v>849</v>
      </c>
      <c r="B51" s="5" t="n">
        <v>924390</v>
      </c>
    </row>
    <row r="52" spans="1:3">
      <c r="A52" s="4" t="s">
        <v>850</v>
      </c>
      <c r="B52" s="4" t="s">
        <v>861</v>
      </c>
    </row>
    <row r="53" spans="1:3">
      <c r="A53" s="4" t="s">
        <v>841</v>
      </c>
      <c r="B53" s="7" t="n">
        <v>23</v>
      </c>
      <c r="C53" s="5" t="n">
        <v>23</v>
      </c>
    </row>
    <row r="54" spans="1:3">
      <c r="A54" s="4" t="s">
        <v>862</v>
      </c>
    </row>
    <row r="55" spans="1:3">
      <c r="A55" s="3" t="s">
        <v>840</v>
      </c>
    </row>
    <row r="56" spans="1:3">
      <c r="A56" s="4" t="s">
        <v>849</v>
      </c>
      <c r="B56" s="5" t="n">
        <v>699165</v>
      </c>
    </row>
    <row r="57" spans="1:3">
      <c r="A57" s="4" t="s">
        <v>850</v>
      </c>
      <c r="B57" s="4" t="s">
        <v>856</v>
      </c>
    </row>
    <row r="58" spans="1:3">
      <c r="A58" s="4" t="s">
        <v>841</v>
      </c>
      <c r="B58" s="7" t="n">
        <v>13</v>
      </c>
      <c r="C58" s="5" t="n">
        <v>14</v>
      </c>
    </row>
    <row r="59" spans="1:3">
      <c r="A59" s="4" t="s">
        <v>863</v>
      </c>
    </row>
    <row r="60" spans="1:3">
      <c r="A60" s="3" t="s">
        <v>840</v>
      </c>
    </row>
    <row r="61" spans="1:3">
      <c r="A61" s="4" t="s">
        <v>849</v>
      </c>
      <c r="B61" s="5" t="n">
        <v>909994</v>
      </c>
    </row>
    <row r="62" spans="1:3">
      <c r="A62" s="4" t="s">
        <v>850</v>
      </c>
      <c r="B62" s="4" t="s">
        <v>740</v>
      </c>
    </row>
    <row r="63" spans="1:3">
      <c r="A63" s="4" t="s">
        <v>841</v>
      </c>
      <c r="B63" s="7" t="n">
        <v>17</v>
      </c>
      <c r="C63" s="5" t="n">
        <v>18</v>
      </c>
    </row>
    <row r="64" spans="1:3">
      <c r="A64" s="4" t="s">
        <v>864</v>
      </c>
    </row>
    <row r="65" spans="1:3">
      <c r="A65" s="3" t="s">
        <v>840</v>
      </c>
    </row>
    <row r="66" spans="1:3">
      <c r="A66" s="4" t="s">
        <v>849</v>
      </c>
      <c r="B66" s="5" t="n">
        <v>940486</v>
      </c>
    </row>
    <row r="67" spans="1:3">
      <c r="A67" s="4" t="s">
        <v>850</v>
      </c>
      <c r="B67" s="4" t="s">
        <v>657</v>
      </c>
    </row>
    <row r="68" spans="1:3">
      <c r="A68" s="4" t="s">
        <v>841</v>
      </c>
      <c r="B68" s="7" t="n">
        <v>18</v>
      </c>
      <c r="C68" s="5" t="n">
        <v>19</v>
      </c>
    </row>
    <row r="69" spans="1:3">
      <c r="A69" s="4" t="s">
        <v>865</v>
      </c>
    </row>
    <row r="70" spans="1:3">
      <c r="A70" s="3" t="s">
        <v>840</v>
      </c>
    </row>
    <row r="71" spans="1:3">
      <c r="A71" s="4" t="s">
        <v>849</v>
      </c>
      <c r="B71" s="5" t="n">
        <v>0</v>
      </c>
    </row>
    <row r="72" spans="1:3">
      <c r="A72" s="4" t="s">
        <v>850</v>
      </c>
      <c r="B72" s="4" t="s">
        <v>487</v>
      </c>
    </row>
    <row r="73" spans="1:3">
      <c r="A73" s="4" t="s">
        <v>841</v>
      </c>
      <c r="B73" s="7" t="n">
        <v>249</v>
      </c>
      <c r="C73" s="5" t="n">
        <v>249</v>
      </c>
    </row>
    <row r="74" spans="1:3">
      <c r="A74" s="4" t="s">
        <v>866</v>
      </c>
    </row>
    <row r="75" spans="1:3">
      <c r="A75" s="3" t="s">
        <v>840</v>
      </c>
    </row>
    <row r="76" spans="1:3">
      <c r="A76" s="4" t="s">
        <v>849</v>
      </c>
      <c r="B76" s="5" t="n">
        <v>5600000</v>
      </c>
    </row>
    <row r="77" spans="1:3">
      <c r="A77" s="4" t="s">
        <v>850</v>
      </c>
      <c r="B77" s="4" t="s">
        <v>740</v>
      </c>
    </row>
    <row r="78" spans="1:3">
      <c r="A78" s="4" t="s">
        <v>841</v>
      </c>
      <c r="B78" s="7" t="n">
        <v>142</v>
      </c>
      <c r="C78" s="5" t="n">
        <v>142</v>
      </c>
    </row>
    <row r="79" spans="1:3">
      <c r="A79" s="4" t="s">
        <v>867</v>
      </c>
    </row>
    <row r="80" spans="1:3">
      <c r="A80" s="3" t="s">
        <v>840</v>
      </c>
    </row>
    <row r="81" spans="1:3">
      <c r="A81" s="4" t="s">
        <v>849</v>
      </c>
      <c r="B81" s="5" t="n">
        <v>10000</v>
      </c>
    </row>
    <row r="82" spans="1:3">
      <c r="A82" s="4" t="s">
        <v>850</v>
      </c>
      <c r="B82" s="4" t="s">
        <v>740</v>
      </c>
    </row>
    <row r="83" spans="1:3">
      <c r="A83" s="4" t="s">
        <v>841</v>
      </c>
      <c r="B83" s="7" t="n">
        <v>40</v>
      </c>
      <c r="C83" s="5" t="n">
        <v>40</v>
      </c>
    </row>
    <row r="84" spans="1:3">
      <c r="A84" s="4" t="s">
        <v>868</v>
      </c>
    </row>
    <row r="85" spans="1:3">
      <c r="A85" s="3" t="s">
        <v>840</v>
      </c>
    </row>
    <row r="86" spans="1:3">
      <c r="A86" s="4" t="s">
        <v>849</v>
      </c>
      <c r="B86" s="5" t="n">
        <v>62244</v>
      </c>
    </row>
    <row r="87" spans="1:3">
      <c r="A87" s="4" t="s">
        <v>850</v>
      </c>
      <c r="B87" s="4" t="s">
        <v>823</v>
      </c>
    </row>
    <row r="88" spans="1:3">
      <c r="A88" s="4" t="s">
        <v>841</v>
      </c>
      <c r="B88" s="7" t="n">
        <v>62</v>
      </c>
      <c r="C88" s="5" t="n">
        <v>0</v>
      </c>
    </row>
    <row r="89" spans="1:3">
      <c r="A89" s="4" t="s">
        <v>869</v>
      </c>
    </row>
    <row r="90" spans="1:3">
      <c r="A90" s="3" t="s">
        <v>840</v>
      </c>
    </row>
    <row r="91" spans="1:3">
      <c r="A91" s="4" t="s">
        <v>841</v>
      </c>
      <c r="B91" s="7" t="n">
        <v>845</v>
      </c>
      <c r="C91" s="7" t="n">
        <v>813</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s>
  <sheetData>
    <row r="1" spans="1:5">
      <c r="A1" s="1" t="s">
        <v>870</v>
      </c>
      <c r="B1" s="2" t="s">
        <v>1</v>
      </c>
    </row>
    <row r="2" spans="1:5">
      <c r="B2" s="2" t="s">
        <v>434</v>
      </c>
      <c r="C2" s="2" t="s">
        <v>768</v>
      </c>
      <c r="D2" s="2" t="s">
        <v>437</v>
      </c>
      <c r="E2" s="2" t="s">
        <v>776</v>
      </c>
    </row>
    <row r="3" spans="1:5">
      <c r="A3" s="3" t="s">
        <v>840</v>
      </c>
    </row>
    <row r="4" spans="1:5">
      <c r="A4" s="4" t="s">
        <v>38</v>
      </c>
      <c r="B4" s="7" t="n">
        <v>4269</v>
      </c>
      <c r="D4" s="7" t="n">
        <v>4165</v>
      </c>
    </row>
    <row r="5" spans="1:5">
      <c r="A5" s="4" t="s">
        <v>871</v>
      </c>
      <c r="B5" s="5" t="n">
        <v>49</v>
      </c>
      <c r="C5" s="7" t="n">
        <v>64</v>
      </c>
      <c r="D5" s="5" t="n">
        <v>51</v>
      </c>
      <c r="E5" s="7" t="n">
        <v>64</v>
      </c>
    </row>
    <row r="6" spans="1:5">
      <c r="A6" s="4" t="s">
        <v>872</v>
      </c>
    </row>
    <row r="7" spans="1:5">
      <c r="A7" s="3" t="s">
        <v>840</v>
      </c>
    </row>
    <row r="8" spans="1:5">
      <c r="A8" s="4" t="s">
        <v>38</v>
      </c>
      <c r="B8" s="7" t="n">
        <v>249</v>
      </c>
      <c r="D8" s="5" t="n">
        <v>249</v>
      </c>
    </row>
    <row r="9" spans="1:5">
      <c r="A9" s="4" t="s">
        <v>873</v>
      </c>
      <c r="B9" s="4" t="s">
        <v>487</v>
      </c>
    </row>
    <row r="10" spans="1:5">
      <c r="A10" s="4" t="s">
        <v>866</v>
      </c>
    </row>
    <row r="11" spans="1:5">
      <c r="A11" s="3" t="s">
        <v>840</v>
      </c>
    </row>
    <row r="12" spans="1:5">
      <c r="A12" s="4" t="s">
        <v>38</v>
      </c>
      <c r="B12" s="7" t="n">
        <v>142</v>
      </c>
      <c r="D12" s="5" t="n">
        <v>142</v>
      </c>
    </row>
    <row r="13" spans="1:5">
      <c r="A13" s="4" t="s">
        <v>867</v>
      </c>
    </row>
    <row r="14" spans="1:5">
      <c r="A14" s="3" t="s">
        <v>840</v>
      </c>
    </row>
    <row r="15" spans="1:5">
      <c r="A15" s="4" t="s">
        <v>38</v>
      </c>
      <c r="B15" s="5" t="n">
        <v>40</v>
      </c>
      <c r="D15" s="5" t="n">
        <v>40</v>
      </c>
    </row>
    <row r="16" spans="1:5">
      <c r="A16" s="4" t="s">
        <v>868</v>
      </c>
    </row>
    <row r="17" spans="1:5">
      <c r="A17" s="3" t="s">
        <v>840</v>
      </c>
    </row>
    <row r="18" spans="1:5">
      <c r="A18" s="4" t="s">
        <v>38</v>
      </c>
      <c r="B18" s="5" t="n">
        <v>62</v>
      </c>
      <c r="D18" s="5" t="n">
        <v>0</v>
      </c>
    </row>
    <row r="19" spans="1:5">
      <c r="A19" s="4" t="s">
        <v>874</v>
      </c>
    </row>
    <row r="20" spans="1:5">
      <c r="A20" s="3" t="s">
        <v>840</v>
      </c>
    </row>
    <row r="21" spans="1:5">
      <c r="A21" s="4" t="s">
        <v>38</v>
      </c>
      <c r="B21" s="5" t="n">
        <v>803</v>
      </c>
      <c r="D21" s="5" t="n">
        <v>775</v>
      </c>
    </row>
    <row r="22" spans="1:5">
      <c r="A22" s="4" t="s">
        <v>875</v>
      </c>
    </row>
    <row r="23" spans="1:5">
      <c r="A23" s="3" t="s">
        <v>840</v>
      </c>
    </row>
    <row r="24" spans="1:5">
      <c r="A24" s="4" t="s">
        <v>38</v>
      </c>
      <c r="B24" s="7" t="n">
        <v>42</v>
      </c>
      <c r="D24" s="7" t="n">
        <v>38</v>
      </c>
    </row>
  </sheetData>
  <mergeCells count="2">
    <mergeCell ref="A1:A2"/>
    <mergeCell ref="D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76</v>
      </c>
      <c r="B1" s="2" t="s">
        <v>1</v>
      </c>
    </row>
    <row r="2" spans="1:2">
      <c r="B2" s="2" t="s">
        <v>434</v>
      </c>
    </row>
    <row r="3" spans="1:2">
      <c r="A3" s="3" t="s">
        <v>877</v>
      </c>
    </row>
    <row r="4" spans="1:2">
      <c r="A4" s="4" t="s">
        <v>841</v>
      </c>
      <c r="B4" s="7" t="n">
        <v>4165</v>
      </c>
    </row>
    <row r="5" spans="1:2">
      <c r="A5" s="4" t="s">
        <v>127</v>
      </c>
      <c r="B5" s="5" t="n">
        <v>-13</v>
      </c>
    </row>
    <row r="6" spans="1:2">
      <c r="A6" s="3" t="s">
        <v>877</v>
      </c>
    </row>
    <row r="7" spans="1:2">
      <c r="A7" s="4" t="s">
        <v>126</v>
      </c>
      <c r="B7" s="5" t="n">
        <v>75</v>
      </c>
    </row>
    <row r="8" spans="1:2">
      <c r="A8" s="4" t="s">
        <v>878</v>
      </c>
      <c r="B8" s="5" t="n">
        <v>42</v>
      </c>
    </row>
    <row r="9" spans="1:2">
      <c r="A9" s="4" t="s">
        <v>841</v>
      </c>
      <c r="B9" s="7" t="n">
        <v>4269</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9</v>
      </c>
      <c r="B1" s="2" t="s">
        <v>57</v>
      </c>
      <c r="D1" s="2" t="s">
        <v>1</v>
      </c>
    </row>
    <row r="2" spans="1:5">
      <c r="B2" s="2" t="s">
        <v>2</v>
      </c>
      <c r="C2" s="2" t="s">
        <v>58</v>
      </c>
      <c r="D2" s="2" t="s">
        <v>2</v>
      </c>
      <c r="E2" s="2" t="s">
        <v>58</v>
      </c>
    </row>
    <row r="3" spans="1:5">
      <c r="A3" s="3" t="s">
        <v>194</v>
      </c>
    </row>
    <row r="4" spans="1:5">
      <c r="A4" s="4" t="s">
        <v>880</v>
      </c>
      <c r="B4" s="7" t="n">
        <v>42</v>
      </c>
      <c r="C4" s="7" t="n">
        <v>91</v>
      </c>
      <c r="D4" s="7" t="n">
        <v>92</v>
      </c>
      <c r="E4" s="7" t="n">
        <v>102</v>
      </c>
    </row>
    <row r="5" spans="1:5">
      <c r="A5" s="4" t="s">
        <v>881</v>
      </c>
      <c r="B5" s="5" t="n">
        <v>104</v>
      </c>
      <c r="C5" s="5" t="n">
        <v>-13</v>
      </c>
      <c r="D5" s="5" t="n">
        <v>-6</v>
      </c>
      <c r="E5" s="5" t="n">
        <v>134</v>
      </c>
    </row>
    <row r="6" spans="1:5">
      <c r="A6" s="4" t="s">
        <v>882</v>
      </c>
      <c r="B6" s="7" t="n">
        <v>146</v>
      </c>
      <c r="C6" s="7" t="n">
        <v>78</v>
      </c>
      <c r="D6" s="7" t="n">
        <v>86</v>
      </c>
      <c r="E6" s="7" t="n">
        <v>236</v>
      </c>
    </row>
  </sheetData>
  <mergeCells count="3">
    <mergeCell ref="A1:A2"/>
    <mergeCell ref="B1:C1"/>
    <mergeCell ref="D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3</v>
      </c>
      <c r="B1" s="2" t="s">
        <v>2</v>
      </c>
      <c r="C1" s="2" t="s">
        <v>19</v>
      </c>
    </row>
    <row r="2" spans="1:3">
      <c r="A2" s="3" t="s">
        <v>180</v>
      </c>
    </row>
    <row r="3" spans="1:3">
      <c r="A3" s="4" t="s">
        <v>884</v>
      </c>
      <c r="B3" s="7" t="n">
        <v>534</v>
      </c>
      <c r="C3" s="7" t="n">
        <v>540</v>
      </c>
    </row>
    <row r="4" spans="1:3">
      <c r="A4" s="4" t="s">
        <v>885</v>
      </c>
      <c r="B4" s="5" t="n">
        <v>95</v>
      </c>
      <c r="C4" s="5" t="n">
        <v>160</v>
      </c>
    </row>
    <row r="5" spans="1:3">
      <c r="A5" s="4" t="s">
        <v>886</v>
      </c>
      <c r="B5" s="5" t="n">
        <v>241</v>
      </c>
      <c r="C5" s="5" t="n">
        <v>216</v>
      </c>
    </row>
    <row r="6" spans="1:3">
      <c r="A6" s="4" t="s">
        <v>887</v>
      </c>
      <c r="B6" s="5" t="n">
        <v>1</v>
      </c>
      <c r="C6" s="5" t="n">
        <v>2</v>
      </c>
    </row>
    <row r="7" spans="1:3">
      <c r="A7" s="4" t="s">
        <v>888</v>
      </c>
      <c r="B7" s="7" t="n">
        <v>871</v>
      </c>
      <c r="C7" s="7" t="n">
        <v>918</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9</v>
      </c>
      <c r="B1" s="2" t="s">
        <v>2</v>
      </c>
      <c r="C1" s="2" t="s">
        <v>19</v>
      </c>
    </row>
    <row r="2" spans="1:3">
      <c r="A2" s="3" t="s">
        <v>180</v>
      </c>
    </row>
    <row r="3" spans="1:3">
      <c r="A3" s="4" t="s">
        <v>884</v>
      </c>
      <c r="B3" s="7" t="n">
        <v>1659</v>
      </c>
      <c r="C3" s="7" t="n">
        <v>1636</v>
      </c>
    </row>
    <row r="4" spans="1:3">
      <c r="A4" s="4" t="s">
        <v>890</v>
      </c>
      <c r="B4" s="5" t="n">
        <v>1392</v>
      </c>
      <c r="C4" s="5" t="n">
        <v>769</v>
      </c>
    </row>
    <row r="5" spans="1:3">
      <c r="A5" s="4" t="s">
        <v>885</v>
      </c>
      <c r="B5" s="5" t="n">
        <v>182</v>
      </c>
      <c r="C5" s="5" t="n">
        <v>399</v>
      </c>
    </row>
    <row r="6" spans="1:3">
      <c r="A6" s="4" t="s">
        <v>887</v>
      </c>
      <c r="B6" s="5" t="n">
        <v>271</v>
      </c>
      <c r="C6" s="5" t="n">
        <v>242</v>
      </c>
    </row>
    <row r="7" spans="1:3">
      <c r="A7" s="4" t="s">
        <v>891</v>
      </c>
      <c r="B7" s="5" t="n">
        <v>4</v>
      </c>
      <c r="C7" s="5" t="n">
        <v>6</v>
      </c>
    </row>
    <row r="8" spans="1:3">
      <c r="A8" s="4" t="s">
        <v>892</v>
      </c>
      <c r="B8" s="7" t="n">
        <v>3508</v>
      </c>
      <c r="C8" s="7" t="n">
        <v>3052</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3</v>
      </c>
      <c r="B1" s="2" t="s">
        <v>2</v>
      </c>
      <c r="C1" s="2" t="s">
        <v>19</v>
      </c>
    </row>
    <row r="2" spans="1:3">
      <c r="A2" s="4" t="s">
        <v>894</v>
      </c>
    </row>
    <row r="3" spans="1:3">
      <c r="A3" s="3" t="s">
        <v>895</v>
      </c>
    </row>
    <row r="4" spans="1:3">
      <c r="A4" s="4" t="s">
        <v>896</v>
      </c>
      <c r="B4" s="7" t="n">
        <v>1233</v>
      </c>
      <c r="C4" s="7" t="n">
        <v>633</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2"/>
    <col customWidth="1" max="2" min="2" width="14"/>
    <col customWidth="1" max="3" min="3" width="25"/>
    <col customWidth="1" max="4" min="4" width="20"/>
    <col customWidth="1" max="5" min="5" width="20"/>
  </cols>
  <sheetData>
    <row r="1" spans="1:5">
      <c r="A1" s="1" t="s">
        <v>897</v>
      </c>
      <c r="B1" s="2" t="s">
        <v>898</v>
      </c>
      <c r="C1" s="2" t="s">
        <v>899</v>
      </c>
      <c r="D1" s="2" t="s">
        <v>900</v>
      </c>
      <c r="E1" s="2" t="s">
        <v>901</v>
      </c>
    </row>
    <row r="2" spans="1:5">
      <c r="A2" s="3" t="s">
        <v>902</v>
      </c>
    </row>
    <row r="3" spans="1:5">
      <c r="A3" s="4" t="s">
        <v>903</v>
      </c>
      <c r="C3" s="5" t="n">
        <v>5</v>
      </c>
    </row>
    <row r="4" spans="1:5">
      <c r="A4" s="4" t="s">
        <v>904</v>
      </c>
      <c r="C4" s="5" t="n">
        <v>1</v>
      </c>
    </row>
    <row r="5" spans="1:5">
      <c r="A5" s="4" t="s">
        <v>905</v>
      </c>
      <c r="C5" s="4" t="s">
        <v>906</v>
      </c>
    </row>
    <row r="6" spans="1:5">
      <c r="A6" s="4" t="s">
        <v>49</v>
      </c>
    </row>
    <row r="7" spans="1:5">
      <c r="A7" s="3" t="s">
        <v>902</v>
      </c>
    </row>
    <row r="8" spans="1:5">
      <c r="A8" s="4" t="s">
        <v>907</v>
      </c>
      <c r="C8" s="4" t="s">
        <v>908</v>
      </c>
    </row>
    <row r="9" spans="1:5">
      <c r="A9" s="4" t="s">
        <v>909</v>
      </c>
      <c r="C9" s="5" t="n">
        <v>139000</v>
      </c>
      <c r="D9" s="5" t="n">
        <v>139000</v>
      </c>
      <c r="E9" s="5" t="n">
        <v>139000</v>
      </c>
    </row>
    <row r="10" spans="1:5">
      <c r="A10" s="4" t="s">
        <v>48</v>
      </c>
    </row>
    <row r="11" spans="1:5">
      <c r="A11" s="3" t="s">
        <v>902</v>
      </c>
    </row>
    <row r="12" spans="1:5">
      <c r="A12" s="4" t="s">
        <v>907</v>
      </c>
      <c r="C12" s="4" t="s">
        <v>910</v>
      </c>
    </row>
    <row r="13" spans="1:5">
      <c r="A13" s="4" t="s">
        <v>909</v>
      </c>
      <c r="C13" s="5" t="n">
        <v>262191000</v>
      </c>
      <c r="D13" s="5" t="n">
        <v>254989000</v>
      </c>
      <c r="E13" s="5" t="n">
        <v>260222000</v>
      </c>
    </row>
    <row r="14" spans="1:5">
      <c r="A14" s="4" t="s">
        <v>911</v>
      </c>
    </row>
    <row r="15" spans="1:5">
      <c r="A15" s="3" t="s">
        <v>902</v>
      </c>
    </row>
    <row r="16" spans="1:5">
      <c r="A16" s="4" t="s">
        <v>909</v>
      </c>
      <c r="C16" s="5" t="n">
        <v>432649105</v>
      </c>
      <c r="D16" s="5" t="n">
        <v>432649105</v>
      </c>
    </row>
    <row r="17" spans="1:5">
      <c r="A17" s="4" t="s">
        <v>912</v>
      </c>
    </row>
    <row r="18" spans="1:5">
      <c r="A18" s="3" t="s">
        <v>902</v>
      </c>
    </row>
    <row r="19" spans="1:5">
      <c r="A19" s="4" t="s">
        <v>909</v>
      </c>
      <c r="C19" s="5" t="n">
        <v>4759997</v>
      </c>
      <c r="D19" s="5" t="n">
        <v>4759997</v>
      </c>
    </row>
    <row r="20" spans="1:5">
      <c r="A20" s="4" t="s">
        <v>904</v>
      </c>
      <c r="B20" s="5" t="n">
        <v>1</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8"/>
    <col customWidth="1" max="2" min="2" width="15"/>
    <col customWidth="1" max="3" min="3" width="16"/>
  </cols>
  <sheetData>
    <row r="1" spans="1:3">
      <c r="A1" s="1" t="s">
        <v>913</v>
      </c>
      <c r="B1" s="2" t="s">
        <v>1</v>
      </c>
      <c r="C1" s="2" t="s">
        <v>445</v>
      </c>
    </row>
    <row r="2" spans="1:3">
      <c r="B2" s="2" t="s">
        <v>2</v>
      </c>
      <c r="C2" s="2" t="s">
        <v>19</v>
      </c>
    </row>
    <row r="3" spans="1:3">
      <c r="A3" s="4" t="s">
        <v>49</v>
      </c>
    </row>
    <row r="4" spans="1:3">
      <c r="A4" s="3" t="s">
        <v>914</v>
      </c>
    </row>
    <row r="5" spans="1:3">
      <c r="A5" s="4" t="s">
        <v>915</v>
      </c>
      <c r="B5" s="5" t="n">
        <v>139</v>
      </c>
      <c r="C5" s="5" t="n">
        <v>139</v>
      </c>
    </row>
    <row r="6" spans="1:3">
      <c r="A6" s="4" t="s">
        <v>916</v>
      </c>
      <c r="B6" s="5" t="n">
        <v>0</v>
      </c>
      <c r="C6" s="5" t="n">
        <v>0</v>
      </c>
    </row>
    <row r="7" spans="1:3">
      <c r="A7" s="4" t="s">
        <v>917</v>
      </c>
      <c r="B7" s="5" t="n">
        <v>0</v>
      </c>
      <c r="C7" s="5" t="n">
        <v>0</v>
      </c>
    </row>
    <row r="8" spans="1:3">
      <c r="A8" s="4" t="s">
        <v>918</v>
      </c>
      <c r="B8" s="5" t="n">
        <v>0</v>
      </c>
      <c r="C8" s="5" t="n">
        <v>0</v>
      </c>
    </row>
    <row r="9" spans="1:3">
      <c r="A9" s="4" t="s">
        <v>919</v>
      </c>
      <c r="B9" s="5" t="n">
        <v>0</v>
      </c>
      <c r="C9" s="5" t="n">
        <v>0</v>
      </c>
    </row>
    <row r="10" spans="1:3">
      <c r="A10" s="4" t="s">
        <v>920</v>
      </c>
      <c r="B10" s="5" t="n">
        <v>139</v>
      </c>
      <c r="C10" s="5" t="n">
        <v>139</v>
      </c>
    </row>
    <row r="11" spans="1:3">
      <c r="A11" s="4" t="s">
        <v>48</v>
      </c>
    </row>
    <row r="12" spans="1:3">
      <c r="A12" s="3" t="s">
        <v>914</v>
      </c>
    </row>
    <row r="13" spans="1:3">
      <c r="A13" s="4" t="s">
        <v>915</v>
      </c>
      <c r="B13" s="5" t="n">
        <v>254989</v>
      </c>
      <c r="C13" s="5" t="n">
        <v>260222</v>
      </c>
    </row>
    <row r="14" spans="1:3">
      <c r="A14" s="4" t="s">
        <v>916</v>
      </c>
      <c r="B14" s="5" t="n">
        <v>7743</v>
      </c>
      <c r="C14" s="5" t="n">
        <v>285</v>
      </c>
    </row>
    <row r="15" spans="1:3">
      <c r="A15" s="4" t="s">
        <v>917</v>
      </c>
      <c r="B15" s="5" t="n">
        <v>82</v>
      </c>
      <c r="C15" s="5" t="n">
        <v>181</v>
      </c>
    </row>
    <row r="16" spans="1:3">
      <c r="A16" s="4" t="s">
        <v>918</v>
      </c>
      <c r="B16" s="5" t="n">
        <v>6</v>
      </c>
      <c r="C16" s="5" t="n">
        <v>215</v>
      </c>
    </row>
    <row r="17" spans="1:3">
      <c r="A17" s="4" t="s">
        <v>919</v>
      </c>
      <c r="B17" s="5" t="n">
        <v>-629</v>
      </c>
      <c r="C17" s="5" t="n">
        <v>-5914</v>
      </c>
    </row>
    <row r="18" spans="1:3">
      <c r="A18" s="4" t="s">
        <v>920</v>
      </c>
      <c r="B18" s="5" t="n">
        <v>262191</v>
      </c>
      <c r="C18" s="5" t="n">
        <v>254989</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21</v>
      </c>
      <c r="B1" s="2" t="s">
        <v>1</v>
      </c>
      <c r="C1" s="2" t="s">
        <v>445</v>
      </c>
    </row>
    <row r="2" spans="1:3">
      <c r="B2" s="2" t="s">
        <v>2</v>
      </c>
      <c r="C2" s="2" t="s">
        <v>19</v>
      </c>
    </row>
    <row r="3" spans="1:3">
      <c r="A3" s="3" t="s">
        <v>914</v>
      </c>
    </row>
    <row r="4" spans="1:3">
      <c r="A4" s="4" t="s">
        <v>915</v>
      </c>
      <c r="B4" s="5" t="n">
        <v>11078</v>
      </c>
      <c r="C4" s="5" t="n">
        <v>11363</v>
      </c>
    </row>
    <row r="5" spans="1:3">
      <c r="A5" s="4" t="s">
        <v>916</v>
      </c>
      <c r="B5" s="5" t="n">
        <v>-7743</v>
      </c>
      <c r="C5" s="5" t="n">
        <v>-285</v>
      </c>
    </row>
    <row r="6" spans="1:3">
      <c r="A6" s="4" t="s">
        <v>920</v>
      </c>
      <c r="B6" s="5" t="n">
        <v>3335</v>
      </c>
      <c r="C6" s="5" t="n">
        <v>11078</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2</v>
      </c>
      <c r="B1" s="2" t="s">
        <v>57</v>
      </c>
      <c r="D1" s="2" t="s">
        <v>1</v>
      </c>
    </row>
    <row r="2" spans="1:5">
      <c r="B2" s="2" t="s">
        <v>2</v>
      </c>
      <c r="C2" s="2" t="s">
        <v>58</v>
      </c>
      <c r="D2" s="2" t="s">
        <v>2</v>
      </c>
      <c r="E2" s="2" t="s">
        <v>58</v>
      </c>
    </row>
    <row r="3" spans="1:5">
      <c r="A3" s="3" t="s">
        <v>902</v>
      </c>
    </row>
    <row r="4" spans="1:5">
      <c r="A4" s="4" t="s">
        <v>110</v>
      </c>
      <c r="D4" s="7" t="n">
        <v>973</v>
      </c>
      <c r="E4" s="7" t="n">
        <v>1184</v>
      </c>
    </row>
    <row r="5" spans="1:5">
      <c r="A5" s="4" t="s">
        <v>110</v>
      </c>
      <c r="B5" s="7" t="n">
        <v>222</v>
      </c>
      <c r="C5" s="7" t="n">
        <v>209</v>
      </c>
      <c r="D5" s="7" t="n">
        <v>443</v>
      </c>
      <c r="E5" s="7" t="n">
        <v>416</v>
      </c>
    </row>
    <row r="6" spans="1:5">
      <c r="A6" s="4" t="s">
        <v>923</v>
      </c>
      <c r="B6" s="15" t="n">
        <v>0.315</v>
      </c>
      <c r="C6" s="15" t="n">
        <v>0.295</v>
      </c>
      <c r="D6" s="8" t="n">
        <v>0.63</v>
      </c>
      <c r="E6" s="8" t="n">
        <v>0.59</v>
      </c>
    </row>
    <row r="7" spans="1:5">
      <c r="A7" s="4" t="s">
        <v>48</v>
      </c>
    </row>
    <row r="8" spans="1:5">
      <c r="A8" s="3" t="s">
        <v>902</v>
      </c>
    </row>
    <row r="9" spans="1:5">
      <c r="A9" s="4" t="s">
        <v>110</v>
      </c>
      <c r="B9" s="7" t="n">
        <v>80</v>
      </c>
      <c r="C9" s="7" t="n">
        <v>76</v>
      </c>
      <c r="D9" s="7" t="n">
        <v>160</v>
      </c>
      <c r="E9" s="7" t="n">
        <v>151</v>
      </c>
    </row>
    <row r="10" spans="1:5">
      <c r="A10" s="4" t="s">
        <v>924</v>
      </c>
    </row>
    <row r="11" spans="1:5">
      <c r="A11" s="3" t="s">
        <v>902</v>
      </c>
    </row>
    <row r="12" spans="1:5">
      <c r="A12" s="4" t="s">
        <v>110</v>
      </c>
      <c r="D12" s="5" t="n">
        <v>276</v>
      </c>
      <c r="E12" s="5" t="n">
        <v>258</v>
      </c>
    </row>
    <row r="13" spans="1:5">
      <c r="A13" s="4" t="s">
        <v>110</v>
      </c>
      <c r="B13" s="5" t="n">
        <v>136</v>
      </c>
      <c r="C13" s="5" t="n">
        <v>127</v>
      </c>
      <c r="D13" s="5" t="n">
        <v>273</v>
      </c>
      <c r="E13" s="5" t="n">
        <v>255</v>
      </c>
    </row>
    <row r="14" spans="1:5">
      <c r="A14" s="4" t="s">
        <v>925</v>
      </c>
    </row>
    <row r="15" spans="1:5">
      <c r="A15" s="3" t="s">
        <v>902</v>
      </c>
    </row>
    <row r="16" spans="1:5">
      <c r="A16" s="4" t="s">
        <v>110</v>
      </c>
      <c r="B16" s="5" t="n">
        <v>2</v>
      </c>
      <c r="C16" s="5" t="n">
        <v>2</v>
      </c>
      <c r="D16" s="5" t="n">
        <v>3</v>
      </c>
      <c r="E16" s="5" t="n">
        <v>3</v>
      </c>
    </row>
    <row r="17" spans="1:5">
      <c r="A17" s="4" t="s">
        <v>926</v>
      </c>
    </row>
    <row r="18" spans="1:5">
      <c r="A18" s="3" t="s">
        <v>902</v>
      </c>
    </row>
    <row r="19" spans="1:5">
      <c r="A19" s="4" t="s">
        <v>110</v>
      </c>
      <c r="B19" s="7" t="n">
        <v>4</v>
      </c>
      <c r="C19" s="7" t="n">
        <v>4</v>
      </c>
      <c r="D19" s="7" t="n">
        <v>7</v>
      </c>
      <c r="E19" s="7" t="n">
        <v>7</v>
      </c>
    </row>
  </sheetData>
  <mergeCells count="3">
    <mergeCell ref="A1:A2"/>
    <mergeCell ref="B1:C1"/>
    <mergeCell ref="D1:E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7</v>
      </c>
      <c r="B1" s="2" t="s">
        <v>57</v>
      </c>
      <c r="D1" s="2" t="s">
        <v>1</v>
      </c>
    </row>
    <row r="2" spans="1:5">
      <c r="B2" s="2" t="s">
        <v>2</v>
      </c>
      <c r="C2" s="2" t="s">
        <v>58</v>
      </c>
      <c r="D2" s="2" t="s">
        <v>2</v>
      </c>
      <c r="E2" s="2" t="s">
        <v>58</v>
      </c>
    </row>
    <row r="3" spans="1:5">
      <c r="A3" s="3" t="s">
        <v>201</v>
      </c>
    </row>
    <row r="4" spans="1:5">
      <c r="A4" s="4" t="s">
        <v>48</v>
      </c>
      <c r="B4" s="7" t="n">
        <v>194</v>
      </c>
      <c r="C4" s="7" t="n">
        <v>87</v>
      </c>
      <c r="D4" s="7" t="n">
        <v>386</v>
      </c>
      <c r="E4" s="7" t="n">
        <v>27</v>
      </c>
    </row>
    <row r="5" spans="1:5">
      <c r="A5" s="4" t="s">
        <v>928</v>
      </c>
      <c r="B5" s="5" t="n">
        <v>31</v>
      </c>
      <c r="C5" s="5" t="n">
        <v>14</v>
      </c>
      <c r="D5" s="5" t="n">
        <v>62</v>
      </c>
      <c r="E5" s="5" t="n">
        <v>4</v>
      </c>
    </row>
    <row r="6" spans="1:5">
      <c r="A6" s="4" t="s">
        <v>929</v>
      </c>
      <c r="B6" s="5" t="n">
        <v>225</v>
      </c>
      <c r="C6" s="5" t="n">
        <v>101</v>
      </c>
      <c r="D6" s="5" t="n">
        <v>448</v>
      </c>
      <c r="E6" s="5" t="n">
        <v>31</v>
      </c>
    </row>
    <row r="7" spans="1:5">
      <c r="A7" s="4" t="s">
        <v>930</v>
      </c>
      <c r="B7" s="5" t="n">
        <v>10</v>
      </c>
      <c r="C7" s="5" t="n">
        <v>6</v>
      </c>
      <c r="D7" s="5" t="n">
        <v>19</v>
      </c>
      <c r="E7" s="5" t="n">
        <v>0</v>
      </c>
    </row>
    <row r="8" spans="1:5">
      <c r="A8" s="4" t="s">
        <v>931</v>
      </c>
      <c r="B8" s="7" t="n">
        <v>235</v>
      </c>
      <c r="C8" s="7" t="n">
        <v>107</v>
      </c>
      <c r="D8" s="7" t="n">
        <v>467</v>
      </c>
      <c r="E8" s="7" t="n">
        <v>31</v>
      </c>
    </row>
    <row r="9" spans="1:5">
      <c r="A9" s="4" t="s">
        <v>932</v>
      </c>
      <c r="B9" s="5" t="n">
        <v>256</v>
      </c>
      <c r="C9" s="16" t="n">
        <v>255.9</v>
      </c>
      <c r="D9" s="16" t="n">
        <v>255.5</v>
      </c>
      <c r="E9" s="5" t="n">
        <v>257</v>
      </c>
    </row>
    <row r="10" spans="1:5">
      <c r="A10" s="4" t="s">
        <v>933</v>
      </c>
      <c r="B10" s="5" t="n">
        <v>70</v>
      </c>
      <c r="C10" s="5" t="n">
        <v>70</v>
      </c>
      <c r="D10" s="5" t="n">
        <v>70</v>
      </c>
      <c r="E10" s="5" t="n">
        <v>70</v>
      </c>
    </row>
    <row r="11" spans="1:5">
      <c r="A11" s="4" t="s">
        <v>934</v>
      </c>
      <c r="B11" s="5" t="n">
        <v>326</v>
      </c>
      <c r="C11" s="16" t="n">
        <v>325.9</v>
      </c>
      <c r="D11" s="16" t="n">
        <v>325.5</v>
      </c>
      <c r="E11" s="5" t="n">
        <v>327</v>
      </c>
    </row>
    <row r="12" spans="1:5">
      <c r="A12" s="4" t="s">
        <v>935</v>
      </c>
      <c r="B12" s="16" t="n">
        <v>19.6</v>
      </c>
      <c r="C12" s="16" t="n">
        <v>22.3</v>
      </c>
      <c r="D12" s="16" t="n">
        <v>18.4</v>
      </c>
      <c r="E12" s="16" t="n">
        <v>0.2</v>
      </c>
    </row>
    <row r="13" spans="1:5">
      <c r="A13" s="4" t="s">
        <v>936</v>
      </c>
      <c r="B13" s="16" t="n">
        <v>345.6</v>
      </c>
      <c r="C13" s="16" t="n">
        <v>348.2</v>
      </c>
      <c r="D13" s="16" t="n">
        <v>343.9</v>
      </c>
      <c r="E13" s="16" t="n">
        <v>327.2</v>
      </c>
    </row>
    <row r="14" spans="1:5">
      <c r="A14" s="4" t="s">
        <v>937</v>
      </c>
    </row>
    <row r="15" spans="1:5">
      <c r="A15" s="3" t="s">
        <v>938</v>
      </c>
    </row>
    <row r="16" spans="1:5">
      <c r="A16" s="4" t="s">
        <v>939</v>
      </c>
      <c r="D16" s="5" t="n">
        <v>28</v>
      </c>
    </row>
  </sheetData>
  <mergeCells count="3">
    <mergeCell ref="A1:A2"/>
    <mergeCell ref="B1:C1"/>
    <mergeCell ref="D1:E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940</v>
      </c>
      <c r="B1" s="2" t="s">
        <v>2</v>
      </c>
      <c r="C1" s="2" t="s">
        <v>19</v>
      </c>
    </row>
    <row r="2" spans="1:3">
      <c r="A2" s="3" t="s">
        <v>204</v>
      </c>
    </row>
    <row r="3" spans="1:3">
      <c r="A3" s="4" t="s">
        <v>941</v>
      </c>
      <c r="B3" s="7" t="n">
        <v>14755</v>
      </c>
      <c r="C3" s="7" t="n">
        <v>14500</v>
      </c>
    </row>
    <row r="4" spans="1:3">
      <c r="A4" s="4" t="s">
        <v>942</v>
      </c>
      <c r="B4" s="5" t="n">
        <v>86</v>
      </c>
      <c r="C4" s="5" t="n">
        <v>285</v>
      </c>
    </row>
    <row r="5" spans="1:3">
      <c r="A5" s="3" t="s">
        <v>943</v>
      </c>
    </row>
    <row r="6" spans="1:3">
      <c r="A6" s="4" t="s">
        <v>944</v>
      </c>
      <c r="B6" s="5" t="n">
        <v>15</v>
      </c>
      <c r="C6" s="5" t="n">
        <v>15</v>
      </c>
    </row>
    <row r="7" spans="1:3">
      <c r="A7" s="4" t="s">
        <v>945</v>
      </c>
      <c r="B7" s="5" t="n">
        <v>2503</v>
      </c>
      <c r="C7" s="5" t="n">
        <v>2493</v>
      </c>
    </row>
    <row r="8" spans="1:3">
      <c r="A8" s="4" t="s">
        <v>946</v>
      </c>
      <c r="B8" s="5" t="n">
        <v>11410</v>
      </c>
      <c r="C8" s="5" t="n">
        <v>10430</v>
      </c>
    </row>
    <row r="9" spans="1:3">
      <c r="A9" s="4" t="s">
        <v>947</v>
      </c>
      <c r="B9" s="5" t="n">
        <v>13928</v>
      </c>
      <c r="C9" s="5" t="n">
        <v>12938</v>
      </c>
    </row>
    <row r="10" spans="1:3">
      <c r="A10" s="4" t="s">
        <v>948</v>
      </c>
      <c r="B10" s="7" t="n">
        <v>28769</v>
      </c>
      <c r="C10" s="7" t="n">
        <v>27723</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49</v>
      </c>
      <c r="B1" s="2" t="s">
        <v>1</v>
      </c>
      <c r="C1" s="2" t="s">
        <v>445</v>
      </c>
    </row>
    <row r="2" spans="1:3">
      <c r="B2" s="2" t="s">
        <v>2</v>
      </c>
      <c r="C2" s="2" t="s">
        <v>19</v>
      </c>
    </row>
    <row r="3" spans="1:3">
      <c r="A3" s="3" t="s">
        <v>387</v>
      </c>
    </row>
    <row r="4" spans="1:3">
      <c r="A4" s="4" t="s">
        <v>950</v>
      </c>
      <c r="B4" s="7" t="n">
        <v>13928</v>
      </c>
      <c r="C4" s="7" t="n">
        <v>12938</v>
      </c>
    </row>
    <row r="5" spans="1:3">
      <c r="A5" s="4" t="s">
        <v>951</v>
      </c>
    </row>
    <row r="6" spans="1:3">
      <c r="A6" s="3" t="s">
        <v>387</v>
      </c>
    </row>
    <row r="7" spans="1:3">
      <c r="A7" s="4" t="s">
        <v>952</v>
      </c>
      <c r="B7" s="4" t="s">
        <v>822</v>
      </c>
      <c r="C7" s="4" t="s">
        <v>822</v>
      </c>
    </row>
    <row r="8" spans="1:3">
      <c r="A8" s="4" t="s">
        <v>950</v>
      </c>
      <c r="B8" s="7" t="n">
        <v>2985</v>
      </c>
      <c r="C8" s="7" t="n">
        <v>2982</v>
      </c>
    </row>
    <row r="9" spans="1:3">
      <c r="A9" s="4" t="s">
        <v>953</v>
      </c>
    </row>
    <row r="10" spans="1:3">
      <c r="A10" s="3" t="s">
        <v>387</v>
      </c>
    </row>
    <row r="11" spans="1:3">
      <c r="A11" s="4" t="s">
        <v>952</v>
      </c>
      <c r="B11" s="4" t="s">
        <v>843</v>
      </c>
      <c r="C11" s="4" t="s">
        <v>843</v>
      </c>
    </row>
    <row r="12" spans="1:3">
      <c r="A12" s="4" t="s">
        <v>950</v>
      </c>
      <c r="B12" s="7" t="n">
        <v>1155</v>
      </c>
      <c r="C12" s="7" t="n">
        <v>878</v>
      </c>
    </row>
    <row r="13" spans="1:3">
      <c r="A13" s="4" t="s">
        <v>954</v>
      </c>
    </row>
    <row r="14" spans="1:3">
      <c r="A14" s="3" t="s">
        <v>387</v>
      </c>
    </row>
    <row r="15" spans="1:3">
      <c r="A15" s="4" t="s">
        <v>952</v>
      </c>
      <c r="B15" s="4" t="s">
        <v>955</v>
      </c>
      <c r="C15" s="4" t="s">
        <v>955</v>
      </c>
    </row>
    <row r="16" spans="1:3">
      <c r="A16" s="4" t="s">
        <v>950</v>
      </c>
      <c r="B16" s="7" t="n">
        <v>943</v>
      </c>
      <c r="C16" s="7" t="n">
        <v>918</v>
      </c>
    </row>
    <row r="17" spans="1:3">
      <c r="A17" s="4" t="s">
        <v>956</v>
      </c>
    </row>
    <row r="18" spans="1:3">
      <c r="A18" s="3" t="s">
        <v>387</v>
      </c>
    </row>
    <row r="19" spans="1:3">
      <c r="A19" s="4" t="s">
        <v>952</v>
      </c>
      <c r="B19" s="4" t="s">
        <v>957</v>
      </c>
      <c r="C19" s="4" t="s">
        <v>957</v>
      </c>
    </row>
    <row r="20" spans="1:3">
      <c r="A20" s="4" t="s">
        <v>950</v>
      </c>
      <c r="B20" s="7" t="n">
        <v>870</v>
      </c>
      <c r="C20" s="7" t="n">
        <v>869</v>
      </c>
    </row>
    <row r="21" spans="1:3">
      <c r="A21" s="4" t="s">
        <v>958</v>
      </c>
    </row>
    <row r="22" spans="1:3">
      <c r="A22" s="3" t="s">
        <v>387</v>
      </c>
    </row>
    <row r="23" spans="1:3">
      <c r="A23" s="4" t="s">
        <v>952</v>
      </c>
      <c r="B23" s="4" t="s">
        <v>959</v>
      </c>
      <c r="C23" s="4" t="s">
        <v>959</v>
      </c>
    </row>
    <row r="24" spans="1:3">
      <c r="A24" s="4" t="s">
        <v>950</v>
      </c>
      <c r="B24" s="7" t="n">
        <v>689</v>
      </c>
      <c r="C24" s="7" t="n">
        <v>706</v>
      </c>
    </row>
    <row r="25" spans="1:3">
      <c r="A25" s="4" t="s">
        <v>960</v>
      </c>
    </row>
    <row r="26" spans="1:3">
      <c r="A26" s="3" t="s">
        <v>387</v>
      </c>
    </row>
    <row r="27" spans="1:3">
      <c r="A27" s="4" t="s">
        <v>952</v>
      </c>
      <c r="B27" s="4" t="s">
        <v>961</v>
      </c>
      <c r="C27" s="4" t="s">
        <v>961</v>
      </c>
    </row>
    <row r="28" spans="1:3">
      <c r="A28" s="4" t="s">
        <v>950</v>
      </c>
      <c r="B28" s="7" t="n">
        <v>688</v>
      </c>
      <c r="C28" s="7" t="n">
        <v>501</v>
      </c>
    </row>
    <row r="29" spans="1:3">
      <c r="A29" s="4" t="s">
        <v>962</v>
      </c>
    </row>
    <row r="30" spans="1:3">
      <c r="A30" s="3" t="s">
        <v>387</v>
      </c>
    </row>
    <row r="31" spans="1:3">
      <c r="A31" s="4" t="s">
        <v>952</v>
      </c>
      <c r="B31" s="4" t="s">
        <v>605</v>
      </c>
      <c r="C31" s="4" t="s">
        <v>605</v>
      </c>
    </row>
    <row r="32" spans="1:3">
      <c r="A32" s="4" t="s">
        <v>950</v>
      </c>
      <c r="B32" s="7" t="n">
        <v>666</v>
      </c>
      <c r="C32" s="7" t="n">
        <v>670</v>
      </c>
    </row>
    <row r="33" spans="1:3">
      <c r="A33" s="4" t="s">
        <v>963</v>
      </c>
    </row>
    <row r="34" spans="1:3">
      <c r="A34" s="3" t="s">
        <v>387</v>
      </c>
    </row>
    <row r="35" spans="1:3">
      <c r="A35" s="4" t="s">
        <v>952</v>
      </c>
      <c r="B35" s="4" t="s">
        <v>961</v>
      </c>
      <c r="C35" s="4" t="s">
        <v>961</v>
      </c>
    </row>
    <row r="36" spans="1:3">
      <c r="A36" s="4" t="s">
        <v>950</v>
      </c>
      <c r="B36" s="7" t="n">
        <v>671</v>
      </c>
      <c r="C36" s="7" t="n">
        <v>652</v>
      </c>
    </row>
    <row r="37" spans="1:3">
      <c r="A37" s="4" t="s">
        <v>964</v>
      </c>
    </row>
    <row r="38" spans="1:3">
      <c r="A38" s="3" t="s">
        <v>387</v>
      </c>
    </row>
    <row r="39" spans="1:3">
      <c r="A39" s="4" t="s">
        <v>952</v>
      </c>
      <c r="B39" s="4" t="s">
        <v>961</v>
      </c>
      <c r="C39" s="4" t="s">
        <v>961</v>
      </c>
    </row>
    <row r="40" spans="1:3">
      <c r="A40" s="4" t="s">
        <v>950</v>
      </c>
      <c r="B40" s="7" t="n">
        <v>687</v>
      </c>
      <c r="C40" s="7" t="n">
        <v>593</v>
      </c>
    </row>
    <row r="41" spans="1:3">
      <c r="A41" s="4" t="s">
        <v>965</v>
      </c>
    </row>
    <row r="42" spans="1:3">
      <c r="A42" s="3" t="s">
        <v>387</v>
      </c>
    </row>
    <row r="43" spans="1:3">
      <c r="A43" s="4" t="s">
        <v>952</v>
      </c>
      <c r="B43" s="4" t="s">
        <v>961</v>
      </c>
      <c r="C43" s="4" t="s">
        <v>961</v>
      </c>
    </row>
    <row r="44" spans="1:3">
      <c r="A44" s="4" t="s">
        <v>950</v>
      </c>
      <c r="B44" s="7" t="n">
        <v>645</v>
      </c>
      <c r="C44" s="7" t="n">
        <v>564</v>
      </c>
    </row>
    <row r="45" spans="1:3">
      <c r="A45" s="4" t="s">
        <v>966</v>
      </c>
    </row>
    <row r="46" spans="1:3">
      <c r="A46" s="3" t="s">
        <v>387</v>
      </c>
    </row>
    <row r="47" spans="1:3">
      <c r="A47" s="4" t="s">
        <v>952</v>
      </c>
      <c r="B47" s="4" t="s">
        <v>967</v>
      </c>
      <c r="C47" s="4" t="s">
        <v>967</v>
      </c>
    </row>
    <row r="48" spans="1:3">
      <c r="A48" s="4" t="s">
        <v>950</v>
      </c>
      <c r="B48" s="7" t="n">
        <v>506</v>
      </c>
      <c r="C48" s="7" t="n">
        <v>424</v>
      </c>
    </row>
    <row r="49" spans="1:3">
      <c r="A49" s="4" t="s">
        <v>968</v>
      </c>
    </row>
    <row r="50" spans="1:3">
      <c r="A50" s="3" t="s">
        <v>387</v>
      </c>
    </row>
    <row r="51" spans="1:3">
      <c r="A51" s="4" t="s">
        <v>952</v>
      </c>
      <c r="B51" s="4" t="s">
        <v>843</v>
      </c>
      <c r="C51" s="4" t="s">
        <v>843</v>
      </c>
    </row>
    <row r="52" spans="1:3">
      <c r="A52" s="4" t="s">
        <v>950</v>
      </c>
      <c r="B52" s="7" t="n">
        <v>501</v>
      </c>
      <c r="C52" s="7" t="n">
        <v>487</v>
      </c>
    </row>
    <row r="53" spans="1:3">
      <c r="A53" s="4" t="s">
        <v>969</v>
      </c>
    </row>
    <row r="54" spans="1:3">
      <c r="A54" s="3" t="s">
        <v>387</v>
      </c>
    </row>
    <row r="55" spans="1:3">
      <c r="A55" s="4" t="s">
        <v>952</v>
      </c>
      <c r="B55" s="4" t="s">
        <v>970</v>
      </c>
      <c r="C55" s="4" t="s">
        <v>970</v>
      </c>
    </row>
    <row r="56" spans="1:3">
      <c r="A56" s="4" t="s">
        <v>950</v>
      </c>
      <c r="B56" s="7" t="n">
        <v>431</v>
      </c>
      <c r="C56" s="7" t="n">
        <v>472</v>
      </c>
    </row>
    <row r="57" spans="1:3">
      <c r="A57" s="4" t="s">
        <v>971</v>
      </c>
    </row>
    <row r="58" spans="1:3">
      <c r="A58" s="3" t="s">
        <v>387</v>
      </c>
    </row>
    <row r="59" spans="1:3">
      <c r="A59" s="4" t="s">
        <v>952</v>
      </c>
      <c r="B59" s="4" t="s">
        <v>967</v>
      </c>
      <c r="C59" s="4" t="s">
        <v>967</v>
      </c>
    </row>
    <row r="60" spans="1:3">
      <c r="A60" s="4" t="s">
        <v>950</v>
      </c>
      <c r="B60" s="7" t="n">
        <v>307</v>
      </c>
      <c r="C60" s="7" t="n">
        <v>483</v>
      </c>
    </row>
    <row r="61" spans="1:3">
      <c r="A61" s="4" t="s">
        <v>972</v>
      </c>
    </row>
    <row r="62" spans="1:3">
      <c r="A62" s="3" t="s">
        <v>387</v>
      </c>
    </row>
    <row r="63" spans="1:3">
      <c r="A63" s="4" t="s">
        <v>950</v>
      </c>
      <c r="B63" s="7" t="n">
        <v>2184</v>
      </c>
      <c r="C63" s="7" t="n">
        <v>1739</v>
      </c>
    </row>
    <row r="64" spans="1:3">
      <c r="A64" s="4" t="s">
        <v>973</v>
      </c>
    </row>
    <row r="65" spans="1:3">
      <c r="A65" s="3" t="s">
        <v>387</v>
      </c>
    </row>
    <row r="66" spans="1:3">
      <c r="A66" s="4" t="s">
        <v>952</v>
      </c>
      <c r="B66" s="4" t="s">
        <v>908</v>
      </c>
    </row>
    <row r="67" spans="1:3">
      <c r="A67" s="4" t="s">
        <v>974</v>
      </c>
    </row>
    <row r="68" spans="1:3">
      <c r="A68" s="3" t="s">
        <v>387</v>
      </c>
    </row>
    <row r="69" spans="1:3">
      <c r="A69" s="4" t="s">
        <v>952</v>
      </c>
      <c r="B69" s="4" t="s">
        <v>975</v>
      </c>
      <c r="C69" s="4" t="s">
        <v>975</v>
      </c>
    </row>
    <row r="70" spans="1:3">
      <c r="A70" s="4" t="s">
        <v>976</v>
      </c>
    </row>
    <row r="71" spans="1:3">
      <c r="A71" s="3" t="s">
        <v>387</v>
      </c>
    </row>
    <row r="72" spans="1:3">
      <c r="A72" s="4" t="s">
        <v>952</v>
      </c>
      <c r="B72" s="4" t="s">
        <v>416</v>
      </c>
    </row>
    <row r="73" spans="1:3">
      <c r="A73" s="4" t="s">
        <v>977</v>
      </c>
    </row>
    <row r="74" spans="1:3">
      <c r="A74" s="3" t="s">
        <v>387</v>
      </c>
    </row>
    <row r="75" spans="1:3">
      <c r="A75" s="4" t="s">
        <v>952</v>
      </c>
      <c r="B75" s="4" t="s">
        <v>978</v>
      </c>
      <c r="C75" s="4" t="s">
        <v>978</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979</v>
      </c>
      <c r="B1" s="2" t="s">
        <v>57</v>
      </c>
      <c r="D1" s="2" t="s">
        <v>1</v>
      </c>
    </row>
    <row r="2" spans="1:5">
      <c r="B2" s="2" t="s">
        <v>2</v>
      </c>
      <c r="C2" s="2" t="s">
        <v>58</v>
      </c>
      <c r="D2" s="2" t="s">
        <v>2</v>
      </c>
      <c r="E2" s="2" t="s">
        <v>58</v>
      </c>
    </row>
    <row r="3" spans="1:5">
      <c r="A3" s="3" t="s">
        <v>207</v>
      </c>
    </row>
    <row r="4" spans="1:5">
      <c r="A4" s="4" t="s">
        <v>980</v>
      </c>
      <c r="B4" s="7" t="n">
        <v>740</v>
      </c>
      <c r="C4" s="7" t="n">
        <v>920</v>
      </c>
      <c r="D4" s="7" t="n">
        <v>1537</v>
      </c>
      <c r="E4" s="7" t="n">
        <v>1794</v>
      </c>
    </row>
    <row r="5" spans="1:5">
      <c r="A5" s="4" t="s">
        <v>981</v>
      </c>
      <c r="B5" s="5" t="n">
        <v>24</v>
      </c>
      <c r="C5" s="5" t="n">
        <v>33</v>
      </c>
      <c r="D5" s="5" t="n">
        <v>50</v>
      </c>
      <c r="E5" s="5" t="n">
        <v>58</v>
      </c>
    </row>
    <row r="6" spans="1:5">
      <c r="A6" s="4" t="s">
        <v>982</v>
      </c>
      <c r="B6" s="5" t="n">
        <v>21</v>
      </c>
      <c r="C6" s="5" t="n">
        <v>4</v>
      </c>
      <c r="D6" s="5" t="n">
        <v>26</v>
      </c>
      <c r="E6" s="5" t="n">
        <v>8</v>
      </c>
    </row>
    <row r="7" spans="1:5">
      <c r="A7" s="4" t="s">
        <v>983</v>
      </c>
      <c r="B7" s="5" t="n">
        <v>128</v>
      </c>
      <c r="C7" s="5" t="n">
        <v>0</v>
      </c>
      <c r="D7" s="5" t="n">
        <v>266</v>
      </c>
      <c r="E7" s="5" t="n">
        <v>0</v>
      </c>
    </row>
    <row r="8" spans="1:5">
      <c r="A8" s="4" t="s">
        <v>984</v>
      </c>
      <c r="B8" s="5" t="n">
        <v>217</v>
      </c>
      <c r="C8" s="5" t="n">
        <v>0</v>
      </c>
      <c r="D8" s="5" t="n">
        <v>348</v>
      </c>
      <c r="E8" s="5" t="n">
        <v>0</v>
      </c>
    </row>
    <row r="9" spans="1:5">
      <c r="A9" s="4" t="s">
        <v>443</v>
      </c>
      <c r="B9" s="5" t="n">
        <v>0</v>
      </c>
      <c r="C9" s="5" t="n">
        <v>93</v>
      </c>
      <c r="D9" s="5" t="n">
        <v>0</v>
      </c>
      <c r="E9" s="5" t="n">
        <v>185</v>
      </c>
    </row>
    <row r="10" spans="1:5">
      <c r="A10" s="4" t="s">
        <v>985</v>
      </c>
      <c r="B10" s="7" t="n">
        <v>1130</v>
      </c>
      <c r="C10" s="7" t="n">
        <v>1050</v>
      </c>
      <c r="D10" s="7" t="n">
        <v>2227</v>
      </c>
      <c r="E10" s="7" t="n">
        <v>2045</v>
      </c>
    </row>
  </sheetData>
  <mergeCells count="3">
    <mergeCell ref="A1:A2"/>
    <mergeCell ref="B1:C1"/>
    <mergeCell ref="D1:E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6</v>
      </c>
      <c r="B1" s="2" t="s">
        <v>57</v>
      </c>
      <c r="D1" s="2" t="s">
        <v>1</v>
      </c>
    </row>
    <row r="2" spans="1:5">
      <c r="B2" s="2" t="s">
        <v>2</v>
      </c>
      <c r="C2" s="2" t="s">
        <v>58</v>
      </c>
      <c r="D2" s="2" t="s">
        <v>2</v>
      </c>
      <c r="E2" s="2" t="s">
        <v>58</v>
      </c>
    </row>
    <row r="3" spans="1:5">
      <c r="A3" s="3" t="s">
        <v>987</v>
      </c>
    </row>
    <row r="4" spans="1:5">
      <c r="A4" s="4" t="s">
        <v>988</v>
      </c>
      <c r="B4" s="7" t="n">
        <v>476</v>
      </c>
      <c r="C4" s="7" t="n">
        <v>430</v>
      </c>
      <c r="D4" s="7" t="n">
        <v>958</v>
      </c>
      <c r="E4" s="7" t="n">
        <v>804</v>
      </c>
    </row>
    <row r="5" spans="1:5">
      <c r="A5" s="4" t="s">
        <v>989</v>
      </c>
    </row>
    <row r="6" spans="1:5">
      <c r="A6" s="3" t="s">
        <v>987</v>
      </c>
    </row>
    <row r="7" spans="1:5">
      <c r="A7" s="4" t="s">
        <v>988</v>
      </c>
      <c r="B7" s="5" t="n">
        <v>348</v>
      </c>
      <c r="C7" s="5" t="n">
        <v>430</v>
      </c>
      <c r="D7" s="5" t="n">
        <v>675</v>
      </c>
      <c r="E7" s="5" t="n">
        <v>804</v>
      </c>
    </row>
    <row r="8" spans="1:5">
      <c r="A8" s="4" t="s">
        <v>990</v>
      </c>
    </row>
    <row r="9" spans="1:5">
      <c r="A9" s="3" t="s">
        <v>987</v>
      </c>
    </row>
    <row r="10" spans="1:5">
      <c r="A10" s="4" t="s">
        <v>988</v>
      </c>
      <c r="B10" s="5" t="n">
        <v>89</v>
      </c>
      <c r="C10" s="5" t="n">
        <v>0</v>
      </c>
      <c r="D10" s="5" t="n">
        <v>222</v>
      </c>
      <c r="E10" s="5" t="n">
        <v>0</v>
      </c>
    </row>
    <row r="11" spans="1:5">
      <c r="A11" s="4" t="s">
        <v>991</v>
      </c>
    </row>
    <row r="12" spans="1:5">
      <c r="A12" s="3" t="s">
        <v>987</v>
      </c>
    </row>
    <row r="13" spans="1:5">
      <c r="A13" s="4" t="s">
        <v>988</v>
      </c>
      <c r="B13" s="7" t="n">
        <v>39</v>
      </c>
      <c r="C13" s="7" t="n">
        <v>0</v>
      </c>
      <c r="D13" s="7" t="n">
        <v>61</v>
      </c>
      <c r="E13" s="7" t="n">
        <v>0</v>
      </c>
    </row>
  </sheetData>
  <mergeCells count="3">
    <mergeCell ref="A1:A2"/>
    <mergeCell ref="B1:C1"/>
    <mergeCell ref="D1:E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992</v>
      </c>
      <c r="B1" s="2" t="s">
        <v>57</v>
      </c>
      <c r="D1" s="2" t="s">
        <v>1</v>
      </c>
    </row>
    <row r="2" spans="1:5">
      <c r="B2" s="2" t="s">
        <v>2</v>
      </c>
      <c r="C2" s="2" t="s">
        <v>58</v>
      </c>
      <c r="D2" s="2" t="s">
        <v>2</v>
      </c>
      <c r="E2" s="2" t="s">
        <v>58</v>
      </c>
    </row>
    <row r="3" spans="1:5">
      <c r="A3" s="3" t="s">
        <v>207</v>
      </c>
    </row>
    <row r="4" spans="1:5">
      <c r="A4" s="4" t="s">
        <v>993</v>
      </c>
      <c r="B4" s="7" t="n">
        <v>15</v>
      </c>
      <c r="C4" s="7" t="n">
        <v>6</v>
      </c>
      <c r="D4" s="7" t="n">
        <v>21</v>
      </c>
      <c r="E4" s="7" t="n">
        <v>140</v>
      </c>
    </row>
    <row r="5" spans="1:5">
      <c r="A5" s="4" t="s">
        <v>994</v>
      </c>
      <c r="B5" s="5" t="n">
        <v>16</v>
      </c>
      <c r="C5" s="5" t="n">
        <v>11</v>
      </c>
      <c r="D5" s="5" t="n">
        <v>33</v>
      </c>
      <c r="E5" s="5" t="n">
        <v>22</v>
      </c>
    </row>
    <row r="6" spans="1:5">
      <c r="A6" s="4" t="s">
        <v>995</v>
      </c>
      <c r="B6" s="5" t="n">
        <v>0</v>
      </c>
      <c r="C6" s="5" t="n">
        <v>3</v>
      </c>
      <c r="D6" s="5" t="n">
        <v>6</v>
      </c>
      <c r="E6" s="5" t="n">
        <v>5</v>
      </c>
    </row>
    <row r="7" spans="1:5">
      <c r="A7" s="4" t="s">
        <v>996</v>
      </c>
      <c r="B7" s="5" t="n">
        <v>7</v>
      </c>
      <c r="C7" s="5" t="n">
        <v>12</v>
      </c>
      <c r="D7" s="5" t="n">
        <v>13</v>
      </c>
      <c r="E7" s="5" t="n">
        <v>17</v>
      </c>
    </row>
    <row r="8" spans="1:5">
      <c r="A8" s="4" t="s">
        <v>997</v>
      </c>
      <c r="B8" s="5" t="n">
        <v>7</v>
      </c>
      <c r="C8" s="5" t="n">
        <v>7</v>
      </c>
      <c r="D8" s="5" t="n">
        <v>13</v>
      </c>
      <c r="E8" s="5" t="n">
        <v>14</v>
      </c>
    </row>
    <row r="9" spans="1:5">
      <c r="A9" s="4" t="s">
        <v>998</v>
      </c>
      <c r="B9" s="7" t="n">
        <v>45</v>
      </c>
      <c r="C9" s="7" t="n">
        <v>39</v>
      </c>
      <c r="D9" s="7" t="n">
        <v>86</v>
      </c>
      <c r="E9" s="7" t="n">
        <v>198</v>
      </c>
    </row>
  </sheetData>
  <mergeCells count="3">
    <mergeCell ref="A1:A2"/>
    <mergeCell ref="B1:C1"/>
    <mergeCell ref="D1:E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9</v>
      </c>
      <c r="B1" s="2" t="s">
        <v>57</v>
      </c>
      <c r="D1" s="2" t="s">
        <v>1</v>
      </c>
    </row>
    <row r="2" spans="1:5">
      <c r="B2" s="2" t="s">
        <v>2</v>
      </c>
      <c r="C2" s="2" t="s">
        <v>58</v>
      </c>
      <c r="D2" s="2" t="s">
        <v>2</v>
      </c>
      <c r="E2" s="2" t="s">
        <v>58</v>
      </c>
    </row>
    <row r="3" spans="1:5">
      <c r="A3" s="3" t="s">
        <v>645</v>
      </c>
    </row>
    <row r="4" spans="1:5">
      <c r="A4" s="4" t="s">
        <v>1000</v>
      </c>
      <c r="B4" s="7" t="n">
        <v>47</v>
      </c>
      <c r="C4" s="7" t="n">
        <v>52</v>
      </c>
      <c r="D4" s="7" t="n">
        <v>95</v>
      </c>
      <c r="E4" s="7" t="n">
        <v>102</v>
      </c>
    </row>
    <row r="5" spans="1:5">
      <c r="A5" s="4" t="s">
        <v>1001</v>
      </c>
      <c r="B5" s="5" t="n">
        <v>421</v>
      </c>
      <c r="C5" s="5" t="n">
        <v>413</v>
      </c>
      <c r="D5" s="5" t="n">
        <v>830</v>
      </c>
      <c r="E5" s="5" t="n">
        <v>782</v>
      </c>
    </row>
    <row r="6" spans="1:5">
      <c r="A6" s="4" t="s">
        <v>1002</v>
      </c>
    </row>
    <row r="7" spans="1:5">
      <c r="A7" s="3" t="s">
        <v>645</v>
      </c>
    </row>
    <row r="8" spans="1:5">
      <c r="A8" s="4" t="s">
        <v>1003</v>
      </c>
      <c r="B8" s="5" t="n">
        <v>172</v>
      </c>
      <c r="C8" s="5" t="n">
        <v>178</v>
      </c>
      <c r="D8" s="5" t="n">
        <v>348</v>
      </c>
      <c r="E8" s="5" t="n">
        <v>342</v>
      </c>
    </row>
    <row r="9" spans="1:5">
      <c r="A9" s="4" t="s">
        <v>1004</v>
      </c>
      <c r="B9" s="5" t="n">
        <v>117</v>
      </c>
      <c r="C9" s="5" t="n">
        <v>118</v>
      </c>
      <c r="D9" s="5" t="n">
        <v>236</v>
      </c>
      <c r="E9" s="5" t="n">
        <v>233</v>
      </c>
    </row>
    <row r="10" spans="1:5">
      <c r="A10" s="4" t="s">
        <v>1000</v>
      </c>
      <c r="B10" s="5" t="n">
        <v>54</v>
      </c>
      <c r="C10" s="5" t="n">
        <v>36</v>
      </c>
      <c r="D10" s="5" t="n">
        <v>98</v>
      </c>
      <c r="E10" s="5" t="n">
        <v>77</v>
      </c>
    </row>
    <row r="11" spans="1:5">
      <c r="A11" s="4" t="s">
        <v>1005</v>
      </c>
      <c r="B11" s="5" t="n">
        <v>15</v>
      </c>
      <c r="C11" s="5" t="n">
        <v>16</v>
      </c>
      <c r="D11" s="5" t="n">
        <v>29</v>
      </c>
      <c r="E11" s="5" t="n">
        <v>29</v>
      </c>
    </row>
    <row r="12" spans="1:5">
      <c r="A12" s="4" t="s">
        <v>443</v>
      </c>
      <c r="B12" s="7" t="n">
        <v>63</v>
      </c>
      <c r="C12" s="7" t="n">
        <v>65</v>
      </c>
      <c r="D12" s="7" t="n">
        <v>119</v>
      </c>
      <c r="E12" s="7" t="n">
        <v>101</v>
      </c>
    </row>
  </sheetData>
  <mergeCells count="3">
    <mergeCell ref="A1:A2"/>
    <mergeCell ref="B1:C1"/>
    <mergeCell ref="D1:E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6</v>
      </c>
      <c r="B1" s="2" t="s">
        <v>57</v>
      </c>
      <c r="D1" s="2" t="s">
        <v>1</v>
      </c>
    </row>
    <row r="2" spans="1:5">
      <c r="B2" s="2" t="s">
        <v>2</v>
      </c>
      <c r="C2" s="2" t="s">
        <v>58</v>
      </c>
      <c r="D2" s="2" t="s">
        <v>2</v>
      </c>
      <c r="E2" s="2" t="s">
        <v>58</v>
      </c>
    </row>
    <row r="3" spans="1:5">
      <c r="A3" s="3" t="s">
        <v>645</v>
      </c>
    </row>
    <row r="4" spans="1:5">
      <c r="A4" s="4" t="s">
        <v>1000</v>
      </c>
      <c r="B4" s="7" t="n">
        <v>47</v>
      </c>
      <c r="C4" s="7" t="n">
        <v>52</v>
      </c>
      <c r="D4" s="7" t="n">
        <v>95</v>
      </c>
      <c r="E4" s="7" t="n">
        <v>102</v>
      </c>
    </row>
    <row r="5" spans="1:5">
      <c r="A5" s="4" t="s">
        <v>1007</v>
      </c>
      <c r="B5" s="5" t="n">
        <v>295</v>
      </c>
      <c r="C5" s="5" t="n">
        <v>276</v>
      </c>
      <c r="D5" s="5" t="n">
        <v>627</v>
      </c>
      <c r="E5" s="5" t="n">
        <v>539</v>
      </c>
    </row>
    <row r="6" spans="1:5">
      <c r="A6" s="4" t="s">
        <v>1008</v>
      </c>
    </row>
    <row r="7" spans="1:5">
      <c r="A7" s="3" t="s">
        <v>645</v>
      </c>
    </row>
    <row r="8" spans="1:5">
      <c r="A8" s="4" t="s">
        <v>1000</v>
      </c>
      <c r="B8" s="5" t="n">
        <v>81</v>
      </c>
      <c r="C8" s="5" t="n">
        <v>70</v>
      </c>
      <c r="D8" s="5" t="n">
        <v>162</v>
      </c>
      <c r="E8" s="5" t="n">
        <v>148</v>
      </c>
    </row>
    <row r="9" spans="1:5">
      <c r="A9" s="4" t="s">
        <v>1009</v>
      </c>
      <c r="B9" s="5" t="n">
        <v>68</v>
      </c>
      <c r="C9" s="5" t="n">
        <v>63</v>
      </c>
      <c r="D9" s="5" t="n">
        <v>137</v>
      </c>
      <c r="E9" s="5" t="n">
        <v>116</v>
      </c>
    </row>
    <row r="10" spans="1:5">
      <c r="A10" s="4" t="s">
        <v>1010</v>
      </c>
      <c r="B10" s="5" t="n">
        <v>44</v>
      </c>
      <c r="C10" s="5" t="n">
        <v>35</v>
      </c>
      <c r="D10" s="5" t="n">
        <v>84</v>
      </c>
      <c r="E10" s="5" t="n">
        <v>64</v>
      </c>
    </row>
    <row r="11" spans="1:5">
      <c r="A11" s="4" t="s">
        <v>1011</v>
      </c>
      <c r="B11" s="5" t="n">
        <v>19</v>
      </c>
      <c r="C11" s="5" t="n">
        <v>15</v>
      </c>
      <c r="D11" s="5" t="n">
        <v>42</v>
      </c>
      <c r="E11" s="5" t="n">
        <v>30</v>
      </c>
    </row>
    <row r="12" spans="1:5">
      <c r="A12" s="4" t="s">
        <v>443</v>
      </c>
      <c r="B12" s="7" t="n">
        <v>83</v>
      </c>
      <c r="C12" s="7" t="n">
        <v>93</v>
      </c>
      <c r="D12" s="7" t="n">
        <v>202</v>
      </c>
      <c r="E12" s="7" t="n">
        <v>181</v>
      </c>
    </row>
  </sheetData>
  <mergeCells count="3">
    <mergeCell ref="A1:A2"/>
    <mergeCell ref="B1:C1"/>
    <mergeCell ref="D1:E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2</v>
      </c>
      <c r="B1" s="2" t="s">
        <v>57</v>
      </c>
      <c r="D1" s="2" t="s">
        <v>1</v>
      </c>
    </row>
    <row r="2" spans="1:5">
      <c r="B2" s="2" t="s">
        <v>2</v>
      </c>
      <c r="C2" s="2" t="s">
        <v>58</v>
      </c>
      <c r="D2" s="2" t="s">
        <v>2</v>
      </c>
      <c r="E2" s="2" t="s">
        <v>58</v>
      </c>
    </row>
    <row r="3" spans="1:5">
      <c r="A3" s="3" t="s">
        <v>680</v>
      </c>
    </row>
    <row r="4" spans="1:5">
      <c r="A4" s="4" t="s">
        <v>68</v>
      </c>
      <c r="B4" s="7" t="n">
        <v>76</v>
      </c>
      <c r="C4" s="7" t="n">
        <v>69</v>
      </c>
      <c r="D4" s="7" t="n">
        <v>148</v>
      </c>
      <c r="E4" s="7" t="n">
        <v>132</v>
      </c>
    </row>
    <row r="5" spans="1:5">
      <c r="A5" s="4" t="s">
        <v>1013</v>
      </c>
    </row>
    <row r="6" spans="1:5">
      <c r="A6" s="3" t="s">
        <v>680</v>
      </c>
    </row>
    <row r="7" spans="1:5">
      <c r="A7" s="4" t="s">
        <v>68</v>
      </c>
      <c r="B7" s="5" t="n">
        <v>66</v>
      </c>
      <c r="C7" s="5" t="n">
        <v>59</v>
      </c>
      <c r="D7" s="5" t="n">
        <v>131</v>
      </c>
      <c r="E7" s="5" t="n">
        <v>116</v>
      </c>
    </row>
    <row r="8" spans="1:5">
      <c r="A8" s="4" t="s">
        <v>1014</v>
      </c>
    </row>
    <row r="9" spans="1:5">
      <c r="A9" s="3" t="s">
        <v>680</v>
      </c>
    </row>
    <row r="10" spans="1:5">
      <c r="A10" s="4" t="s">
        <v>68</v>
      </c>
      <c r="B10" s="7" t="n">
        <v>10</v>
      </c>
      <c r="C10" s="7" t="n">
        <v>10</v>
      </c>
      <c r="D10" s="7" t="n">
        <v>17</v>
      </c>
      <c r="E10" s="7" t="n">
        <v>16</v>
      </c>
    </row>
  </sheetData>
  <mergeCells count="3">
    <mergeCell ref="A1:A2"/>
    <mergeCell ref="B1:C1"/>
    <mergeCell ref="D1:E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1015</v>
      </c>
      <c r="B1" s="2" t="s">
        <v>57</v>
      </c>
      <c r="D1" s="2" t="s">
        <v>1</v>
      </c>
    </row>
    <row r="2" spans="1:5">
      <c r="B2" s="2" t="s">
        <v>2</v>
      </c>
      <c r="C2" s="2" t="s">
        <v>58</v>
      </c>
      <c r="D2" s="2" t="s">
        <v>2</v>
      </c>
      <c r="E2" s="2" t="s">
        <v>58</v>
      </c>
    </row>
    <row r="3" spans="1:5">
      <c r="A3" s="3" t="s">
        <v>223</v>
      </c>
    </row>
    <row r="4" spans="1:5">
      <c r="A4" s="4" t="s">
        <v>1000</v>
      </c>
      <c r="B4" s="7" t="n">
        <v>47</v>
      </c>
      <c r="C4" s="7" t="n">
        <v>52</v>
      </c>
      <c r="D4" s="7" t="n">
        <v>95</v>
      </c>
      <c r="E4" s="7" t="n">
        <v>102</v>
      </c>
    </row>
    <row r="5" spans="1:5">
      <c r="A5" s="4" t="s">
        <v>1016</v>
      </c>
      <c r="B5" s="5" t="n">
        <v>36</v>
      </c>
      <c r="C5" s="5" t="n">
        <v>43</v>
      </c>
      <c r="D5" s="5" t="n">
        <v>74</v>
      </c>
      <c r="E5" s="5" t="n">
        <v>84</v>
      </c>
    </row>
    <row r="6" spans="1:5">
      <c r="A6" s="4" t="s">
        <v>1017</v>
      </c>
      <c r="B6" s="5" t="n">
        <v>100</v>
      </c>
      <c r="C6" s="5" t="n">
        <v>61</v>
      </c>
      <c r="D6" s="5" t="n">
        <v>183</v>
      </c>
      <c r="E6" s="5" t="n">
        <v>121</v>
      </c>
    </row>
    <row r="7" spans="1:5">
      <c r="A7" s="4" t="s">
        <v>1018</v>
      </c>
      <c r="B7" s="7" t="n">
        <v>183</v>
      </c>
      <c r="C7" s="7" t="n">
        <v>156</v>
      </c>
      <c r="D7" s="7" t="n">
        <v>352</v>
      </c>
      <c r="E7" s="7" t="n">
        <v>307</v>
      </c>
    </row>
  </sheetData>
  <mergeCells count="3">
    <mergeCell ref="A1:A2"/>
    <mergeCell ref="B1:C1"/>
    <mergeCell ref="D1:E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 customWidth="1" max="6" min="6" width="16"/>
  </cols>
  <sheetData>
    <row r="1" spans="1:6">
      <c r="A1" s="1" t="s">
        <v>1019</v>
      </c>
      <c r="B1" s="2" t="s">
        <v>57</v>
      </c>
      <c r="D1" s="2" t="s">
        <v>1</v>
      </c>
      <c r="F1" s="2" t="s">
        <v>445</v>
      </c>
    </row>
    <row r="2" spans="1:6">
      <c r="B2" s="2" t="s">
        <v>2</v>
      </c>
      <c r="C2" s="2" t="s">
        <v>58</v>
      </c>
      <c r="D2" s="2" t="s">
        <v>2</v>
      </c>
      <c r="E2" s="2" t="s">
        <v>58</v>
      </c>
      <c r="F2" s="2" t="s">
        <v>19</v>
      </c>
    </row>
    <row r="3" spans="1:6">
      <c r="A3" s="3" t="s">
        <v>1020</v>
      </c>
    </row>
    <row r="4" spans="1:6">
      <c r="A4" s="4" t="s">
        <v>455</v>
      </c>
      <c r="D4" s="7" t="n">
        <v>793</v>
      </c>
      <c r="F4" s="7" t="n">
        <v>549</v>
      </c>
    </row>
    <row r="5" spans="1:6">
      <c r="A5" s="4" t="s">
        <v>1021</v>
      </c>
      <c r="B5" s="7" t="n">
        <v>424</v>
      </c>
      <c r="C5" s="7" t="n">
        <v>101</v>
      </c>
      <c r="D5" s="5" t="n">
        <v>594</v>
      </c>
      <c r="E5" s="7" t="n">
        <v>129</v>
      </c>
    </row>
    <row r="6" spans="1:6">
      <c r="A6" s="4" t="s">
        <v>1022</v>
      </c>
      <c r="B6" s="5" t="n">
        <v>770</v>
      </c>
      <c r="C6" s="5" t="n">
        <v>454</v>
      </c>
      <c r="D6" s="5" t="n">
        <v>1387</v>
      </c>
      <c r="E6" s="5" t="n">
        <v>378</v>
      </c>
    </row>
    <row r="7" spans="1:6">
      <c r="A7" s="4" t="s">
        <v>1023</v>
      </c>
      <c r="D7" s="5" t="n">
        <v>215</v>
      </c>
      <c r="E7" s="5" t="n">
        <v>168</v>
      </c>
    </row>
    <row r="8" spans="1:6">
      <c r="A8" s="4" t="s">
        <v>455</v>
      </c>
    </row>
    <row r="9" spans="1:6">
      <c r="A9" s="3" t="s">
        <v>1020</v>
      </c>
    </row>
    <row r="10" spans="1:6">
      <c r="A10" s="4" t="s">
        <v>455</v>
      </c>
      <c r="B10" s="5" t="n">
        <v>-9</v>
      </c>
      <c r="C10" s="5" t="n">
        <v>293</v>
      </c>
      <c r="D10" s="5" t="n">
        <v>409</v>
      </c>
      <c r="E10" s="5" t="n">
        <v>145</v>
      </c>
      <c r="F10" s="5" t="n">
        <v>347</v>
      </c>
    </row>
    <row r="11" spans="1:6">
      <c r="A11" s="4" t="s">
        <v>456</v>
      </c>
    </row>
    <row r="12" spans="1:6">
      <c r="A12" s="3" t="s">
        <v>1020</v>
      </c>
    </row>
    <row r="13" spans="1:6">
      <c r="A13" s="4" t="s">
        <v>455</v>
      </c>
      <c r="B13" s="7" t="n">
        <v>355</v>
      </c>
      <c r="C13" s="7" t="n">
        <v>60</v>
      </c>
      <c r="D13" s="7" t="n">
        <v>384</v>
      </c>
      <c r="E13" s="7" t="n">
        <v>104</v>
      </c>
      <c r="F13" s="7" t="n">
        <v>202</v>
      </c>
    </row>
  </sheetData>
  <mergeCells count="3">
    <mergeCell ref="A1:A2"/>
    <mergeCell ref="B1:C1"/>
    <mergeCell ref="D1:E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7"/>
    <col customWidth="1" max="5" min="5" width="21"/>
    <col customWidth="1" max="6" min="6" width="27"/>
    <col customWidth="1" max="7" min="7" width="27"/>
    <col customWidth="1" max="8" min="8" width="27"/>
  </cols>
  <sheetData>
    <row r="1" spans="1:8">
      <c r="A1" s="1" t="s">
        <v>1024</v>
      </c>
      <c r="B1" s="2" t="s">
        <v>57</v>
      </c>
      <c r="D1" s="2" t="s">
        <v>1</v>
      </c>
    </row>
    <row r="2" spans="1:8">
      <c r="B2" s="2" t="s">
        <v>1025</v>
      </c>
      <c r="C2" s="2" t="s">
        <v>396</v>
      </c>
      <c r="D2" s="2" t="s">
        <v>1025</v>
      </c>
      <c r="E2" s="2" t="s">
        <v>396</v>
      </c>
      <c r="F2" s="2" t="s">
        <v>1026</v>
      </c>
      <c r="G2" s="2" t="s">
        <v>1027</v>
      </c>
      <c r="H2" s="2" t="s">
        <v>1028</v>
      </c>
    </row>
    <row r="3" spans="1:8">
      <c r="A3" s="3" t="s">
        <v>1029</v>
      </c>
    </row>
    <row r="4" spans="1:8">
      <c r="A4" s="4" t="s">
        <v>1030</v>
      </c>
      <c r="B4" s="7" t="n">
        <v>1000000</v>
      </c>
      <c r="C4" s="7" t="n">
        <v>4000000</v>
      </c>
      <c r="D4" s="7" t="n">
        <v>-1000000</v>
      </c>
      <c r="E4" s="7" t="n">
        <v>9000000</v>
      </c>
    </row>
    <row r="5" spans="1:8">
      <c r="A5" s="4" t="s">
        <v>1031</v>
      </c>
    </row>
    <row r="6" spans="1:8">
      <c r="A6" s="3" t="s">
        <v>1029</v>
      </c>
    </row>
    <row r="7" spans="1:8">
      <c r="A7" s="4" t="s">
        <v>1032</v>
      </c>
      <c r="D7" s="4" t="s">
        <v>682</v>
      </c>
    </row>
    <row r="8" spans="1:8">
      <c r="A8" s="4" t="s">
        <v>1033</v>
      </c>
      <c r="D8" s="4" t="s">
        <v>472</v>
      </c>
    </row>
    <row r="9" spans="1:8">
      <c r="A9" s="4" t="s">
        <v>1034</v>
      </c>
    </row>
    <row r="10" spans="1:8">
      <c r="A10" s="3" t="s">
        <v>1029</v>
      </c>
    </row>
    <row r="11" spans="1:8">
      <c r="A11" s="4" t="s">
        <v>1035</v>
      </c>
      <c r="D11" s="4" t="s">
        <v>1036</v>
      </c>
    </row>
    <row r="12" spans="1:8">
      <c r="A12" s="4" t="s">
        <v>1037</v>
      </c>
    </row>
    <row r="13" spans="1:8">
      <c r="A13" s="3" t="s">
        <v>1029</v>
      </c>
    </row>
    <row r="14" spans="1:8">
      <c r="A14" s="4" t="s">
        <v>1035</v>
      </c>
      <c r="D14" s="4" t="s">
        <v>1036</v>
      </c>
    </row>
    <row r="15" spans="1:8">
      <c r="A15" s="4" t="s">
        <v>1038</v>
      </c>
    </row>
    <row r="16" spans="1:8">
      <c r="A16" s="3" t="s">
        <v>1029</v>
      </c>
    </row>
    <row r="17" spans="1:8">
      <c r="A17" s="4" t="s">
        <v>1035</v>
      </c>
      <c r="D17" s="4" t="s">
        <v>1036</v>
      </c>
    </row>
    <row r="18" spans="1:8">
      <c r="A18" s="4" t="s">
        <v>1039</v>
      </c>
    </row>
    <row r="19" spans="1:8">
      <c r="A19" s="3" t="s">
        <v>1029</v>
      </c>
    </row>
    <row r="20" spans="1:8">
      <c r="A20" s="4" t="s">
        <v>1035</v>
      </c>
      <c r="D20" s="4" t="s">
        <v>1036</v>
      </c>
    </row>
    <row r="21" spans="1:8">
      <c r="A21" s="4" t="s">
        <v>1040</v>
      </c>
    </row>
    <row r="22" spans="1:8">
      <c r="A22" s="3" t="s">
        <v>1029</v>
      </c>
    </row>
    <row r="23" spans="1:8">
      <c r="A23" s="4" t="s">
        <v>1035</v>
      </c>
      <c r="D23" s="4" t="s">
        <v>1036</v>
      </c>
    </row>
    <row r="24" spans="1:8">
      <c r="A24" s="4" t="s">
        <v>1041</v>
      </c>
    </row>
    <row r="25" spans="1:8">
      <c r="A25" s="3" t="s">
        <v>1029</v>
      </c>
    </row>
    <row r="26" spans="1:8">
      <c r="A26" s="4" t="s">
        <v>1032</v>
      </c>
      <c r="D26" s="4" t="s">
        <v>682</v>
      </c>
    </row>
    <row r="27" spans="1:8">
      <c r="A27" s="4" t="s">
        <v>1042</v>
      </c>
      <c r="B27" s="5" t="n">
        <v>170886</v>
      </c>
      <c r="D27" s="5" t="n">
        <v>170886</v>
      </c>
      <c r="F27" s="5" t="n">
        <v>170886</v>
      </c>
      <c r="G27" s="5" t="n">
        <v>440527</v>
      </c>
      <c r="H27" s="5" t="n">
        <v>440527</v>
      </c>
    </row>
    <row r="28" spans="1:8">
      <c r="A28" s="4" t="s">
        <v>1043</v>
      </c>
      <c r="B28" s="8" t="n">
        <v>21.01</v>
      </c>
      <c r="D28" s="8" t="n">
        <v>21.01</v>
      </c>
      <c r="G28" s="8" t="n">
        <v>21.08</v>
      </c>
    </row>
    <row r="29" spans="1:8">
      <c r="A29" s="4" t="s">
        <v>1044</v>
      </c>
    </row>
    <row r="30" spans="1:8">
      <c r="A30" s="3" t="s">
        <v>1029</v>
      </c>
    </row>
    <row r="31" spans="1:8">
      <c r="A31" s="4" t="s">
        <v>1032</v>
      </c>
      <c r="D31" s="4" t="s">
        <v>682</v>
      </c>
    </row>
    <row r="32" spans="1:8">
      <c r="A32" s="4" t="s">
        <v>1042</v>
      </c>
      <c r="B32" s="5" t="n">
        <v>21624</v>
      </c>
      <c r="D32" s="5" t="n">
        <v>21624</v>
      </c>
      <c r="F32" s="5" t="n">
        <v>21624</v>
      </c>
      <c r="G32" s="5" t="n">
        <v>21624</v>
      </c>
      <c r="H32" s="5" t="n">
        <v>21624</v>
      </c>
    </row>
    <row r="33" spans="1:8">
      <c r="A33" s="4" t="s">
        <v>1043</v>
      </c>
      <c r="F33" s="8" t="n">
        <v>22.88</v>
      </c>
      <c r="H33" s="8" t="n">
        <v>22.88</v>
      </c>
    </row>
    <row r="34" spans="1:8">
      <c r="A34" s="4" t="s">
        <v>1045</v>
      </c>
    </row>
    <row r="35" spans="1:8">
      <c r="A35" s="3" t="s">
        <v>1029</v>
      </c>
    </row>
    <row r="36" spans="1:8">
      <c r="A36" s="4" t="s">
        <v>1042</v>
      </c>
      <c r="B36" s="5" t="n">
        <v>1409692</v>
      </c>
      <c r="D36" s="5" t="n">
        <v>1409692</v>
      </c>
      <c r="F36" s="5" t="n">
        <v>1409692</v>
      </c>
      <c r="G36" s="5" t="n">
        <v>1363938</v>
      </c>
      <c r="H36" s="5" t="n">
        <v>1363938</v>
      </c>
    </row>
  </sheetData>
  <mergeCells count="4">
    <mergeCell ref="A1:A2"/>
    <mergeCell ref="B1:C1"/>
    <mergeCell ref="D1:E1"/>
    <mergeCell ref="G1:H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1046</v>
      </c>
      <c r="B1" s="2" t="s">
        <v>1</v>
      </c>
      <c r="C1" s="2" t="s">
        <v>445</v>
      </c>
    </row>
    <row r="2" spans="1:3">
      <c r="B2" s="2" t="s">
        <v>1047</v>
      </c>
      <c r="C2" s="2" t="s">
        <v>1048</v>
      </c>
    </row>
    <row r="3" spans="1:3">
      <c r="A3" s="3" t="s">
        <v>1049</v>
      </c>
    </row>
    <row r="4" spans="1:3">
      <c r="A4" s="4" t="s">
        <v>1050</v>
      </c>
      <c r="B4" s="5" t="n">
        <v>13801795</v>
      </c>
      <c r="C4" s="5" t="n">
        <v>16338511</v>
      </c>
    </row>
    <row r="5" spans="1:3">
      <c r="A5" s="4" t="s">
        <v>1051</v>
      </c>
      <c r="B5" s="5" t="n">
        <v>0</v>
      </c>
      <c r="C5" s="5" t="n">
        <v>93750</v>
      </c>
    </row>
    <row r="6" spans="1:3">
      <c r="A6" s="4" t="s">
        <v>1052</v>
      </c>
      <c r="B6" s="5" t="n">
        <v>-28806</v>
      </c>
      <c r="C6" s="5" t="n">
        <v>-1194569</v>
      </c>
    </row>
    <row r="7" spans="1:3">
      <c r="A7" s="4" t="s">
        <v>1053</v>
      </c>
      <c r="B7" s="5" t="n">
        <v>-166412</v>
      </c>
      <c r="C7" s="5" t="n">
        <v>-1435897</v>
      </c>
    </row>
    <row r="8" spans="1:3">
      <c r="A8" s="4" t="s">
        <v>1054</v>
      </c>
      <c r="B8" s="5" t="n">
        <v>-437151</v>
      </c>
      <c r="C8" s="5" t="n">
        <v>0</v>
      </c>
    </row>
    <row r="9" spans="1:3">
      <c r="A9" s="4" t="s">
        <v>1055</v>
      </c>
      <c r="B9" s="5" t="n">
        <v>13169426</v>
      </c>
      <c r="C9" s="5" t="n">
        <v>13801795</v>
      </c>
    </row>
    <row r="10" spans="1:3">
      <c r="A10" s="4" t="s">
        <v>1056</v>
      </c>
      <c r="B10" s="5" t="n">
        <v>9636246</v>
      </c>
      <c r="C10" s="5" t="n">
        <v>7352112</v>
      </c>
    </row>
    <row r="11" spans="1:3">
      <c r="A11" s="3" t="s">
        <v>1057</v>
      </c>
    </row>
    <row r="12" spans="1:3">
      <c r="A12" s="4" t="s">
        <v>1058</v>
      </c>
      <c r="B12" s="8" t="n">
        <v>20.54</v>
      </c>
      <c r="C12" s="8" t="n">
        <v>20.49</v>
      </c>
    </row>
    <row r="13" spans="1:3">
      <c r="A13" s="4" t="s">
        <v>1059</v>
      </c>
      <c r="B13" s="5" t="n">
        <v>0</v>
      </c>
      <c r="C13" s="17" t="n">
        <v>22.92</v>
      </c>
    </row>
    <row r="14" spans="1:3">
      <c r="A14" s="4" t="s">
        <v>1060</v>
      </c>
      <c r="B14" s="8" t="n">
        <v>17.96</v>
      </c>
      <c r="C14" s="8" t="n">
        <v>18.97</v>
      </c>
    </row>
    <row r="15" spans="1:3">
      <c r="A15" s="4" t="s">
        <v>1061</v>
      </c>
      <c r="B15" s="8" t="n">
        <v>22.91</v>
      </c>
      <c r="C15" s="8" t="n">
        <v>21.51</v>
      </c>
    </row>
    <row r="16" spans="1:3">
      <c r="A16" s="4" t="s">
        <v>1062</v>
      </c>
      <c r="B16" s="8" t="n">
        <v>22.48</v>
      </c>
      <c r="C16" s="7" t="n">
        <v>0</v>
      </c>
    </row>
    <row r="17" spans="1:3">
      <c r="A17" s="4" t="s">
        <v>1063</v>
      </c>
      <c r="B17" s="8" t="n">
        <v>20.45</v>
      </c>
      <c r="C17" s="8" t="n">
        <v>20.54</v>
      </c>
    </row>
    <row r="18" spans="1:3">
      <c r="A18" s="4" t="s">
        <v>1064</v>
      </c>
      <c r="B18" s="8" t="n">
        <v>20.25</v>
      </c>
      <c r="C18" s="8" t="n">
        <v>20.22</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1065</v>
      </c>
      <c r="B1" s="2" t="s">
        <v>1025</v>
      </c>
      <c r="C1" s="2" t="s">
        <v>1027</v>
      </c>
      <c r="D1" s="2" t="s">
        <v>1066</v>
      </c>
    </row>
    <row r="2" spans="1:4">
      <c r="A2" s="3" t="s">
        <v>1067</v>
      </c>
    </row>
    <row r="3" spans="1:4">
      <c r="A3" s="4" t="s">
        <v>1068</v>
      </c>
      <c r="B3" s="5" t="n">
        <v>13169426</v>
      </c>
      <c r="C3" s="5" t="n">
        <v>13801795</v>
      </c>
      <c r="D3" s="5" t="n">
        <v>16338511</v>
      </c>
    </row>
    <row r="4" spans="1:4">
      <c r="A4" s="4" t="s">
        <v>1069</v>
      </c>
      <c r="B4" s="8" t="n">
        <v>20.45</v>
      </c>
      <c r="C4" s="8" t="n">
        <v>20.54</v>
      </c>
      <c r="D4" s="8" t="n">
        <v>20.49</v>
      </c>
    </row>
    <row r="5" spans="1:4">
      <c r="A5" s="5" t="n">
        <v>2020</v>
      </c>
    </row>
    <row r="6" spans="1:4">
      <c r="A6" s="3" t="s">
        <v>1067</v>
      </c>
    </row>
    <row r="7" spans="1:4">
      <c r="A7" s="4" t="s">
        <v>1068</v>
      </c>
      <c r="B7" s="5" t="n">
        <v>226800</v>
      </c>
      <c r="C7" s="5" t="n">
        <v>226800</v>
      </c>
    </row>
    <row r="8" spans="1:4">
      <c r="A8" s="4" t="s">
        <v>1069</v>
      </c>
      <c r="B8" s="8" t="n">
        <v>13.07</v>
      </c>
      <c r="C8" s="8" t="n">
        <v>13.07</v>
      </c>
    </row>
    <row r="9" spans="1:4">
      <c r="A9" s="5" t="n">
        <v>2021</v>
      </c>
    </row>
    <row r="10" spans="1:4">
      <c r="A10" s="3" t="s">
        <v>1067</v>
      </c>
    </row>
    <row r="11" spans="1:4">
      <c r="A11" s="4" t="s">
        <v>1068</v>
      </c>
      <c r="B11" s="5" t="n">
        <v>246400</v>
      </c>
      <c r="C11" s="5" t="n">
        <v>246400</v>
      </c>
    </row>
    <row r="12" spans="1:4">
      <c r="A12" s="4" t="s">
        <v>1069</v>
      </c>
      <c r="B12" s="8" t="n">
        <v>17.44</v>
      </c>
      <c r="C12" s="8" t="n">
        <v>17.44</v>
      </c>
    </row>
    <row r="13" spans="1:4">
      <c r="A13" s="5" t="n">
        <v>2022</v>
      </c>
    </row>
    <row r="14" spans="1:4">
      <c r="A14" s="3" t="s">
        <v>1067</v>
      </c>
    </row>
    <row r="15" spans="1:4">
      <c r="A15" s="4" t="s">
        <v>1068</v>
      </c>
      <c r="B15" s="5" t="n">
        <v>508300</v>
      </c>
      <c r="C15" s="5" t="n">
        <v>517300</v>
      </c>
    </row>
    <row r="16" spans="1:4">
      <c r="A16" s="4" t="s">
        <v>1069</v>
      </c>
      <c r="B16" s="8" t="n">
        <v>18.07</v>
      </c>
      <c r="C16" s="8" t="n">
        <v>18.07</v>
      </c>
    </row>
    <row r="17" spans="1:4">
      <c r="A17" s="5" t="n">
        <v>2023</v>
      </c>
    </row>
    <row r="18" spans="1:4">
      <c r="A18" s="3" t="s">
        <v>1067</v>
      </c>
    </row>
    <row r="19" spans="1:4">
      <c r="A19" s="4" t="s">
        <v>1068</v>
      </c>
      <c r="B19" s="5" t="n">
        <v>664220</v>
      </c>
      <c r="C19" s="5" t="n">
        <v>675420</v>
      </c>
    </row>
    <row r="20" spans="1:4">
      <c r="A20" s="4" t="s">
        <v>1069</v>
      </c>
      <c r="B20" s="8" t="n">
        <v>16.8</v>
      </c>
      <c r="C20" s="8" t="n">
        <v>16.8</v>
      </c>
    </row>
    <row r="21" spans="1:4">
      <c r="A21" s="5" t="n">
        <v>2024</v>
      </c>
    </row>
    <row r="22" spans="1:4">
      <c r="A22" s="3" t="s">
        <v>1067</v>
      </c>
    </row>
    <row r="23" spans="1:4">
      <c r="A23" s="4" t="s">
        <v>1068</v>
      </c>
      <c r="B23" s="5" t="n">
        <v>7912800</v>
      </c>
      <c r="C23" s="5" t="n">
        <v>7946313</v>
      </c>
    </row>
    <row r="24" spans="1:4">
      <c r="A24" s="4" t="s">
        <v>1069</v>
      </c>
      <c r="B24" s="8" t="n">
        <v>20.59</v>
      </c>
      <c r="C24" s="8" t="n">
        <v>20.59</v>
      </c>
    </row>
    <row r="25" spans="1:4">
      <c r="A25" s="5" t="n">
        <v>2025</v>
      </c>
    </row>
    <row r="26" spans="1:4">
      <c r="A26" s="3" t="s">
        <v>1067</v>
      </c>
    </row>
    <row r="27" spans="1:4">
      <c r="A27" s="4" t="s">
        <v>1068</v>
      </c>
      <c r="B27" s="5" t="n">
        <v>1407705</v>
      </c>
      <c r="C27" s="5" t="n">
        <v>1730210</v>
      </c>
    </row>
    <row r="28" spans="1:4">
      <c r="A28" s="4" t="s">
        <v>1069</v>
      </c>
      <c r="B28" s="8" t="n">
        <v>25.18</v>
      </c>
      <c r="C28" s="8" t="n">
        <v>25.18</v>
      </c>
    </row>
    <row r="29" spans="1:4">
      <c r="A29" s="5" t="n">
        <v>2026</v>
      </c>
    </row>
    <row r="30" spans="1:4">
      <c r="A30" s="3" t="s">
        <v>1067</v>
      </c>
    </row>
    <row r="31" spans="1:4">
      <c r="A31" s="4" t="s">
        <v>1068</v>
      </c>
      <c r="B31" s="5" t="n">
        <v>2109451</v>
      </c>
      <c r="C31" s="5" t="n">
        <v>2365602</v>
      </c>
    </row>
    <row r="32" spans="1:4">
      <c r="A32" s="4" t="s">
        <v>1069</v>
      </c>
      <c r="B32" s="8" t="n">
        <v>19.51</v>
      </c>
      <c r="C32" s="8" t="n">
        <v>19.51</v>
      </c>
    </row>
    <row r="33" spans="1:4">
      <c r="A33" s="5" t="n">
        <v>2027</v>
      </c>
    </row>
    <row r="34" spans="1:4">
      <c r="A34" s="3" t="s">
        <v>1067</v>
      </c>
    </row>
    <row r="35" spans="1:4">
      <c r="A35" s="4" t="s">
        <v>1068</v>
      </c>
      <c r="B35" s="5" t="n">
        <v>93750</v>
      </c>
      <c r="C35" s="5" t="n">
        <v>93750</v>
      </c>
    </row>
    <row r="36" spans="1:4">
      <c r="A36" s="4" t="s">
        <v>1069</v>
      </c>
      <c r="B36" s="8" t="n">
        <v>22.92</v>
      </c>
      <c r="C36" s="8" t="n">
        <v>22.92</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27"/>
    <col customWidth="1" max="5" min="5" width="27"/>
    <col customWidth="1" max="6" min="6" width="37"/>
    <col customWidth="1" max="7" min="7" width="30"/>
    <col customWidth="1" max="8" min="8" width="27"/>
    <col customWidth="1" max="9" min="9" width="27"/>
  </cols>
  <sheetData>
    <row r="1" spans="1:9">
      <c r="A1" s="1" t="s">
        <v>1070</v>
      </c>
      <c r="B1" s="2" t="s">
        <v>1</v>
      </c>
      <c r="F1" s="2" t="s">
        <v>445</v>
      </c>
    </row>
    <row r="2" spans="1:9">
      <c r="B2" s="2" t="s">
        <v>1047</v>
      </c>
      <c r="C2" s="2" t="s">
        <v>1071</v>
      </c>
      <c r="D2" s="2" t="s">
        <v>1025</v>
      </c>
      <c r="E2" s="2" t="s">
        <v>1025</v>
      </c>
      <c r="F2" s="2" t="s">
        <v>1048</v>
      </c>
      <c r="G2" s="2" t="s">
        <v>1072</v>
      </c>
      <c r="H2" s="2" t="s">
        <v>1027</v>
      </c>
      <c r="I2" s="2" t="s">
        <v>1027</v>
      </c>
    </row>
    <row r="3" spans="1:9">
      <c r="A3" s="3" t="s">
        <v>1049</v>
      </c>
    </row>
    <row r="4" spans="1:9">
      <c r="A4" s="4" t="s">
        <v>915</v>
      </c>
      <c r="C4" s="5" t="n">
        <v>7144871</v>
      </c>
      <c r="E4" s="5" t="n">
        <v>7144871</v>
      </c>
      <c r="I4" s="5" t="n">
        <v>7377042</v>
      </c>
    </row>
    <row r="5" spans="1:9">
      <c r="A5" s="4" t="s">
        <v>1051</v>
      </c>
      <c r="E5" s="5" t="n">
        <v>0</v>
      </c>
      <c r="I5" s="5" t="n">
        <v>0</v>
      </c>
    </row>
    <row r="6" spans="1:9">
      <c r="A6" s="4" t="s">
        <v>1052</v>
      </c>
      <c r="E6" s="5" t="n">
        <v>-3770</v>
      </c>
      <c r="I6" s="5" t="n">
        <v>-213106</v>
      </c>
    </row>
    <row r="7" spans="1:9">
      <c r="A7" s="4" t="s">
        <v>1053</v>
      </c>
      <c r="E7" s="5" t="n">
        <v>-191636</v>
      </c>
      <c r="I7" s="5" t="n">
        <v>-19065</v>
      </c>
    </row>
    <row r="8" spans="1:9">
      <c r="A8" s="4" t="s">
        <v>1054</v>
      </c>
      <c r="E8" s="5" t="n">
        <v>437151</v>
      </c>
      <c r="I8" s="5" t="n">
        <v>0</v>
      </c>
    </row>
    <row r="9" spans="1:9">
      <c r="A9" s="4" t="s">
        <v>920</v>
      </c>
      <c r="C9" s="5" t="n">
        <v>7386616</v>
      </c>
      <c r="E9" s="5" t="n">
        <v>7386616</v>
      </c>
      <c r="G9" s="5" t="n">
        <v>7144871</v>
      </c>
      <c r="I9" s="5" t="n">
        <v>7144871</v>
      </c>
    </row>
    <row r="10" spans="1:9">
      <c r="A10" s="4" t="s">
        <v>1073</v>
      </c>
      <c r="B10" s="5" t="n">
        <v>5655135</v>
      </c>
      <c r="C10" s="5" t="n">
        <v>5655135</v>
      </c>
      <c r="D10" s="5" t="n">
        <v>5655135</v>
      </c>
      <c r="E10" s="5" t="n">
        <v>5655135</v>
      </c>
      <c r="F10" s="5" t="n">
        <v>3973290</v>
      </c>
      <c r="G10" s="5" t="n">
        <v>3973290</v>
      </c>
      <c r="H10" s="5" t="n">
        <v>3973290</v>
      </c>
      <c r="I10" s="5" t="n">
        <v>3973290</v>
      </c>
    </row>
    <row r="11" spans="1:9">
      <c r="A11" s="3" t="s">
        <v>1057</v>
      </c>
    </row>
    <row r="12" spans="1:9">
      <c r="A12" s="4" t="s">
        <v>1058</v>
      </c>
      <c r="D12" s="8" t="n">
        <v>20.3</v>
      </c>
      <c r="H12" s="8" t="n">
        <v>20.28</v>
      </c>
    </row>
    <row r="13" spans="1:9">
      <c r="A13" s="4" t="s">
        <v>1059</v>
      </c>
      <c r="D13" s="5" t="n">
        <v>0</v>
      </c>
      <c r="H13" s="5" t="n">
        <v>0</v>
      </c>
    </row>
    <row r="14" spans="1:9">
      <c r="A14" s="4" t="s">
        <v>1060</v>
      </c>
      <c r="D14" s="17" t="n">
        <v>19.51</v>
      </c>
      <c r="H14" s="17" t="n">
        <v>19.12</v>
      </c>
    </row>
    <row r="15" spans="1:9">
      <c r="A15" s="4" t="s">
        <v>1061</v>
      </c>
      <c r="B15" s="8" t="n">
        <v>21.74</v>
      </c>
      <c r="F15" s="8" t="n">
        <v>24.42</v>
      </c>
    </row>
    <row r="16" spans="1:9">
      <c r="A16" s="4" t="s">
        <v>1062</v>
      </c>
      <c r="B16" s="8" t="n">
        <v>22.48</v>
      </c>
      <c r="F16" s="7" t="n">
        <v>0</v>
      </c>
    </row>
    <row r="17" spans="1:9">
      <c r="A17" s="4" t="s">
        <v>1063</v>
      </c>
      <c r="D17" s="17" t="n">
        <v>20.4</v>
      </c>
      <c r="H17" s="17" t="n">
        <v>20.3</v>
      </c>
    </row>
    <row r="18" spans="1:9">
      <c r="A18" s="4" t="s">
        <v>1064</v>
      </c>
      <c r="B18" s="8" t="n">
        <v>20.18</v>
      </c>
      <c r="C18" s="8" t="n">
        <v>20.18</v>
      </c>
      <c r="D18" s="8" t="n">
        <v>20.18</v>
      </c>
      <c r="E18" s="8" t="n">
        <v>20.18</v>
      </c>
      <c r="F18" s="8" t="n">
        <v>19.93</v>
      </c>
      <c r="G18" s="8" t="n">
        <v>19.93</v>
      </c>
      <c r="H18" s="8" t="n">
        <v>19.93</v>
      </c>
      <c r="I18" s="8" t="n">
        <v>19.93</v>
      </c>
    </row>
  </sheetData>
  <mergeCells count="3">
    <mergeCell ref="A1:A2"/>
    <mergeCell ref="B1:E1"/>
    <mergeCell ref="F1:I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20"/>
    <col customWidth="1" max="5" min="5" width="17"/>
    <col customWidth="1" max="6" min="6" width="21"/>
    <col customWidth="1" max="7" min="7" width="20"/>
    <col customWidth="1" max="8" min="8" width="27"/>
  </cols>
  <sheetData>
    <row r="1" spans="1:8">
      <c r="A1" s="1" t="s">
        <v>1074</v>
      </c>
      <c r="B1" s="2" t="s">
        <v>1075</v>
      </c>
      <c r="C1" s="2" t="s">
        <v>434</v>
      </c>
      <c r="D1" s="2" t="s">
        <v>1076</v>
      </c>
      <c r="E1" s="2" t="s">
        <v>1077</v>
      </c>
      <c r="F1" s="2" t="s">
        <v>437</v>
      </c>
      <c r="G1" s="2" t="s">
        <v>900</v>
      </c>
      <c r="H1" s="2" t="s">
        <v>1066</v>
      </c>
    </row>
    <row r="2" spans="1:8">
      <c r="A2" s="3" t="s">
        <v>1029</v>
      </c>
    </row>
    <row r="3" spans="1:8">
      <c r="A3" s="4" t="s">
        <v>1049</v>
      </c>
      <c r="B3" s="5" t="n">
        <v>7386616</v>
      </c>
      <c r="D3" s="5" t="n">
        <v>7386616</v>
      </c>
      <c r="E3" s="5" t="n">
        <v>7144871</v>
      </c>
      <c r="G3" s="5" t="n">
        <v>7144871</v>
      </c>
      <c r="H3" s="5" t="n">
        <v>7377042</v>
      </c>
    </row>
    <row r="4" spans="1:8">
      <c r="A4" s="4" t="s">
        <v>1078</v>
      </c>
      <c r="C4" s="8" t="n">
        <v>20.4</v>
      </c>
      <c r="F4" s="8" t="n">
        <v>20.3</v>
      </c>
      <c r="H4" s="8" t="n">
        <v>20.28</v>
      </c>
    </row>
    <row r="5" spans="1:8">
      <c r="A5" s="5" t="n">
        <v>2020</v>
      </c>
    </row>
    <row r="6" spans="1:8">
      <c r="A6" s="3" t="s">
        <v>1029</v>
      </c>
    </row>
    <row r="7" spans="1:8">
      <c r="A7" s="4" t="s">
        <v>1079</v>
      </c>
      <c r="B7" s="5" t="n">
        <v>69000</v>
      </c>
      <c r="E7" s="5" t="n">
        <v>69000</v>
      </c>
    </row>
    <row r="8" spans="1:8">
      <c r="A8" s="4" t="s">
        <v>1078</v>
      </c>
      <c r="C8" s="17" t="n">
        <v>13.07</v>
      </c>
      <c r="F8" s="17" t="n">
        <v>13.07</v>
      </c>
    </row>
    <row r="9" spans="1:8">
      <c r="A9" s="5" t="n">
        <v>2021</v>
      </c>
    </row>
    <row r="10" spans="1:8">
      <c r="A10" s="3" t="s">
        <v>1029</v>
      </c>
    </row>
    <row r="11" spans="1:8">
      <c r="A11" s="4" t="s">
        <v>1079</v>
      </c>
      <c r="B11" s="5" t="n">
        <v>172800</v>
      </c>
      <c r="E11" s="5" t="n">
        <v>172800</v>
      </c>
    </row>
    <row r="12" spans="1:8">
      <c r="A12" s="4" t="s">
        <v>1078</v>
      </c>
      <c r="C12" s="17" t="n">
        <v>17.44</v>
      </c>
      <c r="F12" s="17" t="n">
        <v>17.44</v>
      </c>
    </row>
    <row r="13" spans="1:8">
      <c r="A13" s="5" t="n">
        <v>2022</v>
      </c>
    </row>
    <row r="14" spans="1:8">
      <c r="A14" s="3" t="s">
        <v>1029</v>
      </c>
    </row>
    <row r="15" spans="1:8">
      <c r="A15" s="4" t="s">
        <v>1079</v>
      </c>
      <c r="B15" s="5" t="n">
        <v>515800</v>
      </c>
      <c r="E15" s="5" t="n">
        <v>515800</v>
      </c>
    </row>
    <row r="16" spans="1:8">
      <c r="A16" s="4" t="s">
        <v>1078</v>
      </c>
      <c r="C16" s="17" t="n">
        <v>18.09</v>
      </c>
      <c r="F16" s="17" t="n">
        <v>18.09</v>
      </c>
    </row>
    <row r="17" spans="1:8">
      <c r="A17" s="5" t="n">
        <v>2023</v>
      </c>
    </row>
    <row r="18" spans="1:8">
      <c r="A18" s="3" t="s">
        <v>1029</v>
      </c>
    </row>
    <row r="19" spans="1:8">
      <c r="A19" s="4" t="s">
        <v>1079</v>
      </c>
      <c r="B19" s="5" t="n">
        <v>519000</v>
      </c>
      <c r="E19" s="5" t="n">
        <v>519000</v>
      </c>
    </row>
    <row r="20" spans="1:8">
      <c r="A20" s="4" t="s">
        <v>1078</v>
      </c>
      <c r="C20" s="17" t="n">
        <v>16.8</v>
      </c>
      <c r="F20" s="17" t="n">
        <v>16.8</v>
      </c>
    </row>
    <row r="21" spans="1:8">
      <c r="A21" s="5" t="n">
        <v>2024</v>
      </c>
    </row>
    <row r="22" spans="1:8">
      <c r="A22" s="3" t="s">
        <v>1029</v>
      </c>
    </row>
    <row r="23" spans="1:8">
      <c r="A23" s="4" t="s">
        <v>1079</v>
      </c>
      <c r="B23" s="5" t="n">
        <v>4278663</v>
      </c>
      <c r="E23" s="5" t="n">
        <v>4330286</v>
      </c>
    </row>
    <row r="24" spans="1:8">
      <c r="A24" s="4" t="s">
        <v>1078</v>
      </c>
      <c r="C24" s="17" t="n">
        <v>20.59</v>
      </c>
      <c r="F24" s="17" t="n">
        <v>20.59</v>
      </c>
    </row>
    <row r="25" spans="1:8">
      <c r="A25" s="5" t="n">
        <v>2025</v>
      </c>
    </row>
    <row r="26" spans="1:8">
      <c r="A26" s="3" t="s">
        <v>1029</v>
      </c>
    </row>
    <row r="27" spans="1:8">
      <c r="A27" s="4" t="s">
        <v>1079</v>
      </c>
      <c r="B27" s="5" t="n">
        <v>859059</v>
      </c>
      <c r="E27" s="5" t="n">
        <v>695376</v>
      </c>
    </row>
    <row r="28" spans="1:8">
      <c r="A28" s="4" t="s">
        <v>1078</v>
      </c>
      <c r="C28" s="17" t="n">
        <v>25.18</v>
      </c>
      <c r="F28" s="17" t="n">
        <v>25.18</v>
      </c>
    </row>
    <row r="29" spans="1:8">
      <c r="A29" s="5" t="n">
        <v>2026</v>
      </c>
    </row>
    <row r="30" spans="1:8">
      <c r="A30" s="3" t="s">
        <v>1029</v>
      </c>
    </row>
    <row r="31" spans="1:8">
      <c r="A31" s="4" t="s">
        <v>1079</v>
      </c>
      <c r="B31" s="5" t="n">
        <v>972294</v>
      </c>
      <c r="E31" s="5" t="n">
        <v>842609</v>
      </c>
    </row>
    <row r="32" spans="1:8">
      <c r="A32" s="4" t="s">
        <v>1078</v>
      </c>
      <c r="C32" s="8" t="n">
        <v>19.51</v>
      </c>
      <c r="F32" s="8" t="n">
        <v>19.51</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0</v>
      </c>
      <c r="B1" s="2" t="s">
        <v>57</v>
      </c>
      <c r="D1" s="2" t="s">
        <v>1</v>
      </c>
    </row>
    <row r="2" spans="1:5">
      <c r="B2" s="2" t="s">
        <v>2</v>
      </c>
      <c r="C2" s="2" t="s">
        <v>58</v>
      </c>
      <c r="D2" s="2" t="s">
        <v>2</v>
      </c>
      <c r="E2" s="2" t="s">
        <v>58</v>
      </c>
    </row>
    <row r="3" spans="1:5">
      <c r="A3" s="3" t="s">
        <v>83</v>
      </c>
    </row>
    <row r="4" spans="1:5">
      <c r="A4" s="4" t="s">
        <v>1081</v>
      </c>
      <c r="B4" s="7" t="n">
        <v>-874</v>
      </c>
      <c r="C4" s="7" t="n">
        <v>301</v>
      </c>
      <c r="D4" s="7" t="n">
        <v>-709</v>
      </c>
      <c r="E4" s="7" t="n">
        <v>658</v>
      </c>
    </row>
    <row r="5" spans="1:5">
      <c r="A5" s="4" t="s">
        <v>1082</v>
      </c>
      <c r="B5" s="5" t="n">
        <v>338</v>
      </c>
      <c r="C5" s="5" t="n">
        <v>-196</v>
      </c>
      <c r="D5" s="5" t="n">
        <v>208</v>
      </c>
      <c r="E5" s="5" t="n">
        <v>-363</v>
      </c>
    </row>
    <row r="6" spans="1:5">
      <c r="A6" s="4" t="s">
        <v>83</v>
      </c>
      <c r="B6" s="5" t="n">
        <v>-536</v>
      </c>
      <c r="C6" s="5" t="n">
        <v>105</v>
      </c>
      <c r="D6" s="5" t="n">
        <v>-501</v>
      </c>
      <c r="E6" s="5" t="n">
        <v>295</v>
      </c>
    </row>
    <row r="7" spans="1:5">
      <c r="A7" s="3" t="s">
        <v>84</v>
      </c>
    </row>
    <row r="8" spans="1:5">
      <c r="A8" s="4" t="s">
        <v>1083</v>
      </c>
      <c r="B8" s="5" t="n">
        <v>23</v>
      </c>
      <c r="C8" s="5" t="n">
        <v>11</v>
      </c>
      <c r="D8" s="5" t="n">
        <v>53</v>
      </c>
      <c r="E8" s="5" t="n">
        <v>39</v>
      </c>
    </row>
    <row r="9" spans="1:5">
      <c r="A9" s="4" t="s">
        <v>84</v>
      </c>
      <c r="B9" s="5" t="n">
        <v>23</v>
      </c>
      <c r="C9" s="5" t="n">
        <v>11</v>
      </c>
      <c r="D9" s="5" t="n">
        <v>53</v>
      </c>
      <c r="E9" s="5" t="n">
        <v>39</v>
      </c>
    </row>
    <row r="10" spans="1:5">
      <c r="A10" s="3" t="s">
        <v>85</v>
      </c>
    </row>
    <row r="11" spans="1:5">
      <c r="A11" s="4" t="s">
        <v>1084</v>
      </c>
      <c r="B11" s="5" t="n">
        <v>0</v>
      </c>
      <c r="C11" s="5" t="n">
        <v>0</v>
      </c>
      <c r="D11" s="5" t="n">
        <v>0</v>
      </c>
      <c r="E11" s="5" t="n">
        <v>1</v>
      </c>
    </row>
    <row r="12" spans="1:5">
      <c r="A12" s="4" t="s">
        <v>85</v>
      </c>
      <c r="B12" s="5" t="n">
        <v>0</v>
      </c>
      <c r="C12" s="5" t="n">
        <v>0</v>
      </c>
      <c r="D12" s="5" t="n">
        <v>0</v>
      </c>
      <c r="E12" s="5" t="n">
        <v>1</v>
      </c>
    </row>
    <row r="13" spans="1:5">
      <c r="A13" s="3" t="s">
        <v>22</v>
      </c>
    </row>
    <row r="14" spans="1:5">
      <c r="A14" s="4" t="s">
        <v>1085</v>
      </c>
      <c r="B14" s="5" t="n">
        <v>-2</v>
      </c>
      <c r="C14" s="5" t="n">
        <v>-1</v>
      </c>
      <c r="D14" s="5" t="n">
        <v>-1</v>
      </c>
      <c r="E14" s="5" t="n">
        <v>2</v>
      </c>
    </row>
    <row r="15" spans="1:5">
      <c r="A15" s="4" t="s">
        <v>1086</v>
      </c>
      <c r="B15" s="5" t="n">
        <v>8</v>
      </c>
      <c r="C15" s="5" t="n">
        <v>1</v>
      </c>
      <c r="D15" s="5" t="n">
        <v>22</v>
      </c>
      <c r="E15" s="5" t="n">
        <v>1</v>
      </c>
    </row>
    <row r="16" spans="1:5">
      <c r="A16" s="4" t="s">
        <v>22</v>
      </c>
      <c r="B16" s="5" t="n">
        <v>6</v>
      </c>
      <c r="C16" s="5" t="n">
        <v>0</v>
      </c>
      <c r="D16" s="5" t="n">
        <v>21</v>
      </c>
      <c r="E16" s="5" t="n">
        <v>3</v>
      </c>
    </row>
    <row r="17" spans="1:5">
      <c r="A17" s="3" t="s">
        <v>86</v>
      </c>
    </row>
    <row r="18" spans="1:5">
      <c r="A18" s="4" t="s">
        <v>1087</v>
      </c>
      <c r="B18" s="5" t="n">
        <v>1</v>
      </c>
      <c r="C18" s="5" t="n">
        <v>0</v>
      </c>
      <c r="D18" s="5" t="n">
        <v>-4</v>
      </c>
      <c r="E18" s="5" t="n">
        <v>0</v>
      </c>
    </row>
    <row r="19" spans="1:5">
      <c r="A19" s="4" t="s">
        <v>1088</v>
      </c>
      <c r="B19" s="5" t="n">
        <v>2</v>
      </c>
      <c r="C19" s="5" t="n">
        <v>-2</v>
      </c>
      <c r="D19" s="5" t="n">
        <v>2</v>
      </c>
      <c r="E19" s="5" t="n">
        <v>-2</v>
      </c>
    </row>
    <row r="20" spans="1:5">
      <c r="A20" s="4" t="s">
        <v>89</v>
      </c>
      <c r="B20" s="5" t="n">
        <v>2</v>
      </c>
      <c r="C20" s="5" t="n">
        <v>0</v>
      </c>
      <c r="D20" s="5" t="n">
        <v>2</v>
      </c>
      <c r="E20" s="5" t="n">
        <v>0</v>
      </c>
    </row>
    <row r="21" spans="1:5">
      <c r="A21" s="4" t="s">
        <v>86</v>
      </c>
      <c r="B21" s="5" t="n">
        <v>5</v>
      </c>
      <c r="C21" s="5" t="n">
        <v>-2</v>
      </c>
      <c r="D21" s="5" t="n">
        <v>0</v>
      </c>
      <c r="E21" s="5" t="n">
        <v>-2</v>
      </c>
    </row>
    <row r="22" spans="1:5">
      <c r="A22" s="4" t="s">
        <v>90</v>
      </c>
      <c r="B22" s="7" t="n">
        <v>-502</v>
      </c>
      <c r="C22" s="7" t="n">
        <v>114</v>
      </c>
      <c r="D22" s="7" t="n">
        <v>-427</v>
      </c>
      <c r="E22" s="7" t="n">
        <v>336</v>
      </c>
    </row>
  </sheetData>
  <mergeCells count="3">
    <mergeCell ref="A1:A2"/>
    <mergeCell ref="B1:C1"/>
    <mergeCell ref="D1:E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9</v>
      </c>
      <c r="B1" s="2" t="s">
        <v>57</v>
      </c>
      <c r="D1" s="2" t="s">
        <v>1</v>
      </c>
    </row>
    <row r="2" spans="1:5">
      <c r="B2" s="2" t="s">
        <v>2</v>
      </c>
      <c r="C2" s="2" t="s">
        <v>58</v>
      </c>
      <c r="D2" s="2" t="s">
        <v>2</v>
      </c>
      <c r="E2" s="2" t="s">
        <v>58</v>
      </c>
    </row>
    <row r="3" spans="1:5">
      <c r="A3" s="3" t="s">
        <v>232</v>
      </c>
    </row>
    <row r="4" spans="1:5">
      <c r="A4" s="4" t="s">
        <v>1090</v>
      </c>
      <c r="B4" s="7" t="n">
        <v>-9</v>
      </c>
      <c r="C4" s="7" t="n">
        <v>-5</v>
      </c>
      <c r="D4" s="7" t="n">
        <v>-5</v>
      </c>
      <c r="E4" s="7" t="n">
        <v>-13</v>
      </c>
    </row>
    <row r="5" spans="1:5">
      <c r="A5" s="4" t="s">
        <v>1091</v>
      </c>
      <c r="B5" s="5" t="n">
        <v>-11</v>
      </c>
      <c r="C5" s="5" t="n">
        <v>3</v>
      </c>
      <c r="D5" s="5" t="n">
        <v>-12</v>
      </c>
      <c r="E5" s="5" t="n">
        <v>7</v>
      </c>
    </row>
    <row r="6" spans="1:5">
      <c r="A6" s="4" t="s">
        <v>1092</v>
      </c>
      <c r="B6" s="7" t="n">
        <v>0</v>
      </c>
      <c r="C6" s="7" t="n">
        <v>0</v>
      </c>
      <c r="D6" s="7" t="n">
        <v>2</v>
      </c>
      <c r="E6" s="7" t="n">
        <v>0</v>
      </c>
    </row>
  </sheetData>
  <mergeCells count="3">
    <mergeCell ref="A1:A2"/>
    <mergeCell ref="B1:C1"/>
    <mergeCell ref="D1:E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3"/>
    <col customWidth="1" max="6" min="6" width="21"/>
    <col customWidth="1" max="7" min="7" width="21"/>
    <col customWidth="1" max="8" min="8" width="21"/>
  </cols>
  <sheetData>
    <row r="1" spans="1:8">
      <c r="A1" s="1" t="s">
        <v>1093</v>
      </c>
      <c r="B1" s="2" t="s">
        <v>1094</v>
      </c>
      <c r="C1" s="2" t="s">
        <v>765</v>
      </c>
      <c r="D1" s="2" t="s">
        <v>434</v>
      </c>
      <c r="E1" s="2" t="s">
        <v>1095</v>
      </c>
      <c r="F1" s="2" t="s">
        <v>1096</v>
      </c>
      <c r="G1" s="2" t="s">
        <v>1097</v>
      </c>
      <c r="H1" s="2" t="s">
        <v>1098</v>
      </c>
    </row>
    <row r="2" spans="1:8">
      <c r="A2" s="3" t="s">
        <v>1099</v>
      </c>
    </row>
    <row r="3" spans="1:8">
      <c r="A3" s="4" t="s">
        <v>904</v>
      </c>
      <c r="C3" s="5" t="n">
        <v>1</v>
      </c>
    </row>
    <row r="4" spans="1:8">
      <c r="A4" s="4" t="s">
        <v>1100</v>
      </c>
    </row>
    <row r="5" spans="1:8">
      <c r="A5" s="3" t="s">
        <v>1099</v>
      </c>
    </row>
    <row r="6" spans="1:8">
      <c r="A6" s="4" t="s">
        <v>1101</v>
      </c>
      <c r="D6" s="7" t="n">
        <v>1033</v>
      </c>
    </row>
    <row r="7" spans="1:8">
      <c r="A7" s="4" t="s">
        <v>1102</v>
      </c>
    </row>
    <row r="8" spans="1:8">
      <c r="A8" s="3" t="s">
        <v>1099</v>
      </c>
    </row>
    <row r="9" spans="1:8">
      <c r="A9" s="4" t="s">
        <v>1101</v>
      </c>
      <c r="C9" s="10" t="n">
        <v>171</v>
      </c>
      <c r="D9" s="5" t="n">
        <v>226</v>
      </c>
    </row>
    <row r="10" spans="1:8">
      <c r="A10" s="4" t="s">
        <v>1103</v>
      </c>
    </row>
    <row r="11" spans="1:8">
      <c r="A11" s="3" t="s">
        <v>1099</v>
      </c>
    </row>
    <row r="12" spans="1:8">
      <c r="A12" s="4" t="s">
        <v>1101</v>
      </c>
      <c r="D12" s="5" t="n">
        <v>126</v>
      </c>
      <c r="E12" s="4" t="s">
        <v>1104</v>
      </c>
    </row>
    <row r="13" spans="1:8">
      <c r="A13" s="4" t="s">
        <v>592</v>
      </c>
    </row>
    <row r="14" spans="1:8">
      <c r="A14" s="3" t="s">
        <v>1099</v>
      </c>
    </row>
    <row r="15" spans="1:8">
      <c r="A15" s="4" t="s">
        <v>1105</v>
      </c>
      <c r="B15" s="8" t="n">
        <v>23.5</v>
      </c>
    </row>
    <row r="16" spans="1:8">
      <c r="A16" s="4" t="s">
        <v>1106</v>
      </c>
      <c r="B16" s="7" t="n">
        <v>9250</v>
      </c>
    </row>
    <row r="17" spans="1:8">
      <c r="A17" s="4" t="s">
        <v>1107</v>
      </c>
    </row>
    <row r="18" spans="1:8">
      <c r="A18" s="3" t="s">
        <v>1099</v>
      </c>
    </row>
    <row r="19" spans="1:8">
      <c r="A19" s="4" t="s">
        <v>411</v>
      </c>
      <c r="H19" s="7" t="n">
        <v>4400</v>
      </c>
    </row>
    <row r="20" spans="1:8">
      <c r="A20" s="4" t="s">
        <v>1108</v>
      </c>
      <c r="H20" s="7" t="n">
        <v>1300</v>
      </c>
    </row>
    <row r="21" spans="1:8">
      <c r="A21" s="4" t="s">
        <v>1109</v>
      </c>
      <c r="D21" s="5" t="n">
        <v>170</v>
      </c>
    </row>
    <row r="22" spans="1:8">
      <c r="A22" s="4" t="s">
        <v>1110</v>
      </c>
    </row>
    <row r="23" spans="1:8">
      <c r="A23" s="3" t="s">
        <v>1099</v>
      </c>
    </row>
    <row r="24" spans="1:8">
      <c r="A24" s="4" t="s">
        <v>411</v>
      </c>
      <c r="G24" s="7" t="n">
        <v>9000</v>
      </c>
    </row>
    <row r="25" spans="1:8">
      <c r="A25" s="4" t="s">
        <v>1108</v>
      </c>
      <c r="G25" s="7" t="n">
        <v>2300</v>
      </c>
    </row>
    <row r="26" spans="1:8">
      <c r="A26" s="4" t="s">
        <v>1109</v>
      </c>
      <c r="D26" s="5" t="n">
        <v>860</v>
      </c>
    </row>
    <row r="27" spans="1:8">
      <c r="A27" s="4" t="s">
        <v>1111</v>
      </c>
    </row>
    <row r="28" spans="1:8">
      <c r="A28" s="3" t="s">
        <v>1099</v>
      </c>
    </row>
    <row r="29" spans="1:8">
      <c r="A29" s="4" t="s">
        <v>411</v>
      </c>
      <c r="F29" s="7" t="n">
        <v>2900</v>
      </c>
    </row>
    <row r="30" spans="1:8">
      <c r="A30" s="4" t="s">
        <v>1108</v>
      </c>
      <c r="F30" s="7" t="n">
        <v>400</v>
      </c>
    </row>
    <row r="31" spans="1:8">
      <c r="A31" s="4" t="s">
        <v>1109</v>
      </c>
      <c r="D31" s="7" t="n">
        <v>300</v>
      </c>
    </row>
    <row r="32" spans="1:8">
      <c r="A32" s="4" t="s">
        <v>912</v>
      </c>
    </row>
    <row r="33" spans="1:8">
      <c r="A33" s="3" t="s">
        <v>1099</v>
      </c>
    </row>
    <row r="34" spans="1:8">
      <c r="A34" s="4" t="s">
        <v>904</v>
      </c>
      <c r="B34" s="5" t="n">
        <v>1</v>
      </c>
    </row>
    <row r="35" spans="1:8">
      <c r="A35" s="4" t="s">
        <v>1112</v>
      </c>
    </row>
    <row r="36" spans="1:8">
      <c r="A36" s="3" t="s">
        <v>1099</v>
      </c>
    </row>
    <row r="37" spans="1:8">
      <c r="A37" s="4" t="s">
        <v>904</v>
      </c>
      <c r="B37" s="5" t="n">
        <v>1</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113</v>
      </c>
      <c r="B1" s="2" t="s">
        <v>2</v>
      </c>
      <c r="C1" s="2" t="s">
        <v>19</v>
      </c>
    </row>
    <row r="2" spans="1:3">
      <c r="A2" s="3" t="s">
        <v>1114</v>
      </c>
    </row>
    <row r="3" spans="1:3">
      <c r="A3" s="4" t="s">
        <v>1115</v>
      </c>
      <c r="B3" s="7" t="n">
        <v>3874</v>
      </c>
      <c r="C3" s="7" t="n">
        <v>3528</v>
      </c>
    </row>
    <row r="4" spans="1:3">
      <c r="A4" s="4" t="s">
        <v>1115</v>
      </c>
      <c r="B4" s="7" t="n">
        <v>-48406</v>
      </c>
      <c r="C4" s="7" t="n">
        <v>-45869</v>
      </c>
    </row>
    <row r="5" spans="1:3">
      <c r="A5" s="4" t="s">
        <v>1116</v>
      </c>
    </row>
    <row r="6" spans="1:3">
      <c r="A6" s="3" t="s">
        <v>1114</v>
      </c>
    </row>
    <row r="7" spans="1:3">
      <c r="A7" s="4" t="s">
        <v>1117</v>
      </c>
      <c r="B7" s="5" t="n">
        <v>4872</v>
      </c>
      <c r="C7" s="5" t="n">
        <v>1958</v>
      </c>
    </row>
    <row r="8" spans="1:3">
      <c r="A8" s="4" t="s">
        <v>1115</v>
      </c>
      <c r="B8" s="7" t="n">
        <v>3</v>
      </c>
      <c r="C8" s="7" t="n">
        <v>1</v>
      </c>
    </row>
    <row r="9" spans="1:3">
      <c r="A9" s="4" t="s">
        <v>1118</v>
      </c>
    </row>
    <row r="10" spans="1:3">
      <c r="A10" s="3" t="s">
        <v>1114</v>
      </c>
    </row>
    <row r="11" spans="1:3">
      <c r="A11" s="4" t="s">
        <v>1119</v>
      </c>
      <c r="B11" s="4" t="s">
        <v>1120</v>
      </c>
      <c r="C11" s="4" t="s">
        <v>1120</v>
      </c>
    </row>
    <row r="12" spans="1:3">
      <c r="A12" s="4" t="s">
        <v>1121</v>
      </c>
    </row>
    <row r="13" spans="1:3">
      <c r="A13" s="3" t="s">
        <v>1114</v>
      </c>
    </row>
    <row r="14" spans="1:3">
      <c r="A14" s="4" t="s">
        <v>1119</v>
      </c>
      <c r="B14" s="4" t="s">
        <v>1122</v>
      </c>
      <c r="C14" s="4" t="s">
        <v>1123</v>
      </c>
    </row>
    <row r="15" spans="1:3">
      <c r="A15" s="4" t="s">
        <v>1124</v>
      </c>
    </row>
    <row r="16" spans="1:3">
      <c r="A16" s="3" t="s">
        <v>1114</v>
      </c>
    </row>
    <row r="17" spans="1:3">
      <c r="A17" s="4" t="s">
        <v>1117</v>
      </c>
      <c r="B17" s="5" t="n">
        <v>1694</v>
      </c>
      <c r="C17" s="5" t="n">
        <v>1692</v>
      </c>
    </row>
    <row r="18" spans="1:3">
      <c r="A18" s="4" t="s">
        <v>1115</v>
      </c>
      <c r="B18" s="7" t="n">
        <v>5</v>
      </c>
      <c r="C18" s="7" t="n">
        <v>19</v>
      </c>
    </row>
    <row r="19" spans="1:3">
      <c r="A19" s="4" t="s">
        <v>1125</v>
      </c>
    </row>
    <row r="20" spans="1:3">
      <c r="A20" s="3" t="s">
        <v>1114</v>
      </c>
    </row>
    <row r="21" spans="1:3">
      <c r="A21" s="4" t="s">
        <v>1119</v>
      </c>
      <c r="B21" s="4" t="s">
        <v>1126</v>
      </c>
      <c r="C21" s="4" t="s">
        <v>1126</v>
      </c>
    </row>
    <row r="22" spans="1:3">
      <c r="A22" s="4" t="s">
        <v>1127</v>
      </c>
    </row>
    <row r="23" spans="1:3">
      <c r="A23" s="3" t="s">
        <v>1114</v>
      </c>
    </row>
    <row r="24" spans="1:3">
      <c r="A24" s="4" t="s">
        <v>1119</v>
      </c>
      <c r="B24" s="4" t="s">
        <v>1128</v>
      </c>
      <c r="C24" s="4" t="s">
        <v>1129</v>
      </c>
    </row>
    <row r="25" spans="1:3">
      <c r="A25" s="4" t="s">
        <v>1130</v>
      </c>
    </row>
    <row r="26" spans="1:3">
      <c r="A26" s="3" t="s">
        <v>1114</v>
      </c>
    </row>
    <row r="27" spans="1:3">
      <c r="A27" s="4" t="s">
        <v>1117</v>
      </c>
      <c r="B27" s="5" t="n">
        <v>945</v>
      </c>
      <c r="C27" s="5" t="n">
        <v>452</v>
      </c>
    </row>
    <row r="28" spans="1:3">
      <c r="A28" s="4" t="s">
        <v>1119</v>
      </c>
      <c r="C28" s="4" t="s">
        <v>1131</v>
      </c>
    </row>
    <row r="29" spans="1:3">
      <c r="A29" s="4" t="s">
        <v>1115</v>
      </c>
      <c r="B29" s="7" t="n">
        <v>0</v>
      </c>
      <c r="C29" s="7" t="n">
        <v>0</v>
      </c>
    </row>
    <row r="30" spans="1:3">
      <c r="A30" s="4" t="s">
        <v>1132</v>
      </c>
    </row>
    <row r="31" spans="1:3">
      <c r="A31" s="3" t="s">
        <v>1114</v>
      </c>
    </row>
    <row r="32" spans="1:3">
      <c r="A32" s="4" t="s">
        <v>1119</v>
      </c>
      <c r="B32" s="4" t="s">
        <v>1131</v>
      </c>
    </row>
    <row r="33" spans="1:3">
      <c r="A33" s="4" t="s">
        <v>1133</v>
      </c>
    </row>
    <row r="34" spans="1:3">
      <c r="A34" s="3" t="s">
        <v>1114</v>
      </c>
    </row>
    <row r="35" spans="1:3">
      <c r="A35" s="4" t="s">
        <v>1119</v>
      </c>
      <c r="B35" s="4" t="s">
        <v>1134</v>
      </c>
    </row>
    <row r="36" spans="1:3">
      <c r="A36" s="4" t="s">
        <v>1135</v>
      </c>
    </row>
    <row r="37" spans="1:3">
      <c r="A37" s="3" t="s">
        <v>1114</v>
      </c>
    </row>
    <row r="38" spans="1:3">
      <c r="A38" s="4" t="s">
        <v>1117</v>
      </c>
      <c r="B38" s="5" t="n">
        <v>69</v>
      </c>
      <c r="C38" s="5" t="n">
        <v>71</v>
      </c>
    </row>
    <row r="39" spans="1:3">
      <c r="A39" s="4" t="s">
        <v>1119</v>
      </c>
      <c r="B39" s="4" t="s">
        <v>1136</v>
      </c>
      <c r="C39" s="4" t="s">
        <v>1136</v>
      </c>
    </row>
    <row r="40" spans="1:3">
      <c r="A40" s="4" t="s">
        <v>1115</v>
      </c>
      <c r="C40" s="7" t="n">
        <v>1</v>
      </c>
    </row>
    <row r="41" spans="1:3">
      <c r="A41" s="4" t="s">
        <v>1115</v>
      </c>
      <c r="B41" s="7" t="n">
        <v>-1</v>
      </c>
    </row>
    <row r="42" spans="1:3">
      <c r="A42" s="4" t="s">
        <v>1137</v>
      </c>
    </row>
    <row r="43" spans="1:3">
      <c r="A43" s="3" t="s">
        <v>1114</v>
      </c>
    </row>
    <row r="44" spans="1:3">
      <c r="A44" s="4" t="s">
        <v>1117</v>
      </c>
      <c r="B44" s="5" t="n">
        <v>118</v>
      </c>
    </row>
    <row r="45" spans="1:3">
      <c r="A45" s="4" t="s">
        <v>1115</v>
      </c>
      <c r="B45" s="7" t="n">
        <v>0</v>
      </c>
    </row>
    <row r="46" spans="1:3">
      <c r="A46" s="4" t="s">
        <v>1138</v>
      </c>
    </row>
    <row r="47" spans="1:3">
      <c r="A47" s="3" t="s">
        <v>1114</v>
      </c>
    </row>
    <row r="48" spans="1:3">
      <c r="A48" s="4" t="s">
        <v>1119</v>
      </c>
      <c r="B48" s="4" t="s">
        <v>908</v>
      </c>
    </row>
    <row r="49" spans="1:3">
      <c r="A49" s="4" t="s">
        <v>1139</v>
      </c>
    </row>
    <row r="50" spans="1:3">
      <c r="A50" s="3" t="s">
        <v>1114</v>
      </c>
    </row>
    <row r="51" spans="1:3">
      <c r="A51" s="4" t="s">
        <v>1119</v>
      </c>
      <c r="B51" s="4" t="s">
        <v>1131</v>
      </c>
    </row>
    <row r="52" spans="1:3">
      <c r="A52" s="4" t="s">
        <v>1140</v>
      </c>
    </row>
    <row r="53" spans="1:3">
      <c r="A53" s="3" t="s">
        <v>1114</v>
      </c>
    </row>
    <row r="54" spans="1:3">
      <c r="A54" s="4" t="s">
        <v>1117</v>
      </c>
      <c r="B54" s="5" t="n">
        <v>183</v>
      </c>
    </row>
    <row r="55" spans="1:3">
      <c r="A55" s="4" t="s">
        <v>1119</v>
      </c>
      <c r="B55" s="4" t="s">
        <v>1141</v>
      </c>
    </row>
    <row r="56" spans="1:3">
      <c r="A56" s="4" t="s">
        <v>1115</v>
      </c>
      <c r="B56" s="7" t="n">
        <v>1</v>
      </c>
    </row>
    <row r="57" spans="1:3">
      <c r="A57" s="4" t="s">
        <v>1142</v>
      </c>
    </row>
    <row r="58" spans="1:3">
      <c r="A58" s="3" t="s">
        <v>1114</v>
      </c>
    </row>
    <row r="59" spans="1:3">
      <c r="A59" s="4" t="s">
        <v>1117</v>
      </c>
      <c r="B59" s="5" t="n">
        <v>38</v>
      </c>
      <c r="C59" s="5" t="n">
        <v>50</v>
      </c>
    </row>
    <row r="60" spans="1:3">
      <c r="A60" s="4" t="s">
        <v>1115</v>
      </c>
      <c r="B60" s="7" t="n">
        <v>1</v>
      </c>
      <c r="C60" s="7" t="n">
        <v>1</v>
      </c>
    </row>
    <row r="61" spans="1:3">
      <c r="A61" s="4" t="s">
        <v>1143</v>
      </c>
    </row>
    <row r="62" spans="1:3">
      <c r="A62" s="3" t="s">
        <v>1114</v>
      </c>
    </row>
    <row r="63" spans="1:3">
      <c r="A63" s="4" t="s">
        <v>1119</v>
      </c>
      <c r="B63" s="4" t="s">
        <v>1144</v>
      </c>
      <c r="C63" s="4" t="s">
        <v>1144</v>
      </c>
    </row>
    <row r="64" spans="1:3">
      <c r="A64" s="4" t="s">
        <v>1145</v>
      </c>
    </row>
    <row r="65" spans="1:3">
      <c r="A65" s="3" t="s">
        <v>1114</v>
      </c>
    </row>
    <row r="66" spans="1:3">
      <c r="A66" s="4" t="s">
        <v>1119</v>
      </c>
      <c r="B66" s="4" t="s">
        <v>1146</v>
      </c>
      <c r="C66" s="4" t="s">
        <v>1146</v>
      </c>
    </row>
    <row r="67" spans="1:3">
      <c r="A67" s="4" t="s">
        <v>1147</v>
      </c>
    </row>
    <row r="68" spans="1:3">
      <c r="A68" s="3" t="s">
        <v>1114</v>
      </c>
    </row>
    <row r="69" spans="1:3">
      <c r="A69" s="4" t="s">
        <v>1117</v>
      </c>
      <c r="B69" s="5" t="n">
        <v>100</v>
      </c>
      <c r="C69" s="5" t="n">
        <v>100</v>
      </c>
    </row>
    <row r="70" spans="1:3">
      <c r="A70" s="4" t="s">
        <v>1119</v>
      </c>
      <c r="B70" s="4" t="s">
        <v>823</v>
      </c>
      <c r="C70" s="4" t="s">
        <v>823</v>
      </c>
    </row>
    <row r="71" spans="1:3">
      <c r="A71" s="4" t="s">
        <v>1115</v>
      </c>
      <c r="B71" s="7" t="n">
        <v>-154</v>
      </c>
      <c r="C71" s="7" t="n">
        <v>-13</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1148</v>
      </c>
      <c r="B1" s="2" t="s">
        <v>57</v>
      </c>
      <c r="D1" s="2" t="s">
        <v>1</v>
      </c>
    </row>
    <row r="2" spans="1:5">
      <c r="B2" s="2" t="s">
        <v>2</v>
      </c>
      <c r="C2" s="2" t="s">
        <v>58</v>
      </c>
      <c r="D2" s="2" t="s">
        <v>2</v>
      </c>
      <c r="E2" s="2" t="s">
        <v>58</v>
      </c>
    </row>
    <row r="3" spans="1:5">
      <c r="A3" s="3" t="s">
        <v>1114</v>
      </c>
    </row>
    <row r="4" spans="1:5">
      <c r="A4" s="4" t="s">
        <v>1149</v>
      </c>
      <c r="B4" s="7" t="n">
        <v>424</v>
      </c>
      <c r="C4" s="7" t="n">
        <v>101</v>
      </c>
      <c r="D4" s="7" t="n">
        <v>594</v>
      </c>
      <c r="E4" s="7" t="n">
        <v>129</v>
      </c>
    </row>
    <row r="5" spans="1:5">
      <c r="A5" s="4" t="s">
        <v>1150</v>
      </c>
    </row>
    <row r="6" spans="1:5">
      <c r="A6" s="3" t="s">
        <v>1114</v>
      </c>
    </row>
    <row r="7" spans="1:5">
      <c r="A7" s="4" t="s">
        <v>1149</v>
      </c>
      <c r="B7" s="5" t="n">
        <v>14</v>
      </c>
      <c r="C7" s="5" t="n">
        <v>-25</v>
      </c>
      <c r="D7" s="5" t="n">
        <v>53</v>
      </c>
      <c r="E7" s="5" t="n">
        <v>-27</v>
      </c>
    </row>
    <row r="8" spans="1:5">
      <c r="A8" s="4" t="s">
        <v>84</v>
      </c>
    </row>
    <row r="9" spans="1:5">
      <c r="A9" s="3" t="s">
        <v>1114</v>
      </c>
    </row>
    <row r="10" spans="1:5">
      <c r="A10" s="4" t="s">
        <v>1151</v>
      </c>
      <c r="B10" s="5" t="n">
        <v>17</v>
      </c>
      <c r="C10" s="5" t="n">
        <v>0</v>
      </c>
      <c r="D10" s="5" t="n">
        <v>17</v>
      </c>
      <c r="E10" s="5" t="n">
        <v>2</v>
      </c>
    </row>
    <row r="11" spans="1:5">
      <c r="A11" s="4" t="s">
        <v>1152</v>
      </c>
    </row>
    <row r="12" spans="1:5">
      <c r="A12" s="3" t="s">
        <v>1114</v>
      </c>
    </row>
    <row r="13" spans="1:5">
      <c r="A13" s="4" t="s">
        <v>1151</v>
      </c>
      <c r="B13" s="7" t="n">
        <v>0</v>
      </c>
      <c r="C13" s="7" t="n">
        <v>0</v>
      </c>
      <c r="D13" s="7" t="n">
        <v>0</v>
      </c>
      <c r="E13" s="7" t="n">
        <v>0</v>
      </c>
    </row>
  </sheetData>
  <mergeCells count="3">
    <mergeCell ref="A1:A2"/>
    <mergeCell ref="B1:C1"/>
    <mergeCell ref="D1:E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66"/>
    <col customWidth="1" max="3" min="3" width="61"/>
  </cols>
  <sheetData>
    <row r="1" spans="1:3">
      <c r="A1" s="1" t="s">
        <v>1153</v>
      </c>
      <c r="B1" s="2" t="s">
        <v>1154</v>
      </c>
      <c r="C1" s="2" t="s">
        <v>1155</v>
      </c>
    </row>
    <row r="2" spans="1:3">
      <c r="A2" s="3" t="s">
        <v>1114</v>
      </c>
    </row>
    <row r="3" spans="1:3">
      <c r="A3" s="4" t="s">
        <v>1115</v>
      </c>
      <c r="B3" s="7" t="n">
        <v>-48406</v>
      </c>
      <c r="C3" s="7" t="n">
        <v>-45869</v>
      </c>
    </row>
    <row r="4" spans="1:3">
      <c r="A4" s="4" t="s">
        <v>1115</v>
      </c>
      <c r="B4" s="7" t="n">
        <v>3874</v>
      </c>
      <c r="C4" s="7" t="n">
        <v>3528</v>
      </c>
    </row>
    <row r="5" spans="1:3">
      <c r="A5" s="4" t="s">
        <v>1156</v>
      </c>
    </row>
    <row r="6" spans="1:3">
      <c r="A6" s="3" t="s">
        <v>1114</v>
      </c>
    </row>
    <row r="7" spans="1:3">
      <c r="A7" s="4" t="s">
        <v>1117</v>
      </c>
      <c r="B7" s="5" t="n">
        <v>322</v>
      </c>
      <c r="C7" s="5" t="n">
        <v>191</v>
      </c>
    </row>
    <row r="8" spans="1:3">
      <c r="A8" s="4" t="s">
        <v>1115</v>
      </c>
      <c r="C8" s="7" t="n">
        <v>-7</v>
      </c>
    </row>
    <row r="9" spans="1:3">
      <c r="A9" s="4" t="s">
        <v>1115</v>
      </c>
      <c r="B9" s="7" t="n">
        <v>21</v>
      </c>
    </row>
    <row r="10" spans="1:3">
      <c r="A10" s="4" t="s">
        <v>1157</v>
      </c>
    </row>
    <row r="11" spans="1:3">
      <c r="A11" s="3" t="s">
        <v>1114</v>
      </c>
    </row>
    <row r="12" spans="1:3">
      <c r="A12" s="4" t="s">
        <v>1158</v>
      </c>
      <c r="B12" s="17" t="n">
        <v>0.78</v>
      </c>
      <c r="C12" s="17" t="n">
        <v>0.83</v>
      </c>
    </row>
    <row r="13" spans="1:3">
      <c r="A13" s="4" t="s">
        <v>1159</v>
      </c>
    </row>
    <row r="14" spans="1:3">
      <c r="A14" s="3" t="s">
        <v>1114</v>
      </c>
    </row>
    <row r="15" spans="1:3">
      <c r="A15" s="4" t="s">
        <v>1158</v>
      </c>
      <c r="B15" s="17" t="n">
        <v>0.84</v>
      </c>
      <c r="C15" s="17" t="n">
        <v>0.92</v>
      </c>
    </row>
    <row r="16" spans="1:3">
      <c r="A16" s="4" t="s">
        <v>1160</v>
      </c>
    </row>
    <row r="17" spans="1:3">
      <c r="A17" s="3" t="s">
        <v>1114</v>
      </c>
    </row>
    <row r="18" spans="1:3">
      <c r="A18" s="4" t="s">
        <v>1117</v>
      </c>
      <c r="C18" s="5" t="n">
        <v>2923</v>
      </c>
    </row>
    <row r="19" spans="1:3">
      <c r="A19" s="4" t="s">
        <v>1115</v>
      </c>
      <c r="C19" s="7" t="n">
        <v>-237</v>
      </c>
    </row>
    <row r="20" spans="1:3">
      <c r="A20" s="4" t="s">
        <v>1161</v>
      </c>
    </row>
    <row r="21" spans="1:3">
      <c r="A21" s="3" t="s">
        <v>1114</v>
      </c>
    </row>
    <row r="22" spans="1:3">
      <c r="A22" s="4" t="s">
        <v>1162</v>
      </c>
      <c r="C22" s="17" t="n">
        <v>0.73</v>
      </c>
    </row>
    <row r="23" spans="1:3">
      <c r="A23" s="4" t="s">
        <v>1163</v>
      </c>
    </row>
    <row r="24" spans="1:3">
      <c r="A24" s="3" t="s">
        <v>1114</v>
      </c>
    </row>
    <row r="25" spans="1:3">
      <c r="A25" s="4" t="s">
        <v>1162</v>
      </c>
      <c r="C25" s="17" t="n">
        <v>0.8100000000000001</v>
      </c>
    </row>
    <row r="26" spans="1:3">
      <c r="A26" s="4" t="s">
        <v>1164</v>
      </c>
    </row>
    <row r="27" spans="1:3">
      <c r="A27" s="3" t="s">
        <v>1114</v>
      </c>
    </row>
    <row r="28" spans="1:3">
      <c r="A28" s="4" t="s">
        <v>1117</v>
      </c>
      <c r="B28" s="5" t="n">
        <v>687</v>
      </c>
      <c r="C28" s="5" t="n">
        <v>768</v>
      </c>
    </row>
    <row r="29" spans="1:3">
      <c r="A29" s="4" t="s">
        <v>1115</v>
      </c>
      <c r="C29" s="7" t="n">
        <v>-21</v>
      </c>
    </row>
    <row r="30" spans="1:3">
      <c r="A30" s="4" t="s">
        <v>1115</v>
      </c>
      <c r="B30" s="7" t="n">
        <v>14</v>
      </c>
    </row>
    <row r="31" spans="1:3">
      <c r="A31" s="4" t="s">
        <v>1165</v>
      </c>
    </row>
    <row r="32" spans="1:3">
      <c r="A32" s="3" t="s">
        <v>1114</v>
      </c>
    </row>
    <row r="33" spans="1:3">
      <c r="A33" s="4" t="s">
        <v>1166</v>
      </c>
      <c r="B33" s="17" t="n">
        <v>1.27</v>
      </c>
      <c r="C33" s="17" t="n">
        <v>1.26</v>
      </c>
    </row>
    <row r="34" spans="1:3">
      <c r="A34" s="4" t="s">
        <v>1167</v>
      </c>
    </row>
    <row r="35" spans="1:3">
      <c r="A35" s="3" t="s">
        <v>1114</v>
      </c>
    </row>
    <row r="36" spans="1:3">
      <c r="A36" s="4" t="s">
        <v>1166</v>
      </c>
      <c r="B36" s="17" t="n">
        <v>1.36</v>
      </c>
      <c r="C36" s="17" t="n">
        <v>1.38</v>
      </c>
    </row>
    <row r="37" spans="1:3">
      <c r="A37" s="4" t="s">
        <v>1168</v>
      </c>
    </row>
    <row r="38" spans="1:3">
      <c r="A38" s="3" t="s">
        <v>1114</v>
      </c>
    </row>
    <row r="39" spans="1:3">
      <c r="A39" s="4" t="s">
        <v>1117</v>
      </c>
      <c r="B39" s="5" t="n">
        <v>1171</v>
      </c>
      <c r="C39" s="5" t="n">
        <v>1165</v>
      </c>
    </row>
    <row r="40" spans="1:3">
      <c r="A40" s="4" t="s">
        <v>1115</v>
      </c>
      <c r="B40" s="7" t="n">
        <v>-3</v>
      </c>
      <c r="C40" s="7" t="n">
        <v>-7</v>
      </c>
    </row>
    <row r="41" spans="1:3">
      <c r="A41" s="4" t="s">
        <v>1169</v>
      </c>
    </row>
    <row r="42" spans="1:3">
      <c r="A42" s="3" t="s">
        <v>1114</v>
      </c>
    </row>
    <row r="43" spans="1:3">
      <c r="A43" s="4" t="s">
        <v>1170</v>
      </c>
      <c r="B43" s="17" t="n">
        <v>6.34</v>
      </c>
      <c r="C43" s="17" t="n">
        <v>6.71</v>
      </c>
    </row>
    <row r="44" spans="1:3">
      <c r="A44" s="4" t="s">
        <v>1171</v>
      </c>
    </row>
    <row r="45" spans="1:3">
      <c r="A45" s="3" t="s">
        <v>1114</v>
      </c>
    </row>
    <row r="46" spans="1:3">
      <c r="A46" s="4" t="s">
        <v>1170</v>
      </c>
      <c r="B46" s="17" t="n">
        <v>7.01</v>
      </c>
      <c r="C46" s="17" t="n">
        <v>7.09</v>
      </c>
    </row>
    <row r="47" spans="1:3">
      <c r="A47" s="4" t="s">
        <v>1172</v>
      </c>
    </row>
    <row r="48" spans="1:3">
      <c r="A48" s="3" t="s">
        <v>1114</v>
      </c>
    </row>
    <row r="49" spans="1:3">
      <c r="A49" s="4" t="s">
        <v>1117</v>
      </c>
      <c r="B49" s="5" t="n">
        <v>118</v>
      </c>
      <c r="C49" s="5" t="n">
        <v>127</v>
      </c>
    </row>
    <row r="50" spans="1:3">
      <c r="A50" s="4" t="s">
        <v>1173</v>
      </c>
      <c r="B50" s="17" t="n">
        <v>1.31</v>
      </c>
    </row>
    <row r="51" spans="1:3">
      <c r="A51" s="4" t="s">
        <v>1115</v>
      </c>
      <c r="C51" s="7" t="n">
        <v>0</v>
      </c>
    </row>
    <row r="52" spans="1:3">
      <c r="A52" s="4" t="s">
        <v>1115</v>
      </c>
      <c r="B52" s="7" t="n">
        <v>4</v>
      </c>
    </row>
    <row r="53" spans="1:3">
      <c r="A53" s="4" t="s">
        <v>1174</v>
      </c>
    </row>
    <row r="54" spans="1:3">
      <c r="A54" s="3" t="s">
        <v>1114</v>
      </c>
    </row>
    <row r="55" spans="1:3">
      <c r="A55" s="4" t="s">
        <v>1173</v>
      </c>
      <c r="C55" s="17" t="n">
        <v>1.25</v>
      </c>
    </row>
    <row r="56" spans="1:3">
      <c r="A56" s="4" t="s">
        <v>1175</v>
      </c>
    </row>
    <row r="57" spans="1:3">
      <c r="A57" s="3" t="s">
        <v>1114</v>
      </c>
    </row>
    <row r="58" spans="1:3">
      <c r="A58" s="4" t="s">
        <v>1173</v>
      </c>
      <c r="C58" s="17" t="n">
        <v>1.26</v>
      </c>
    </row>
    <row r="59" spans="1:3">
      <c r="A59" s="4" t="s">
        <v>1176</v>
      </c>
    </row>
    <row r="60" spans="1:3">
      <c r="A60" s="3" t="s">
        <v>1114</v>
      </c>
    </row>
    <row r="61" spans="1:3">
      <c r="A61" s="4" t="s">
        <v>1117</v>
      </c>
      <c r="B61" s="5" t="n">
        <v>616289</v>
      </c>
      <c r="C61" s="5" t="n">
        <v>616289</v>
      </c>
    </row>
    <row r="62" spans="1:3">
      <c r="A62" s="4" t="s">
        <v>1115</v>
      </c>
      <c r="C62" s="7" t="n">
        <v>-26</v>
      </c>
    </row>
    <row r="63" spans="1:3">
      <c r="A63" s="4" t="s">
        <v>1115</v>
      </c>
      <c r="B63" s="7" t="n">
        <v>0</v>
      </c>
    </row>
    <row r="64" spans="1:3">
      <c r="A64" s="4" t="s">
        <v>1177</v>
      </c>
    </row>
    <row r="65" spans="1:3">
      <c r="A65" s="3" t="s">
        <v>1114</v>
      </c>
    </row>
    <row r="66" spans="1:3">
      <c r="A66" s="4" t="s">
        <v>1178</v>
      </c>
      <c r="B66" s="17" t="n">
        <v>1106.9</v>
      </c>
      <c r="C66" s="17" t="n">
        <v>1084.95</v>
      </c>
    </row>
    <row r="67" spans="1:3">
      <c r="A67" s="4" t="s">
        <v>1179</v>
      </c>
    </row>
    <row r="68" spans="1:3">
      <c r="A68" s="3" t="s">
        <v>1114</v>
      </c>
    </row>
    <row r="69" spans="1:3">
      <c r="A69" s="4" t="s">
        <v>1178</v>
      </c>
      <c r="B69" s="17" t="n">
        <v>1113.04</v>
      </c>
      <c r="C69" s="17" t="n">
        <v>1127.75</v>
      </c>
    </row>
    <row r="70" spans="1:3">
      <c r="A70" s="4" t="s">
        <v>1180</v>
      </c>
    </row>
    <row r="71" spans="1:3">
      <c r="A71" s="3" t="s">
        <v>1114</v>
      </c>
    </row>
    <row r="72" spans="1:3">
      <c r="A72" s="4" t="s">
        <v>1117</v>
      </c>
      <c r="B72" s="5" t="n">
        <v>19834</v>
      </c>
    </row>
    <row r="73" spans="1:3">
      <c r="A73" s="4" t="s">
        <v>1115</v>
      </c>
      <c r="B73" s="7" t="n">
        <v>14</v>
      </c>
    </row>
    <row r="74" spans="1:3">
      <c r="A74" s="4" t="s">
        <v>1181</v>
      </c>
    </row>
    <row r="75" spans="1:3">
      <c r="A75" s="3" t="s">
        <v>1114</v>
      </c>
    </row>
    <row r="76" spans="1:3">
      <c r="A76" s="4" t="s">
        <v>1182</v>
      </c>
      <c r="B76" s="17" t="n">
        <v>67.44</v>
      </c>
    </row>
    <row r="77" spans="1:3">
      <c r="A77" s="4" t="s">
        <v>1183</v>
      </c>
    </row>
    <row r="78" spans="1:3">
      <c r="A78" s="3" t="s">
        <v>1114</v>
      </c>
    </row>
    <row r="79" spans="1:3">
      <c r="A79" s="4" t="s">
        <v>1182</v>
      </c>
      <c r="B79" s="17" t="n">
        <v>68.37</v>
      </c>
    </row>
    <row r="80" spans="1:3">
      <c r="A80" s="4" t="s">
        <v>1184</v>
      </c>
    </row>
    <row r="81" spans="1:3">
      <c r="A81" s="3" t="s">
        <v>1114</v>
      </c>
    </row>
    <row r="82" spans="1:3">
      <c r="A82" s="4" t="s">
        <v>1117</v>
      </c>
      <c r="C82" s="5" t="n">
        <v>150</v>
      </c>
    </row>
    <row r="83" spans="1:3">
      <c r="A83" s="4" t="s">
        <v>1173</v>
      </c>
      <c r="C83" s="17" t="n">
        <v>1.27</v>
      </c>
    </row>
    <row r="84" spans="1:3">
      <c r="A84" s="4" t="s">
        <v>1115</v>
      </c>
      <c r="C84" s="7" t="n">
        <v>1</v>
      </c>
    </row>
    <row r="85" spans="1:3">
      <c r="A85" s="4" t="s">
        <v>1185</v>
      </c>
    </row>
    <row r="86" spans="1:3">
      <c r="A86" s="3" t="s">
        <v>1114</v>
      </c>
    </row>
    <row r="87" spans="1:3">
      <c r="A87" s="4" t="s">
        <v>1117</v>
      </c>
      <c r="C87" s="5" t="n">
        <v>771</v>
      </c>
    </row>
    <row r="88" spans="1:3">
      <c r="A88" s="4" t="s">
        <v>1182</v>
      </c>
      <c r="C88" s="17" t="n">
        <v>65.23999999999999</v>
      </c>
    </row>
    <row r="89" spans="1:3">
      <c r="A89" s="4" t="s">
        <v>1115</v>
      </c>
      <c r="C89" s="7" t="n">
        <v>0</v>
      </c>
    </row>
    <row r="90" spans="1:3">
      <c r="A90" s="4" t="s">
        <v>1186</v>
      </c>
    </row>
    <row r="91" spans="1:3">
      <c r="A91" s="3" t="s">
        <v>1114</v>
      </c>
    </row>
    <row r="92" spans="1:3">
      <c r="A92" s="4" t="s">
        <v>1117</v>
      </c>
      <c r="B92" s="5" t="n">
        <v>3556</v>
      </c>
    </row>
    <row r="93" spans="1:3">
      <c r="A93" s="4" t="s">
        <v>1115</v>
      </c>
      <c r="B93" s="7" t="n">
        <v>110</v>
      </c>
    </row>
    <row r="94" spans="1:3">
      <c r="A94" s="4" t="s">
        <v>1187</v>
      </c>
    </row>
    <row r="95" spans="1:3">
      <c r="A95" s="3" t="s">
        <v>1114</v>
      </c>
    </row>
    <row r="96" spans="1:3">
      <c r="A96" s="4" t="s">
        <v>1162</v>
      </c>
      <c r="B96" s="17" t="n">
        <v>0.6899999999999999</v>
      </c>
    </row>
    <row r="97" spans="1:3">
      <c r="A97" s="4" t="s">
        <v>1188</v>
      </c>
    </row>
    <row r="98" spans="1:3">
      <c r="A98" s="3" t="s">
        <v>1114</v>
      </c>
    </row>
    <row r="99" spans="1:3">
      <c r="A99" s="4" t="s">
        <v>1162</v>
      </c>
      <c r="B99" s="17" t="n">
        <v>0.76</v>
      </c>
    </row>
    <row r="100" spans="1:3">
      <c r="A100" s="4" t="s">
        <v>1189</v>
      </c>
    </row>
    <row r="101" spans="1:3">
      <c r="A101" s="3" t="s">
        <v>1114</v>
      </c>
    </row>
    <row r="102" spans="1:3">
      <c r="A102" s="4" t="s">
        <v>1117</v>
      </c>
      <c r="B102" s="5" t="n">
        <v>77</v>
      </c>
    </row>
    <row r="103" spans="1:3">
      <c r="A103" s="4" t="s">
        <v>1115</v>
      </c>
      <c r="B103" s="7" t="n">
        <v>0</v>
      </c>
    </row>
    <row r="104" spans="1:3">
      <c r="A104" s="4" t="s">
        <v>1190</v>
      </c>
    </row>
    <row r="105" spans="1:3">
      <c r="A105" s="3" t="s">
        <v>1114</v>
      </c>
    </row>
    <row r="106" spans="1:3">
      <c r="A106" s="4" t="s">
        <v>1191</v>
      </c>
      <c r="B106" s="17" t="n">
        <v>0.88</v>
      </c>
    </row>
    <row r="107" spans="1:3">
      <c r="A107" s="4" t="s">
        <v>1192</v>
      </c>
    </row>
    <row r="108" spans="1:3">
      <c r="A108" s="3" t="s">
        <v>1114</v>
      </c>
    </row>
    <row r="109" spans="1:3">
      <c r="A109" s="4" t="s">
        <v>1191</v>
      </c>
      <c r="B109" s="17" t="n">
        <v>0.92</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3</v>
      </c>
      <c r="B1" s="2" t="s">
        <v>2</v>
      </c>
      <c r="C1" s="2" t="s">
        <v>19</v>
      </c>
    </row>
    <row r="2" spans="1:3">
      <c r="A2" s="3" t="s">
        <v>1114</v>
      </c>
    </row>
    <row r="3" spans="1:3">
      <c r="A3" s="4" t="s">
        <v>1115</v>
      </c>
      <c r="B3" s="7" t="n">
        <v>3874</v>
      </c>
      <c r="C3" s="7" t="n">
        <v>3528</v>
      </c>
    </row>
    <row r="4" spans="1:3">
      <c r="A4" s="4" t="s">
        <v>1115</v>
      </c>
      <c r="B4" s="5" t="n">
        <v>-48406</v>
      </c>
      <c r="C4" s="5" t="n">
        <v>-45869</v>
      </c>
    </row>
    <row r="5" spans="1:3">
      <c r="A5" s="4" t="s">
        <v>1194</v>
      </c>
    </row>
    <row r="6" spans="1:3">
      <c r="A6" s="3" t="s">
        <v>1114</v>
      </c>
    </row>
    <row r="7" spans="1:3">
      <c r="A7" s="4" t="s">
        <v>1117</v>
      </c>
      <c r="B7" s="5" t="n">
        <v>4222</v>
      </c>
      <c r="C7" s="5" t="n">
        <v>5351</v>
      </c>
    </row>
    <row r="8" spans="1:3">
      <c r="A8" s="4" t="s">
        <v>1115</v>
      </c>
      <c r="B8" s="7" t="n">
        <v>0</v>
      </c>
      <c r="C8" s="7" t="n">
        <v>1</v>
      </c>
    </row>
    <row r="9" spans="1:3">
      <c r="A9" s="4" t="s">
        <v>1195</v>
      </c>
    </row>
    <row r="10" spans="1:3">
      <c r="A10" s="3" t="s">
        <v>1114</v>
      </c>
    </row>
    <row r="11" spans="1:3">
      <c r="A11" s="4" t="s">
        <v>1119</v>
      </c>
      <c r="B11" s="4" t="s">
        <v>1196</v>
      </c>
      <c r="C11" s="4" t="s">
        <v>1197</v>
      </c>
    </row>
    <row r="12" spans="1:3">
      <c r="A12" s="4" t="s">
        <v>1198</v>
      </c>
    </row>
    <row r="13" spans="1:3">
      <c r="A13" s="3" t="s">
        <v>1114</v>
      </c>
    </row>
    <row r="14" spans="1:3">
      <c r="A14" s="4" t="s">
        <v>1119</v>
      </c>
      <c r="B14" s="4" t="s">
        <v>1199</v>
      </c>
      <c r="C14" s="4" t="s">
        <v>463</v>
      </c>
    </row>
    <row r="15" spans="1:3">
      <c r="A15" s="4" t="s">
        <v>1200</v>
      </c>
    </row>
    <row r="16" spans="1:3">
      <c r="A16" s="3" t="s">
        <v>1114</v>
      </c>
    </row>
    <row r="17" spans="1:3">
      <c r="A17" s="4" t="s">
        <v>1117</v>
      </c>
      <c r="B17" s="7" t="n">
        <v>1660</v>
      </c>
      <c r="C17" s="7" t="n">
        <v>1660</v>
      </c>
    </row>
    <row r="18" spans="1:3">
      <c r="A18" s="4" t="s">
        <v>1115</v>
      </c>
      <c r="B18" s="7" t="n">
        <v>-10</v>
      </c>
    </row>
    <row r="19" spans="1:3">
      <c r="A19" s="4" t="s">
        <v>1115</v>
      </c>
      <c r="C19" s="7" t="n">
        <v>-194</v>
      </c>
    </row>
    <row r="20" spans="1:3">
      <c r="A20" s="4" t="s">
        <v>1201</v>
      </c>
    </row>
    <row r="21" spans="1:3">
      <c r="A21" s="3" t="s">
        <v>1114</v>
      </c>
    </row>
    <row r="22" spans="1:3">
      <c r="A22" s="4" t="s">
        <v>1119</v>
      </c>
      <c r="B22" s="4" t="s">
        <v>1120</v>
      </c>
      <c r="C22" s="4" t="s">
        <v>1202</v>
      </c>
    </row>
    <row r="23" spans="1:3">
      <c r="A23" s="4" t="s">
        <v>1203</v>
      </c>
    </row>
    <row r="24" spans="1:3">
      <c r="A24" s="3" t="s">
        <v>1114</v>
      </c>
    </row>
    <row r="25" spans="1:3">
      <c r="A25" s="4" t="s">
        <v>1119</v>
      </c>
      <c r="B25" s="4" t="s">
        <v>468</v>
      </c>
      <c r="C25" s="4" t="s">
        <v>468</v>
      </c>
    </row>
    <row r="26" spans="1:3">
      <c r="A26" s="4" t="s">
        <v>1204</v>
      </c>
    </row>
    <row r="27" spans="1:3">
      <c r="A27" s="3" t="s">
        <v>1114</v>
      </c>
    </row>
    <row r="28" spans="1:3">
      <c r="A28" s="4" t="s">
        <v>1117</v>
      </c>
      <c r="B28" s="7" t="n">
        <v>1489</v>
      </c>
      <c r="C28" s="7" t="n">
        <v>1050</v>
      </c>
    </row>
    <row r="29" spans="1:3">
      <c r="A29" s="4" t="s">
        <v>1115</v>
      </c>
      <c r="B29" s="7" t="n">
        <v>-1</v>
      </c>
      <c r="C29" s="7" t="n">
        <v>10</v>
      </c>
    </row>
    <row r="30" spans="1:3">
      <c r="A30" s="4" t="s">
        <v>1205</v>
      </c>
    </row>
    <row r="31" spans="1:3">
      <c r="A31" s="3" t="s">
        <v>1114</v>
      </c>
    </row>
    <row r="32" spans="1:3">
      <c r="A32" s="4" t="s">
        <v>1119</v>
      </c>
      <c r="B32" s="4" t="s">
        <v>1206</v>
      </c>
      <c r="C32" s="4" t="s">
        <v>1206</v>
      </c>
    </row>
    <row r="33" spans="1:3">
      <c r="A33" s="4" t="s">
        <v>1207</v>
      </c>
    </row>
    <row r="34" spans="1:3">
      <c r="A34" s="3" t="s">
        <v>1114</v>
      </c>
    </row>
    <row r="35" spans="1:3">
      <c r="A35" s="4" t="s">
        <v>1119</v>
      </c>
      <c r="B35" s="4" t="s">
        <v>1128</v>
      </c>
      <c r="C35" s="4" t="s">
        <v>1208</v>
      </c>
    </row>
    <row r="36" spans="1:3">
      <c r="A36" s="4" t="s">
        <v>1209</v>
      </c>
    </row>
    <row r="37" spans="1:3">
      <c r="A37" s="3" t="s">
        <v>1114</v>
      </c>
    </row>
    <row r="38" spans="1:3">
      <c r="A38" s="4" t="s">
        <v>1117</v>
      </c>
      <c r="B38" s="7" t="n">
        <v>335</v>
      </c>
      <c r="C38" s="7" t="n">
        <v>560</v>
      </c>
    </row>
    <row r="39" spans="1:3">
      <c r="A39" s="4" t="s">
        <v>1119</v>
      </c>
      <c r="B39" s="4" t="s">
        <v>908</v>
      </c>
      <c r="C39" s="4" t="s">
        <v>908</v>
      </c>
    </row>
    <row r="40" spans="1:3">
      <c r="A40" s="4" t="s">
        <v>1115</v>
      </c>
      <c r="B40" s="7" t="n">
        <v>-1</v>
      </c>
      <c r="C40" s="7" t="n">
        <v>0</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0</v>
      </c>
      <c r="B1" s="2" t="s">
        <v>2</v>
      </c>
      <c r="C1" s="2" t="s">
        <v>19</v>
      </c>
    </row>
    <row r="2" spans="1:3">
      <c r="A2" s="3" t="s">
        <v>1211</v>
      </c>
    </row>
    <row r="3" spans="1:3">
      <c r="A3" s="4" t="s">
        <v>587</v>
      </c>
      <c r="B3" s="7" t="n">
        <v>3874</v>
      </c>
      <c r="C3" s="7" t="n">
        <v>3528</v>
      </c>
    </row>
    <row r="4" spans="1:3">
      <c r="A4" s="4" t="s">
        <v>1115</v>
      </c>
      <c r="B4" s="5" t="n">
        <v>3874</v>
      </c>
      <c r="C4" s="5" t="n">
        <v>3528</v>
      </c>
    </row>
    <row r="5" spans="1:3">
      <c r="A5" s="4" t="s">
        <v>587</v>
      </c>
      <c r="B5" s="5" t="n">
        <v>48406</v>
      </c>
      <c r="C5" s="5" t="n">
        <v>45869</v>
      </c>
    </row>
    <row r="6" spans="1:3">
      <c r="A6" s="4" t="s">
        <v>1115</v>
      </c>
      <c r="B6" s="5" t="n">
        <v>48765</v>
      </c>
      <c r="C6" s="5" t="n">
        <v>46610</v>
      </c>
    </row>
    <row r="7" spans="1:3">
      <c r="A7" s="4" t="s">
        <v>1212</v>
      </c>
    </row>
    <row r="8" spans="1:3">
      <c r="A8" s="3" t="s">
        <v>1211</v>
      </c>
    </row>
    <row r="9" spans="1:3">
      <c r="A9" s="4" t="s">
        <v>587</v>
      </c>
      <c r="B9" s="5" t="n">
        <v>40258</v>
      </c>
      <c r="C9" s="5" t="n">
        <v>37991</v>
      </c>
    </row>
    <row r="10" spans="1:3">
      <c r="A10" s="4" t="s">
        <v>1115</v>
      </c>
      <c r="B10" s="5" t="n">
        <v>40611</v>
      </c>
      <c r="C10" s="5" t="n">
        <v>38726</v>
      </c>
    </row>
    <row r="11" spans="1:3">
      <c r="A11" s="4" t="s">
        <v>1213</v>
      </c>
    </row>
    <row r="12" spans="1:3">
      <c r="A12" s="3" t="s">
        <v>1211</v>
      </c>
    </row>
    <row r="13" spans="1:3">
      <c r="A13" s="4" t="s">
        <v>587</v>
      </c>
      <c r="B13" s="5" t="n">
        <v>3424</v>
      </c>
      <c r="C13" s="5" t="n">
        <v>3352</v>
      </c>
    </row>
    <row r="14" spans="1:3">
      <c r="A14" s="4" t="s">
        <v>1115</v>
      </c>
      <c r="B14" s="5" t="n">
        <v>3430</v>
      </c>
      <c r="C14" s="5" t="n">
        <v>3358</v>
      </c>
    </row>
    <row r="15" spans="1:3">
      <c r="A15" s="4" t="s">
        <v>1214</v>
      </c>
    </row>
    <row r="16" spans="1:3">
      <c r="A16" s="3" t="s">
        <v>1211</v>
      </c>
    </row>
    <row r="17" spans="1:3">
      <c r="A17" s="4" t="s">
        <v>587</v>
      </c>
      <c r="B17" s="5" t="n">
        <v>845</v>
      </c>
      <c r="C17" s="5" t="n">
        <v>813</v>
      </c>
    </row>
    <row r="18" spans="1:3">
      <c r="A18" s="4" t="s">
        <v>1115</v>
      </c>
      <c r="B18" s="5" t="n">
        <v>845</v>
      </c>
      <c r="C18" s="5" t="n">
        <v>813</v>
      </c>
    </row>
    <row r="19" spans="1:3">
      <c r="A19" s="4" t="s">
        <v>1215</v>
      </c>
    </row>
    <row r="20" spans="1:3">
      <c r="A20" s="3" t="s">
        <v>1211</v>
      </c>
    </row>
    <row r="21" spans="1:3">
      <c r="A21" s="4" t="s">
        <v>587</v>
      </c>
      <c r="B21" s="5" t="n">
        <v>95</v>
      </c>
      <c r="C21" s="5" t="n">
        <v>160</v>
      </c>
    </row>
    <row r="22" spans="1:3">
      <c r="A22" s="4" t="s">
        <v>1115</v>
      </c>
      <c r="B22" s="5" t="n">
        <v>95</v>
      </c>
      <c r="C22" s="5" t="n">
        <v>160</v>
      </c>
    </row>
    <row r="23" spans="1:3">
      <c r="A23" s="4" t="s">
        <v>1216</v>
      </c>
    </row>
    <row r="24" spans="1:3">
      <c r="A24" s="3" t="s">
        <v>1211</v>
      </c>
    </row>
    <row r="25" spans="1:3">
      <c r="A25" s="4" t="s">
        <v>587</v>
      </c>
      <c r="B25" s="5" t="n">
        <v>182</v>
      </c>
      <c r="C25" s="5" t="n">
        <v>399</v>
      </c>
    </row>
    <row r="26" spans="1:3">
      <c r="A26" s="4" t="s">
        <v>1115</v>
      </c>
      <c r="B26" s="5" t="n">
        <v>182</v>
      </c>
      <c r="C26" s="5" t="n">
        <v>399</v>
      </c>
    </row>
    <row r="27" spans="1:3">
      <c r="A27" s="4" t="s">
        <v>1217</v>
      </c>
    </row>
    <row r="28" spans="1:3">
      <c r="A28" s="3" t="s">
        <v>1211</v>
      </c>
    </row>
    <row r="29" spans="1:3">
      <c r="A29" s="4" t="s">
        <v>587</v>
      </c>
      <c r="B29" s="5" t="n">
        <v>27</v>
      </c>
      <c r="C29" s="5" t="n">
        <v>23</v>
      </c>
    </row>
    <row r="30" spans="1:3">
      <c r="A30" s="4" t="s">
        <v>1115</v>
      </c>
      <c r="B30" s="5" t="n">
        <v>27</v>
      </c>
      <c r="C30" s="5" t="n">
        <v>23</v>
      </c>
    </row>
    <row r="31" spans="1:3">
      <c r="A31" s="4" t="s">
        <v>1218</v>
      </c>
    </row>
    <row r="32" spans="1:3">
      <c r="A32" s="3" t="s">
        <v>1211</v>
      </c>
    </row>
    <row r="33" spans="1:3">
      <c r="A33" s="4" t="s">
        <v>587</v>
      </c>
      <c r="B33" s="5" t="n">
        <v>507</v>
      </c>
      <c r="C33" s="5" t="n">
        <v>517</v>
      </c>
    </row>
    <row r="34" spans="1:3">
      <c r="A34" s="4" t="s">
        <v>1115</v>
      </c>
      <c r="B34" s="5" t="n">
        <v>507</v>
      </c>
      <c r="C34" s="5" t="n">
        <v>517</v>
      </c>
    </row>
    <row r="35" spans="1:3">
      <c r="A35" s="4" t="s">
        <v>1219</v>
      </c>
    </row>
    <row r="36" spans="1:3">
      <c r="A36" s="3" t="s">
        <v>1211</v>
      </c>
    </row>
    <row r="37" spans="1:3">
      <c r="A37" s="4" t="s">
        <v>587</v>
      </c>
      <c r="B37" s="5" t="n">
        <v>3068</v>
      </c>
      <c r="C37" s="5" t="n">
        <v>2614</v>
      </c>
    </row>
    <row r="38" spans="1:3">
      <c r="A38" s="4" t="s">
        <v>1115</v>
      </c>
      <c r="B38" s="5" t="n">
        <v>3068</v>
      </c>
      <c r="C38" s="5" t="n">
        <v>2614</v>
      </c>
    </row>
    <row r="39" spans="1:3">
      <c r="A39" s="4" t="s">
        <v>1220</v>
      </c>
    </row>
    <row r="40" spans="1:3">
      <c r="A40" s="3" t="s">
        <v>1211</v>
      </c>
    </row>
    <row r="41" spans="1:3">
      <c r="A41" s="4" t="s">
        <v>587</v>
      </c>
      <c r="B41" s="5" t="n">
        <v>521</v>
      </c>
      <c r="C41" s="5" t="n">
        <v>517</v>
      </c>
    </row>
    <row r="42" spans="1:3">
      <c r="A42" s="4" t="s">
        <v>1115</v>
      </c>
      <c r="B42" s="5" t="n">
        <v>521</v>
      </c>
      <c r="C42" s="5" t="n">
        <v>517</v>
      </c>
    </row>
    <row r="43" spans="1:3">
      <c r="A43" s="4" t="s">
        <v>1221</v>
      </c>
    </row>
    <row r="44" spans="1:3">
      <c r="A44" s="3" t="s">
        <v>1211</v>
      </c>
    </row>
    <row r="45" spans="1:3">
      <c r="A45" s="4" t="s">
        <v>587</v>
      </c>
      <c r="B45" s="5" t="n">
        <v>207</v>
      </c>
      <c r="C45" s="5" t="n">
        <v>185</v>
      </c>
    </row>
    <row r="46" spans="1:3">
      <c r="A46" s="4" t="s">
        <v>1115</v>
      </c>
      <c r="B46" s="5" t="n">
        <v>207</v>
      </c>
      <c r="C46" s="5" t="n">
        <v>185</v>
      </c>
    </row>
    <row r="47" spans="1:3">
      <c r="A47" s="4" t="s">
        <v>1222</v>
      </c>
    </row>
    <row r="48" spans="1:3">
      <c r="A48" s="3" t="s">
        <v>1211</v>
      </c>
    </row>
    <row r="49" spans="1:3">
      <c r="A49" s="4" t="s">
        <v>587</v>
      </c>
      <c r="B49" s="5" t="n">
        <v>238</v>
      </c>
      <c r="C49" s="5" t="n">
        <v>174</v>
      </c>
    </row>
    <row r="50" spans="1:3">
      <c r="A50" s="4" t="s">
        <v>1115</v>
      </c>
      <c r="B50" s="5" t="n">
        <v>238</v>
      </c>
      <c r="C50" s="5" t="n">
        <v>174</v>
      </c>
    </row>
    <row r="51" spans="1:3">
      <c r="A51" s="4" t="s">
        <v>1223</v>
      </c>
    </row>
    <row r="52" spans="1:3">
      <c r="A52" s="3" t="s">
        <v>1211</v>
      </c>
    </row>
    <row r="53" spans="1:3">
      <c r="A53" s="4" t="s">
        <v>587</v>
      </c>
      <c r="B53" s="5" t="n">
        <v>38</v>
      </c>
      <c r="C53" s="5" t="n">
        <v>48</v>
      </c>
    </row>
    <row r="54" spans="1:3">
      <c r="A54" s="4" t="s">
        <v>1115</v>
      </c>
      <c r="B54" s="5" t="n">
        <v>38</v>
      </c>
      <c r="C54" s="5" t="n">
        <v>48</v>
      </c>
    </row>
    <row r="55" spans="1:3">
      <c r="A55" s="4" t="s">
        <v>1224</v>
      </c>
    </row>
    <row r="56" spans="1:3">
      <c r="A56" s="3" t="s">
        <v>1211</v>
      </c>
    </row>
    <row r="57" spans="1:3">
      <c r="A57" s="4" t="s">
        <v>587</v>
      </c>
      <c r="B57" s="5" t="n">
        <v>133</v>
      </c>
      <c r="C57" s="5" t="n">
        <v>153</v>
      </c>
    </row>
    <row r="58" spans="1:3">
      <c r="A58" s="4" t="s">
        <v>1115</v>
      </c>
      <c r="B58" s="5" t="n">
        <v>133</v>
      </c>
      <c r="C58" s="5" t="n">
        <v>153</v>
      </c>
    </row>
    <row r="59" spans="1:3">
      <c r="A59" s="4" t="s">
        <v>1225</v>
      </c>
    </row>
    <row r="60" spans="1:3">
      <c r="A60" s="3" t="s">
        <v>1211</v>
      </c>
    </row>
    <row r="61" spans="1:3">
      <c r="A61" s="4" t="s">
        <v>587</v>
      </c>
      <c r="B61" s="5" t="n">
        <v>150</v>
      </c>
      <c r="C61" s="5" t="n">
        <v>150</v>
      </c>
    </row>
    <row r="62" spans="1:3">
      <c r="A62" s="4" t="s">
        <v>1115</v>
      </c>
      <c r="B62" s="5" t="n">
        <v>150</v>
      </c>
      <c r="C62" s="5" t="n">
        <v>150</v>
      </c>
    </row>
    <row r="63" spans="1:3">
      <c r="A63" s="4" t="s">
        <v>1226</v>
      </c>
    </row>
    <row r="64" spans="1:3">
      <c r="A64" s="3" t="s">
        <v>1211</v>
      </c>
    </row>
    <row r="65" spans="1:3">
      <c r="A65" s="4" t="s">
        <v>587</v>
      </c>
      <c r="B65" s="5" t="n">
        <v>247</v>
      </c>
      <c r="C65" s="5" t="n">
        <v>37</v>
      </c>
    </row>
    <row r="66" spans="1:3">
      <c r="A66" s="4" t="s">
        <v>1115</v>
      </c>
      <c r="B66" s="5" t="n">
        <v>247</v>
      </c>
      <c r="C66" s="5" t="n">
        <v>37</v>
      </c>
    </row>
    <row r="67" spans="1:3">
      <c r="A67" s="4" t="s">
        <v>1227</v>
      </c>
    </row>
    <row r="68" spans="1:3">
      <c r="A68" s="3" t="s">
        <v>1211</v>
      </c>
    </row>
    <row r="69" spans="1:3">
      <c r="A69" s="4" t="s">
        <v>587</v>
      </c>
      <c r="B69" s="5" t="n">
        <v>249</v>
      </c>
      <c r="C69" s="5" t="n">
        <v>237</v>
      </c>
    </row>
    <row r="70" spans="1:3">
      <c r="A70" s="4" t="s">
        <v>1115</v>
      </c>
      <c r="B70" s="5" t="n">
        <v>249</v>
      </c>
      <c r="C70" s="5" t="n">
        <v>237</v>
      </c>
    </row>
    <row r="71" spans="1:3">
      <c r="A71" s="4" t="s">
        <v>1228</v>
      </c>
    </row>
    <row r="72" spans="1:3">
      <c r="A72" s="3" t="s">
        <v>1211</v>
      </c>
    </row>
    <row r="73" spans="1:3">
      <c r="A73" s="4" t="s">
        <v>587</v>
      </c>
      <c r="B73" s="5" t="n">
        <v>491</v>
      </c>
      <c r="C73" s="5" t="n">
        <v>536</v>
      </c>
    </row>
    <row r="74" spans="1:3">
      <c r="A74" s="4" t="s">
        <v>1115</v>
      </c>
      <c r="B74" s="5" t="n">
        <v>491</v>
      </c>
      <c r="C74" s="5" t="n">
        <v>536</v>
      </c>
    </row>
    <row r="75" spans="1:3">
      <c r="A75" s="4" t="s">
        <v>1229</v>
      </c>
    </row>
    <row r="76" spans="1:3">
      <c r="A76" s="3" t="s">
        <v>1211</v>
      </c>
    </row>
    <row r="77" spans="1:3">
      <c r="A77" s="4" t="s">
        <v>587</v>
      </c>
      <c r="B77" s="5" t="n">
        <v>1600</v>
      </c>
      <c r="C77" s="5" t="n">
        <v>1491</v>
      </c>
    </row>
    <row r="78" spans="1:3">
      <c r="A78" s="4" t="s">
        <v>1115</v>
      </c>
      <c r="B78" s="5" t="n">
        <v>1600</v>
      </c>
      <c r="C78" s="5" t="n">
        <v>1491</v>
      </c>
    </row>
    <row r="79" spans="1:3">
      <c r="A79" s="4" t="s">
        <v>1230</v>
      </c>
    </row>
    <row r="80" spans="1:3">
      <c r="A80" s="3" t="s">
        <v>1211</v>
      </c>
    </row>
    <row r="81" spans="1:3">
      <c r="A81" s="4" t="s">
        <v>587</v>
      </c>
      <c r="B81" s="5" t="n">
        <v>907</v>
      </c>
      <c r="C81" s="5" t="n">
        <v>1107</v>
      </c>
    </row>
    <row r="82" spans="1:3">
      <c r="A82" s="4" t="s">
        <v>1231</v>
      </c>
    </row>
    <row r="83" spans="1:3">
      <c r="A83" s="3" t="s">
        <v>1211</v>
      </c>
    </row>
    <row r="84" spans="1:3">
      <c r="A84" s="4" t="s">
        <v>587</v>
      </c>
      <c r="B84" s="5" t="n">
        <v>17</v>
      </c>
      <c r="C84" s="5" t="n">
        <v>209</v>
      </c>
    </row>
    <row r="85" spans="1:3">
      <c r="A85" s="4" t="s">
        <v>1232</v>
      </c>
    </row>
    <row r="86" spans="1:3">
      <c r="A86" s="3" t="s">
        <v>1211</v>
      </c>
    </row>
    <row r="87" spans="1:3">
      <c r="A87" s="4" t="s">
        <v>587</v>
      </c>
      <c r="B87" s="7" t="n">
        <v>34</v>
      </c>
      <c r="C87" s="7" t="n">
        <v>105</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33</v>
      </c>
      <c r="B1" s="2" t="s">
        <v>2</v>
      </c>
      <c r="C1" s="2" t="s">
        <v>19</v>
      </c>
      <c r="D1" s="2" t="s">
        <v>585</v>
      </c>
    </row>
    <row r="2" spans="1:4">
      <c r="A2" s="3" t="s">
        <v>1234</v>
      </c>
    </row>
    <row r="3" spans="1:4">
      <c r="A3" s="4" t="s">
        <v>1235</v>
      </c>
      <c r="B3" s="7" t="n">
        <v>3874</v>
      </c>
      <c r="C3" s="7" t="n">
        <v>3528</v>
      </c>
    </row>
    <row r="4" spans="1:4">
      <c r="A4" s="3" t="s">
        <v>1236</v>
      </c>
    </row>
    <row r="5" spans="1:4">
      <c r="A5" s="4" t="s">
        <v>1237</v>
      </c>
      <c r="B5" s="5" t="n">
        <v>4269</v>
      </c>
      <c r="C5" s="5" t="n">
        <v>4165</v>
      </c>
    </row>
    <row r="6" spans="1:4">
      <c r="A6" s="4" t="s">
        <v>1238</v>
      </c>
      <c r="B6" s="5" t="n">
        <v>48406</v>
      </c>
      <c r="C6" s="5" t="n">
        <v>45869</v>
      </c>
    </row>
    <row r="7" spans="1:4">
      <c r="A7" s="11" t="n">
        <v>3</v>
      </c>
    </row>
    <row r="8" spans="1:4">
      <c r="A8" s="3" t="s">
        <v>1234</v>
      </c>
    </row>
    <row r="9" spans="1:4">
      <c r="A9" s="4" t="s">
        <v>1235</v>
      </c>
      <c r="C9" s="5" t="n">
        <v>533</v>
      </c>
      <c r="D9" s="7" t="n">
        <v>1605</v>
      </c>
    </row>
    <row r="10" spans="1:4">
      <c r="A10" s="3" t="s">
        <v>1236</v>
      </c>
    </row>
    <row r="11" spans="1:4">
      <c r="A11" s="4" t="s">
        <v>1238</v>
      </c>
      <c r="C11" s="5" t="n">
        <v>836</v>
      </c>
      <c r="D11" s="7" t="n">
        <v>821</v>
      </c>
    </row>
    <row r="12" spans="1:4">
      <c r="A12" s="4" t="s">
        <v>1115</v>
      </c>
    </row>
    <row r="13" spans="1:4">
      <c r="A13" s="3" t="s">
        <v>1234</v>
      </c>
    </row>
    <row r="14" spans="1:4">
      <c r="A14" s="4" t="s">
        <v>23</v>
      </c>
      <c r="B14" s="5" t="n">
        <v>521</v>
      </c>
      <c r="C14" s="5" t="n">
        <v>209</v>
      </c>
    </row>
    <row r="15" spans="1:4">
      <c r="A15" s="4" t="s">
        <v>728</v>
      </c>
      <c r="B15" s="5" t="n">
        <v>245</v>
      </c>
      <c r="C15" s="5" t="n">
        <v>174</v>
      </c>
    </row>
    <row r="16" spans="1:4">
      <c r="A16" s="4" t="s">
        <v>730</v>
      </c>
      <c r="B16" s="5" t="n">
        <v>150</v>
      </c>
      <c r="C16" s="5" t="n">
        <v>150</v>
      </c>
    </row>
    <row r="17" spans="1:4">
      <c r="A17" s="4" t="s">
        <v>729</v>
      </c>
      <c r="B17" s="5" t="n">
        <v>285</v>
      </c>
      <c r="C17" s="5" t="n">
        <v>85</v>
      </c>
    </row>
    <row r="18" spans="1:4">
      <c r="A18" s="4" t="s">
        <v>1235</v>
      </c>
      <c r="B18" s="5" t="n">
        <v>1201</v>
      </c>
      <c r="C18" s="5" t="n">
        <v>618</v>
      </c>
    </row>
    <row r="19" spans="1:4">
      <c r="A19" s="3" t="s">
        <v>1236</v>
      </c>
    </row>
    <row r="20" spans="1:4">
      <c r="A20" s="4" t="s">
        <v>1237</v>
      </c>
      <c r="B20" s="5" t="n">
        <v>845</v>
      </c>
      <c r="C20" s="5" t="n">
        <v>813</v>
      </c>
    </row>
    <row r="21" spans="1:4">
      <c r="A21" s="4" t="s">
        <v>885</v>
      </c>
      <c r="B21" s="5" t="n">
        <v>277</v>
      </c>
      <c r="C21" s="5" t="n">
        <v>559</v>
      </c>
    </row>
    <row r="22" spans="1:4">
      <c r="A22" s="4" t="s">
        <v>1239</v>
      </c>
      <c r="B22" s="5" t="n">
        <v>27</v>
      </c>
      <c r="C22" s="5" t="n">
        <v>23</v>
      </c>
    </row>
    <row r="23" spans="1:4">
      <c r="A23" s="4" t="s">
        <v>1238</v>
      </c>
      <c r="B23" s="5" t="n">
        <v>1149</v>
      </c>
      <c r="C23" s="5" t="n">
        <v>1395</v>
      </c>
    </row>
    <row r="24" spans="1:4">
      <c r="A24" s="4" t="s">
        <v>1240</v>
      </c>
    </row>
    <row r="25" spans="1:4">
      <c r="A25" s="3" t="s">
        <v>1234</v>
      </c>
    </row>
    <row r="26" spans="1:4">
      <c r="A26" s="4" t="s">
        <v>23</v>
      </c>
      <c r="B26" s="5" t="n">
        <v>0</v>
      </c>
      <c r="C26" s="5" t="n">
        <v>0</v>
      </c>
    </row>
    <row r="27" spans="1:4">
      <c r="A27" s="4" t="s">
        <v>728</v>
      </c>
      <c r="B27" s="5" t="n">
        <v>0</v>
      </c>
      <c r="C27" s="5" t="n">
        <v>0</v>
      </c>
    </row>
    <row r="28" spans="1:4">
      <c r="A28" s="4" t="s">
        <v>730</v>
      </c>
      <c r="B28" s="5" t="n">
        <v>0</v>
      </c>
      <c r="C28" s="5" t="n">
        <v>0</v>
      </c>
    </row>
    <row r="29" spans="1:4">
      <c r="A29" s="4" t="s">
        <v>729</v>
      </c>
      <c r="B29" s="5" t="n">
        <v>0</v>
      </c>
      <c r="C29" s="5" t="n">
        <v>0</v>
      </c>
    </row>
    <row r="30" spans="1:4">
      <c r="A30" s="4" t="s">
        <v>1235</v>
      </c>
      <c r="B30" s="5" t="n">
        <v>0</v>
      </c>
      <c r="C30" s="5" t="n">
        <v>0</v>
      </c>
    </row>
    <row r="31" spans="1:4">
      <c r="A31" s="3" t="s">
        <v>1236</v>
      </c>
    </row>
    <row r="32" spans="1:4">
      <c r="A32" s="4" t="s">
        <v>1237</v>
      </c>
      <c r="B32" s="5" t="n">
        <v>0</v>
      </c>
      <c r="C32" s="5" t="n">
        <v>0</v>
      </c>
    </row>
    <row r="33" spans="1:4">
      <c r="A33" s="4" t="s">
        <v>885</v>
      </c>
      <c r="B33" s="5" t="n">
        <v>0</v>
      </c>
      <c r="C33" s="5" t="n">
        <v>0</v>
      </c>
    </row>
    <row r="34" spans="1:4">
      <c r="A34" s="4" t="s">
        <v>1239</v>
      </c>
      <c r="B34" s="5" t="n">
        <v>0</v>
      </c>
      <c r="C34" s="5" t="n">
        <v>0</v>
      </c>
    </row>
    <row r="35" spans="1:4">
      <c r="A35" s="4" t="s">
        <v>1238</v>
      </c>
      <c r="B35" s="5" t="n">
        <v>0</v>
      </c>
      <c r="C35" s="5" t="n">
        <v>0</v>
      </c>
    </row>
    <row r="36" spans="1:4">
      <c r="A36" s="4" t="s">
        <v>1241</v>
      </c>
    </row>
    <row r="37" spans="1:4">
      <c r="A37" s="3" t="s">
        <v>1234</v>
      </c>
    </row>
    <row r="38" spans="1:4">
      <c r="A38" s="4" t="s">
        <v>23</v>
      </c>
      <c r="B38" s="5" t="n">
        <v>0</v>
      </c>
      <c r="C38" s="5" t="n">
        <v>0</v>
      </c>
    </row>
    <row r="39" spans="1:4">
      <c r="A39" s="4" t="s">
        <v>728</v>
      </c>
      <c r="B39" s="5" t="n">
        <v>5</v>
      </c>
      <c r="C39" s="5" t="n">
        <v>0</v>
      </c>
    </row>
    <row r="40" spans="1:4">
      <c r="A40" s="4" t="s">
        <v>730</v>
      </c>
      <c r="B40" s="5" t="n">
        <v>0</v>
      </c>
      <c r="C40" s="5" t="n">
        <v>0</v>
      </c>
    </row>
    <row r="41" spans="1:4">
      <c r="A41" s="4" t="s">
        <v>729</v>
      </c>
      <c r="B41" s="5" t="n">
        <v>285</v>
      </c>
      <c r="C41" s="5" t="n">
        <v>85</v>
      </c>
    </row>
    <row r="42" spans="1:4">
      <c r="A42" s="4" t="s">
        <v>1235</v>
      </c>
      <c r="B42" s="5" t="n">
        <v>290</v>
      </c>
      <c r="C42" s="5" t="n">
        <v>85</v>
      </c>
    </row>
    <row r="43" spans="1:4">
      <c r="A43" s="3" t="s">
        <v>1236</v>
      </c>
    </row>
    <row r="44" spans="1:4">
      <c r="A44" s="4" t="s">
        <v>1237</v>
      </c>
      <c r="B44" s="5" t="n">
        <v>0</v>
      </c>
      <c r="C44" s="5" t="n">
        <v>0</v>
      </c>
    </row>
    <row r="45" spans="1:4">
      <c r="A45" s="4" t="s">
        <v>885</v>
      </c>
      <c r="B45" s="5" t="n">
        <v>277</v>
      </c>
      <c r="C45" s="5" t="n">
        <v>559</v>
      </c>
    </row>
    <row r="46" spans="1:4">
      <c r="A46" s="4" t="s">
        <v>1239</v>
      </c>
      <c r="B46" s="5" t="n">
        <v>0</v>
      </c>
      <c r="C46" s="5" t="n">
        <v>0</v>
      </c>
    </row>
    <row r="47" spans="1:4">
      <c r="A47" s="4" t="s">
        <v>1238</v>
      </c>
      <c r="B47" s="5" t="n">
        <v>277</v>
      </c>
      <c r="C47" s="5" t="n">
        <v>559</v>
      </c>
    </row>
    <row r="48" spans="1:4">
      <c r="A48" s="4" t="s">
        <v>1242</v>
      </c>
    </row>
    <row r="49" spans="1:4">
      <c r="A49" s="3" t="s">
        <v>1234</v>
      </c>
    </row>
    <row r="50" spans="1:4">
      <c r="A50" s="4" t="s">
        <v>23</v>
      </c>
      <c r="B50" s="5" t="n">
        <v>521</v>
      </c>
      <c r="C50" s="5" t="n">
        <v>209</v>
      </c>
    </row>
    <row r="51" spans="1:4">
      <c r="A51" s="4" t="s">
        <v>728</v>
      </c>
      <c r="B51" s="5" t="n">
        <v>240</v>
      </c>
      <c r="C51" s="5" t="n">
        <v>174</v>
      </c>
    </row>
    <row r="52" spans="1:4">
      <c r="A52" s="4" t="s">
        <v>730</v>
      </c>
      <c r="B52" s="5" t="n">
        <v>150</v>
      </c>
      <c r="C52" s="5" t="n">
        <v>150</v>
      </c>
    </row>
    <row r="53" spans="1:4">
      <c r="A53" s="4" t="s">
        <v>729</v>
      </c>
      <c r="B53" s="5" t="n">
        <v>0</v>
      </c>
      <c r="C53" s="5" t="n">
        <v>0</v>
      </c>
    </row>
    <row r="54" spans="1:4">
      <c r="A54" s="4" t="s">
        <v>1235</v>
      </c>
      <c r="B54" s="5" t="n">
        <v>911</v>
      </c>
      <c r="C54" s="5" t="n">
        <v>533</v>
      </c>
    </row>
    <row r="55" spans="1:4">
      <c r="A55" s="3" t="s">
        <v>1236</v>
      </c>
    </row>
    <row r="56" spans="1:4">
      <c r="A56" s="4" t="s">
        <v>1237</v>
      </c>
      <c r="B56" s="5" t="n">
        <v>845</v>
      </c>
      <c r="C56" s="5" t="n">
        <v>813</v>
      </c>
    </row>
    <row r="57" spans="1:4">
      <c r="A57" s="4" t="s">
        <v>885</v>
      </c>
      <c r="B57" s="5" t="n">
        <v>0</v>
      </c>
      <c r="C57" s="5" t="n">
        <v>0</v>
      </c>
    </row>
    <row r="58" spans="1:4">
      <c r="A58" s="4" t="s">
        <v>1239</v>
      </c>
      <c r="B58" s="5" t="n">
        <v>27</v>
      </c>
      <c r="C58" s="5" t="n">
        <v>23</v>
      </c>
    </row>
    <row r="59" spans="1:4">
      <c r="A59" s="4" t="s">
        <v>1238</v>
      </c>
      <c r="B59" s="7" t="n">
        <v>872</v>
      </c>
      <c r="C59" s="7" t="n">
        <v>836</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243</v>
      </c>
      <c r="B1" s="2" t="s">
        <v>1</v>
      </c>
      <c r="C1" s="2" t="s">
        <v>445</v>
      </c>
    </row>
    <row r="2" spans="1:3">
      <c r="B2" s="2" t="s">
        <v>2</v>
      </c>
      <c r="C2" s="2" t="s">
        <v>19</v>
      </c>
    </row>
    <row r="3" spans="1:3">
      <c r="A3" s="3" t="s">
        <v>1234</v>
      </c>
    </row>
    <row r="4" spans="1:3">
      <c r="A4" s="4" t="s">
        <v>447</v>
      </c>
      <c r="B4" s="7" t="n">
        <v>3528</v>
      </c>
    </row>
    <row r="5" spans="1:3">
      <c r="A5" s="4" t="s">
        <v>454</v>
      </c>
      <c r="B5" s="5" t="n">
        <v>3874</v>
      </c>
      <c r="C5" s="7" t="n">
        <v>3528</v>
      </c>
    </row>
    <row r="6" spans="1:3">
      <c r="A6" s="11" t="n">
        <v>3</v>
      </c>
    </row>
    <row r="7" spans="1:3">
      <c r="A7" s="3" t="s">
        <v>1234</v>
      </c>
    </row>
    <row r="8" spans="1:3">
      <c r="A8" s="4" t="s">
        <v>447</v>
      </c>
      <c r="B8" s="5" t="n">
        <v>533</v>
      </c>
      <c r="C8" s="5" t="n">
        <v>1605</v>
      </c>
    </row>
    <row r="9" spans="1:3">
      <c r="A9" s="4" t="s">
        <v>723</v>
      </c>
      <c r="C9" s="5" t="n">
        <v>144</v>
      </c>
    </row>
    <row r="10" spans="1:3">
      <c r="A10" s="4" t="s">
        <v>1244</v>
      </c>
      <c r="C10" s="5" t="n">
        <v>-986</v>
      </c>
    </row>
    <row r="11" spans="1:3">
      <c r="A11" s="4" t="s">
        <v>1245</v>
      </c>
      <c r="C11" s="5" t="n">
        <v>-216</v>
      </c>
    </row>
    <row r="12" spans="1:3">
      <c r="A12" s="4" t="s">
        <v>443</v>
      </c>
      <c r="C12" s="5" t="n">
        <v>-14</v>
      </c>
    </row>
    <row r="13" spans="1:3">
      <c r="A13" s="4" t="s">
        <v>454</v>
      </c>
      <c r="C13" s="5" t="n">
        <v>533</v>
      </c>
    </row>
    <row r="14" spans="1:3">
      <c r="A14" s="4" t="s">
        <v>1246</v>
      </c>
    </row>
    <row r="15" spans="1:3">
      <c r="A15" s="3" t="s">
        <v>1234</v>
      </c>
    </row>
    <row r="16" spans="1:3">
      <c r="A16" s="4" t="s">
        <v>447</v>
      </c>
      <c r="B16" s="5" t="n">
        <v>835</v>
      </c>
    </row>
    <row r="17" spans="1:3">
      <c r="A17" s="4" t="s">
        <v>723</v>
      </c>
      <c r="B17" s="5" t="n">
        <v>83</v>
      </c>
    </row>
    <row r="18" spans="1:3">
      <c r="A18" s="4" t="s">
        <v>1244</v>
      </c>
      <c r="B18" s="5" t="n">
        <v>-6</v>
      </c>
    </row>
    <row r="19" spans="1:3">
      <c r="A19" s="4" t="s">
        <v>1245</v>
      </c>
      <c r="B19" s="5" t="n">
        <v>-1</v>
      </c>
    </row>
    <row r="20" spans="1:3">
      <c r="A20" s="4" t="s">
        <v>443</v>
      </c>
      <c r="B20" s="5" t="n">
        <v>0</v>
      </c>
    </row>
    <row r="21" spans="1:3">
      <c r="A21" s="4" t="s">
        <v>454</v>
      </c>
      <c r="B21" s="7" t="n">
        <v>911</v>
      </c>
      <c r="C21" s="7" t="n">
        <v>835</v>
      </c>
    </row>
  </sheetData>
  <mergeCells count="1">
    <mergeCell ref="A1:A2"/>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247</v>
      </c>
      <c r="B1" s="2" t="s">
        <v>1</v>
      </c>
      <c r="C1" s="2" t="s">
        <v>445</v>
      </c>
    </row>
    <row r="2" spans="1:3">
      <c r="B2" s="2" t="s">
        <v>2</v>
      </c>
      <c r="C2" s="2" t="s">
        <v>19</v>
      </c>
    </row>
    <row r="3" spans="1:3">
      <c r="A3" s="3" t="s">
        <v>1248</v>
      </c>
    </row>
    <row r="4" spans="1:3">
      <c r="A4" s="4" t="s">
        <v>447</v>
      </c>
      <c r="B4" s="7" t="n">
        <v>45869</v>
      </c>
    </row>
    <row r="5" spans="1:3">
      <c r="A5" s="4" t="s">
        <v>454</v>
      </c>
      <c r="B5" s="5" t="n">
        <v>48406</v>
      </c>
      <c r="C5" s="7" t="n">
        <v>45869</v>
      </c>
    </row>
    <row r="6" spans="1:3">
      <c r="A6" s="11" t="n">
        <v>3</v>
      </c>
    </row>
    <row r="7" spans="1:3">
      <c r="A7" s="3" t="s">
        <v>1248</v>
      </c>
    </row>
    <row r="8" spans="1:3">
      <c r="A8" s="4" t="s">
        <v>447</v>
      </c>
      <c r="B8" s="5" t="n">
        <v>836</v>
      </c>
      <c r="C8" s="5" t="n">
        <v>821</v>
      </c>
    </row>
    <row r="9" spans="1:3">
      <c r="A9" s="4" t="s">
        <v>723</v>
      </c>
      <c r="C9" s="5" t="n">
        <v>49</v>
      </c>
    </row>
    <row r="10" spans="1:3">
      <c r="A10" s="4" t="s">
        <v>1244</v>
      </c>
      <c r="C10" s="5" t="n">
        <v>-4</v>
      </c>
    </row>
    <row r="11" spans="1:3">
      <c r="A11" s="4" t="s">
        <v>1245</v>
      </c>
      <c r="C11" s="5" t="n">
        <v>-30</v>
      </c>
    </row>
    <row r="12" spans="1:3">
      <c r="A12" s="4" t="s">
        <v>443</v>
      </c>
      <c r="C12" s="5" t="n">
        <v>0</v>
      </c>
    </row>
    <row r="13" spans="1:3">
      <c r="A13" s="4" t="s">
        <v>454</v>
      </c>
      <c r="C13" s="5" t="n">
        <v>836</v>
      </c>
    </row>
    <row r="14" spans="1:3">
      <c r="A14" s="4" t="s">
        <v>1246</v>
      </c>
    </row>
    <row r="15" spans="1:3">
      <c r="A15" s="3" t="s">
        <v>1248</v>
      </c>
    </row>
    <row r="16" spans="1:3">
      <c r="A16" s="4" t="s">
        <v>447</v>
      </c>
      <c r="B16" s="5" t="n">
        <v>836</v>
      </c>
    </row>
    <row r="17" spans="1:3">
      <c r="A17" s="4" t="s">
        <v>723</v>
      </c>
      <c r="B17" s="5" t="n">
        <v>0</v>
      </c>
    </row>
    <row r="18" spans="1:3">
      <c r="A18" s="4" t="s">
        <v>1244</v>
      </c>
      <c r="B18" s="5" t="n">
        <v>-2</v>
      </c>
    </row>
    <row r="19" spans="1:3">
      <c r="A19" s="4" t="s">
        <v>1245</v>
      </c>
      <c r="B19" s="5" t="n">
        <v>38</v>
      </c>
    </row>
    <row r="20" spans="1:3">
      <c r="A20" s="4" t="s">
        <v>443</v>
      </c>
      <c r="B20" s="5" t="n">
        <v>0</v>
      </c>
    </row>
    <row r="21" spans="1:3">
      <c r="A21" s="4" t="s">
        <v>454</v>
      </c>
      <c r="B21" s="7" t="n">
        <v>872</v>
      </c>
      <c r="C21" s="7" t="n">
        <v>836</v>
      </c>
    </row>
  </sheetData>
  <mergeCells count="1">
    <mergeCell ref="A1:A2"/>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249</v>
      </c>
      <c r="B1" s="2" t="s">
        <v>57</v>
      </c>
      <c r="D1" s="2" t="s">
        <v>1</v>
      </c>
    </row>
    <row r="2" spans="1:6">
      <c r="B2" s="2" t="s">
        <v>2</v>
      </c>
      <c r="C2" s="2" t="s">
        <v>58</v>
      </c>
      <c r="D2" s="2" t="s">
        <v>2</v>
      </c>
      <c r="E2" s="2" t="s">
        <v>58</v>
      </c>
      <c r="F2" s="2" t="s">
        <v>1250</v>
      </c>
    </row>
    <row r="3" spans="1:6">
      <c r="A3" s="4" t="s">
        <v>894</v>
      </c>
    </row>
    <row r="4" spans="1:6">
      <c r="A4" s="3" t="s">
        <v>895</v>
      </c>
    </row>
    <row r="5" spans="1:6">
      <c r="A5" s="4" t="s">
        <v>1251</v>
      </c>
      <c r="D5" s="4" t="s">
        <v>1252</v>
      </c>
    </row>
    <row r="6" spans="1:6">
      <c r="A6" s="4" t="s">
        <v>1253</v>
      </c>
      <c r="D6" s="7" t="n">
        <v>50000000</v>
      </c>
    </row>
    <row r="7" spans="1:6">
      <c r="A7" s="4" t="s">
        <v>1254</v>
      </c>
      <c r="B7" s="7" t="n">
        <v>24000000</v>
      </c>
      <c r="C7" s="7" t="n">
        <v>27000000</v>
      </c>
      <c r="D7" s="7" t="n">
        <v>48000000</v>
      </c>
      <c r="E7" s="7" t="n">
        <v>52000000</v>
      </c>
    </row>
    <row r="8" spans="1:6">
      <c r="A8" s="4" t="s">
        <v>1255</v>
      </c>
      <c r="B8" s="7" t="n">
        <v>0</v>
      </c>
      <c r="C8" s="7" t="n">
        <v>8000000</v>
      </c>
      <c r="E8" s="7" t="n">
        <v>13000000</v>
      </c>
    </row>
    <row r="9" spans="1:6">
      <c r="A9" s="4" t="s">
        <v>422</v>
      </c>
    </row>
    <row r="10" spans="1:6">
      <c r="A10" s="3" t="s">
        <v>895</v>
      </c>
    </row>
    <row r="11" spans="1:6">
      <c r="A11" s="4" t="s">
        <v>415</v>
      </c>
      <c r="F11" s="4" t="s">
        <v>423</v>
      </c>
    </row>
    <row r="12" spans="1:6">
      <c r="A12" s="4" t="s">
        <v>411</v>
      </c>
      <c r="F12" s="7" t="n">
        <v>255000000</v>
      </c>
    </row>
    <row r="13" spans="1:6">
      <c r="A13" s="4" t="s">
        <v>1256</v>
      </c>
    </row>
    <row r="14" spans="1:6">
      <c r="A14" s="3" t="s">
        <v>895</v>
      </c>
    </row>
    <row r="15" spans="1:6">
      <c r="A15" s="4" t="s">
        <v>415</v>
      </c>
      <c r="F15" s="4" t="s">
        <v>429</v>
      </c>
    </row>
    <row r="16" spans="1:6">
      <c r="A16" s="4" t="s">
        <v>1257</v>
      </c>
    </row>
    <row r="17" spans="1:6">
      <c r="A17" s="3" t="s">
        <v>895</v>
      </c>
    </row>
    <row r="18" spans="1:6">
      <c r="A18" s="4" t="s">
        <v>1258</v>
      </c>
      <c r="D18" s="4" t="s">
        <v>1259</v>
      </c>
    </row>
  </sheetData>
  <mergeCells count="3">
    <mergeCell ref="A1:A2"/>
    <mergeCell ref="B1:C1"/>
    <mergeCell ref="D1:E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1260</v>
      </c>
      <c r="B1" s="2" t="s">
        <v>2</v>
      </c>
      <c r="C1" s="2" t="s">
        <v>19</v>
      </c>
      <c r="D1" s="2" t="s">
        <v>585</v>
      </c>
    </row>
    <row r="2" spans="1:4">
      <c r="A2" s="3" t="s">
        <v>895</v>
      </c>
    </row>
    <row r="3" spans="1:4">
      <c r="A3" s="4" t="s">
        <v>23</v>
      </c>
      <c r="B3" s="7" t="n">
        <v>521</v>
      </c>
      <c r="C3" s="7" t="n">
        <v>517</v>
      </c>
    </row>
    <row r="4" spans="1:4">
      <c r="A4" s="4" t="s">
        <v>1261</v>
      </c>
      <c r="B4" s="5" t="n">
        <v>19462</v>
      </c>
      <c r="C4" s="5" t="n">
        <v>19761</v>
      </c>
      <c r="D4" s="7" t="n">
        <v>16844</v>
      </c>
    </row>
    <row r="5" spans="1:4">
      <c r="A5" s="4" t="s">
        <v>1262</v>
      </c>
      <c r="B5" s="5" t="n">
        <v>-4269</v>
      </c>
      <c r="C5" s="5" t="n">
        <v>-4165</v>
      </c>
    </row>
    <row r="6" spans="1:4">
      <c r="A6" s="4" t="s">
        <v>1263</v>
      </c>
      <c r="B6" s="5" t="n">
        <v>-15</v>
      </c>
      <c r="C6" s="5" t="n">
        <v>-15</v>
      </c>
    </row>
    <row r="7" spans="1:4">
      <c r="A7" s="4" t="s">
        <v>894</v>
      </c>
    </row>
    <row r="8" spans="1:4">
      <c r="A8" s="3" t="s">
        <v>895</v>
      </c>
    </row>
    <row r="9" spans="1:4">
      <c r="A9" s="4" t="s">
        <v>28</v>
      </c>
      <c r="B9" s="5" t="n">
        <v>47</v>
      </c>
      <c r="C9" s="5" t="n">
        <v>96</v>
      </c>
    </row>
    <row r="10" spans="1:4">
      <c r="A10" s="4" t="s">
        <v>1264</v>
      </c>
      <c r="B10" s="5" t="n">
        <v>-1233</v>
      </c>
      <c r="C10" s="5" t="n">
        <v>-633</v>
      </c>
    </row>
    <row r="11" spans="1:4">
      <c r="A11" s="4" t="s">
        <v>1265</v>
      </c>
    </row>
    <row r="12" spans="1:4">
      <c r="A12" s="3" t="s">
        <v>895</v>
      </c>
    </row>
    <row r="13" spans="1:4">
      <c r="A13" s="4" t="s">
        <v>23</v>
      </c>
      <c r="B13" s="5" t="n">
        <v>521</v>
      </c>
      <c r="C13" s="5" t="n">
        <v>517</v>
      </c>
    </row>
    <row r="14" spans="1:4">
      <c r="A14" s="4" t="s">
        <v>1261</v>
      </c>
      <c r="B14" s="5" t="n">
        <v>-21</v>
      </c>
      <c r="C14" s="5" t="n">
        <v>-49</v>
      </c>
    </row>
    <row r="15" spans="1:4">
      <c r="A15" s="4" t="s">
        <v>1266</v>
      </c>
      <c r="B15" s="5" t="n">
        <v>7</v>
      </c>
      <c r="C15" s="5" t="n">
        <v>11</v>
      </c>
    </row>
    <row r="16" spans="1:4">
      <c r="A16" s="4" t="s">
        <v>1267</v>
      </c>
      <c r="B16" s="5" t="n">
        <v>-393</v>
      </c>
      <c r="C16" s="5" t="n">
        <v>-415</v>
      </c>
    </row>
    <row r="17" spans="1:4">
      <c r="A17" s="4" t="s">
        <v>1268</v>
      </c>
      <c r="B17" s="5" t="n">
        <v>-161</v>
      </c>
      <c r="C17" s="5" t="n">
        <v>-156</v>
      </c>
    </row>
    <row r="18" spans="1:4">
      <c r="A18" s="4" t="s">
        <v>1262</v>
      </c>
      <c r="B18" s="5" t="n">
        <v>-1250</v>
      </c>
      <c r="C18" s="5" t="n">
        <v>-1250</v>
      </c>
    </row>
    <row r="19" spans="1:4">
      <c r="A19" s="4" t="s">
        <v>1263</v>
      </c>
      <c r="B19" s="7" t="n">
        <v>-15</v>
      </c>
      <c r="C19" s="7" t="n">
        <v>-15</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1269</v>
      </c>
      <c r="B1" s="2" t="s">
        <v>57</v>
      </c>
      <c r="D1" s="2" t="s">
        <v>1</v>
      </c>
    </row>
    <row r="2" spans="1:5">
      <c r="B2" s="2" t="s">
        <v>2</v>
      </c>
      <c r="C2" s="2" t="s">
        <v>58</v>
      </c>
      <c r="D2" s="2" t="s">
        <v>2</v>
      </c>
      <c r="E2" s="2" t="s">
        <v>58</v>
      </c>
    </row>
    <row r="3" spans="1:5">
      <c r="A3" s="3" t="s">
        <v>895</v>
      </c>
    </row>
    <row r="4" spans="1:5">
      <c r="A4" s="4" t="s">
        <v>60</v>
      </c>
      <c r="B4" s="7" t="n">
        <v>1130</v>
      </c>
      <c r="C4" s="7" t="n">
        <v>1050</v>
      </c>
      <c r="D4" s="7" t="n">
        <v>2227</v>
      </c>
      <c r="E4" s="7" t="n">
        <v>2045</v>
      </c>
    </row>
    <row r="5" spans="1:5">
      <c r="A5" s="4" t="s">
        <v>1270</v>
      </c>
      <c r="B5" s="5" t="n">
        <v>7</v>
      </c>
      <c r="C5" s="5" t="n">
        <v>7</v>
      </c>
      <c r="D5" s="5" t="n">
        <v>13</v>
      </c>
      <c r="E5" s="5" t="n">
        <v>14</v>
      </c>
    </row>
    <row r="6" spans="1:5">
      <c r="A6" s="4" t="s">
        <v>1271</v>
      </c>
      <c r="B6" s="5" t="n">
        <v>537</v>
      </c>
      <c r="C6" s="5" t="n">
        <v>510</v>
      </c>
      <c r="D6" s="5" t="n">
        <v>1057</v>
      </c>
      <c r="E6" s="5" t="n">
        <v>982</v>
      </c>
    </row>
    <row r="7" spans="1:5">
      <c r="A7" s="4" t="s">
        <v>69</v>
      </c>
      <c r="B7" s="5" t="n">
        <v>183</v>
      </c>
      <c r="C7" s="5" t="n">
        <v>156</v>
      </c>
      <c r="D7" s="5" t="n">
        <v>352</v>
      </c>
      <c r="E7" s="5" t="n">
        <v>307</v>
      </c>
    </row>
    <row r="8" spans="1:5">
      <c r="A8" s="4" t="s">
        <v>1265</v>
      </c>
    </row>
    <row r="9" spans="1:5">
      <c r="A9" s="3" t="s">
        <v>895</v>
      </c>
    </row>
    <row r="10" spans="1:5">
      <c r="A10" s="4" t="s">
        <v>60</v>
      </c>
      <c r="B10" s="5" t="n">
        <v>5</v>
      </c>
      <c r="C10" s="5" t="n">
        <v>5</v>
      </c>
      <c r="D10" s="5" t="n">
        <v>10</v>
      </c>
      <c r="E10" s="5" t="n">
        <v>10</v>
      </c>
    </row>
    <row r="11" spans="1:5">
      <c r="A11" s="4" t="s">
        <v>1272</v>
      </c>
      <c r="B11" s="5" t="n">
        <v>1</v>
      </c>
      <c r="C11" s="5" t="n">
        <v>1</v>
      </c>
      <c r="D11" s="5" t="n">
        <v>3</v>
      </c>
      <c r="E11" s="5" t="n">
        <v>3</v>
      </c>
    </row>
    <row r="12" spans="1:5">
      <c r="A12" s="4" t="s">
        <v>1270</v>
      </c>
      <c r="B12" s="5" t="n">
        <v>14</v>
      </c>
      <c r="C12" s="5" t="n">
        <v>32</v>
      </c>
      <c r="D12" s="5" t="n">
        <v>32</v>
      </c>
      <c r="E12" s="5" t="n">
        <v>44</v>
      </c>
    </row>
    <row r="13" spans="1:5">
      <c r="A13" s="4" t="s">
        <v>1271</v>
      </c>
      <c r="B13" s="5" t="n">
        <v>12</v>
      </c>
      <c r="C13" s="5" t="n">
        <v>8</v>
      </c>
      <c r="D13" s="5" t="n">
        <v>20</v>
      </c>
      <c r="E13" s="5" t="n">
        <v>18</v>
      </c>
    </row>
    <row r="14" spans="1:5">
      <c r="A14" s="4" t="s">
        <v>1273</v>
      </c>
      <c r="B14" s="5" t="n">
        <v>19</v>
      </c>
      <c r="C14" s="5" t="n">
        <v>19</v>
      </c>
      <c r="D14" s="5" t="n">
        <v>38</v>
      </c>
      <c r="E14" s="5" t="n">
        <v>38</v>
      </c>
    </row>
    <row r="15" spans="1:5">
      <c r="A15" s="4" t="s">
        <v>69</v>
      </c>
      <c r="B15" s="5" t="n">
        <v>46</v>
      </c>
      <c r="C15" s="5" t="n">
        <v>51</v>
      </c>
      <c r="D15" s="5" t="n">
        <v>96</v>
      </c>
      <c r="E15" s="5" t="n">
        <v>100</v>
      </c>
    </row>
    <row r="16" spans="1:5">
      <c r="A16" s="4" t="s">
        <v>1274</v>
      </c>
      <c r="B16" s="7" t="n">
        <v>136</v>
      </c>
      <c r="C16" s="7" t="n">
        <v>74</v>
      </c>
      <c r="D16" s="7" t="n">
        <v>225</v>
      </c>
      <c r="E16" s="7" t="n">
        <v>144</v>
      </c>
    </row>
  </sheetData>
  <mergeCells count="3">
    <mergeCell ref="A1:A2"/>
    <mergeCell ref="B1:C1"/>
    <mergeCell ref="D1:E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75</v>
      </c>
      <c r="B1" s="2" t="s">
        <v>57</v>
      </c>
      <c r="D1" s="2" t="s">
        <v>1</v>
      </c>
    </row>
    <row r="2" spans="1:5">
      <c r="B2" s="2" t="s">
        <v>2</v>
      </c>
      <c r="C2" s="2" t="s">
        <v>58</v>
      </c>
      <c r="D2" s="2" t="s">
        <v>2</v>
      </c>
      <c r="E2" s="2" t="s">
        <v>58</v>
      </c>
    </row>
    <row r="3" spans="1:5">
      <c r="A3" s="3" t="s">
        <v>1276</v>
      </c>
    </row>
    <row r="4" spans="1:5">
      <c r="A4" s="4" t="s">
        <v>664</v>
      </c>
      <c r="B4" s="7" t="n">
        <v>1651</v>
      </c>
      <c r="C4" s="7" t="n">
        <v>1519</v>
      </c>
      <c r="D4" s="7" t="n">
        <v>3271</v>
      </c>
      <c r="E4" s="7" t="n">
        <v>3047</v>
      </c>
    </row>
    <row r="5" spans="1:5">
      <c r="A5" s="4" t="s">
        <v>1277</v>
      </c>
      <c r="B5" s="5" t="n">
        <v>534</v>
      </c>
      <c r="C5" s="5" t="n">
        <v>239</v>
      </c>
      <c r="D5" s="5" t="n">
        <v>1064</v>
      </c>
      <c r="E5" s="5" t="n">
        <v>73</v>
      </c>
    </row>
    <row r="6" spans="1:5">
      <c r="A6" s="4" t="s">
        <v>5</v>
      </c>
    </row>
    <row r="7" spans="1:5">
      <c r="A7" s="3" t="s">
        <v>1276</v>
      </c>
    </row>
    <row r="8" spans="1:5">
      <c r="A8" s="4" t="s">
        <v>664</v>
      </c>
      <c r="B8" s="5" t="n">
        <v>0</v>
      </c>
      <c r="C8" s="5" t="n">
        <v>0</v>
      </c>
      <c r="D8" s="5" t="n">
        <v>0</v>
      </c>
      <c r="E8" s="5" t="n">
        <v>0</v>
      </c>
    </row>
    <row r="9" spans="1:5">
      <c r="A9" s="4" t="s">
        <v>1277</v>
      </c>
      <c r="B9" s="5" t="n">
        <v>198</v>
      </c>
      <c r="C9" s="5" t="n">
        <v>88</v>
      </c>
      <c r="D9" s="5" t="n">
        <v>394</v>
      </c>
      <c r="E9" s="5" t="n">
        <v>27</v>
      </c>
    </row>
    <row r="10" spans="1:5">
      <c r="A10" s="4" t="s">
        <v>1278</v>
      </c>
    </row>
    <row r="11" spans="1:5">
      <c r="A11" s="3" t="s">
        <v>1276</v>
      </c>
    </row>
    <row r="12" spans="1:5">
      <c r="A12" s="4" t="s">
        <v>664</v>
      </c>
      <c r="B12" s="5" t="n">
        <v>26</v>
      </c>
      <c r="C12" s="5" t="n">
        <v>0</v>
      </c>
      <c r="D12" s="5" t="n">
        <v>14</v>
      </c>
      <c r="E12" s="5" t="n">
        <v>0</v>
      </c>
    </row>
    <row r="13" spans="1:5">
      <c r="A13" s="4" t="s">
        <v>1277</v>
      </c>
      <c r="B13" s="5" t="n">
        <v>161</v>
      </c>
      <c r="C13" s="5" t="n">
        <v>-47</v>
      </c>
      <c r="D13" s="5" t="n">
        <v>111</v>
      </c>
      <c r="E13" s="5" t="n">
        <v>-215</v>
      </c>
    </row>
    <row r="14" spans="1:5">
      <c r="A14" s="4" t="s">
        <v>1279</v>
      </c>
    </row>
    <row r="15" spans="1:5">
      <c r="A15" s="3" t="s">
        <v>1276</v>
      </c>
    </row>
    <row r="16" spans="1:5">
      <c r="A16" s="4" t="s">
        <v>664</v>
      </c>
      <c r="B16" s="5" t="n">
        <v>42</v>
      </c>
      <c r="C16" s="5" t="n">
        <v>72</v>
      </c>
      <c r="D16" s="5" t="n">
        <v>75</v>
      </c>
      <c r="E16" s="5" t="n">
        <v>144</v>
      </c>
    </row>
    <row r="17" spans="1:5">
      <c r="A17" s="4" t="s">
        <v>1277</v>
      </c>
      <c r="B17" s="5" t="n">
        <v>-257</v>
      </c>
      <c r="C17" s="5" t="n">
        <v>-31</v>
      </c>
      <c r="D17" s="5" t="n">
        <v>-328</v>
      </c>
      <c r="E17" s="5" t="n">
        <v>-381</v>
      </c>
    </row>
    <row r="18" spans="1:5">
      <c r="A18" s="4" t="s">
        <v>1280</v>
      </c>
    </row>
    <row r="19" spans="1:5">
      <c r="A19" s="3" t="s">
        <v>1276</v>
      </c>
    </row>
    <row r="20" spans="1:5">
      <c r="A20" s="4" t="s">
        <v>664</v>
      </c>
      <c r="B20" s="5" t="n">
        <v>222</v>
      </c>
      <c r="C20" s="5" t="n">
        <v>167</v>
      </c>
      <c r="D20" s="5" t="n">
        <v>463</v>
      </c>
      <c r="E20" s="5" t="n">
        <v>329</v>
      </c>
    </row>
    <row r="21" spans="1:5">
      <c r="A21" s="4" t="s">
        <v>1277</v>
      </c>
      <c r="B21" s="5" t="n">
        <v>534</v>
      </c>
      <c r="C21" s="5" t="n">
        <v>239</v>
      </c>
      <c r="D21" s="5" t="n">
        <v>1064</v>
      </c>
      <c r="E21" s="5" t="n">
        <v>73</v>
      </c>
    </row>
    <row r="22" spans="1:5">
      <c r="A22" s="4" t="s">
        <v>1281</v>
      </c>
    </row>
    <row r="23" spans="1:5">
      <c r="A23" s="3" t="s">
        <v>1276</v>
      </c>
    </row>
    <row r="24" spans="1:5">
      <c r="A24" s="4" t="s">
        <v>664</v>
      </c>
      <c r="B24" s="5" t="n">
        <v>14</v>
      </c>
      <c r="C24" s="5" t="n">
        <v>0</v>
      </c>
      <c r="D24" s="5" t="n">
        <v>15</v>
      </c>
      <c r="E24" s="5" t="n">
        <v>0</v>
      </c>
    </row>
    <row r="25" spans="1:5">
      <c r="A25" s="4" t="s">
        <v>1277</v>
      </c>
      <c r="B25" s="5" t="n">
        <v>0</v>
      </c>
      <c r="C25" s="5" t="n">
        <v>0</v>
      </c>
      <c r="D25" s="5" t="n">
        <v>0</v>
      </c>
      <c r="E25" s="5" t="n">
        <v>0</v>
      </c>
    </row>
    <row r="26" spans="1:5">
      <c r="A26" s="4" t="s">
        <v>1282</v>
      </c>
    </row>
    <row r="27" spans="1:5">
      <c r="A27" s="3" t="s">
        <v>1276</v>
      </c>
    </row>
    <row r="28" spans="1:5">
      <c r="A28" s="4" t="s">
        <v>664</v>
      </c>
      <c r="B28" s="5" t="n">
        <v>1347</v>
      </c>
      <c r="C28" s="5" t="n">
        <v>1280</v>
      </c>
      <c r="D28" s="5" t="n">
        <v>2704</v>
      </c>
      <c r="E28" s="5" t="n">
        <v>2574</v>
      </c>
    </row>
    <row r="29" spans="1:5">
      <c r="A29" s="4" t="s">
        <v>1277</v>
      </c>
      <c r="B29" s="7" t="n">
        <v>-102</v>
      </c>
      <c r="C29" s="7" t="n">
        <v>-10</v>
      </c>
      <c r="D29" s="7" t="n">
        <v>-177</v>
      </c>
      <c r="E29" s="7" t="n">
        <v>569</v>
      </c>
    </row>
  </sheetData>
  <mergeCells count="3">
    <mergeCell ref="A1:A2"/>
    <mergeCell ref="B1:C1"/>
    <mergeCell ref="D1:E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3</v>
      </c>
      <c r="B1" s="2" t="s">
        <v>2</v>
      </c>
      <c r="C1" s="2" t="s">
        <v>19</v>
      </c>
    </row>
    <row r="2" spans="1:3">
      <c r="A2" s="3" t="s">
        <v>1276</v>
      </c>
    </row>
    <row r="3" spans="1:3">
      <c r="A3" s="4" t="s">
        <v>30</v>
      </c>
      <c r="B3" s="7" t="n">
        <v>3064</v>
      </c>
      <c r="C3" s="7" t="n">
        <v>2479</v>
      </c>
    </row>
    <row r="4" spans="1:3">
      <c r="A4" s="4" t="s">
        <v>20</v>
      </c>
      <c r="B4" s="5" t="n">
        <v>83360</v>
      </c>
      <c r="C4" s="5" t="n">
        <v>80435</v>
      </c>
    </row>
    <row r="5" spans="1:3">
      <c r="A5" s="4" t="s">
        <v>34</v>
      </c>
      <c r="B5" s="5" t="n">
        <v>1547</v>
      </c>
      <c r="C5" s="5" t="n">
        <v>1433</v>
      </c>
    </row>
    <row r="6" spans="1:3">
      <c r="A6" s="4" t="s">
        <v>42</v>
      </c>
      <c r="B6" s="5" t="n">
        <v>10428</v>
      </c>
      <c r="C6" s="5" t="n">
        <v>10513</v>
      </c>
    </row>
    <row r="7" spans="1:3">
      <c r="A7" s="4" t="s">
        <v>36</v>
      </c>
      <c r="B7" s="5" t="n">
        <v>40157</v>
      </c>
      <c r="C7" s="5" t="n">
        <v>37394</v>
      </c>
    </row>
    <row r="8" spans="1:3">
      <c r="A8" s="4" t="s">
        <v>45</v>
      </c>
      <c r="B8" s="5" t="n">
        <v>924</v>
      </c>
      <c r="C8" s="5" t="n">
        <v>1316</v>
      </c>
    </row>
    <row r="9" spans="1:3">
      <c r="A9" s="4" t="s">
        <v>1284</v>
      </c>
      <c r="B9" s="5" t="n">
        <v>13928</v>
      </c>
      <c r="C9" s="5" t="n">
        <v>12938</v>
      </c>
    </row>
    <row r="10" spans="1:3">
      <c r="A10" s="4" t="s">
        <v>1285</v>
      </c>
      <c r="B10" s="5" t="n">
        <v>22534</v>
      </c>
      <c r="C10" s="5" t="n">
        <v>22186</v>
      </c>
    </row>
    <row r="11" spans="1:3">
      <c r="A11" s="4" t="s">
        <v>5</v>
      </c>
    </row>
    <row r="12" spans="1:3">
      <c r="A12" s="3" t="s">
        <v>1276</v>
      </c>
    </row>
    <row r="13" spans="1:3">
      <c r="A13" s="4" t="s">
        <v>30</v>
      </c>
      <c r="B13" s="5" t="n">
        <v>0</v>
      </c>
      <c r="C13" s="5" t="n">
        <v>0</v>
      </c>
    </row>
    <row r="14" spans="1:3">
      <c r="A14" s="4" t="s">
        <v>20</v>
      </c>
      <c r="B14" s="5" t="n">
        <v>8448</v>
      </c>
      <c r="C14" s="5" t="n">
        <v>8190</v>
      </c>
    </row>
    <row r="15" spans="1:3">
      <c r="A15" s="4" t="s">
        <v>34</v>
      </c>
      <c r="B15" s="5" t="n">
        <v>0</v>
      </c>
      <c r="C15" s="5" t="n">
        <v>0</v>
      </c>
    </row>
    <row r="16" spans="1:3">
      <c r="A16" s="4" t="s">
        <v>42</v>
      </c>
      <c r="B16" s="5" t="n">
        <v>0</v>
      </c>
      <c r="C16" s="5" t="n">
        <v>0</v>
      </c>
    </row>
    <row r="17" spans="1:3">
      <c r="A17" s="4" t="s">
        <v>36</v>
      </c>
      <c r="B17" s="5" t="n">
        <v>0</v>
      </c>
      <c r="C17" s="5" t="n">
        <v>0</v>
      </c>
    </row>
    <row r="18" spans="1:3">
      <c r="A18" s="4" t="s">
        <v>45</v>
      </c>
      <c r="B18" s="5" t="n">
        <v>0</v>
      </c>
      <c r="C18" s="5" t="n">
        <v>0</v>
      </c>
    </row>
    <row r="19" spans="1:3">
      <c r="A19" s="4" t="s">
        <v>1284</v>
      </c>
      <c r="B19" s="5" t="n">
        <v>0</v>
      </c>
      <c r="C19" s="5" t="n">
        <v>0</v>
      </c>
    </row>
    <row r="20" spans="1:3">
      <c r="A20" s="4" t="s">
        <v>1285</v>
      </c>
      <c r="B20" s="5" t="n">
        <v>8448</v>
      </c>
      <c r="C20" s="5" t="n">
        <v>8190</v>
      </c>
    </row>
    <row r="21" spans="1:3">
      <c r="A21" s="4" t="s">
        <v>1286</v>
      </c>
    </row>
    <row r="22" spans="1:3">
      <c r="A22" s="3" t="s">
        <v>1276</v>
      </c>
    </row>
    <row r="23" spans="1:3">
      <c r="A23" s="4" t="s">
        <v>30</v>
      </c>
      <c r="B23" s="5" t="n">
        <v>54</v>
      </c>
      <c r="C23" s="5" t="n">
        <v>93</v>
      </c>
    </row>
    <row r="24" spans="1:3">
      <c r="A24" s="4" t="s">
        <v>20</v>
      </c>
      <c r="B24" s="5" t="n">
        <v>13368</v>
      </c>
      <c r="C24" s="5" t="n">
        <v>13310</v>
      </c>
    </row>
    <row r="25" spans="1:3">
      <c r="A25" s="4" t="s">
        <v>34</v>
      </c>
      <c r="B25" s="5" t="n">
        <v>0</v>
      </c>
      <c r="C25" s="5" t="n">
        <v>0</v>
      </c>
    </row>
    <row r="26" spans="1:3">
      <c r="A26" s="4" t="s">
        <v>42</v>
      </c>
      <c r="B26" s="5" t="n">
        <v>2292</v>
      </c>
      <c r="C26" s="5" t="n">
        <v>544</v>
      </c>
    </row>
    <row r="27" spans="1:3">
      <c r="A27" s="4" t="s">
        <v>36</v>
      </c>
      <c r="B27" s="5" t="n">
        <v>3256</v>
      </c>
      <c r="C27" s="5" t="n">
        <v>4695</v>
      </c>
    </row>
    <row r="28" spans="1:3">
      <c r="A28" s="4" t="s">
        <v>45</v>
      </c>
      <c r="B28" s="5" t="n">
        <v>0</v>
      </c>
      <c r="C28" s="5" t="n">
        <v>0</v>
      </c>
    </row>
    <row r="29" spans="1:3">
      <c r="A29" s="4" t="s">
        <v>1284</v>
      </c>
      <c r="B29" s="5" t="n">
        <v>0</v>
      </c>
      <c r="C29" s="5" t="n">
        <v>0</v>
      </c>
    </row>
    <row r="30" spans="1:3">
      <c r="A30" s="4" t="s">
        <v>1285</v>
      </c>
      <c r="B30" s="5" t="n">
        <v>7874</v>
      </c>
      <c r="C30" s="5" t="n">
        <v>8164</v>
      </c>
    </row>
    <row r="31" spans="1:3">
      <c r="A31" s="4" t="s">
        <v>1279</v>
      </c>
    </row>
    <row r="32" spans="1:3">
      <c r="A32" s="3" t="s">
        <v>1276</v>
      </c>
    </row>
    <row r="33" spans="1:3">
      <c r="A33" s="4" t="s">
        <v>30</v>
      </c>
      <c r="B33" s="5" t="n">
        <v>199</v>
      </c>
      <c r="C33" s="5" t="n">
        <v>91</v>
      </c>
    </row>
    <row r="34" spans="1:3">
      <c r="A34" s="4" t="s">
        <v>20</v>
      </c>
      <c r="B34" s="5" t="n">
        <v>21788</v>
      </c>
      <c r="C34" s="5" t="n">
        <v>21234</v>
      </c>
    </row>
    <row r="35" spans="1:3">
      <c r="A35" s="4" t="s">
        <v>34</v>
      </c>
      <c r="B35" s="5" t="n">
        <v>198</v>
      </c>
      <c r="C35" s="5" t="n">
        <v>0</v>
      </c>
    </row>
    <row r="36" spans="1:3">
      <c r="A36" s="4" t="s">
        <v>42</v>
      </c>
      <c r="B36" s="5" t="n">
        <v>5505</v>
      </c>
      <c r="C36" s="5" t="n">
        <v>5518</v>
      </c>
    </row>
    <row r="37" spans="1:3">
      <c r="A37" s="4" t="s">
        <v>36</v>
      </c>
      <c r="B37" s="5" t="n">
        <v>2720</v>
      </c>
      <c r="C37" s="5" t="n">
        <v>1726</v>
      </c>
    </row>
    <row r="38" spans="1:3">
      <c r="A38" s="4" t="s">
        <v>45</v>
      </c>
      <c r="B38" s="5" t="n">
        <v>74</v>
      </c>
      <c r="C38" s="5" t="n">
        <v>0</v>
      </c>
    </row>
    <row r="39" spans="1:3">
      <c r="A39" s="4" t="s">
        <v>1284</v>
      </c>
      <c r="B39" s="5" t="n">
        <v>2280</v>
      </c>
      <c r="C39" s="5" t="n">
        <v>2284</v>
      </c>
    </row>
    <row r="40" spans="1:3">
      <c r="A40" s="4" t="s">
        <v>1285</v>
      </c>
      <c r="B40" s="5" t="n">
        <v>11606</v>
      </c>
      <c r="C40" s="5" t="n">
        <v>11797</v>
      </c>
    </row>
    <row r="41" spans="1:3">
      <c r="A41" s="4" t="s">
        <v>1280</v>
      </c>
    </row>
    <row r="42" spans="1:3">
      <c r="A42" s="3" t="s">
        <v>1276</v>
      </c>
    </row>
    <row r="43" spans="1:3">
      <c r="A43" s="4" t="s">
        <v>30</v>
      </c>
      <c r="B43" s="5" t="n">
        <v>2835</v>
      </c>
      <c r="C43" s="5" t="n">
        <v>3019</v>
      </c>
    </row>
    <row r="44" spans="1:3">
      <c r="A44" s="4" t="s">
        <v>20</v>
      </c>
      <c r="B44" s="5" t="n">
        <v>28782</v>
      </c>
      <c r="C44" s="5" t="n">
        <v>28194</v>
      </c>
    </row>
    <row r="45" spans="1:3">
      <c r="A45" s="4" t="s">
        <v>34</v>
      </c>
      <c r="B45" s="5" t="n">
        <v>0</v>
      </c>
      <c r="C45" s="5" t="n">
        <v>0</v>
      </c>
    </row>
    <row r="46" spans="1:3">
      <c r="A46" s="4" t="s">
        <v>42</v>
      </c>
      <c r="B46" s="5" t="n">
        <v>918</v>
      </c>
      <c r="C46" s="5" t="n">
        <v>1186</v>
      </c>
    </row>
    <row r="47" spans="1:3">
      <c r="A47" s="4" t="s">
        <v>36</v>
      </c>
      <c r="B47" s="5" t="n">
        <v>8164</v>
      </c>
      <c r="C47" s="5" t="n">
        <v>7841</v>
      </c>
    </row>
    <row r="48" spans="1:3">
      <c r="A48" s="4" t="s">
        <v>45</v>
      </c>
      <c r="B48" s="5" t="n">
        <v>0</v>
      </c>
      <c r="C48" s="5" t="n">
        <v>0</v>
      </c>
    </row>
    <row r="49" spans="1:3">
      <c r="A49" s="4" t="s">
        <v>1284</v>
      </c>
      <c r="B49" s="5" t="n">
        <v>0</v>
      </c>
      <c r="C49" s="5" t="n">
        <v>0</v>
      </c>
    </row>
    <row r="50" spans="1:3">
      <c r="A50" s="4" t="s">
        <v>1285</v>
      </c>
      <c r="B50" s="5" t="n">
        <v>22535</v>
      </c>
      <c r="C50" s="5" t="n">
        <v>22186</v>
      </c>
    </row>
    <row r="51" spans="1:3">
      <c r="A51" s="4" t="s">
        <v>1281</v>
      </c>
    </row>
    <row r="52" spans="1:3">
      <c r="A52" s="3" t="s">
        <v>1276</v>
      </c>
    </row>
    <row r="53" spans="1:3">
      <c r="A53" s="4" t="s">
        <v>30</v>
      </c>
      <c r="B53" s="5" t="n">
        <v>45</v>
      </c>
      <c r="C53" s="5" t="n">
        <v>24</v>
      </c>
    </row>
    <row r="54" spans="1:3">
      <c r="A54" s="4" t="s">
        <v>20</v>
      </c>
      <c r="B54" s="5" t="n">
        <v>1583</v>
      </c>
      <c r="C54" s="5" t="n">
        <v>1532</v>
      </c>
    </row>
    <row r="55" spans="1:3">
      <c r="A55" s="4" t="s">
        <v>34</v>
      </c>
      <c r="B55" s="5" t="n">
        <v>0</v>
      </c>
      <c r="C55" s="5" t="n">
        <v>0</v>
      </c>
    </row>
    <row r="56" spans="1:3">
      <c r="A56" s="4" t="s">
        <v>42</v>
      </c>
      <c r="B56" s="5" t="n">
        <v>878</v>
      </c>
      <c r="C56" s="5" t="n">
        <v>845</v>
      </c>
    </row>
    <row r="57" spans="1:3">
      <c r="A57" s="4" t="s">
        <v>36</v>
      </c>
      <c r="B57" s="5" t="n">
        <v>761</v>
      </c>
      <c r="C57" s="5" t="n">
        <v>743</v>
      </c>
    </row>
    <row r="58" spans="1:3">
      <c r="A58" s="4" t="s">
        <v>45</v>
      </c>
      <c r="B58" s="5" t="n">
        <v>0</v>
      </c>
      <c r="C58" s="5" t="n">
        <v>0</v>
      </c>
    </row>
    <row r="59" spans="1:3">
      <c r="A59" s="4" t="s">
        <v>1284</v>
      </c>
      <c r="B59" s="5" t="n">
        <v>0</v>
      </c>
      <c r="C59" s="5" t="n">
        <v>0</v>
      </c>
    </row>
    <row r="60" spans="1:3">
      <c r="A60" s="4" t="s">
        <v>1285</v>
      </c>
      <c r="B60" s="5" t="n">
        <v>-11</v>
      </c>
      <c r="C60" s="5" t="n">
        <v>-32</v>
      </c>
    </row>
    <row r="61" spans="1:3">
      <c r="A61" s="4" t="s">
        <v>1282</v>
      </c>
    </row>
    <row r="62" spans="1:3">
      <c r="A62" s="3" t="s">
        <v>1276</v>
      </c>
    </row>
    <row r="63" spans="1:3">
      <c r="A63" s="4" t="s">
        <v>30</v>
      </c>
      <c r="B63" s="5" t="n">
        <v>-69</v>
      </c>
      <c r="C63" s="5" t="n">
        <v>-748</v>
      </c>
    </row>
    <row r="64" spans="1:3">
      <c r="A64" s="4" t="s">
        <v>20</v>
      </c>
      <c r="B64" s="5" t="n">
        <v>9391</v>
      </c>
      <c r="C64" s="5" t="n">
        <v>7975</v>
      </c>
    </row>
    <row r="65" spans="1:3">
      <c r="A65" s="4" t="s">
        <v>34</v>
      </c>
      <c r="B65" s="5" t="n">
        <v>1349</v>
      </c>
      <c r="C65" s="5" t="n">
        <v>1433</v>
      </c>
    </row>
    <row r="66" spans="1:3">
      <c r="A66" s="4" t="s">
        <v>42</v>
      </c>
      <c r="B66" s="5" t="n">
        <v>835</v>
      </c>
      <c r="C66" s="5" t="n">
        <v>2420</v>
      </c>
    </row>
    <row r="67" spans="1:3">
      <c r="A67" s="4" t="s">
        <v>36</v>
      </c>
      <c r="B67" s="5" t="n">
        <v>25256</v>
      </c>
      <c r="C67" s="5" t="n">
        <v>22389</v>
      </c>
    </row>
    <row r="68" spans="1:3">
      <c r="A68" s="4" t="s">
        <v>45</v>
      </c>
      <c r="B68" s="5" t="n">
        <v>850</v>
      </c>
      <c r="C68" s="5" t="n">
        <v>1316</v>
      </c>
    </row>
    <row r="69" spans="1:3">
      <c r="A69" s="4" t="s">
        <v>1284</v>
      </c>
      <c r="B69" s="5" t="n">
        <v>11648</v>
      </c>
      <c r="C69" s="5" t="n">
        <v>10654</v>
      </c>
    </row>
    <row r="70" spans="1:3">
      <c r="A70" s="4" t="s">
        <v>1285</v>
      </c>
      <c r="B70" s="7" t="n">
        <v>-27918</v>
      </c>
      <c r="C70" s="7" t="n">
        <v>-28119</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287</v>
      </c>
      <c r="B1" s="2" t="s">
        <v>57</v>
      </c>
      <c r="D1" s="2" t="s">
        <v>1</v>
      </c>
    </row>
    <row r="2" spans="1:6">
      <c r="B2" s="2" t="s">
        <v>2</v>
      </c>
      <c r="C2" s="2" t="s">
        <v>58</v>
      </c>
      <c r="D2" s="2" t="s">
        <v>2</v>
      </c>
      <c r="E2" s="2" t="s">
        <v>58</v>
      </c>
      <c r="F2" s="2" t="s">
        <v>19</v>
      </c>
    </row>
    <row r="3" spans="1:6">
      <c r="A3" s="3" t="s">
        <v>1288</v>
      </c>
    </row>
    <row r="4" spans="1:6">
      <c r="A4" s="4" t="s">
        <v>63</v>
      </c>
      <c r="B4" s="7" t="n">
        <v>1651</v>
      </c>
      <c r="C4" s="7" t="n">
        <v>1519</v>
      </c>
      <c r="D4" s="7" t="n">
        <v>3271</v>
      </c>
      <c r="E4" s="7" t="n">
        <v>3047</v>
      </c>
    </row>
    <row r="5" spans="1:6">
      <c r="A5" s="4" t="s">
        <v>1289</v>
      </c>
      <c r="B5" s="5" t="n">
        <v>210</v>
      </c>
      <c r="C5" s="5" t="n">
        <v>227</v>
      </c>
      <c r="D5" s="5" t="n">
        <v>438</v>
      </c>
      <c r="E5" s="5" t="n">
        <v>429</v>
      </c>
    </row>
    <row r="6" spans="1:6">
      <c r="A6" s="4" t="s">
        <v>35</v>
      </c>
      <c r="B6" s="5" t="n">
        <v>87971</v>
      </c>
      <c r="D6" s="5" t="n">
        <v>87971</v>
      </c>
      <c r="F6" s="7" t="n">
        <v>84347</v>
      </c>
    </row>
    <row r="7" spans="1:6">
      <c r="A7" s="4" t="s">
        <v>46</v>
      </c>
      <c r="B7" s="5" t="n">
        <v>51509</v>
      </c>
      <c r="D7" s="5" t="n">
        <v>51509</v>
      </c>
      <c r="F7" s="5" t="n">
        <v>49223</v>
      </c>
    </row>
    <row r="8" spans="1:6">
      <c r="A8" s="4" t="s">
        <v>1290</v>
      </c>
    </row>
    <row r="9" spans="1:6">
      <c r="A9" s="3" t="s">
        <v>1288</v>
      </c>
    </row>
    <row r="10" spans="1:6">
      <c r="A10" s="4" t="s">
        <v>63</v>
      </c>
      <c r="B10" s="5" t="n">
        <v>519</v>
      </c>
      <c r="C10" s="5" t="n">
        <v>530</v>
      </c>
      <c r="D10" s="5" t="n">
        <v>1051</v>
      </c>
      <c r="E10" s="5" t="n">
        <v>1055</v>
      </c>
    </row>
    <row r="11" spans="1:6">
      <c r="A11" s="4" t="s">
        <v>1289</v>
      </c>
      <c r="B11" s="5" t="n">
        <v>127</v>
      </c>
      <c r="C11" s="5" t="n">
        <v>148</v>
      </c>
      <c r="D11" s="5" t="n">
        <v>260</v>
      </c>
      <c r="E11" s="5" t="n">
        <v>295</v>
      </c>
    </row>
    <row r="12" spans="1:6">
      <c r="A12" s="4" t="s">
        <v>35</v>
      </c>
      <c r="B12" s="5" t="n">
        <v>33411</v>
      </c>
      <c r="D12" s="5" t="n">
        <v>33411</v>
      </c>
      <c r="F12" s="5" t="n">
        <v>33795</v>
      </c>
    </row>
    <row r="13" spans="1:6">
      <c r="A13" s="4" t="s">
        <v>46</v>
      </c>
      <c r="B13" s="5" t="n">
        <v>15931</v>
      </c>
      <c r="D13" s="5" t="n">
        <v>15931</v>
      </c>
      <c r="F13" s="5" t="n">
        <v>16791</v>
      </c>
    </row>
    <row r="14" spans="1:6">
      <c r="A14" s="4" t="s">
        <v>1291</v>
      </c>
    </row>
    <row r="15" spans="1:6">
      <c r="A15" s="3" t="s">
        <v>1288</v>
      </c>
    </row>
    <row r="16" spans="1:6">
      <c r="A16" s="4" t="s">
        <v>63</v>
      </c>
      <c r="B16" s="5" t="n">
        <v>0</v>
      </c>
      <c r="C16" s="5" t="n">
        <v>0</v>
      </c>
      <c r="D16" s="5" t="n">
        <v>0</v>
      </c>
      <c r="E16" s="5" t="n">
        <v>0</v>
      </c>
    </row>
    <row r="17" spans="1:6">
      <c r="A17" s="4" t="s">
        <v>1289</v>
      </c>
      <c r="B17" s="5" t="n">
        <v>117</v>
      </c>
      <c r="C17" s="5" t="n">
        <v>119</v>
      </c>
      <c r="D17" s="5" t="n">
        <v>229</v>
      </c>
      <c r="E17" s="5" t="n">
        <v>218</v>
      </c>
    </row>
    <row r="18" spans="1:6">
      <c r="A18" s="4" t="s">
        <v>35</v>
      </c>
      <c r="B18" s="5" t="n">
        <v>8723</v>
      </c>
      <c r="D18" s="5" t="n">
        <v>8723</v>
      </c>
      <c r="F18" s="5" t="n">
        <v>8844</v>
      </c>
    </row>
    <row r="19" spans="1:6">
      <c r="A19" s="4" t="s">
        <v>46</v>
      </c>
      <c r="B19" s="5" t="n">
        <v>0</v>
      </c>
      <c r="D19" s="5" t="n">
        <v>0</v>
      </c>
      <c r="F19" s="5" t="n">
        <v>0</v>
      </c>
    </row>
    <row r="20" spans="1:6">
      <c r="A20" s="4" t="s">
        <v>757</v>
      </c>
    </row>
    <row r="21" spans="1:6">
      <c r="A21" s="3" t="s">
        <v>1288</v>
      </c>
    </row>
    <row r="22" spans="1:6">
      <c r="A22" s="4" t="s">
        <v>63</v>
      </c>
      <c r="B22" s="5" t="n">
        <v>1132</v>
      </c>
      <c r="C22" s="5" t="n">
        <v>989</v>
      </c>
      <c r="D22" s="5" t="n">
        <v>2219</v>
      </c>
      <c r="E22" s="5" t="n">
        <v>1992</v>
      </c>
    </row>
    <row r="23" spans="1:6">
      <c r="A23" s="4" t="s">
        <v>1289</v>
      </c>
      <c r="B23" s="5" t="n">
        <v>88</v>
      </c>
      <c r="C23" s="5" t="n">
        <v>80</v>
      </c>
      <c r="D23" s="5" t="n">
        <v>192</v>
      </c>
      <c r="E23" s="5" t="n">
        <v>149</v>
      </c>
    </row>
    <row r="24" spans="1:6">
      <c r="A24" s="4" t="s">
        <v>35</v>
      </c>
      <c r="B24" s="5" t="n">
        <v>45151</v>
      </c>
      <c r="D24" s="5" t="n">
        <v>45151</v>
      </c>
      <c r="F24" s="5" t="n">
        <v>41302</v>
      </c>
    </row>
    <row r="25" spans="1:6">
      <c r="A25" s="4" t="s">
        <v>46</v>
      </c>
      <c r="B25" s="5" t="n">
        <v>27905</v>
      </c>
      <c r="D25" s="5" t="n">
        <v>27905</v>
      </c>
      <c r="F25" s="5" t="n">
        <v>25920</v>
      </c>
    </row>
    <row r="26" spans="1:6">
      <c r="A26" s="4" t="s">
        <v>1292</v>
      </c>
    </row>
    <row r="27" spans="1:6">
      <c r="A27" s="3" t="s">
        <v>1288</v>
      </c>
    </row>
    <row r="28" spans="1:6">
      <c r="A28" s="4" t="s">
        <v>63</v>
      </c>
      <c r="B28" s="5" t="n">
        <v>0</v>
      </c>
      <c r="C28" s="5" t="n">
        <v>0</v>
      </c>
      <c r="D28" s="5" t="n">
        <v>1</v>
      </c>
      <c r="E28" s="5" t="n">
        <v>0</v>
      </c>
    </row>
    <row r="29" spans="1:6">
      <c r="A29" s="4" t="s">
        <v>1289</v>
      </c>
      <c r="B29" s="5" t="n">
        <v>-122</v>
      </c>
      <c r="C29" s="7" t="n">
        <v>-120</v>
      </c>
      <c r="D29" s="5" t="n">
        <v>-243</v>
      </c>
      <c r="E29" s="7" t="n">
        <v>-233</v>
      </c>
    </row>
    <row r="30" spans="1:6">
      <c r="A30" s="4" t="s">
        <v>35</v>
      </c>
      <c r="B30" s="5" t="n">
        <v>686</v>
      </c>
      <c r="D30" s="5" t="n">
        <v>686</v>
      </c>
      <c r="F30" s="5" t="n">
        <v>406</v>
      </c>
    </row>
    <row r="31" spans="1:6">
      <c r="A31" s="4" t="s">
        <v>46</v>
      </c>
      <c r="B31" s="7" t="n">
        <v>7673</v>
      </c>
      <c r="D31" s="7" t="n">
        <v>7673</v>
      </c>
      <c r="F31" s="7" t="n">
        <v>6512</v>
      </c>
    </row>
  </sheetData>
  <mergeCells count="3">
    <mergeCell ref="A1:A2"/>
    <mergeCell ref="B1:C1"/>
    <mergeCell ref="D1:E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93</v>
      </c>
      <c r="B1" s="2" t="s">
        <v>57</v>
      </c>
      <c r="D1" s="2" t="s">
        <v>1</v>
      </c>
    </row>
    <row r="2" spans="1:5">
      <c r="B2" s="2" t="s">
        <v>2</v>
      </c>
      <c r="C2" s="2" t="s">
        <v>58</v>
      </c>
      <c r="D2" s="2" t="s">
        <v>2</v>
      </c>
      <c r="E2" s="2" t="s">
        <v>58</v>
      </c>
    </row>
    <row r="3" spans="1:5">
      <c r="A3" s="3" t="s">
        <v>1288</v>
      </c>
    </row>
    <row r="4" spans="1:5">
      <c r="A4" s="4" t="s">
        <v>984</v>
      </c>
      <c r="B4" s="7" t="n">
        <v>217</v>
      </c>
      <c r="C4" s="7" t="n">
        <v>0</v>
      </c>
      <c r="D4" s="7" t="n">
        <v>348</v>
      </c>
      <c r="E4" s="7" t="n">
        <v>0</v>
      </c>
    </row>
    <row r="5" spans="1:5">
      <c r="A5" s="4" t="s">
        <v>62</v>
      </c>
      <c r="B5" s="5" t="n">
        <v>45</v>
      </c>
      <c r="C5" s="5" t="n">
        <v>39</v>
      </c>
      <c r="D5" s="5" t="n">
        <v>86</v>
      </c>
      <c r="E5" s="5" t="n">
        <v>198</v>
      </c>
    </row>
    <row r="6" spans="1:5">
      <c r="A6" s="4" t="s">
        <v>63</v>
      </c>
      <c r="B6" s="5" t="n">
        <v>1651</v>
      </c>
      <c r="C6" s="7" t="n">
        <v>1519</v>
      </c>
      <c r="D6" s="5" t="n">
        <v>3271</v>
      </c>
      <c r="E6" s="7" t="n">
        <v>3047</v>
      </c>
    </row>
    <row r="7" spans="1:5">
      <c r="A7" s="4" t="s">
        <v>259</v>
      </c>
    </row>
    <row r="8" spans="1:5">
      <c r="A8" s="3" t="s">
        <v>1288</v>
      </c>
    </row>
    <row r="9" spans="1:5">
      <c r="A9" s="4" t="s">
        <v>1294</v>
      </c>
      <c r="B9" s="5" t="n">
        <v>914</v>
      </c>
      <c r="D9" s="5" t="n">
        <v>1880</v>
      </c>
    </row>
    <row r="10" spans="1:5">
      <c r="A10" s="4" t="s">
        <v>984</v>
      </c>
      <c r="B10" s="5" t="n">
        <v>216</v>
      </c>
      <c r="D10" s="5" t="n">
        <v>347</v>
      </c>
    </row>
    <row r="11" spans="1:5">
      <c r="A11" s="4" t="s">
        <v>61</v>
      </c>
      <c r="B11" s="5" t="n">
        <v>476</v>
      </c>
      <c r="D11" s="5" t="n">
        <v>958</v>
      </c>
    </row>
    <row r="12" spans="1:5">
      <c r="A12" s="4" t="s">
        <v>62</v>
      </c>
      <c r="B12" s="5" t="n">
        <v>45</v>
      </c>
      <c r="D12" s="5" t="n">
        <v>86</v>
      </c>
    </row>
    <row r="13" spans="1:5">
      <c r="A13" s="4" t="s">
        <v>63</v>
      </c>
      <c r="B13" s="5" t="n">
        <v>1651</v>
      </c>
      <c r="D13" s="5" t="n">
        <v>3271</v>
      </c>
    </row>
    <row r="14" spans="1:5">
      <c r="A14" s="4" t="s">
        <v>1295</v>
      </c>
    </row>
    <row r="15" spans="1:5">
      <c r="A15" s="3" t="s">
        <v>1288</v>
      </c>
    </row>
    <row r="16" spans="1:5">
      <c r="A16" s="4" t="s">
        <v>1294</v>
      </c>
      <c r="B16" s="5" t="n">
        <v>354</v>
      </c>
      <c r="D16" s="5" t="n">
        <v>801</v>
      </c>
    </row>
    <row r="17" spans="1:5">
      <c r="A17" s="4" t="s">
        <v>984</v>
      </c>
      <c r="B17" s="5" t="n">
        <v>126</v>
      </c>
      <c r="D17" s="5" t="n">
        <v>179</v>
      </c>
    </row>
    <row r="18" spans="1:5">
      <c r="A18" s="4" t="s">
        <v>61</v>
      </c>
      <c r="B18" s="5" t="n">
        <v>4</v>
      </c>
      <c r="D18" s="5" t="n">
        <v>9</v>
      </c>
    </row>
    <row r="19" spans="1:5">
      <c r="A19" s="4" t="s">
        <v>62</v>
      </c>
      <c r="B19" s="5" t="n">
        <v>35</v>
      </c>
      <c r="D19" s="5" t="n">
        <v>62</v>
      </c>
    </row>
    <row r="20" spans="1:5">
      <c r="A20" s="4" t="s">
        <v>63</v>
      </c>
      <c r="B20" s="5" t="n">
        <v>519</v>
      </c>
      <c r="D20" s="5" t="n">
        <v>1051</v>
      </c>
    </row>
    <row r="21" spans="1:5">
      <c r="A21" s="4" t="s">
        <v>1296</v>
      </c>
    </row>
    <row r="22" spans="1:5">
      <c r="A22" s="3" t="s">
        <v>1288</v>
      </c>
    </row>
    <row r="23" spans="1:5">
      <c r="A23" s="4" t="s">
        <v>1294</v>
      </c>
      <c r="B23" s="5" t="n">
        <v>0</v>
      </c>
      <c r="D23" s="5" t="n">
        <v>0</v>
      </c>
    </row>
    <row r="24" spans="1:5">
      <c r="A24" s="4" t="s">
        <v>984</v>
      </c>
      <c r="B24" s="5" t="n">
        <v>0</v>
      </c>
      <c r="D24" s="5" t="n">
        <v>0</v>
      </c>
    </row>
    <row r="25" spans="1:5">
      <c r="A25" s="4" t="s">
        <v>61</v>
      </c>
      <c r="B25" s="5" t="n">
        <v>0</v>
      </c>
      <c r="D25" s="5" t="n">
        <v>0</v>
      </c>
    </row>
    <row r="26" spans="1:5">
      <c r="A26" s="4" t="s">
        <v>62</v>
      </c>
      <c r="B26" s="5" t="n">
        <v>0</v>
      </c>
      <c r="D26" s="5" t="n">
        <v>0</v>
      </c>
    </row>
    <row r="27" spans="1:5">
      <c r="A27" s="4" t="s">
        <v>63</v>
      </c>
      <c r="B27" s="5" t="n">
        <v>0</v>
      </c>
      <c r="D27" s="5" t="n">
        <v>0</v>
      </c>
    </row>
    <row r="28" spans="1:5">
      <c r="A28" s="4" t="s">
        <v>1297</v>
      </c>
    </row>
    <row r="29" spans="1:5">
      <c r="A29" s="3" t="s">
        <v>1288</v>
      </c>
    </row>
    <row r="30" spans="1:5">
      <c r="A30" s="4" t="s">
        <v>1294</v>
      </c>
      <c r="B30" s="5" t="n">
        <v>560</v>
      </c>
      <c r="D30" s="5" t="n">
        <v>1079</v>
      </c>
    </row>
    <row r="31" spans="1:5">
      <c r="A31" s="4" t="s">
        <v>984</v>
      </c>
      <c r="B31" s="5" t="n">
        <v>90</v>
      </c>
      <c r="D31" s="5" t="n">
        <v>168</v>
      </c>
    </row>
    <row r="32" spans="1:5">
      <c r="A32" s="4" t="s">
        <v>61</v>
      </c>
      <c r="B32" s="5" t="n">
        <v>472</v>
      </c>
      <c r="D32" s="5" t="n">
        <v>949</v>
      </c>
    </row>
    <row r="33" spans="1:5">
      <c r="A33" s="4" t="s">
        <v>62</v>
      </c>
      <c r="B33" s="5" t="n">
        <v>10</v>
      </c>
      <c r="D33" s="5" t="n">
        <v>23</v>
      </c>
    </row>
    <row r="34" spans="1:5">
      <c r="A34" s="4" t="s">
        <v>63</v>
      </c>
      <c r="B34" s="5" t="n">
        <v>1132</v>
      </c>
      <c r="D34" s="5" t="n">
        <v>2219</v>
      </c>
    </row>
    <row r="35" spans="1:5">
      <c r="A35" s="4" t="s">
        <v>1298</v>
      </c>
    </row>
    <row r="36" spans="1:5">
      <c r="A36" s="3" t="s">
        <v>1288</v>
      </c>
    </row>
    <row r="37" spans="1:5">
      <c r="A37" s="4" t="s">
        <v>1294</v>
      </c>
      <c r="B37" s="5" t="n">
        <v>0</v>
      </c>
      <c r="D37" s="5" t="n">
        <v>0</v>
      </c>
    </row>
    <row r="38" spans="1:5">
      <c r="A38" s="4" t="s">
        <v>984</v>
      </c>
      <c r="B38" s="5" t="n">
        <v>0</v>
      </c>
      <c r="D38" s="5" t="n">
        <v>0</v>
      </c>
    </row>
    <row r="39" spans="1:5">
      <c r="A39" s="4" t="s">
        <v>61</v>
      </c>
      <c r="B39" s="5" t="n">
        <v>0</v>
      </c>
      <c r="D39" s="5" t="n">
        <v>0</v>
      </c>
    </row>
    <row r="40" spans="1:5">
      <c r="A40" s="4" t="s">
        <v>62</v>
      </c>
      <c r="B40" s="5" t="n">
        <v>0</v>
      </c>
      <c r="D40" s="5" t="n">
        <v>1</v>
      </c>
    </row>
    <row r="41" spans="1:5">
      <c r="A41" s="4" t="s">
        <v>63</v>
      </c>
      <c r="B41" s="7" t="n">
        <v>0</v>
      </c>
      <c r="D41" s="7" t="n">
        <v>1</v>
      </c>
    </row>
  </sheetData>
  <mergeCells count="3">
    <mergeCell ref="A1:A2"/>
    <mergeCell ref="B1:C1"/>
    <mergeCell ref="D1:E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3" t="s">
        <v>175</v>
      </c>
    </row>
    <row r="4" spans="1:2">
      <c r="A4" s="4" t="s">
        <v>177</v>
      </c>
      <c r="B4" s="4" t="s">
        <v>178</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99</v>
      </c>
      <c r="B1" s="2" t="s">
        <v>57</v>
      </c>
      <c r="D1" s="2" t="s">
        <v>1</v>
      </c>
    </row>
    <row r="2" spans="1:5">
      <c r="B2" s="2" t="s">
        <v>2</v>
      </c>
      <c r="C2" s="2" t="s">
        <v>58</v>
      </c>
      <c r="D2" s="2" t="s">
        <v>2</v>
      </c>
      <c r="E2" s="2" t="s">
        <v>58</v>
      </c>
    </row>
    <row r="3" spans="1:5">
      <c r="A3" s="3" t="s">
        <v>247</v>
      </c>
    </row>
    <row r="4" spans="1:5">
      <c r="A4" s="4" t="s">
        <v>1289</v>
      </c>
      <c r="B4" s="7" t="n">
        <v>210</v>
      </c>
      <c r="C4" s="7" t="n">
        <v>227</v>
      </c>
      <c r="D4" s="7" t="n">
        <v>438</v>
      </c>
      <c r="E4" s="7" t="n">
        <v>429</v>
      </c>
    </row>
    <row r="5" spans="1:5">
      <c r="A5" s="4" t="s">
        <v>1013</v>
      </c>
      <c r="B5" s="5" t="n">
        <v>-66</v>
      </c>
      <c r="C5" s="5" t="n">
        <v>-58</v>
      </c>
      <c r="D5" s="5" t="n">
        <v>-131</v>
      </c>
      <c r="E5" s="5" t="n">
        <v>-115</v>
      </c>
    </row>
    <row r="6" spans="1:5">
      <c r="A6" s="4" t="s">
        <v>71</v>
      </c>
      <c r="B6" s="5" t="n">
        <v>770</v>
      </c>
      <c r="C6" s="5" t="n">
        <v>454</v>
      </c>
      <c r="D6" s="5" t="n">
        <v>1387</v>
      </c>
      <c r="E6" s="5" t="n">
        <v>378</v>
      </c>
    </row>
    <row r="7" spans="1:5">
      <c r="A7" s="4" t="s">
        <v>1300</v>
      </c>
      <c r="B7" s="5" t="n">
        <v>84</v>
      </c>
      <c r="C7" s="5" t="n">
        <v>-55</v>
      </c>
      <c r="D7" s="5" t="n">
        <v>85</v>
      </c>
      <c r="E7" s="5" t="n">
        <v>66</v>
      </c>
    </row>
    <row r="8" spans="1:5">
      <c r="A8" s="4" t="s">
        <v>74</v>
      </c>
      <c r="B8" s="5" t="n">
        <v>-146</v>
      </c>
      <c r="C8" s="5" t="n">
        <v>-78</v>
      </c>
      <c r="D8" s="5" t="n">
        <v>-86</v>
      </c>
      <c r="E8" s="5" t="n">
        <v>-236</v>
      </c>
    </row>
    <row r="9" spans="1:5">
      <c r="A9" s="4" t="s">
        <v>1301</v>
      </c>
      <c r="B9" s="5" t="n">
        <v>-318</v>
      </c>
      <c r="C9" s="5" t="n">
        <v>-251</v>
      </c>
      <c r="D9" s="5" t="n">
        <v>-629</v>
      </c>
      <c r="E9" s="5" t="n">
        <v>-449</v>
      </c>
    </row>
    <row r="10" spans="1:5">
      <c r="A10" s="4" t="s">
        <v>1277</v>
      </c>
      <c r="B10" s="5" t="n">
        <v>534</v>
      </c>
      <c r="C10" s="5" t="n">
        <v>239</v>
      </c>
      <c r="D10" s="5" t="n">
        <v>1064</v>
      </c>
      <c r="E10" s="5" t="n">
        <v>73</v>
      </c>
    </row>
    <row r="11" spans="1:5">
      <c r="A11" s="4" t="s">
        <v>1302</v>
      </c>
      <c r="B11" s="5" t="n">
        <v>517</v>
      </c>
      <c r="C11" s="5" t="n">
        <v>425</v>
      </c>
      <c r="D11" s="5" t="n">
        <v>1010</v>
      </c>
      <c r="E11" s="5" t="n">
        <v>778</v>
      </c>
    </row>
    <row r="12" spans="1:5">
      <c r="A12" s="4" t="s">
        <v>75</v>
      </c>
      <c r="B12" s="7" t="n">
        <v>1051</v>
      </c>
      <c r="C12" s="7" t="n">
        <v>664</v>
      </c>
      <c r="D12" s="7" t="n">
        <v>2074</v>
      </c>
      <c r="E12" s="7" t="n">
        <v>851</v>
      </c>
    </row>
  </sheetData>
  <mergeCells count="3">
    <mergeCell ref="A1:A2"/>
    <mergeCell ref="B1:C1"/>
    <mergeCell ref="D1:E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6"/>
    <col customWidth="1" max="2" min="2" width="17"/>
    <col customWidth="1" max="3" min="3" width="46"/>
    <col customWidth="1" max="4" min="4" width="43"/>
    <col customWidth="1" max="5" min="5" width="25"/>
    <col customWidth="1" max="6" min="6" width="21"/>
  </cols>
  <sheetData>
    <row r="1" spans="1:6">
      <c r="A1" s="1" t="s">
        <v>1303</v>
      </c>
      <c r="B1" s="2" t="s">
        <v>1304</v>
      </c>
      <c r="C1" s="2" t="s">
        <v>1305</v>
      </c>
      <c r="D1" s="2" t="s">
        <v>1306</v>
      </c>
      <c r="E1" s="2" t="s">
        <v>1307</v>
      </c>
      <c r="F1" s="2" t="s">
        <v>1308</v>
      </c>
    </row>
    <row r="2" spans="1:6">
      <c r="A2" s="4" t="s">
        <v>1309</v>
      </c>
    </row>
    <row r="3" spans="1:6">
      <c r="A3" s="3" t="s">
        <v>1310</v>
      </c>
    </row>
    <row r="4" spans="1:6">
      <c r="A4" s="4" t="s">
        <v>1311</v>
      </c>
      <c r="E4" s="4" t="s">
        <v>1312</v>
      </c>
    </row>
    <row r="5" spans="1:6">
      <c r="A5" s="4" t="s">
        <v>1313</v>
      </c>
    </row>
    <row r="6" spans="1:6">
      <c r="A6" s="3" t="s">
        <v>1310</v>
      </c>
    </row>
    <row r="7" spans="1:6">
      <c r="A7" s="4" t="s">
        <v>1105</v>
      </c>
      <c r="C7" s="8" t="n">
        <v>25.35</v>
      </c>
      <c r="D7" s="8" t="n">
        <v>25.35</v>
      </c>
    </row>
    <row r="8" spans="1:6">
      <c r="A8" s="4" t="s">
        <v>1314</v>
      </c>
      <c r="C8" s="5" t="n">
        <v>5</v>
      </c>
      <c r="D8" s="5" t="n">
        <v>18500</v>
      </c>
    </row>
    <row r="9" spans="1:6">
      <c r="A9" s="4" t="s">
        <v>1315</v>
      </c>
    </row>
    <row r="10" spans="1:6">
      <c r="A10" s="3" t="s">
        <v>1310</v>
      </c>
    </row>
    <row r="11" spans="1:6">
      <c r="A11" s="4" t="s">
        <v>1316</v>
      </c>
      <c r="E11" s="5" t="n">
        <v>650</v>
      </c>
    </row>
    <row r="12" spans="1:6">
      <c r="A12" s="4" t="s">
        <v>420</v>
      </c>
      <c r="E12" s="5" t="n">
        <v>2</v>
      </c>
    </row>
    <row r="13" spans="1:6">
      <c r="A13" s="4" t="s">
        <v>1317</v>
      </c>
    </row>
    <row r="14" spans="1:6">
      <c r="A14" s="3" t="s">
        <v>1310</v>
      </c>
    </row>
    <row r="15" spans="1:6">
      <c r="A15" s="4" t="s">
        <v>1318</v>
      </c>
      <c r="F15" s="7" t="n">
        <v>300</v>
      </c>
    </row>
    <row r="16" spans="1:6">
      <c r="A16" s="4" t="s">
        <v>1319</v>
      </c>
      <c r="F16" s="4" t="s">
        <v>682</v>
      </c>
    </row>
    <row r="17" spans="1:6">
      <c r="A17" s="4" t="s">
        <v>1119</v>
      </c>
      <c r="F17" s="4" t="s">
        <v>1320</v>
      </c>
    </row>
    <row r="18" spans="1:6">
      <c r="A18" s="4" t="s">
        <v>1321</v>
      </c>
    </row>
    <row r="19" spans="1:6">
      <c r="A19" s="3" t="s">
        <v>1310</v>
      </c>
    </row>
    <row r="20" spans="1:6">
      <c r="A20" s="4" t="s">
        <v>1316</v>
      </c>
      <c r="C20" s="5" t="n">
        <v>6300</v>
      </c>
      <c r="D20" s="5" t="n">
        <v>6300</v>
      </c>
    </row>
    <row r="21" spans="1:6">
      <c r="A21" s="4" t="s">
        <v>1322</v>
      </c>
    </row>
    <row r="22" spans="1:6">
      <c r="A22" s="3" t="s">
        <v>1310</v>
      </c>
    </row>
    <row r="23" spans="1:6">
      <c r="A23" s="4" t="s">
        <v>1316</v>
      </c>
      <c r="C23" s="5" t="n">
        <v>2300</v>
      </c>
      <c r="D23" s="5" t="n">
        <v>2300</v>
      </c>
    </row>
    <row r="24" spans="1:6">
      <c r="A24" s="4" t="s">
        <v>1323</v>
      </c>
    </row>
    <row r="25" spans="1:6">
      <c r="A25" s="3" t="s">
        <v>1310</v>
      </c>
    </row>
    <row r="26" spans="1:6">
      <c r="A26" s="4" t="s">
        <v>1316</v>
      </c>
      <c r="C26" s="5" t="n">
        <v>2200</v>
      </c>
      <c r="D26" s="5" t="n">
        <v>2200</v>
      </c>
    </row>
    <row r="27" spans="1:6">
      <c r="A27" s="4" t="s">
        <v>1324</v>
      </c>
    </row>
    <row r="28" spans="1:6">
      <c r="A28" s="3" t="s">
        <v>1310</v>
      </c>
    </row>
    <row r="29" spans="1:6">
      <c r="A29" s="4" t="s">
        <v>1325</v>
      </c>
      <c r="B29" s="4" t="s">
        <v>416</v>
      </c>
    </row>
    <row r="30" spans="1:6">
      <c r="A30" s="4" t="s">
        <v>1326</v>
      </c>
      <c r="B30" s="4" t="s">
        <v>1327</v>
      </c>
    </row>
    <row r="31" spans="1:6">
      <c r="A31" s="4" t="s">
        <v>1316</v>
      </c>
      <c r="B31" s="5" t="n">
        <v>150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2</v>
      </c>
      <c r="B1" s="2" t="s">
        <v>1</v>
      </c>
    </row>
    <row r="2" spans="1:2">
      <c r="B2" s="2" t="s">
        <v>2</v>
      </c>
    </row>
    <row r="3" spans="1:2">
      <c r="A3" s="3" t="s">
        <v>180</v>
      </c>
    </row>
    <row r="4" spans="1:2">
      <c r="A4" s="4" t="s">
        <v>182</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8</v>
      </c>
      <c r="B1" s="2" t="s">
        <v>2</v>
      </c>
      <c r="C1" s="2" t="s">
        <v>19</v>
      </c>
    </row>
    <row r="2" spans="1:3">
      <c r="A2" s="3" t="s">
        <v>20</v>
      </c>
    </row>
    <row r="3" spans="1:3">
      <c r="A3" s="4" t="s">
        <v>21</v>
      </c>
      <c r="B3" s="7" t="n">
        <v>53045</v>
      </c>
      <c r="C3" s="7" t="n">
        <v>51357</v>
      </c>
    </row>
    <row r="4" spans="1:3">
      <c r="A4" s="4" t="s">
        <v>22</v>
      </c>
      <c r="B4" s="5" t="n">
        <v>19462</v>
      </c>
      <c r="C4" s="5" t="n">
        <v>19761</v>
      </c>
    </row>
    <row r="5" spans="1:3">
      <c r="A5" s="4" t="s">
        <v>23</v>
      </c>
      <c r="B5" s="5" t="n">
        <v>521</v>
      </c>
      <c r="C5" s="5" t="n">
        <v>517</v>
      </c>
    </row>
    <row r="6" spans="1:3">
      <c r="A6" s="4" t="s">
        <v>24</v>
      </c>
      <c r="B6" s="5" t="n">
        <v>6774</v>
      </c>
      <c r="C6" s="5" t="n">
        <v>5457</v>
      </c>
    </row>
    <row r="7" spans="1:3">
      <c r="A7" s="4" t="s">
        <v>25</v>
      </c>
      <c r="B7" s="5" t="n">
        <v>1112</v>
      </c>
      <c r="C7" s="5" t="n">
        <v>1079</v>
      </c>
    </row>
    <row r="8" spans="1:3">
      <c r="A8" s="4" t="s">
        <v>26</v>
      </c>
      <c r="B8" s="5" t="n">
        <v>1205</v>
      </c>
      <c r="C8" s="5" t="n">
        <v>1188</v>
      </c>
    </row>
    <row r="9" spans="1:3">
      <c r="A9" s="4" t="s">
        <v>27</v>
      </c>
      <c r="B9" s="5" t="n">
        <v>1078</v>
      </c>
      <c r="C9" s="5" t="n">
        <v>898</v>
      </c>
    </row>
    <row r="10" spans="1:3">
      <c r="A10" s="4" t="s">
        <v>28</v>
      </c>
      <c r="B10" s="5" t="n">
        <v>163</v>
      </c>
      <c r="C10" s="5" t="n">
        <v>178</v>
      </c>
    </row>
    <row r="11" spans="1:3">
      <c r="A11" s="4" t="s">
        <v>29</v>
      </c>
      <c r="B11" s="5" t="n">
        <v>83360</v>
      </c>
      <c r="C11" s="5" t="n">
        <v>80435</v>
      </c>
    </row>
    <row r="12" spans="1:3">
      <c r="A12" s="3" t="s">
        <v>30</v>
      </c>
    </row>
    <row r="13" spans="1:3">
      <c r="A13" s="4" t="s">
        <v>28</v>
      </c>
      <c r="B13" s="5" t="n">
        <v>44</v>
      </c>
      <c r="C13" s="5" t="n">
        <v>7</v>
      </c>
    </row>
    <row r="14" spans="1:3">
      <c r="A14" s="4" t="s">
        <v>31</v>
      </c>
      <c r="B14" s="5" t="n">
        <v>1420</v>
      </c>
      <c r="C14" s="5" t="n">
        <v>981</v>
      </c>
    </row>
    <row r="15" spans="1:3">
      <c r="A15" s="4" t="s">
        <v>32</v>
      </c>
      <c r="B15" s="5" t="n">
        <v>1600</v>
      </c>
      <c r="C15" s="5" t="n">
        <v>1491</v>
      </c>
    </row>
    <row r="16" spans="1:3">
      <c r="A16" s="4" t="s">
        <v>33</v>
      </c>
      <c r="B16" s="5" t="n">
        <v>3064</v>
      </c>
      <c r="C16" s="5" t="n">
        <v>2479</v>
      </c>
    </row>
    <row r="17" spans="1:3">
      <c r="A17" s="4" t="s">
        <v>34</v>
      </c>
      <c r="B17" s="5" t="n">
        <v>1547</v>
      </c>
      <c r="C17" s="5" t="n">
        <v>1433</v>
      </c>
    </row>
    <row r="18" spans="1:3">
      <c r="A18" s="4" t="s">
        <v>35</v>
      </c>
      <c r="B18" s="5" t="n">
        <v>87971</v>
      </c>
      <c r="C18" s="5" t="n">
        <v>84347</v>
      </c>
    </row>
    <row r="19" spans="1:3">
      <c r="A19" s="3" t="s">
        <v>36</v>
      </c>
    </row>
    <row r="20" spans="1:3">
      <c r="A20" s="4" t="s">
        <v>37</v>
      </c>
      <c r="B20" s="5" t="n">
        <v>33754</v>
      </c>
      <c r="C20" s="5" t="n">
        <v>30749</v>
      </c>
    </row>
    <row r="21" spans="1:3">
      <c r="A21" s="4" t="s">
        <v>38</v>
      </c>
      <c r="B21" s="5" t="n">
        <v>2946</v>
      </c>
      <c r="C21" s="5" t="n">
        <v>2839</v>
      </c>
    </row>
    <row r="22" spans="1:3">
      <c r="A22" s="4" t="s">
        <v>39</v>
      </c>
      <c r="B22" s="5" t="n">
        <v>871</v>
      </c>
      <c r="C22" s="5" t="n">
        <v>918</v>
      </c>
    </row>
    <row r="23" spans="1:3">
      <c r="A23" s="4" t="s">
        <v>40</v>
      </c>
      <c r="B23" s="5" t="n">
        <v>2586</v>
      </c>
      <c r="C23" s="5" t="n">
        <v>2888</v>
      </c>
    </row>
    <row r="24" spans="1:3">
      <c r="A24" s="4" t="s">
        <v>41</v>
      </c>
      <c r="B24" s="5" t="n">
        <v>40157</v>
      </c>
      <c r="C24" s="5" t="n">
        <v>37394</v>
      </c>
    </row>
    <row r="25" spans="1:3">
      <c r="A25" s="3" t="s">
        <v>42</v>
      </c>
    </row>
    <row r="26" spans="1:3">
      <c r="A26" s="4" t="s">
        <v>37</v>
      </c>
      <c r="B26" s="5" t="n">
        <v>5597</v>
      </c>
      <c r="C26" s="5" t="n">
        <v>6135</v>
      </c>
    </row>
    <row r="27" spans="1:3">
      <c r="A27" s="4" t="s">
        <v>38</v>
      </c>
      <c r="B27" s="5" t="n">
        <v>1323</v>
      </c>
      <c r="C27" s="5" t="n">
        <v>1326</v>
      </c>
    </row>
    <row r="28" spans="1:3">
      <c r="A28" s="4" t="s">
        <v>43</v>
      </c>
      <c r="B28" s="5" t="n">
        <v>3508</v>
      </c>
      <c r="C28" s="5" t="n">
        <v>3052</v>
      </c>
    </row>
    <row r="29" spans="1:3">
      <c r="A29" s="4" t="s">
        <v>44</v>
      </c>
      <c r="B29" s="5" t="n">
        <v>10428</v>
      </c>
      <c r="C29" s="5" t="n">
        <v>10513</v>
      </c>
    </row>
    <row r="30" spans="1:3">
      <c r="A30" s="4" t="s">
        <v>45</v>
      </c>
      <c r="B30" s="5" t="n">
        <v>924</v>
      </c>
      <c r="C30" s="5" t="n">
        <v>1316</v>
      </c>
    </row>
    <row r="31" spans="1:3">
      <c r="A31" s="4" t="s">
        <v>46</v>
      </c>
      <c r="B31" s="5" t="n">
        <v>51509</v>
      </c>
      <c r="C31" s="5" t="n">
        <v>49223</v>
      </c>
    </row>
    <row r="32" spans="1:3">
      <c r="A32" s="3" t="s">
        <v>47</v>
      </c>
    </row>
    <row r="33" spans="1:3">
      <c r="A33" s="4" t="s">
        <v>48</v>
      </c>
      <c r="B33" s="5" t="n">
        <v>7687</v>
      </c>
      <c r="C33" s="5" t="n">
        <v>7395</v>
      </c>
    </row>
    <row r="34" spans="1:3">
      <c r="A34" s="4" t="s">
        <v>49</v>
      </c>
      <c r="B34" s="5" t="n">
        <v>6</v>
      </c>
      <c r="C34" s="5" t="n">
        <v>6</v>
      </c>
    </row>
    <row r="35" spans="1:3">
      <c r="A35" s="3" t="s">
        <v>50</v>
      </c>
    </row>
    <row r="36" spans="1:3">
      <c r="A36" s="4" t="s">
        <v>51</v>
      </c>
      <c r="B36" s="5" t="n">
        <v>14755</v>
      </c>
      <c r="C36" s="5" t="n">
        <v>14500</v>
      </c>
    </row>
    <row r="37" spans="1:3">
      <c r="A37" s="4" t="s">
        <v>52</v>
      </c>
      <c r="B37" s="5" t="n">
        <v>86</v>
      </c>
      <c r="C37" s="5" t="n">
        <v>285</v>
      </c>
    </row>
    <row r="38" spans="1:3">
      <c r="A38" s="4" t="s">
        <v>53</v>
      </c>
      <c r="B38" s="5" t="n">
        <v>13928</v>
      </c>
      <c r="C38" s="5" t="n">
        <v>12938</v>
      </c>
    </row>
    <row r="39" spans="1:3">
      <c r="A39" s="4" t="s">
        <v>54</v>
      </c>
      <c r="B39" s="5" t="n">
        <v>36462</v>
      </c>
      <c r="C39" s="5" t="n">
        <v>35124</v>
      </c>
    </row>
    <row r="40" spans="1:3">
      <c r="A40" s="4" t="s">
        <v>55</v>
      </c>
      <c r="B40" s="7" t="n">
        <v>87971</v>
      </c>
      <c r="C40" s="7" t="n">
        <v>843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6</v>
      </c>
      <c r="B1" s="2" t="s">
        <v>1</v>
      </c>
    </row>
    <row r="2" spans="1:2">
      <c r="B2" s="2" t="s">
        <v>2</v>
      </c>
    </row>
    <row r="3" spans="1:2">
      <c r="A3" s="3" t="s">
        <v>180</v>
      </c>
    </row>
    <row r="4" spans="1:2">
      <c r="A4" s="4" t="s">
        <v>196</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8</v>
      </c>
      <c r="B1" s="2" t="s">
        <v>1</v>
      </c>
    </row>
    <row r="2" spans="1:2">
      <c r="B2" s="2" t="s">
        <v>2</v>
      </c>
    </row>
    <row r="3" spans="1:2">
      <c r="A3" s="3" t="s">
        <v>180</v>
      </c>
    </row>
    <row r="4" spans="1:2">
      <c r="A4" s="4" t="s">
        <v>198</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07</v>
      </c>
    </row>
    <row r="4" spans="1:2">
      <c r="A4" s="4" t="s">
        <v>212</v>
      </c>
      <c r="B4" s="4" t="s">
        <v>2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56</v>
      </c>
      <c r="B1" s="2" t="s">
        <v>57</v>
      </c>
      <c r="D1" s="2" t="s">
        <v>1</v>
      </c>
    </row>
    <row r="2" spans="1:5">
      <c r="B2" s="2" t="s">
        <v>2</v>
      </c>
      <c r="C2" s="2" t="s">
        <v>58</v>
      </c>
      <c r="D2" s="2" t="s">
        <v>2</v>
      </c>
      <c r="E2" s="2" t="s">
        <v>58</v>
      </c>
    </row>
    <row r="3" spans="1:5">
      <c r="A3" s="3" t="s">
        <v>59</v>
      </c>
    </row>
    <row r="4" spans="1:5">
      <c r="A4" s="4" t="s">
        <v>60</v>
      </c>
      <c r="B4" s="7" t="n">
        <v>1130</v>
      </c>
      <c r="C4" s="7" t="n">
        <v>1050</v>
      </c>
      <c r="D4" s="7" t="n">
        <v>2227</v>
      </c>
      <c r="E4" s="7" t="n">
        <v>2045</v>
      </c>
    </row>
    <row r="5" spans="1:5">
      <c r="A5" s="4" t="s">
        <v>61</v>
      </c>
      <c r="B5" s="5" t="n">
        <v>476</v>
      </c>
      <c r="C5" s="5" t="n">
        <v>430</v>
      </c>
      <c r="D5" s="5" t="n">
        <v>958</v>
      </c>
      <c r="E5" s="5" t="n">
        <v>804</v>
      </c>
    </row>
    <row r="6" spans="1:5">
      <c r="A6" s="4" t="s">
        <v>62</v>
      </c>
      <c r="B6" s="5" t="n">
        <v>45</v>
      </c>
      <c r="C6" s="5" t="n">
        <v>39</v>
      </c>
      <c r="D6" s="5" t="n">
        <v>86</v>
      </c>
      <c r="E6" s="5" t="n">
        <v>198</v>
      </c>
    </row>
    <row r="7" spans="1:5">
      <c r="A7" s="4" t="s">
        <v>63</v>
      </c>
      <c r="B7" s="5" t="n">
        <v>1651</v>
      </c>
      <c r="C7" s="5" t="n">
        <v>1519</v>
      </c>
      <c r="D7" s="5" t="n">
        <v>3271</v>
      </c>
      <c r="E7" s="5" t="n">
        <v>3047</v>
      </c>
    </row>
    <row r="8" spans="1:5">
      <c r="A8" s="4" t="s">
        <v>64</v>
      </c>
      <c r="B8" s="5" t="n">
        <v>421</v>
      </c>
      <c r="C8" s="5" t="n">
        <v>413</v>
      </c>
      <c r="D8" s="5" t="n">
        <v>830</v>
      </c>
      <c r="E8" s="5" t="n">
        <v>782</v>
      </c>
    </row>
    <row r="9" spans="1:5">
      <c r="A9" s="4" t="s">
        <v>65</v>
      </c>
      <c r="B9" s="5" t="n">
        <v>295</v>
      </c>
      <c r="C9" s="5" t="n">
        <v>276</v>
      </c>
      <c r="D9" s="5" t="n">
        <v>627</v>
      </c>
      <c r="E9" s="5" t="n">
        <v>539</v>
      </c>
    </row>
    <row r="10" spans="1:5">
      <c r="A10" s="4" t="s">
        <v>66</v>
      </c>
      <c r="B10" s="5" t="n">
        <v>0</v>
      </c>
      <c r="C10" s="5" t="n">
        <v>0</v>
      </c>
      <c r="D10" s="5" t="n">
        <v>0</v>
      </c>
      <c r="E10" s="5" t="n">
        <v>122</v>
      </c>
    </row>
    <row r="11" spans="1:5">
      <c r="A11" s="4" t="s">
        <v>67</v>
      </c>
      <c r="B11" s="5" t="n">
        <v>537</v>
      </c>
      <c r="C11" s="5" t="n">
        <v>510</v>
      </c>
      <c r="D11" s="5" t="n">
        <v>1057</v>
      </c>
      <c r="E11" s="5" t="n">
        <v>982</v>
      </c>
    </row>
    <row r="12" spans="1:5">
      <c r="A12" s="4" t="s">
        <v>68</v>
      </c>
      <c r="B12" s="5" t="n">
        <v>76</v>
      </c>
      <c r="C12" s="5" t="n">
        <v>69</v>
      </c>
      <c r="D12" s="5" t="n">
        <v>148</v>
      </c>
      <c r="E12" s="5" t="n">
        <v>132</v>
      </c>
    </row>
    <row r="13" spans="1:5">
      <c r="A13" s="4" t="s">
        <v>69</v>
      </c>
      <c r="B13" s="5" t="n">
        <v>183</v>
      </c>
      <c r="C13" s="5" t="n">
        <v>156</v>
      </c>
      <c r="D13" s="5" t="n">
        <v>352</v>
      </c>
      <c r="E13" s="5" t="n">
        <v>307</v>
      </c>
    </row>
    <row r="14" spans="1:5">
      <c r="A14" s="4" t="s">
        <v>70</v>
      </c>
      <c r="B14" s="5" t="n">
        <v>1512</v>
      </c>
      <c r="C14" s="5" t="n">
        <v>1424</v>
      </c>
      <c r="D14" s="5" t="n">
        <v>3014</v>
      </c>
      <c r="E14" s="5" t="n">
        <v>2864</v>
      </c>
    </row>
    <row r="15" spans="1:5">
      <c r="A15" s="4" t="s">
        <v>71</v>
      </c>
      <c r="B15" s="5" t="n">
        <v>770</v>
      </c>
      <c r="C15" s="5" t="n">
        <v>454</v>
      </c>
      <c r="D15" s="5" t="n">
        <v>1387</v>
      </c>
      <c r="E15" s="5" t="n">
        <v>378</v>
      </c>
    </row>
    <row r="16" spans="1:5">
      <c r="A16" s="4" t="s">
        <v>72</v>
      </c>
      <c r="B16" s="5" t="n">
        <v>288</v>
      </c>
      <c r="C16" s="5" t="n">
        <v>193</v>
      </c>
      <c r="D16" s="5" t="n">
        <v>516</v>
      </c>
      <c r="E16" s="5" t="n">
        <v>526</v>
      </c>
    </row>
    <row r="17" spans="1:5">
      <c r="A17" s="4" t="s">
        <v>73</v>
      </c>
      <c r="B17" s="5" t="n">
        <v>1197</v>
      </c>
      <c r="C17" s="5" t="n">
        <v>742</v>
      </c>
      <c r="D17" s="5" t="n">
        <v>2160</v>
      </c>
      <c r="E17" s="5" t="n">
        <v>1087</v>
      </c>
    </row>
    <row r="18" spans="1:5">
      <c r="A18" s="4" t="s">
        <v>74</v>
      </c>
      <c r="B18" s="5" t="n">
        <v>146</v>
      </c>
      <c r="C18" s="5" t="n">
        <v>78</v>
      </c>
      <c r="D18" s="5" t="n">
        <v>86</v>
      </c>
      <c r="E18" s="5" t="n">
        <v>236</v>
      </c>
    </row>
    <row r="19" spans="1:5">
      <c r="A19" s="4" t="s">
        <v>75</v>
      </c>
      <c r="B19" s="5" t="n">
        <v>1051</v>
      </c>
      <c r="C19" s="5" t="n">
        <v>664</v>
      </c>
      <c r="D19" s="5" t="n">
        <v>2074</v>
      </c>
      <c r="E19" s="5" t="n">
        <v>851</v>
      </c>
    </row>
    <row r="20" spans="1:5">
      <c r="A20" s="3" t="s">
        <v>76</v>
      </c>
    </row>
    <row r="21" spans="1:5">
      <c r="A21" s="4" t="s">
        <v>48</v>
      </c>
      <c r="B21" s="5" t="n">
        <v>194</v>
      </c>
      <c r="C21" s="5" t="n">
        <v>87</v>
      </c>
      <c r="D21" s="5" t="n">
        <v>386</v>
      </c>
      <c r="E21" s="5" t="n">
        <v>27</v>
      </c>
    </row>
    <row r="22" spans="1:5">
      <c r="A22" s="4" t="s">
        <v>49</v>
      </c>
      <c r="B22" s="5" t="n">
        <v>0</v>
      </c>
      <c r="C22" s="5" t="n">
        <v>0</v>
      </c>
      <c r="D22" s="5" t="n">
        <v>0</v>
      </c>
      <c r="E22" s="5" t="n">
        <v>0</v>
      </c>
    </row>
    <row r="23" spans="1:5">
      <c r="A23" s="3" t="s">
        <v>50</v>
      </c>
    </row>
    <row r="24" spans="1:5">
      <c r="A24" s="4" t="s">
        <v>51</v>
      </c>
      <c r="B24" s="5" t="n">
        <v>332</v>
      </c>
      <c r="C24" s="5" t="n">
        <v>148</v>
      </c>
      <c r="D24" s="5" t="n">
        <v>662</v>
      </c>
      <c r="E24" s="5" t="n">
        <v>45</v>
      </c>
    </row>
    <row r="25" spans="1:5">
      <c r="A25" s="4" t="s">
        <v>52</v>
      </c>
      <c r="B25" s="5" t="n">
        <v>8</v>
      </c>
      <c r="C25" s="5" t="n">
        <v>4</v>
      </c>
      <c r="D25" s="5" t="n">
        <v>16</v>
      </c>
      <c r="E25" s="5" t="n">
        <v>1</v>
      </c>
    </row>
    <row r="26" spans="1:5">
      <c r="A26" s="4" t="s">
        <v>53</v>
      </c>
      <c r="B26" s="7" t="n">
        <v>517</v>
      </c>
      <c r="C26" s="7" t="n">
        <v>425</v>
      </c>
      <c r="D26" s="7" t="n">
        <v>1010</v>
      </c>
      <c r="E26" s="7" t="n">
        <v>778</v>
      </c>
    </row>
    <row r="27" spans="1:5">
      <c r="A27" s="3" t="s">
        <v>77</v>
      </c>
    </row>
    <row r="28" spans="1:5">
      <c r="A28" s="4" t="s">
        <v>78</v>
      </c>
      <c r="B28" s="8" t="n">
        <v>0.6899999999999999</v>
      </c>
      <c r="C28" s="8" t="n">
        <v>0.31</v>
      </c>
      <c r="D28" s="8" t="n">
        <v>1.38</v>
      </c>
      <c r="E28" s="8" t="n">
        <v>0.09</v>
      </c>
    </row>
    <row r="29" spans="1:5">
      <c r="A29" s="4" t="s">
        <v>79</v>
      </c>
      <c r="B29" s="8" t="n">
        <v>0.68</v>
      </c>
      <c r="C29" s="8" t="n">
        <v>0.31</v>
      </c>
      <c r="D29" s="8" t="n">
        <v>1.36</v>
      </c>
      <c r="E29" s="8" t="n">
        <v>0.0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v>
      </c>
      <c r="B1" s="2" t="s">
        <v>57</v>
      </c>
      <c r="D1" s="2" t="s">
        <v>1</v>
      </c>
    </row>
    <row r="2" spans="1:5">
      <c r="B2" s="2" t="s">
        <v>2</v>
      </c>
      <c r="C2" s="2" t="s">
        <v>58</v>
      </c>
      <c r="D2" s="2" t="s">
        <v>2</v>
      </c>
      <c r="E2" s="2" t="s">
        <v>58</v>
      </c>
    </row>
    <row r="3" spans="1:5">
      <c r="A3" s="3" t="s">
        <v>81</v>
      </c>
    </row>
    <row r="4" spans="1:5">
      <c r="A4" s="4" t="s">
        <v>75</v>
      </c>
      <c r="B4" s="7" t="n">
        <v>1051</v>
      </c>
      <c r="C4" s="7" t="n">
        <v>664</v>
      </c>
      <c r="D4" s="7" t="n">
        <v>2074</v>
      </c>
      <c r="E4" s="7" t="n">
        <v>851</v>
      </c>
    </row>
    <row r="5" spans="1:5">
      <c r="A5" s="3" t="s">
        <v>82</v>
      </c>
    </row>
    <row r="6" spans="1:5">
      <c r="A6" s="4" t="s">
        <v>83</v>
      </c>
      <c r="B6" s="5" t="n">
        <v>-536</v>
      </c>
      <c r="C6" s="5" t="n">
        <v>105</v>
      </c>
      <c r="D6" s="5" t="n">
        <v>-501</v>
      </c>
      <c r="E6" s="5" t="n">
        <v>295</v>
      </c>
    </row>
    <row r="7" spans="1:5">
      <c r="A7" s="4" t="s">
        <v>84</v>
      </c>
      <c r="B7" s="5" t="n">
        <v>23</v>
      </c>
      <c r="C7" s="5" t="n">
        <v>11</v>
      </c>
      <c r="D7" s="5" t="n">
        <v>53</v>
      </c>
      <c r="E7" s="5" t="n">
        <v>39</v>
      </c>
    </row>
    <row r="8" spans="1:5">
      <c r="A8" s="4" t="s">
        <v>85</v>
      </c>
      <c r="B8" s="5" t="n">
        <v>0</v>
      </c>
      <c r="C8" s="5" t="n">
        <v>0</v>
      </c>
      <c r="D8" s="5" t="n">
        <v>0</v>
      </c>
      <c r="E8" s="5" t="n">
        <v>1</v>
      </c>
    </row>
    <row r="9" spans="1:5">
      <c r="A9" s="4" t="s">
        <v>22</v>
      </c>
      <c r="B9" s="5" t="n">
        <v>6</v>
      </c>
      <c r="C9" s="5" t="n">
        <v>0</v>
      </c>
      <c r="D9" s="5" t="n">
        <v>21</v>
      </c>
      <c r="E9" s="5" t="n">
        <v>3</v>
      </c>
    </row>
    <row r="10" spans="1:5">
      <c r="A10" s="3" t="s">
        <v>86</v>
      </c>
    </row>
    <row r="11" spans="1:5">
      <c r="A11" s="4" t="s">
        <v>87</v>
      </c>
      <c r="B11" s="5" t="n">
        <v>1</v>
      </c>
      <c r="C11" s="5" t="n">
        <v>0</v>
      </c>
      <c r="D11" s="5" t="n">
        <v>-4</v>
      </c>
      <c r="E11" s="5" t="n">
        <v>0</v>
      </c>
    </row>
    <row r="12" spans="1:5">
      <c r="A12" s="4" t="s">
        <v>88</v>
      </c>
      <c r="B12" s="5" t="n">
        <v>2</v>
      </c>
      <c r="C12" s="5" t="n">
        <v>-2</v>
      </c>
      <c r="D12" s="5" t="n">
        <v>2</v>
      </c>
      <c r="E12" s="5" t="n">
        <v>-2</v>
      </c>
    </row>
    <row r="13" spans="1:5">
      <c r="A13" s="4" t="s">
        <v>89</v>
      </c>
      <c r="B13" s="5" t="n">
        <v>2</v>
      </c>
      <c r="C13" s="5" t="n">
        <v>0</v>
      </c>
      <c r="D13" s="5" t="n">
        <v>2</v>
      </c>
      <c r="E13" s="5" t="n">
        <v>0</v>
      </c>
    </row>
    <row r="14" spans="1:5">
      <c r="A14" s="4" t="s">
        <v>90</v>
      </c>
      <c r="B14" s="5" t="n">
        <v>-502</v>
      </c>
      <c r="C14" s="5" t="n">
        <v>114</v>
      </c>
      <c r="D14" s="5" t="n">
        <v>-427</v>
      </c>
      <c r="E14" s="5" t="n">
        <v>336</v>
      </c>
    </row>
    <row r="15" spans="1:5">
      <c r="A15" s="4" t="s">
        <v>91</v>
      </c>
      <c r="B15" s="5" t="n">
        <v>549</v>
      </c>
      <c r="C15" s="5" t="n">
        <v>778</v>
      </c>
      <c r="D15" s="5" t="n">
        <v>1647</v>
      </c>
      <c r="E15" s="5" t="n">
        <v>1187</v>
      </c>
    </row>
    <row r="16" spans="1:5">
      <c r="A16" s="3" t="s">
        <v>48</v>
      </c>
    </row>
    <row r="17" spans="1:5">
      <c r="A17" s="4" t="s">
        <v>75</v>
      </c>
      <c r="B17" s="5" t="n">
        <v>194</v>
      </c>
      <c r="C17" s="5" t="n">
        <v>87</v>
      </c>
      <c r="D17" s="5" t="n">
        <v>386</v>
      </c>
      <c r="E17" s="5" t="n">
        <v>27</v>
      </c>
    </row>
    <row r="18" spans="1:5">
      <c r="A18" s="4" t="s">
        <v>92</v>
      </c>
      <c r="B18" s="5" t="n">
        <v>-113</v>
      </c>
      <c r="C18" s="5" t="n">
        <v>27</v>
      </c>
      <c r="D18" s="5" t="n">
        <v>-99</v>
      </c>
      <c r="E18" s="5" t="n">
        <v>68</v>
      </c>
    </row>
    <row r="19" spans="1:5">
      <c r="A19" s="4" t="s">
        <v>93</v>
      </c>
      <c r="B19" s="5" t="n">
        <v>81</v>
      </c>
      <c r="C19" s="5" t="n">
        <v>114</v>
      </c>
      <c r="D19" s="5" t="n">
        <v>287</v>
      </c>
      <c r="E19" s="5" t="n">
        <v>95</v>
      </c>
    </row>
    <row r="20" spans="1:5">
      <c r="A20" s="3" t="s">
        <v>51</v>
      </c>
    </row>
    <row r="21" spans="1:5">
      <c r="A21" s="4" t="s">
        <v>75</v>
      </c>
      <c r="B21" s="5" t="n">
        <v>332</v>
      </c>
      <c r="C21" s="5" t="n">
        <v>148</v>
      </c>
      <c r="D21" s="5" t="n">
        <v>662</v>
      </c>
      <c r="E21" s="5" t="n">
        <v>45</v>
      </c>
    </row>
    <row r="22" spans="1:5">
      <c r="A22" s="4" t="s">
        <v>92</v>
      </c>
      <c r="B22" s="5" t="n">
        <v>-194</v>
      </c>
      <c r="C22" s="5" t="n">
        <v>45</v>
      </c>
      <c r="D22" s="5" t="n">
        <v>-170</v>
      </c>
      <c r="E22" s="5" t="n">
        <v>116</v>
      </c>
    </row>
    <row r="23" spans="1:5">
      <c r="A23" s="4" t="s">
        <v>94</v>
      </c>
      <c r="B23" s="5" t="n">
        <v>138</v>
      </c>
      <c r="C23" s="5" t="n">
        <v>193</v>
      </c>
      <c r="D23" s="5" t="n">
        <v>492</v>
      </c>
      <c r="E23" s="5" t="n">
        <v>161</v>
      </c>
    </row>
    <row r="24" spans="1:5">
      <c r="A24" s="3" t="s">
        <v>52</v>
      </c>
    </row>
    <row r="25" spans="1:5">
      <c r="A25" s="4" t="s">
        <v>75</v>
      </c>
      <c r="B25" s="5" t="n">
        <v>8</v>
      </c>
      <c r="C25" s="5" t="n">
        <v>4</v>
      </c>
      <c r="D25" s="5" t="n">
        <v>16</v>
      </c>
      <c r="E25" s="5" t="n">
        <v>1</v>
      </c>
    </row>
    <row r="26" spans="1:5">
      <c r="A26" s="4" t="s">
        <v>92</v>
      </c>
      <c r="B26" s="5" t="n">
        <v>-5</v>
      </c>
      <c r="C26" s="5" t="n">
        <v>1</v>
      </c>
      <c r="D26" s="5" t="n">
        <v>-4</v>
      </c>
      <c r="E26" s="5" t="n">
        <v>3</v>
      </c>
    </row>
    <row r="27" spans="1:5">
      <c r="A27" s="4" t="s">
        <v>95</v>
      </c>
      <c r="B27" s="5" t="n">
        <v>3</v>
      </c>
      <c r="C27" s="5" t="n">
        <v>5</v>
      </c>
      <c r="D27" s="5" t="n">
        <v>12</v>
      </c>
      <c r="E27" s="5" t="n">
        <v>4</v>
      </c>
    </row>
    <row r="28" spans="1:5">
      <c r="A28" s="3" t="s">
        <v>53</v>
      </c>
    </row>
    <row r="29" spans="1:5">
      <c r="A29" s="4" t="s">
        <v>75</v>
      </c>
      <c r="B29" s="5" t="n">
        <v>517</v>
      </c>
      <c r="C29" s="5" t="n">
        <v>425</v>
      </c>
      <c r="D29" s="5" t="n">
        <v>1010</v>
      </c>
      <c r="E29" s="5" t="n">
        <v>778</v>
      </c>
    </row>
    <row r="30" spans="1:5">
      <c r="A30" s="4" t="s">
        <v>92</v>
      </c>
      <c r="B30" s="5" t="n">
        <v>-190</v>
      </c>
      <c r="C30" s="5" t="n">
        <v>41</v>
      </c>
      <c r="D30" s="5" t="n">
        <v>-154</v>
      </c>
      <c r="E30" s="5" t="n">
        <v>149</v>
      </c>
    </row>
    <row r="31" spans="1:5">
      <c r="A31" s="4" t="s">
        <v>96</v>
      </c>
      <c r="B31" s="7" t="n">
        <v>327</v>
      </c>
      <c r="C31" s="7" t="n">
        <v>466</v>
      </c>
      <c r="D31" s="7" t="n">
        <v>856</v>
      </c>
      <c r="E31" s="7" t="n">
        <v>92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252</v>
      </c>
      <c r="B1" s="2" t="s">
        <v>1</v>
      </c>
    </row>
    <row r="2" spans="1:2">
      <c r="B2" s="2" t="s">
        <v>2</v>
      </c>
    </row>
    <row r="3" spans="1:2">
      <c r="A3" s="3" t="s">
        <v>157</v>
      </c>
    </row>
    <row r="4" spans="1:2">
      <c r="A4" s="4" t="s">
        <v>253</v>
      </c>
      <c r="B4" s="4" t="s">
        <v>254</v>
      </c>
    </row>
    <row r="5" spans="1:2">
      <c r="A5" s="4" t="s">
        <v>255</v>
      </c>
      <c r="B5" s="4" t="s">
        <v>256</v>
      </c>
    </row>
    <row r="6" spans="1:2">
      <c r="A6" s="4" t="s">
        <v>257</v>
      </c>
      <c r="B6" s="4" t="s">
        <v>258</v>
      </c>
    </row>
    <row r="7" spans="1:2">
      <c r="A7" s="4" t="s">
        <v>259</v>
      </c>
      <c r="B7" s="4" t="s">
        <v>26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61</v>
      </c>
      <c r="B1" s="2" t="s">
        <v>1</v>
      </c>
    </row>
    <row r="2" spans="1:2">
      <c r="B2" s="2" t="s">
        <v>2</v>
      </c>
    </row>
    <row r="3" spans="1:2">
      <c r="A3" s="3" t="s">
        <v>157</v>
      </c>
    </row>
    <row r="4" spans="1:2">
      <c r="A4" s="4" t="s">
        <v>262</v>
      </c>
      <c r="B4" s="4" t="s">
        <v>26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64</v>
      </c>
      <c r="B1" s="2" t="s">
        <v>1</v>
      </c>
    </row>
    <row r="2" spans="1:2">
      <c r="B2" s="2" t="s">
        <v>2</v>
      </c>
    </row>
    <row r="3" spans="1:2">
      <c r="A3" s="3" t="s">
        <v>160</v>
      </c>
    </row>
    <row r="4" spans="1:2">
      <c r="A4" s="4" t="s">
        <v>265</v>
      </c>
      <c r="B4" s="4" t="s">
        <v>26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67</v>
      </c>
      <c r="B1" s="2" t="s">
        <v>1</v>
      </c>
    </row>
    <row r="2" spans="1:2">
      <c r="B2" s="2" t="s">
        <v>2</v>
      </c>
    </row>
    <row r="3" spans="1:2">
      <c r="A3" s="3" t="s">
        <v>163</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274</v>
      </c>
      <c r="B1" s="2" t="s">
        <v>1</v>
      </c>
    </row>
    <row r="2" spans="1:2">
      <c r="B2" s="2" t="s">
        <v>2</v>
      </c>
    </row>
    <row r="3" spans="1:2">
      <c r="A3" s="3" t="s">
        <v>166</v>
      </c>
    </row>
    <row r="4" spans="1:2">
      <c r="A4" s="4" t="s">
        <v>275</v>
      </c>
      <c r="B4" s="4" t="s">
        <v>276</v>
      </c>
    </row>
    <row r="5" spans="1:2">
      <c r="A5" s="4" t="s">
        <v>277</v>
      </c>
      <c r="B5" s="4" t="s">
        <v>278</v>
      </c>
    </row>
    <row r="6" spans="1:2">
      <c r="A6" s="4" t="s">
        <v>279</v>
      </c>
      <c r="B6" s="4" t="s">
        <v>280</v>
      </c>
    </row>
    <row r="7" spans="1:2">
      <c r="A7" s="4" t="s">
        <v>281</v>
      </c>
      <c r="B7" s="4" t="s">
        <v>28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3</v>
      </c>
      <c r="B1" s="2" t="s">
        <v>1</v>
      </c>
    </row>
    <row r="2" spans="1:2">
      <c r="B2" s="2" t="s">
        <v>2</v>
      </c>
    </row>
    <row r="3" spans="1:2">
      <c r="A3" s="3" t="s">
        <v>169</v>
      </c>
    </row>
    <row r="4" spans="1:2">
      <c r="A4" s="4" t="s">
        <v>284</v>
      </c>
      <c r="B4" s="4" t="s">
        <v>28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86</v>
      </c>
      <c r="B1" s="2" t="s">
        <v>1</v>
      </c>
    </row>
    <row r="2" spans="1:2">
      <c r="B2" s="2" t="s">
        <v>2</v>
      </c>
    </row>
    <row r="3" spans="1:2">
      <c r="A3" s="3" t="s">
        <v>172</v>
      </c>
    </row>
    <row r="4" spans="1:2">
      <c r="A4" s="4" t="s">
        <v>287</v>
      </c>
      <c r="B4" s="4" t="s">
        <v>28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9</v>
      </c>
      <c r="B1" s="2" t="s">
        <v>1</v>
      </c>
    </row>
    <row r="2" spans="1:2">
      <c r="B2" s="2" t="s">
        <v>2</v>
      </c>
    </row>
    <row r="3" spans="1:2">
      <c r="A3" s="3" t="s">
        <v>175</v>
      </c>
    </row>
    <row r="4" spans="1:2">
      <c r="A4" s="4" t="s">
        <v>290</v>
      </c>
      <c r="B4" s="4" t="s">
        <v>29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N17"/>
  <sheetViews>
    <sheetView workbookViewId="0">
      <selection activeCell="A1" sqref="A1"/>
    </sheetView>
  </sheetViews>
  <sheetFormatPr baseColWidth="8" defaultRowHeight="15" outlineLevelCol="0"/>
  <cols>
    <col customWidth="1" max="1" min="1" width="79"/>
    <col customWidth="1" max="2" min="2" width="10"/>
    <col customWidth="1" max="3" min="3" width="17"/>
    <col customWidth="1" max="4" min="4" width="24"/>
    <col customWidth="1" max="5" min="5" width="34"/>
    <col customWidth="1" max="6" min="6" width="34"/>
    <col customWidth="1" max="7" min="7" width="62"/>
    <col customWidth="1" max="8" min="8" width="16"/>
    <col customWidth="1" max="9" min="9" width="23"/>
    <col customWidth="1" max="10" min="10" width="33"/>
    <col customWidth="1" max="11" min="11" width="61"/>
    <col customWidth="1" max="12" min="12" width="80"/>
    <col customWidth="1" max="13" min="13" width="80"/>
    <col customWidth="1" max="14" min="14" width="80"/>
  </cols>
  <sheetData>
    <row r="1" spans="1:14">
      <c r="A1" s="1" t="s">
        <v>97</v>
      </c>
      <c r="B1" s="2" t="s">
        <v>98</v>
      </c>
      <c r="C1" s="2" t="s">
        <v>48</v>
      </c>
      <c r="D1" s="2" t="s">
        <v>99</v>
      </c>
      <c r="E1" s="2" t="s">
        <v>100</v>
      </c>
      <c r="F1" s="2" t="s">
        <v>101</v>
      </c>
      <c r="G1" s="2" t="s">
        <v>102</v>
      </c>
      <c r="H1" s="2" t="s">
        <v>49</v>
      </c>
      <c r="I1" s="2" t="s">
        <v>103</v>
      </c>
      <c r="J1" s="2" t="s">
        <v>104</v>
      </c>
      <c r="K1" s="2" t="s">
        <v>105</v>
      </c>
      <c r="L1" s="2" t="s">
        <v>106</v>
      </c>
      <c r="M1" s="2" t="s">
        <v>107</v>
      </c>
      <c r="N1" s="2" t="s">
        <v>108</v>
      </c>
    </row>
    <row r="2" spans="1:14">
      <c r="A2" s="4" t="s">
        <v>109</v>
      </c>
      <c r="B2" s="7" t="n">
        <v>34161</v>
      </c>
      <c r="C2" s="7" t="n">
        <v>7536</v>
      </c>
      <c r="D2" s="7" t="n">
        <v>5743</v>
      </c>
      <c r="E2" s="7" t="n">
        <v>2085</v>
      </c>
      <c r="F2" s="7" t="n">
        <v>127</v>
      </c>
      <c r="G2" s="7" t="n">
        <v>-419</v>
      </c>
      <c r="H2" s="7" t="n">
        <v>6</v>
      </c>
      <c r="I2" s="7" t="n">
        <v>4</v>
      </c>
      <c r="J2" s="7" t="n">
        <v>2</v>
      </c>
      <c r="K2" s="7" t="n">
        <v>0</v>
      </c>
      <c r="L2" s="7" t="n">
        <v>14523</v>
      </c>
      <c r="M2" s="7" t="n">
        <v>293</v>
      </c>
      <c r="N2" s="7" t="n">
        <v>11803</v>
      </c>
    </row>
    <row r="3" spans="1:14">
      <c r="A3" s="4" t="s">
        <v>75</v>
      </c>
      <c r="B3" s="5" t="n">
        <v>851</v>
      </c>
      <c r="C3" s="5" t="n">
        <v>27</v>
      </c>
      <c r="E3" s="5" t="n">
        <v>27</v>
      </c>
      <c r="L3" s="5" t="n">
        <v>45</v>
      </c>
      <c r="M3" s="5" t="n">
        <v>1</v>
      </c>
      <c r="N3" s="5" t="n">
        <v>778</v>
      </c>
    </row>
    <row r="4" spans="1:14">
      <c r="A4" s="4" t="s">
        <v>92</v>
      </c>
      <c r="B4" s="5" t="n">
        <v>336</v>
      </c>
      <c r="C4" s="5" t="n">
        <v>68</v>
      </c>
      <c r="G4" s="5" t="n">
        <v>68</v>
      </c>
      <c r="L4" s="5" t="n">
        <v>116</v>
      </c>
      <c r="M4" s="5" t="n">
        <v>3</v>
      </c>
      <c r="N4" s="5" t="n">
        <v>149</v>
      </c>
    </row>
    <row r="5" spans="1:14">
      <c r="A5" s="4" t="s">
        <v>91</v>
      </c>
      <c r="B5" s="5" t="n">
        <v>1187</v>
      </c>
      <c r="C5" s="5" t="n">
        <v>95</v>
      </c>
      <c r="E5" s="5" t="n">
        <v>27</v>
      </c>
      <c r="G5" s="5" t="n">
        <v>68</v>
      </c>
      <c r="L5" s="5" t="n">
        <v>161</v>
      </c>
      <c r="M5" s="5" t="n">
        <v>4</v>
      </c>
      <c r="N5" s="5" t="n">
        <v>927</v>
      </c>
    </row>
    <row r="6" spans="1:14">
      <c r="A6" s="4" t="s">
        <v>110</v>
      </c>
      <c r="B6" s="5" t="n">
        <v>-1184</v>
      </c>
      <c r="C6" s="5" t="n">
        <v>-151</v>
      </c>
      <c r="E6" s="5" t="n">
        <v>-151</v>
      </c>
      <c r="L6" s="5" t="n">
        <v>-258</v>
      </c>
      <c r="M6" s="5" t="n">
        <v>-7</v>
      </c>
      <c r="N6" s="5" t="n">
        <v>-768</v>
      </c>
    </row>
    <row r="7" spans="1:14">
      <c r="A7" s="4" t="s">
        <v>111</v>
      </c>
      <c r="B7" s="5" t="n">
        <v>345</v>
      </c>
      <c r="C7" s="5" t="n">
        <v>-144</v>
      </c>
      <c r="D7" s="5" t="n">
        <v>-112</v>
      </c>
      <c r="E7" s="5" t="n">
        <v>-43</v>
      </c>
      <c r="F7" s="5" t="n">
        <v>11</v>
      </c>
      <c r="L7" s="5" t="n">
        <v>-55</v>
      </c>
      <c r="M7" s="5" t="n">
        <v>-1</v>
      </c>
      <c r="N7" s="5" t="n">
        <v>545</v>
      </c>
    </row>
    <row r="8" spans="1:14">
      <c r="A8" s="4" t="s">
        <v>112</v>
      </c>
      <c r="C8" s="5" t="n">
        <v>5</v>
      </c>
      <c r="D8" s="5" t="n">
        <v>5</v>
      </c>
      <c r="F8" s="5" t="n">
        <v>0</v>
      </c>
      <c r="L8" s="5" t="n">
        <v>1</v>
      </c>
      <c r="M8" s="5" t="n">
        <v>-6</v>
      </c>
    </row>
    <row r="9" spans="1:14">
      <c r="A9" s="4" t="s">
        <v>113</v>
      </c>
      <c r="B9" s="5" t="n">
        <v>34509</v>
      </c>
      <c r="C9" s="5" t="n">
        <v>7341</v>
      </c>
      <c r="D9" s="5" t="n">
        <v>5636</v>
      </c>
      <c r="E9" s="5" t="n">
        <v>1918</v>
      </c>
      <c r="F9" s="5" t="n">
        <v>138</v>
      </c>
      <c r="G9" s="5" t="n">
        <v>-351</v>
      </c>
      <c r="H9" s="5" t="n">
        <v>6</v>
      </c>
      <c r="I9" s="5" t="n">
        <v>4</v>
      </c>
      <c r="J9" s="5" t="n">
        <v>2</v>
      </c>
      <c r="K9" s="5" t="n">
        <v>0</v>
      </c>
      <c r="L9" s="5" t="n">
        <v>14372</v>
      </c>
      <c r="M9" s="5" t="n">
        <v>283</v>
      </c>
      <c r="N9" s="5" t="n">
        <v>12507</v>
      </c>
    </row>
    <row r="10" spans="1:14">
      <c r="A10" s="4" t="s">
        <v>114</v>
      </c>
      <c r="B10" s="5" t="n">
        <v>35124</v>
      </c>
      <c r="C10" s="5" t="n">
        <v>7395</v>
      </c>
      <c r="D10" s="5" t="n">
        <v>5613</v>
      </c>
      <c r="E10" s="5" t="n">
        <v>1878</v>
      </c>
      <c r="F10" s="5" t="n">
        <v>140</v>
      </c>
      <c r="G10" s="5" t="n">
        <v>-236</v>
      </c>
      <c r="H10" s="5" t="n">
        <v>6</v>
      </c>
      <c r="I10" s="5" t="n">
        <v>4</v>
      </c>
      <c r="J10" s="5" t="n">
        <v>2</v>
      </c>
      <c r="K10" s="5" t="n">
        <v>0</v>
      </c>
      <c r="L10" s="5" t="n">
        <v>14500</v>
      </c>
      <c r="M10" s="5" t="n">
        <v>285</v>
      </c>
      <c r="N10" s="5" t="n">
        <v>12938</v>
      </c>
    </row>
    <row r="11" spans="1:14">
      <c r="A11" s="4" t="s">
        <v>75</v>
      </c>
      <c r="B11" s="5" t="n">
        <v>2074</v>
      </c>
      <c r="C11" s="5" t="n">
        <v>386</v>
      </c>
      <c r="E11" s="5" t="n">
        <v>386</v>
      </c>
      <c r="L11" s="5" t="n">
        <v>662</v>
      </c>
      <c r="M11" s="5" t="n">
        <v>16</v>
      </c>
      <c r="N11" s="5" t="n">
        <v>1010</v>
      </c>
    </row>
    <row r="12" spans="1:14">
      <c r="A12" s="4" t="s">
        <v>92</v>
      </c>
      <c r="B12" s="5" t="n">
        <v>-427</v>
      </c>
      <c r="C12" s="5" t="n">
        <v>-99</v>
      </c>
      <c r="G12" s="5" t="n">
        <v>-99</v>
      </c>
      <c r="L12" s="5" t="n">
        <v>-170</v>
      </c>
      <c r="M12" s="5" t="n">
        <v>-4</v>
      </c>
      <c r="N12" s="5" t="n">
        <v>-154</v>
      </c>
    </row>
    <row r="13" spans="1:14">
      <c r="A13" s="4" t="s">
        <v>91</v>
      </c>
      <c r="B13" s="5" t="n">
        <v>1647</v>
      </c>
      <c r="C13" s="5" t="n">
        <v>287</v>
      </c>
      <c r="E13" s="5" t="n">
        <v>386</v>
      </c>
      <c r="G13" s="5" t="n">
        <v>-99</v>
      </c>
      <c r="L13" s="5" t="n">
        <v>492</v>
      </c>
      <c r="M13" s="5" t="n">
        <v>12</v>
      </c>
      <c r="N13" s="5" t="n">
        <v>856</v>
      </c>
    </row>
    <row r="14" spans="1:14">
      <c r="A14" s="4" t="s">
        <v>110</v>
      </c>
      <c r="B14" s="5" t="n">
        <v>-973</v>
      </c>
      <c r="C14" s="5" t="n">
        <v>-160</v>
      </c>
      <c r="E14" s="5" t="n">
        <v>-160</v>
      </c>
      <c r="L14" s="5" t="n">
        <v>-276</v>
      </c>
      <c r="M14" s="5" t="n">
        <v>-7</v>
      </c>
      <c r="N14" s="5" t="n">
        <v>-530</v>
      </c>
    </row>
    <row r="15" spans="1:14">
      <c r="A15" s="4" t="s">
        <v>111</v>
      </c>
      <c r="B15" s="5" t="n">
        <v>664</v>
      </c>
      <c r="C15" s="5" t="n">
        <v>-7</v>
      </c>
      <c r="D15" s="5" t="n">
        <v>-12</v>
      </c>
      <c r="E15" s="5" t="n">
        <v>4</v>
      </c>
      <c r="F15" s="5" t="n">
        <v>1</v>
      </c>
      <c r="L15" s="5" t="n">
        <v>9</v>
      </c>
      <c r="M15" s="5" t="n">
        <v>-2</v>
      </c>
      <c r="N15" s="5" t="n">
        <v>664</v>
      </c>
    </row>
    <row r="16" spans="1:14">
      <c r="A16" s="4" t="s">
        <v>112</v>
      </c>
      <c r="C16" s="5" t="n">
        <v>172</v>
      </c>
      <c r="D16" s="5" t="n">
        <v>155</v>
      </c>
      <c r="F16" s="5" t="n">
        <v>19</v>
      </c>
      <c r="G16" s="5" t="n">
        <v>-2</v>
      </c>
      <c r="L16" s="5" t="n">
        <v>30</v>
      </c>
      <c r="M16" s="5" t="n">
        <v>-202</v>
      </c>
    </row>
    <row r="17" spans="1:14">
      <c r="A17" s="4" t="s">
        <v>115</v>
      </c>
      <c r="B17" s="7" t="n">
        <v>36462</v>
      </c>
      <c r="C17" s="7" t="n">
        <v>7687</v>
      </c>
      <c r="D17" s="7" t="n">
        <v>5756</v>
      </c>
      <c r="E17" s="7" t="n">
        <v>2108</v>
      </c>
      <c r="F17" s="7" t="n">
        <v>160</v>
      </c>
      <c r="G17" s="7" t="n">
        <v>-337</v>
      </c>
      <c r="H17" s="7" t="n">
        <v>6</v>
      </c>
      <c r="I17" s="7" t="n">
        <v>4</v>
      </c>
      <c r="J17" s="7" t="n">
        <v>2</v>
      </c>
      <c r="K17" s="7" t="n">
        <v>0</v>
      </c>
      <c r="L17" s="7" t="n">
        <v>14755</v>
      </c>
      <c r="M17" s="7" t="n">
        <v>86</v>
      </c>
      <c r="N17" s="7" t="n">
        <v>1392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2</v>
      </c>
      <c r="B1" s="2" t="s">
        <v>1</v>
      </c>
    </row>
    <row r="2" spans="1:2">
      <c r="B2" s="2" t="s">
        <v>2</v>
      </c>
    </row>
    <row r="3" spans="1:2">
      <c r="A3" s="3" t="s">
        <v>180</v>
      </c>
    </row>
    <row r="4" spans="1:2">
      <c r="A4" s="4" t="s">
        <v>293</v>
      </c>
      <c r="B4" s="4" t="s">
        <v>29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5</v>
      </c>
      <c r="B1" s="2" t="s">
        <v>1</v>
      </c>
    </row>
    <row r="2" spans="1:2">
      <c r="B2" s="2" t="s">
        <v>2</v>
      </c>
    </row>
    <row r="3" spans="1:2">
      <c r="A3" s="3" t="s">
        <v>180</v>
      </c>
    </row>
    <row r="4" spans="1:2">
      <c r="A4" s="4" t="s">
        <v>296</v>
      </c>
      <c r="B4" s="4" t="s">
        <v>29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98</v>
      </c>
      <c r="B1" s="2" t="s">
        <v>1</v>
      </c>
    </row>
    <row r="2" spans="1:2">
      <c r="B2" s="2" t="s">
        <v>2</v>
      </c>
    </row>
    <row r="3" spans="1:2">
      <c r="A3" s="3" t="s">
        <v>185</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188</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191</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3</v>
      </c>
      <c r="B1" s="2" t="s">
        <v>1</v>
      </c>
    </row>
    <row r="2" spans="1:2">
      <c r="B2" s="2" t="s">
        <v>2</v>
      </c>
    </row>
    <row r="3" spans="1:2">
      <c r="A3" s="3" t="s">
        <v>194</v>
      </c>
    </row>
    <row r="4" spans="1:2">
      <c r="A4" s="4" t="s">
        <v>314</v>
      </c>
      <c r="B4" s="4" t="s">
        <v>31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16</v>
      </c>
      <c r="B1" s="2" t="s">
        <v>1</v>
      </c>
    </row>
    <row r="2" spans="1:2">
      <c r="B2" s="2" t="s">
        <v>2</v>
      </c>
    </row>
    <row r="3" spans="1:2">
      <c r="A3" s="3" t="s">
        <v>180</v>
      </c>
    </row>
    <row r="4" spans="1:2">
      <c r="A4" s="4" t="s">
        <v>317</v>
      </c>
      <c r="B4" s="4" t="s">
        <v>31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19</v>
      </c>
      <c r="B1" s="2" t="s">
        <v>1</v>
      </c>
    </row>
    <row r="2" spans="1:2">
      <c r="B2" s="2" t="s">
        <v>2</v>
      </c>
    </row>
    <row r="3" spans="1:2">
      <c r="A3" s="3" t="s">
        <v>180</v>
      </c>
    </row>
    <row r="4" spans="1:2">
      <c r="A4" s="4" t="s">
        <v>320</v>
      </c>
      <c r="B4" s="4" t="s">
        <v>32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322</v>
      </c>
      <c r="B1" s="2" t="s">
        <v>1</v>
      </c>
    </row>
    <row r="2" spans="1:2">
      <c r="B2" s="2" t="s">
        <v>2</v>
      </c>
    </row>
    <row r="3" spans="1:2">
      <c r="A3" s="3" t="s">
        <v>201</v>
      </c>
    </row>
    <row r="4" spans="1:2">
      <c r="A4" s="4" t="s">
        <v>309</v>
      </c>
      <c r="B4" s="4" t="s">
        <v>310</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27</v>
      </c>
      <c r="B1" s="2" t="s">
        <v>1</v>
      </c>
    </row>
    <row r="2" spans="1:2">
      <c r="B2" s="2" t="s">
        <v>2</v>
      </c>
    </row>
    <row r="3" spans="1:2">
      <c r="A3" s="3" t="s">
        <v>204</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58</v>
      </c>
    </row>
    <row r="3" spans="1:3">
      <c r="A3" s="3" t="s">
        <v>117</v>
      </c>
    </row>
    <row r="4" spans="1:3">
      <c r="A4" s="4" t="s">
        <v>75</v>
      </c>
      <c r="B4" s="7" t="n">
        <v>2074</v>
      </c>
      <c r="C4" s="7" t="n">
        <v>851</v>
      </c>
    </row>
    <row r="5" spans="1:3">
      <c r="A5" s="4" t="s">
        <v>118</v>
      </c>
      <c r="B5" s="5" t="n">
        <v>-290</v>
      </c>
      <c r="C5" s="5" t="n">
        <v>-366</v>
      </c>
    </row>
    <row r="6" spans="1:3">
      <c r="A6" s="4" t="s">
        <v>119</v>
      </c>
      <c r="B6" s="5" t="n">
        <v>-1387</v>
      </c>
      <c r="C6" s="5" t="n">
        <v>-378</v>
      </c>
    </row>
    <row r="7" spans="1:3">
      <c r="A7" s="4" t="s">
        <v>120</v>
      </c>
      <c r="B7" s="5" t="n">
        <v>-6</v>
      </c>
      <c r="C7" s="5" t="n">
        <v>134</v>
      </c>
    </row>
    <row r="8" spans="1:3">
      <c r="A8" s="4" t="s">
        <v>68</v>
      </c>
      <c r="B8" s="5" t="n">
        <v>148</v>
      </c>
      <c r="C8" s="5" t="n">
        <v>132</v>
      </c>
    </row>
    <row r="9" spans="1:3">
      <c r="A9" s="4" t="s">
        <v>121</v>
      </c>
      <c r="B9" s="5" t="n">
        <v>240</v>
      </c>
      <c r="C9" s="5" t="n">
        <v>104</v>
      </c>
    </row>
    <row r="10" spans="1:3">
      <c r="A10" s="4" t="s">
        <v>122</v>
      </c>
      <c r="B10" s="5" t="n">
        <v>779</v>
      </c>
      <c r="C10" s="5" t="n">
        <v>477</v>
      </c>
    </row>
    <row r="11" spans="1:3">
      <c r="A11" s="3" t="s">
        <v>123</v>
      </c>
    </row>
    <row r="12" spans="1:3">
      <c r="A12" s="4" t="s">
        <v>124</v>
      </c>
      <c r="B12" s="5" t="n">
        <v>10535</v>
      </c>
      <c r="C12" s="5" t="n">
        <v>11432</v>
      </c>
    </row>
    <row r="13" spans="1:3">
      <c r="A13" s="4" t="s">
        <v>125</v>
      </c>
      <c r="B13" s="5" t="n">
        <v>-7644</v>
      </c>
      <c r="C13" s="5" t="n">
        <v>-9282</v>
      </c>
    </row>
    <row r="14" spans="1:3">
      <c r="A14" s="4" t="s">
        <v>126</v>
      </c>
      <c r="B14" s="5" t="n">
        <v>0</v>
      </c>
      <c r="C14" s="5" t="n">
        <v>249</v>
      </c>
    </row>
    <row r="15" spans="1:3">
      <c r="A15" s="4" t="s">
        <v>127</v>
      </c>
      <c r="B15" s="5" t="n">
        <v>-13</v>
      </c>
      <c r="C15" s="5" t="n">
        <v>-299</v>
      </c>
    </row>
    <row r="16" spans="1:3">
      <c r="A16" s="4" t="s">
        <v>128</v>
      </c>
      <c r="B16" s="5" t="n">
        <v>771</v>
      </c>
      <c r="C16" s="5" t="n">
        <v>1549</v>
      </c>
    </row>
    <row r="17" spans="1:3">
      <c r="A17" s="4" t="s">
        <v>129</v>
      </c>
      <c r="B17" s="5" t="n">
        <v>0</v>
      </c>
      <c r="C17" s="5" t="n">
        <v>-483</v>
      </c>
    </row>
    <row r="18" spans="1:3">
      <c r="A18" s="4" t="s">
        <v>130</v>
      </c>
      <c r="B18" s="5" t="n">
        <v>-12</v>
      </c>
      <c r="C18" s="5" t="n">
        <v>-112</v>
      </c>
    </row>
    <row r="19" spans="1:3">
      <c r="A19" s="4" t="s">
        <v>131</v>
      </c>
      <c r="B19" s="5" t="n">
        <v>-521</v>
      </c>
      <c r="C19" s="5" t="n">
        <v>-768</v>
      </c>
    </row>
    <row r="20" spans="1:3">
      <c r="A20" s="4" t="s">
        <v>132</v>
      </c>
      <c r="B20" s="5" t="n">
        <v>-160</v>
      </c>
      <c r="C20" s="5" t="n">
        <v>-151</v>
      </c>
    </row>
    <row r="21" spans="1:3">
      <c r="A21" s="4" t="s">
        <v>133</v>
      </c>
      <c r="B21" s="5" t="n">
        <v>-276</v>
      </c>
      <c r="C21" s="5" t="n">
        <v>-258</v>
      </c>
    </row>
    <row r="22" spans="1:3">
      <c r="A22" s="4" t="s">
        <v>134</v>
      </c>
      <c r="B22" s="5" t="n">
        <v>-7</v>
      </c>
      <c r="C22" s="5" t="n">
        <v>-7</v>
      </c>
    </row>
    <row r="23" spans="1:3">
      <c r="A23" s="4" t="s">
        <v>135</v>
      </c>
      <c r="B23" s="5" t="n">
        <v>2673</v>
      </c>
      <c r="C23" s="5" t="n">
        <v>1870</v>
      </c>
    </row>
    <row r="24" spans="1:3">
      <c r="A24" s="3" t="s">
        <v>136</v>
      </c>
    </row>
    <row r="25" spans="1:3">
      <c r="A25" s="4" t="s">
        <v>137</v>
      </c>
      <c r="B25" s="5" t="n">
        <v>609</v>
      </c>
      <c r="C25" s="5" t="n">
        <v>708</v>
      </c>
    </row>
    <row r="26" spans="1:3">
      <c r="A26" s="4" t="s">
        <v>138</v>
      </c>
      <c r="B26" s="5" t="n">
        <v>-4392</v>
      </c>
      <c r="C26" s="5" t="n">
        <v>-2818</v>
      </c>
    </row>
    <row r="27" spans="1:3">
      <c r="A27" s="4" t="s">
        <v>139</v>
      </c>
      <c r="B27" s="5" t="n">
        <v>-291</v>
      </c>
      <c r="C27" s="5" t="n">
        <v>-368</v>
      </c>
    </row>
    <row r="28" spans="1:3">
      <c r="A28" s="4" t="s">
        <v>140</v>
      </c>
      <c r="B28" s="5" t="n">
        <v>562</v>
      </c>
      <c r="C28" s="5" t="n">
        <v>778</v>
      </c>
    </row>
    <row r="29" spans="1:3">
      <c r="A29" s="4" t="s">
        <v>141</v>
      </c>
      <c r="B29" s="5" t="n">
        <v>-235</v>
      </c>
      <c r="C29" s="5" t="n">
        <v>-220</v>
      </c>
    </row>
    <row r="30" spans="1:3">
      <c r="A30" s="4" t="s">
        <v>142</v>
      </c>
      <c r="B30" s="5" t="n">
        <v>305</v>
      </c>
      <c r="C30" s="5" t="n">
        <v>-131</v>
      </c>
    </row>
    <row r="31" spans="1:3">
      <c r="A31" s="4" t="s">
        <v>143</v>
      </c>
      <c r="B31" s="5" t="n">
        <v>116</v>
      </c>
      <c r="C31" s="5" t="n">
        <v>10</v>
      </c>
    </row>
    <row r="32" spans="1:3">
      <c r="A32" s="4" t="s">
        <v>144</v>
      </c>
      <c r="B32" s="5" t="n">
        <v>8</v>
      </c>
      <c r="C32" s="5" t="n">
        <v>-30</v>
      </c>
    </row>
    <row r="33" spans="1:3">
      <c r="A33" s="4" t="s">
        <v>145</v>
      </c>
      <c r="B33" s="5" t="n">
        <v>-3318</v>
      </c>
      <c r="C33" s="5" t="n">
        <v>-2071</v>
      </c>
    </row>
    <row r="34" spans="1:3">
      <c r="A34" s="3" t="s">
        <v>32</v>
      </c>
    </row>
    <row r="35" spans="1:3">
      <c r="A35" s="4" t="s">
        <v>146</v>
      </c>
      <c r="B35" s="5" t="n">
        <v>134</v>
      </c>
      <c r="C35" s="5" t="n">
        <v>276</v>
      </c>
    </row>
    <row r="36" spans="1:3">
      <c r="A36" s="4" t="s">
        <v>147</v>
      </c>
      <c r="B36" s="5" t="n">
        <v>-25</v>
      </c>
      <c r="C36" s="5" t="n">
        <v>22</v>
      </c>
    </row>
    <row r="37" spans="1:3">
      <c r="A37" s="4" t="s">
        <v>148</v>
      </c>
      <c r="B37" s="5" t="n">
        <v>1491</v>
      </c>
      <c r="C37" s="5" t="n">
        <v>1456</v>
      </c>
    </row>
    <row r="38" spans="1:3">
      <c r="A38" s="4" t="s">
        <v>149</v>
      </c>
      <c r="B38" s="5" t="n">
        <v>1600</v>
      </c>
      <c r="C38" s="5" t="n">
        <v>1754</v>
      </c>
    </row>
    <row r="39" spans="1:3">
      <c r="A39" s="3" t="s">
        <v>150</v>
      </c>
    </row>
    <row r="40" spans="1:3">
      <c r="A40" s="4" t="s">
        <v>151</v>
      </c>
      <c r="B40" s="5" t="n">
        <v>99</v>
      </c>
      <c r="C40" s="5" t="n">
        <v>29</v>
      </c>
    </row>
    <row r="41" spans="1:3">
      <c r="A41" s="4" t="s">
        <v>152</v>
      </c>
      <c r="B41" s="7" t="n">
        <v>917</v>
      </c>
      <c r="C41" s="7" t="n">
        <v>78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2</v>
      </c>
      <c r="B1" s="2" t="s">
        <v>1</v>
      </c>
    </row>
    <row r="2" spans="1:2">
      <c r="B2" s="2" t="s">
        <v>2</v>
      </c>
    </row>
    <row r="3" spans="1:2">
      <c r="A3" s="3" t="s">
        <v>207</v>
      </c>
    </row>
    <row r="4" spans="1:2">
      <c r="A4" s="4" t="s">
        <v>333</v>
      </c>
      <c r="B4" s="4" t="s">
        <v>33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35</v>
      </c>
      <c r="B1" s="2" t="s">
        <v>1</v>
      </c>
    </row>
    <row r="2" spans="1:2">
      <c r="B2" s="2" t="s">
        <v>2</v>
      </c>
    </row>
    <row r="3" spans="1:2">
      <c r="A3" s="3" t="s">
        <v>210</v>
      </c>
    </row>
    <row r="4" spans="1:2">
      <c r="A4" s="4" t="s">
        <v>336</v>
      </c>
      <c r="B4" s="4" t="s">
        <v>33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38</v>
      </c>
      <c r="B1" s="2" t="s">
        <v>1</v>
      </c>
    </row>
    <row r="2" spans="1:2">
      <c r="B2" s="2" t="s">
        <v>2</v>
      </c>
    </row>
    <row r="3" spans="1:2">
      <c r="A3" s="3" t="s">
        <v>207</v>
      </c>
    </row>
    <row r="4" spans="1:2">
      <c r="A4" s="4" t="s">
        <v>339</v>
      </c>
      <c r="B4" s="4" t="s">
        <v>34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41</v>
      </c>
      <c r="B1" s="2" t="s">
        <v>1</v>
      </c>
    </row>
    <row r="2" spans="1:2">
      <c r="B2" s="2" t="s">
        <v>2</v>
      </c>
    </row>
    <row r="3" spans="1:2">
      <c r="A3" s="3" t="s">
        <v>214</v>
      </c>
    </row>
    <row r="4" spans="1:2">
      <c r="A4" s="4" t="s">
        <v>342</v>
      </c>
      <c r="B4" s="4" t="s">
        <v>34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44</v>
      </c>
      <c r="B1" s="2" t="s">
        <v>1</v>
      </c>
    </row>
    <row r="2" spans="1:2">
      <c r="B2" s="2" t="s">
        <v>2</v>
      </c>
    </row>
    <row r="3" spans="1:2">
      <c r="A3" s="3" t="s">
        <v>217</v>
      </c>
    </row>
    <row r="4" spans="1:2">
      <c r="A4" s="4" t="s">
        <v>345</v>
      </c>
      <c r="B4" s="4" t="s">
        <v>34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47</v>
      </c>
      <c r="B1" s="2" t="s">
        <v>1</v>
      </c>
    </row>
    <row r="2" spans="1:2">
      <c r="B2" s="2" t="s">
        <v>2</v>
      </c>
    </row>
    <row r="3" spans="1:2">
      <c r="A3" s="3" t="s">
        <v>220</v>
      </c>
    </row>
    <row r="4" spans="1:2">
      <c r="A4" s="4" t="s">
        <v>348</v>
      </c>
      <c r="B4" s="4" t="s">
        <v>34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50</v>
      </c>
      <c r="B1" s="2" t="s">
        <v>1</v>
      </c>
    </row>
    <row r="2" spans="1:2">
      <c r="B2" s="2" t="s">
        <v>2</v>
      </c>
    </row>
    <row r="3" spans="1:2">
      <c r="A3" s="3" t="s">
        <v>223</v>
      </c>
    </row>
    <row r="4" spans="1:2">
      <c r="A4" s="4" t="s">
        <v>351</v>
      </c>
      <c r="B4" s="4" t="s">
        <v>35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53</v>
      </c>
      <c r="B1" s="2" t="s">
        <v>1</v>
      </c>
    </row>
    <row r="2" spans="1:2">
      <c r="B2" s="2" t="s">
        <v>2</v>
      </c>
    </row>
    <row r="3" spans="1:2">
      <c r="A3" s="3" t="s">
        <v>226</v>
      </c>
    </row>
    <row r="4" spans="1:2">
      <c r="A4" s="4" t="s">
        <v>354</v>
      </c>
      <c r="B4" s="4" t="s">
        <v>35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56</v>
      </c>
      <c r="B1" s="2" t="s">
        <v>1</v>
      </c>
    </row>
    <row r="2" spans="1:2">
      <c r="B2" s="2" t="s">
        <v>2</v>
      </c>
    </row>
    <row r="3" spans="1:2">
      <c r="A3" s="3" t="s">
        <v>229</v>
      </c>
    </row>
    <row r="4" spans="1:2">
      <c r="A4" s="4" t="s">
        <v>357</v>
      </c>
      <c r="B4" s="4" t="s">
        <v>35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59</v>
      </c>
      <c r="B1" s="2" t="s">
        <v>1</v>
      </c>
    </row>
    <row r="2" spans="1:2">
      <c r="B2" s="2" t="s">
        <v>2</v>
      </c>
    </row>
    <row r="3" spans="1:2">
      <c r="A3" s="3" t="s">
        <v>232</v>
      </c>
    </row>
    <row r="4" spans="1:2">
      <c r="A4" s="4" t="s">
        <v>360</v>
      </c>
      <c r="B4" s="4" t="s">
        <v>36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80"/>
  </cols>
  <sheetData>
    <row r="1" spans="1:2">
      <c r="A1" s="1" t="s">
        <v>362</v>
      </c>
      <c r="B1" s="2" t="s">
        <v>1</v>
      </c>
    </row>
    <row r="2" spans="1:2">
      <c r="B2" s="2" t="s">
        <v>2</v>
      </c>
    </row>
    <row r="3" spans="1:2">
      <c r="A3" s="3" t="s">
        <v>238</v>
      </c>
    </row>
    <row r="4" spans="1:2">
      <c r="A4" s="4" t="s">
        <v>363</v>
      </c>
      <c r="B4" s="4" t="s">
        <v>364</v>
      </c>
    </row>
    <row r="5" spans="1:2">
      <c r="A5" s="4" t="s">
        <v>365</v>
      </c>
      <c r="B5" s="4" t="s">
        <v>366</v>
      </c>
    </row>
    <row r="6" spans="1:2">
      <c r="A6" s="4" t="s">
        <v>367</v>
      </c>
      <c r="B6" s="4" t="s">
        <v>368</v>
      </c>
    </row>
    <row r="7" spans="1:2">
      <c r="A7" s="4" t="s">
        <v>369</v>
      </c>
      <c r="B7" s="4" t="s">
        <v>368</v>
      </c>
    </row>
    <row r="8" spans="1:2">
      <c r="A8" s="4" t="s">
        <v>370</v>
      </c>
      <c r="B8" s="4" t="s">
        <v>273</v>
      </c>
    </row>
    <row r="9" spans="1:2">
      <c r="A9" s="4" t="s">
        <v>371</v>
      </c>
      <c r="B9" s="4" t="s">
        <v>37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73</v>
      </c>
      <c r="B1" s="2" t="s">
        <v>1</v>
      </c>
    </row>
    <row r="2" spans="1:2">
      <c r="B2" s="2" t="s">
        <v>2</v>
      </c>
    </row>
    <row r="3" spans="1:2">
      <c r="A3" s="3" t="s">
        <v>241</v>
      </c>
    </row>
    <row r="4" spans="1:2">
      <c r="A4" s="4" t="s">
        <v>374</v>
      </c>
      <c r="B4" s="4" t="s">
        <v>37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76</v>
      </c>
      <c r="B1" s="2" t="s">
        <v>1</v>
      </c>
    </row>
    <row r="2" spans="1:2">
      <c r="B2" s="2" t="s">
        <v>2</v>
      </c>
    </row>
    <row r="3" spans="1:2">
      <c r="A3" s="3" t="s">
        <v>244</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81</v>
      </c>
      <c r="B1" s="2" t="s">
        <v>1</v>
      </c>
    </row>
    <row r="2" spans="1:2">
      <c r="B2" s="2" t="s">
        <v>2</v>
      </c>
    </row>
    <row r="3" spans="1:2">
      <c r="A3" s="3" t="s">
        <v>247</v>
      </c>
    </row>
    <row r="4" spans="1:2">
      <c r="A4" s="4" t="s">
        <v>382</v>
      </c>
      <c r="B4" s="4" t="s">
        <v>383</v>
      </c>
    </row>
    <row r="5" spans="1:2">
      <c r="A5" s="4" t="s">
        <v>384</v>
      </c>
      <c r="B5" s="4" t="s">
        <v>38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14"/>
  </cols>
  <sheetData>
    <row r="1" spans="1:2">
      <c r="A1" s="1" t="s">
        <v>386</v>
      </c>
      <c r="B1" s="2" t="s">
        <v>2</v>
      </c>
    </row>
    <row r="2" spans="1:2">
      <c r="A2" s="4" t="s">
        <v>5</v>
      </c>
    </row>
    <row r="3" spans="1:2">
      <c r="A3" s="3" t="s">
        <v>387</v>
      </c>
    </row>
    <row r="4" spans="1:2">
      <c r="A4" s="4" t="s">
        <v>388</v>
      </c>
      <c r="B4" s="4" t="s">
        <v>38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M68"/>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9"/>
    <col customWidth="1" max="5" min="5" width="23"/>
    <col customWidth="1" max="6" min="6" width="24"/>
    <col customWidth="1" max="7" min="7" width="21"/>
    <col customWidth="1" max="8" min="8" width="24"/>
    <col customWidth="1" max="9" min="9" width="24"/>
    <col customWidth="1" max="10" min="10" width="21"/>
    <col customWidth="1" max="11" min="11" width="21"/>
    <col customWidth="1" max="12" min="12" width="21"/>
    <col customWidth="1" max="13" min="13" width="24"/>
  </cols>
  <sheetData>
    <row r="1" spans="1:13">
      <c r="A1" s="1" t="s">
        <v>390</v>
      </c>
      <c r="B1" s="2" t="s">
        <v>391</v>
      </c>
      <c r="C1" s="2" t="s">
        <v>392</v>
      </c>
      <c r="D1" s="2" t="s">
        <v>393</v>
      </c>
      <c r="E1" s="2" t="s">
        <v>394</v>
      </c>
      <c r="F1" s="2" t="s">
        <v>395</v>
      </c>
      <c r="G1" s="2" t="s">
        <v>396</v>
      </c>
      <c r="H1" s="2" t="s">
        <v>397</v>
      </c>
      <c r="I1" s="2" t="s">
        <v>398</v>
      </c>
      <c r="J1" s="2" t="s">
        <v>399</v>
      </c>
      <c r="K1" s="2" t="s">
        <v>400</v>
      </c>
      <c r="L1" s="2" t="s">
        <v>401</v>
      </c>
      <c r="M1" s="2" t="s">
        <v>402</v>
      </c>
    </row>
    <row r="2" spans="1:13">
      <c r="A2" s="3" t="s">
        <v>403</v>
      </c>
    </row>
    <row r="3" spans="1:13">
      <c r="A3" s="4" t="s">
        <v>404</v>
      </c>
      <c r="F3" s="7" t="n">
        <v>215</v>
      </c>
      <c r="G3" s="7" t="n">
        <v>168</v>
      </c>
    </row>
    <row r="4" spans="1:13">
      <c r="A4" s="4" t="s">
        <v>405</v>
      </c>
      <c r="F4" s="5" t="n">
        <v>161</v>
      </c>
    </row>
    <row r="5" spans="1:13">
      <c r="A5" s="4" t="s">
        <v>406</v>
      </c>
      <c r="F5" s="5" t="n">
        <v>35</v>
      </c>
    </row>
    <row r="6" spans="1:13">
      <c r="A6" s="4" t="s">
        <v>407</v>
      </c>
      <c r="F6" s="5" t="n">
        <v>3359</v>
      </c>
    </row>
    <row r="7" spans="1:13">
      <c r="A7" s="4" t="s">
        <v>408</v>
      </c>
      <c r="F7" s="7" t="n">
        <v>2089</v>
      </c>
    </row>
    <row r="8" spans="1:13">
      <c r="A8" s="4" t="s">
        <v>409</v>
      </c>
    </row>
    <row r="9" spans="1:13">
      <c r="A9" s="3" t="s">
        <v>403</v>
      </c>
    </row>
    <row r="10" spans="1:13">
      <c r="A10" s="4" t="s">
        <v>410</v>
      </c>
      <c r="B10" s="5" t="n">
        <v>1300</v>
      </c>
      <c r="H10" s="5" t="n">
        <v>1300</v>
      </c>
    </row>
    <row r="11" spans="1:13">
      <c r="A11" s="4" t="s">
        <v>411</v>
      </c>
      <c r="B11" s="9" t="n">
        <v>2726</v>
      </c>
      <c r="H11" s="7" t="n">
        <v>41</v>
      </c>
    </row>
    <row r="12" spans="1:13">
      <c r="A12" s="4" t="s">
        <v>24</v>
      </c>
      <c r="H12" s="5" t="n">
        <v>0</v>
      </c>
    </row>
    <row r="13" spans="1:13">
      <c r="A13" s="4" t="s">
        <v>26</v>
      </c>
      <c r="H13" s="7" t="n">
        <v>0</v>
      </c>
    </row>
    <row r="14" spans="1:13">
      <c r="A14" s="4" t="s">
        <v>412</v>
      </c>
      <c r="B14" s="5" t="n">
        <v>4</v>
      </c>
    </row>
    <row r="15" spans="1:13">
      <c r="A15" s="4" t="s">
        <v>413</v>
      </c>
    </row>
    <row r="16" spans="1:13">
      <c r="A16" s="3" t="s">
        <v>403</v>
      </c>
    </row>
    <row r="17" spans="1:13">
      <c r="A17" s="4" t="s">
        <v>410</v>
      </c>
      <c r="I17" s="5" t="n">
        <v>1400</v>
      </c>
    </row>
    <row r="18" spans="1:13">
      <c r="A18" s="4" t="s">
        <v>411</v>
      </c>
      <c r="I18" s="7" t="n">
        <v>35</v>
      </c>
    </row>
    <row r="19" spans="1:13">
      <c r="A19" s="4" t="s">
        <v>24</v>
      </c>
      <c r="I19" s="5" t="n">
        <v>0</v>
      </c>
    </row>
    <row r="20" spans="1:13">
      <c r="A20" s="4" t="s">
        <v>26</v>
      </c>
      <c r="I20" s="7" t="n">
        <v>0</v>
      </c>
    </row>
    <row r="21" spans="1:13">
      <c r="A21" s="4" t="s">
        <v>414</v>
      </c>
    </row>
    <row r="22" spans="1:13">
      <c r="A22" s="3" t="s">
        <v>403</v>
      </c>
    </row>
    <row r="23" spans="1:13">
      <c r="A23" s="4" t="s">
        <v>411</v>
      </c>
      <c r="C23" s="7" t="n">
        <v>122</v>
      </c>
    </row>
    <row r="24" spans="1:13">
      <c r="A24" s="4" t="s">
        <v>415</v>
      </c>
      <c r="C24" s="4" t="s">
        <v>416</v>
      </c>
    </row>
    <row r="25" spans="1:13">
      <c r="A25" s="4" t="s">
        <v>404</v>
      </c>
      <c r="C25" s="7" t="n">
        <v>190</v>
      </c>
    </row>
    <row r="26" spans="1:13">
      <c r="A26" s="4" t="s">
        <v>24</v>
      </c>
      <c r="C26" s="5" t="n">
        <v>0</v>
      </c>
    </row>
    <row r="27" spans="1:13">
      <c r="A27" s="4" t="s">
        <v>26</v>
      </c>
      <c r="C27" s="7" t="n">
        <v>0</v>
      </c>
    </row>
    <row r="28" spans="1:13">
      <c r="A28" s="4" t="s">
        <v>417</v>
      </c>
    </row>
    <row r="29" spans="1:13">
      <c r="A29" s="3" t="s">
        <v>403</v>
      </c>
    </row>
    <row r="30" spans="1:13">
      <c r="A30" s="4" t="s">
        <v>411</v>
      </c>
      <c r="J30" s="10" t="n">
        <v>209</v>
      </c>
      <c r="K30" s="7" t="n">
        <v>287</v>
      </c>
    </row>
    <row r="31" spans="1:13">
      <c r="A31" s="4" t="s">
        <v>418</v>
      </c>
      <c r="K31" s="5" t="n">
        <v>193</v>
      </c>
    </row>
    <row r="32" spans="1:13">
      <c r="A32" s="4" t="s">
        <v>24</v>
      </c>
      <c r="K32" s="5" t="n">
        <v>247</v>
      </c>
    </row>
    <row r="33" spans="1:13">
      <c r="A33" s="4" t="s">
        <v>26</v>
      </c>
      <c r="K33" s="7" t="n">
        <v>28</v>
      </c>
    </row>
    <row r="34" spans="1:13">
      <c r="A34" s="4" t="s">
        <v>419</v>
      </c>
    </row>
    <row r="35" spans="1:13">
      <c r="A35" s="3" t="s">
        <v>403</v>
      </c>
    </row>
    <row r="36" spans="1:13">
      <c r="A36" s="4" t="s">
        <v>411</v>
      </c>
      <c r="L36" s="7" t="n">
        <v>764</v>
      </c>
    </row>
    <row r="37" spans="1:13">
      <c r="A37" s="4" t="s">
        <v>418</v>
      </c>
      <c r="L37" s="5" t="n">
        <v>169</v>
      </c>
    </row>
    <row r="38" spans="1:13">
      <c r="A38" s="4" t="s">
        <v>24</v>
      </c>
      <c r="L38" s="5" t="n">
        <v>768</v>
      </c>
    </row>
    <row r="39" spans="1:13">
      <c r="A39" s="4" t="s">
        <v>26</v>
      </c>
      <c r="L39" s="5" t="n">
        <v>0</v>
      </c>
    </row>
    <row r="40" spans="1:13">
      <c r="A40" s="4" t="s">
        <v>420</v>
      </c>
      <c r="D40" s="5" t="n">
        <v>105</v>
      </c>
    </row>
    <row r="41" spans="1:13">
      <c r="A41" s="4" t="s">
        <v>421</v>
      </c>
    </row>
    <row r="42" spans="1:13">
      <c r="A42" s="3" t="s">
        <v>403</v>
      </c>
    </row>
    <row r="43" spans="1:13">
      <c r="A43" s="4" t="s">
        <v>411</v>
      </c>
      <c r="D43" s="10" t="n">
        <v>527</v>
      </c>
      <c r="L43" s="5" t="n">
        <v>752</v>
      </c>
    </row>
    <row r="44" spans="1:13">
      <c r="A44" s="4" t="s">
        <v>418</v>
      </c>
      <c r="L44" s="5" t="n">
        <v>194</v>
      </c>
    </row>
    <row r="45" spans="1:13">
      <c r="A45" s="4" t="s">
        <v>24</v>
      </c>
      <c r="L45" s="5" t="n">
        <v>10</v>
      </c>
    </row>
    <row r="46" spans="1:13">
      <c r="A46" s="4" t="s">
        <v>26</v>
      </c>
      <c r="L46" s="7" t="n">
        <v>0</v>
      </c>
    </row>
    <row r="47" spans="1:13">
      <c r="A47" s="4" t="s">
        <v>420</v>
      </c>
      <c r="D47" s="5" t="n">
        <v>15</v>
      </c>
    </row>
    <row r="48" spans="1:13">
      <c r="A48" s="4" t="s">
        <v>422</v>
      </c>
    </row>
    <row r="49" spans="1:13">
      <c r="A49" s="3" t="s">
        <v>403</v>
      </c>
    </row>
    <row r="50" spans="1:13">
      <c r="A50" s="4" t="s">
        <v>410</v>
      </c>
      <c r="M50" s="5" t="n">
        <v>350</v>
      </c>
    </row>
    <row r="51" spans="1:13">
      <c r="A51" s="4" t="s">
        <v>411</v>
      </c>
      <c r="M51" s="7" t="n">
        <v>255</v>
      </c>
    </row>
    <row r="52" spans="1:13">
      <c r="A52" s="4" t="s">
        <v>415</v>
      </c>
      <c r="M52" s="4" t="s">
        <v>423</v>
      </c>
    </row>
    <row r="53" spans="1:13">
      <c r="A53" s="4" t="s">
        <v>418</v>
      </c>
      <c r="M53" s="7" t="n">
        <v>125</v>
      </c>
    </row>
    <row r="54" spans="1:13">
      <c r="A54" s="4" t="s">
        <v>24</v>
      </c>
      <c r="M54" s="5" t="n">
        <v>0</v>
      </c>
    </row>
    <row r="55" spans="1:13">
      <c r="A55" s="4" t="s">
        <v>26</v>
      </c>
      <c r="M55" s="7" t="n">
        <v>0</v>
      </c>
    </row>
    <row r="56" spans="1:13">
      <c r="A56" s="4" t="s">
        <v>424</v>
      </c>
    </row>
    <row r="57" spans="1:13">
      <c r="A57" s="3" t="s">
        <v>403</v>
      </c>
    </row>
    <row r="58" spans="1:13">
      <c r="A58" s="4" t="s">
        <v>410</v>
      </c>
      <c r="F58" s="5" t="n">
        <v>2700</v>
      </c>
    </row>
    <row r="59" spans="1:13">
      <c r="A59" s="4" t="s">
        <v>425</v>
      </c>
    </row>
    <row r="60" spans="1:13">
      <c r="A60" s="3" t="s">
        <v>403</v>
      </c>
    </row>
    <row r="61" spans="1:13">
      <c r="A61" s="4" t="s">
        <v>410</v>
      </c>
      <c r="E61" s="5" t="n">
        <v>400</v>
      </c>
    </row>
    <row r="62" spans="1:13">
      <c r="A62" s="4" t="s">
        <v>426</v>
      </c>
      <c r="E62" s="5" t="n">
        <v>2</v>
      </c>
    </row>
    <row r="63" spans="1:13">
      <c r="A63" s="4" t="s">
        <v>427</v>
      </c>
    </row>
    <row r="64" spans="1:13">
      <c r="A64" s="3" t="s">
        <v>403</v>
      </c>
    </row>
    <row r="65" spans="1:13">
      <c r="A65" s="4" t="s">
        <v>410</v>
      </c>
      <c r="E65" s="5" t="n">
        <v>4200</v>
      </c>
    </row>
    <row r="66" spans="1:13">
      <c r="A66" s="4" t="s">
        <v>428</v>
      </c>
    </row>
    <row r="67" spans="1:13">
      <c r="A67" s="3" t="s">
        <v>403</v>
      </c>
    </row>
    <row r="68" spans="1:13">
      <c r="A68" s="4" t="s">
        <v>415</v>
      </c>
      <c r="M68" s="4" t="s">
        <v>42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O1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430</v>
      </c>
      <c r="B1" s="2" t="s">
        <v>431</v>
      </c>
      <c r="C1" s="2" t="s">
        <v>432</v>
      </c>
      <c r="D1" s="2" t="s">
        <v>392</v>
      </c>
      <c r="E1" s="2" t="s">
        <v>400</v>
      </c>
      <c r="F1" s="2" t="s">
        <v>401</v>
      </c>
      <c r="G1" s="2" t="s">
        <v>433</v>
      </c>
      <c r="H1" s="2" t="s">
        <v>434</v>
      </c>
      <c r="I1" s="2" t="s">
        <v>435</v>
      </c>
      <c r="J1" s="2" t="s">
        <v>431</v>
      </c>
      <c r="K1" s="2" t="s">
        <v>399</v>
      </c>
      <c r="L1" s="2" t="s">
        <v>400</v>
      </c>
      <c r="M1" s="2" t="s">
        <v>436</v>
      </c>
      <c r="N1" s="2" t="s">
        <v>401</v>
      </c>
      <c r="O1" s="2" t="s">
        <v>437</v>
      </c>
    </row>
    <row r="2" spans="1:15">
      <c r="A2" s="3" t="s">
        <v>403</v>
      </c>
    </row>
    <row r="3" spans="1:15">
      <c r="A3" s="4" t="s">
        <v>25</v>
      </c>
      <c r="H3" s="7" t="n">
        <v>1112</v>
      </c>
      <c r="O3" s="7" t="n">
        <v>1079</v>
      </c>
    </row>
    <row r="4" spans="1:15">
      <c r="A4" s="4" t="s">
        <v>419</v>
      </c>
    </row>
    <row r="5" spans="1:15">
      <c r="A5" s="3" t="s">
        <v>403</v>
      </c>
    </row>
    <row r="6" spans="1:15">
      <c r="A6" s="4" t="s">
        <v>21</v>
      </c>
      <c r="N6" s="7" t="n">
        <v>0</v>
      </c>
    </row>
    <row r="7" spans="1:15">
      <c r="A7" s="4" t="s">
        <v>24</v>
      </c>
      <c r="N7" s="5" t="n">
        <v>768</v>
      </c>
    </row>
    <row r="8" spans="1:15">
      <c r="A8" s="4" t="s">
        <v>25</v>
      </c>
      <c r="N8" s="5" t="n">
        <v>0</v>
      </c>
    </row>
    <row r="9" spans="1:15">
      <c r="A9" s="4" t="s">
        <v>26</v>
      </c>
      <c r="N9" s="5" t="n">
        <v>0</v>
      </c>
    </row>
    <row r="10" spans="1:15">
      <c r="A10" s="4" t="s">
        <v>31</v>
      </c>
      <c r="N10" s="5" t="n">
        <v>7</v>
      </c>
    </row>
    <row r="11" spans="1:15">
      <c r="A11" s="4" t="s">
        <v>32</v>
      </c>
      <c r="N11" s="5" t="n">
        <v>2</v>
      </c>
    </row>
    <row r="12" spans="1:15">
      <c r="A12" s="4" t="s">
        <v>35</v>
      </c>
      <c r="N12" s="5" t="n">
        <v>777</v>
      </c>
    </row>
    <row r="13" spans="1:15">
      <c r="A13" s="3" t="s">
        <v>438</v>
      </c>
    </row>
    <row r="14" spans="1:15">
      <c r="A14" s="4" t="s">
        <v>37</v>
      </c>
      <c r="N14" s="5" t="n">
        <v>0</v>
      </c>
    </row>
    <row r="15" spans="1:15">
      <c r="A15" s="4" t="s">
        <v>439</v>
      </c>
      <c r="N15" s="5" t="n">
        <v>-13</v>
      </c>
    </row>
    <row r="16" spans="1:15">
      <c r="A16" s="4" t="s">
        <v>40</v>
      </c>
      <c r="N16" s="5" t="n">
        <v>0</v>
      </c>
    </row>
    <row r="17" spans="1:15">
      <c r="A17" s="4" t="s">
        <v>440</v>
      </c>
      <c r="N17" s="5" t="n">
        <v>0</v>
      </c>
    </row>
    <row r="18" spans="1:15">
      <c r="A18" s="4" t="s">
        <v>441</v>
      </c>
      <c r="N18" s="5" t="n">
        <v>764</v>
      </c>
    </row>
    <row r="19" spans="1:15">
      <c r="A19" s="4" t="s">
        <v>411</v>
      </c>
      <c r="N19" s="5" t="n">
        <v>764</v>
      </c>
    </row>
    <row r="20" spans="1:15">
      <c r="A20" s="4" t="s">
        <v>442</v>
      </c>
      <c r="F20" s="7" t="n">
        <v>9</v>
      </c>
    </row>
    <row r="21" spans="1:15">
      <c r="A21" s="4" t="s">
        <v>421</v>
      </c>
    </row>
    <row r="22" spans="1:15">
      <c r="A22" s="3" t="s">
        <v>403</v>
      </c>
    </row>
    <row r="23" spans="1:15">
      <c r="A23" s="4" t="s">
        <v>21</v>
      </c>
      <c r="N23" s="5" t="n">
        <v>742</v>
      </c>
    </row>
    <row r="24" spans="1:15">
      <c r="A24" s="4" t="s">
        <v>24</v>
      </c>
      <c r="N24" s="5" t="n">
        <v>10</v>
      </c>
    </row>
    <row r="25" spans="1:15">
      <c r="A25" s="4" t="s">
        <v>25</v>
      </c>
      <c r="N25" s="5" t="n">
        <v>0</v>
      </c>
    </row>
    <row r="26" spans="1:15">
      <c r="A26" s="4" t="s">
        <v>26</v>
      </c>
      <c r="N26" s="5" t="n">
        <v>0</v>
      </c>
    </row>
    <row r="27" spans="1:15">
      <c r="A27" s="4" t="s">
        <v>31</v>
      </c>
      <c r="N27" s="5" t="n">
        <v>45</v>
      </c>
    </row>
    <row r="28" spans="1:15">
      <c r="A28" s="4" t="s">
        <v>32</v>
      </c>
      <c r="N28" s="5" t="n">
        <v>18</v>
      </c>
    </row>
    <row r="29" spans="1:15">
      <c r="A29" s="4" t="s">
        <v>35</v>
      </c>
      <c r="N29" s="5" t="n">
        <v>815</v>
      </c>
    </row>
    <row r="30" spans="1:15">
      <c r="A30" s="3" t="s">
        <v>438</v>
      </c>
    </row>
    <row r="31" spans="1:15">
      <c r="A31" s="4" t="s">
        <v>37</v>
      </c>
      <c r="N31" s="5" t="n">
        <v>0</v>
      </c>
    </row>
    <row r="32" spans="1:15">
      <c r="A32" s="4" t="s">
        <v>439</v>
      </c>
      <c r="N32" s="5" t="n">
        <v>-63</v>
      </c>
    </row>
    <row r="33" spans="1:15">
      <c r="A33" s="4" t="s">
        <v>40</v>
      </c>
      <c r="N33" s="5" t="n">
        <v>0</v>
      </c>
    </row>
    <row r="34" spans="1:15">
      <c r="A34" s="4" t="s">
        <v>440</v>
      </c>
      <c r="N34" s="5" t="n">
        <v>0</v>
      </c>
    </row>
    <row r="35" spans="1:15">
      <c r="A35" s="4" t="s">
        <v>441</v>
      </c>
      <c r="N35" s="5" t="n">
        <v>752</v>
      </c>
    </row>
    <row r="36" spans="1:15">
      <c r="A36" s="4" t="s">
        <v>411</v>
      </c>
      <c r="M36" s="10" t="n">
        <v>527</v>
      </c>
      <c r="N36" s="7" t="n">
        <v>752</v>
      </c>
    </row>
    <row r="37" spans="1:15">
      <c r="A37" s="4" t="s">
        <v>442</v>
      </c>
      <c r="F37" s="7" t="n">
        <v>7</v>
      </c>
    </row>
    <row r="38" spans="1:15">
      <c r="A38" s="4" t="s">
        <v>417</v>
      </c>
    </row>
    <row r="39" spans="1:15">
      <c r="A39" s="3" t="s">
        <v>403</v>
      </c>
    </row>
    <row r="40" spans="1:15">
      <c r="A40" s="4" t="s">
        <v>21</v>
      </c>
      <c r="L40" s="7" t="n">
        <v>0</v>
      </c>
    </row>
    <row r="41" spans="1:15">
      <c r="A41" s="4" t="s">
        <v>24</v>
      </c>
      <c r="L41" s="5" t="n">
        <v>247</v>
      </c>
    </row>
    <row r="42" spans="1:15">
      <c r="A42" s="4" t="s">
        <v>25</v>
      </c>
      <c r="L42" s="5" t="n">
        <v>67</v>
      </c>
    </row>
    <row r="43" spans="1:15">
      <c r="A43" s="4" t="s">
        <v>26</v>
      </c>
      <c r="L43" s="5" t="n">
        <v>28</v>
      </c>
    </row>
    <row r="44" spans="1:15">
      <c r="A44" s="4" t="s">
        <v>31</v>
      </c>
      <c r="L44" s="5" t="n">
        <v>8</v>
      </c>
    </row>
    <row r="45" spans="1:15">
      <c r="A45" s="4" t="s">
        <v>32</v>
      </c>
      <c r="L45" s="5" t="n">
        <v>5</v>
      </c>
    </row>
    <row r="46" spans="1:15">
      <c r="A46" s="4" t="s">
        <v>35</v>
      </c>
      <c r="L46" s="5" t="n">
        <v>355</v>
      </c>
    </row>
    <row r="47" spans="1:15">
      <c r="A47" s="3" t="s">
        <v>438</v>
      </c>
    </row>
    <row r="48" spans="1:15">
      <c r="A48" s="4" t="s">
        <v>37</v>
      </c>
      <c r="L48" s="5" t="n">
        <v>-10</v>
      </c>
    </row>
    <row r="49" spans="1:15">
      <c r="A49" s="4" t="s">
        <v>439</v>
      </c>
      <c r="L49" s="5" t="n">
        <v>-50</v>
      </c>
    </row>
    <row r="50" spans="1:15">
      <c r="A50" s="4" t="s">
        <v>40</v>
      </c>
      <c r="L50" s="5" t="n">
        <v>-8</v>
      </c>
    </row>
    <row r="51" spans="1:15">
      <c r="A51" s="4" t="s">
        <v>440</v>
      </c>
      <c r="L51" s="5" t="n">
        <v>0</v>
      </c>
    </row>
    <row r="52" spans="1:15">
      <c r="A52" s="4" t="s">
        <v>441</v>
      </c>
      <c r="L52" s="5" t="n">
        <v>287</v>
      </c>
    </row>
    <row r="53" spans="1:15">
      <c r="A53" s="4" t="s">
        <v>411</v>
      </c>
      <c r="K53" s="10" t="n">
        <v>209</v>
      </c>
      <c r="L53" s="7" t="n">
        <v>287</v>
      </c>
    </row>
    <row r="54" spans="1:15">
      <c r="A54" s="4" t="s">
        <v>442</v>
      </c>
      <c r="E54" s="7" t="n">
        <v>11</v>
      </c>
    </row>
    <row r="55" spans="1:15">
      <c r="A55" s="4" t="s">
        <v>422</v>
      </c>
    </row>
    <row r="56" spans="1:15">
      <c r="A56" s="3" t="s">
        <v>403</v>
      </c>
    </row>
    <row r="57" spans="1:15">
      <c r="A57" s="4" t="s">
        <v>21</v>
      </c>
      <c r="G57" s="7" t="n">
        <v>255</v>
      </c>
    </row>
    <row r="58" spans="1:15">
      <c r="A58" s="4" t="s">
        <v>24</v>
      </c>
      <c r="G58" s="5" t="n">
        <v>0</v>
      </c>
    </row>
    <row r="59" spans="1:15">
      <c r="A59" s="4" t="s">
        <v>25</v>
      </c>
      <c r="G59" s="5" t="n">
        <v>0</v>
      </c>
    </row>
    <row r="60" spans="1:15">
      <c r="A60" s="4" t="s">
        <v>26</v>
      </c>
      <c r="G60" s="5" t="n">
        <v>0</v>
      </c>
    </row>
    <row r="61" spans="1:15">
      <c r="A61" s="4" t="s">
        <v>31</v>
      </c>
      <c r="G61" s="5" t="n">
        <v>0</v>
      </c>
    </row>
    <row r="62" spans="1:15">
      <c r="A62" s="4" t="s">
        <v>32</v>
      </c>
      <c r="G62" s="5" t="n">
        <v>0</v>
      </c>
    </row>
    <row r="63" spans="1:15">
      <c r="A63" s="4" t="s">
        <v>35</v>
      </c>
      <c r="G63" s="5" t="n">
        <v>255</v>
      </c>
    </row>
    <row r="64" spans="1:15">
      <c r="A64" s="3" t="s">
        <v>438</v>
      </c>
    </row>
    <row r="65" spans="1:15">
      <c r="A65" s="4" t="s">
        <v>37</v>
      </c>
      <c r="G65" s="5" t="n">
        <v>0</v>
      </c>
    </row>
    <row r="66" spans="1:15">
      <c r="A66" s="4" t="s">
        <v>439</v>
      </c>
      <c r="G66" s="5" t="n">
        <v>0</v>
      </c>
    </row>
    <row r="67" spans="1:15">
      <c r="A67" s="4" t="s">
        <v>40</v>
      </c>
      <c r="G67" s="5" t="n">
        <v>0</v>
      </c>
    </row>
    <row r="68" spans="1:15">
      <c r="A68" s="4" t="s">
        <v>440</v>
      </c>
      <c r="G68" s="5" t="n">
        <v>0</v>
      </c>
    </row>
    <row r="69" spans="1:15">
      <c r="A69" s="4" t="s">
        <v>441</v>
      </c>
      <c r="G69" s="5" t="n">
        <v>255</v>
      </c>
    </row>
    <row r="70" spans="1:15">
      <c r="A70" s="4" t="s">
        <v>411</v>
      </c>
      <c r="G70" s="5" t="n">
        <v>255</v>
      </c>
    </row>
    <row r="71" spans="1:15">
      <c r="A71" s="4" t="s">
        <v>442</v>
      </c>
      <c r="G71" s="7" t="n">
        <v>1</v>
      </c>
    </row>
    <row r="72" spans="1:15">
      <c r="A72" s="4" t="s">
        <v>414</v>
      </c>
    </row>
    <row r="73" spans="1:15">
      <c r="A73" s="3" t="s">
        <v>403</v>
      </c>
    </row>
    <row r="74" spans="1:15">
      <c r="A74" s="4" t="s">
        <v>21</v>
      </c>
      <c r="D74" s="7" t="n">
        <v>0</v>
      </c>
    </row>
    <row r="75" spans="1:15">
      <c r="A75" s="4" t="s">
        <v>24</v>
      </c>
      <c r="D75" s="5" t="n">
        <v>0</v>
      </c>
    </row>
    <row r="76" spans="1:15">
      <c r="A76" s="4" t="s">
        <v>25</v>
      </c>
      <c r="D76" s="5" t="n">
        <v>0</v>
      </c>
    </row>
    <row r="77" spans="1:15">
      <c r="A77" s="4" t="s">
        <v>26</v>
      </c>
      <c r="D77" s="5" t="n">
        <v>0</v>
      </c>
    </row>
    <row r="78" spans="1:15">
      <c r="A78" s="4" t="s">
        <v>31</v>
      </c>
      <c r="D78" s="5" t="n">
        <v>370</v>
      </c>
    </row>
    <row r="79" spans="1:15">
      <c r="A79" s="4" t="s">
        <v>32</v>
      </c>
      <c r="D79" s="5" t="n">
        <v>23</v>
      </c>
    </row>
    <row r="80" spans="1:15">
      <c r="A80" s="4" t="s">
        <v>35</v>
      </c>
      <c r="D80" s="5" t="n">
        <v>393</v>
      </c>
    </row>
    <row r="81" spans="1:15">
      <c r="A81" s="3" t="s">
        <v>438</v>
      </c>
    </row>
    <row r="82" spans="1:15">
      <c r="A82" s="4" t="s">
        <v>37</v>
      </c>
      <c r="D82" s="5" t="n">
        <v>0</v>
      </c>
    </row>
    <row r="83" spans="1:15">
      <c r="A83" s="4" t="s">
        <v>439</v>
      </c>
      <c r="D83" s="5" t="n">
        <v>-81</v>
      </c>
    </row>
    <row r="84" spans="1:15">
      <c r="A84" s="4" t="s">
        <v>40</v>
      </c>
      <c r="D84" s="5" t="n">
        <v>0</v>
      </c>
    </row>
    <row r="85" spans="1:15">
      <c r="A85" s="4" t="s">
        <v>440</v>
      </c>
      <c r="D85" s="5" t="n">
        <v>0</v>
      </c>
    </row>
    <row r="86" spans="1:15">
      <c r="A86" s="4" t="s">
        <v>441</v>
      </c>
      <c r="D86" s="5" t="n">
        <v>312</v>
      </c>
    </row>
    <row r="87" spans="1:15">
      <c r="A87" s="4" t="s">
        <v>411</v>
      </c>
      <c r="D87" s="5" t="n">
        <v>122</v>
      </c>
    </row>
    <row r="88" spans="1:15">
      <c r="A88" s="4" t="s">
        <v>442</v>
      </c>
      <c r="D88" s="7" t="n">
        <v>0</v>
      </c>
    </row>
    <row r="89" spans="1:15">
      <c r="A89" s="4" t="s">
        <v>409</v>
      </c>
    </row>
    <row r="90" spans="1:15">
      <c r="A90" s="3" t="s">
        <v>403</v>
      </c>
    </row>
    <row r="91" spans="1:15">
      <c r="A91" s="4" t="s">
        <v>21</v>
      </c>
      <c r="J91" s="7" t="n">
        <v>369</v>
      </c>
    </row>
    <row r="92" spans="1:15">
      <c r="A92" s="4" t="s">
        <v>24</v>
      </c>
      <c r="J92" s="5" t="n">
        <v>0</v>
      </c>
    </row>
    <row r="93" spans="1:15">
      <c r="A93" s="4" t="s">
        <v>25</v>
      </c>
      <c r="J93" s="5" t="n">
        <v>0</v>
      </c>
    </row>
    <row r="94" spans="1:15">
      <c r="A94" s="4" t="s">
        <v>26</v>
      </c>
      <c r="J94" s="5" t="n">
        <v>0</v>
      </c>
    </row>
    <row r="95" spans="1:15">
      <c r="A95" s="4" t="s">
        <v>31</v>
      </c>
      <c r="J95" s="5" t="n">
        <v>5</v>
      </c>
    </row>
    <row r="96" spans="1:15">
      <c r="A96" s="4" t="s">
        <v>32</v>
      </c>
      <c r="J96" s="5" t="n">
        <v>27</v>
      </c>
    </row>
    <row r="97" spans="1:15">
      <c r="A97" s="4" t="s">
        <v>35</v>
      </c>
      <c r="J97" s="5" t="n">
        <v>401</v>
      </c>
    </row>
    <row r="98" spans="1:15">
      <c r="A98" s="3" t="s">
        <v>438</v>
      </c>
    </row>
    <row r="99" spans="1:15">
      <c r="A99" s="4" t="s">
        <v>37</v>
      </c>
      <c r="J99" s="5" t="n">
        <v>-315</v>
      </c>
    </row>
    <row r="100" spans="1:15">
      <c r="A100" s="4" t="s">
        <v>439</v>
      </c>
      <c r="J100" s="5" t="n">
        <v>-33</v>
      </c>
    </row>
    <row r="101" spans="1:15">
      <c r="A101" s="4" t="s">
        <v>40</v>
      </c>
      <c r="J101" s="5" t="n">
        <v>-12</v>
      </c>
    </row>
    <row r="102" spans="1:15">
      <c r="A102" s="4" t="s">
        <v>440</v>
      </c>
      <c r="J102" s="5" t="n">
        <v>0</v>
      </c>
    </row>
    <row r="103" spans="1:15">
      <c r="A103" s="4" t="s">
        <v>441</v>
      </c>
      <c r="J103" s="5" t="n">
        <v>41</v>
      </c>
    </row>
    <row r="104" spans="1:15">
      <c r="A104" s="4" t="s">
        <v>411</v>
      </c>
      <c r="I104" s="9" t="n">
        <v>2726</v>
      </c>
      <c r="J104" s="7" t="n">
        <v>41</v>
      </c>
    </row>
    <row r="105" spans="1:15">
      <c r="A105" s="4" t="s">
        <v>442</v>
      </c>
      <c r="B105" s="7" t="n">
        <v>1</v>
      </c>
    </row>
    <row r="106" spans="1:15">
      <c r="A106" s="4" t="s">
        <v>413</v>
      </c>
    </row>
    <row r="107" spans="1:15">
      <c r="A107" s="3" t="s">
        <v>403</v>
      </c>
    </row>
    <row r="108" spans="1:15">
      <c r="A108" s="4" t="s">
        <v>21</v>
      </c>
      <c r="C108" s="7" t="n">
        <v>304</v>
      </c>
    </row>
    <row r="109" spans="1:15">
      <c r="A109" s="4" t="s">
        <v>24</v>
      </c>
      <c r="C109" s="5" t="n">
        <v>0</v>
      </c>
    </row>
    <row r="110" spans="1:15">
      <c r="A110" s="4" t="s">
        <v>25</v>
      </c>
      <c r="C110" s="5" t="n">
        <v>0</v>
      </c>
    </row>
    <row r="111" spans="1:15">
      <c r="A111" s="4" t="s">
        <v>26</v>
      </c>
      <c r="C111" s="5" t="n">
        <v>0</v>
      </c>
    </row>
    <row r="112" spans="1:15">
      <c r="A112" s="4" t="s">
        <v>31</v>
      </c>
      <c r="C112" s="5" t="n">
        <v>21</v>
      </c>
    </row>
    <row r="113" spans="1:15">
      <c r="A113" s="4" t="s">
        <v>32</v>
      </c>
      <c r="C113" s="5" t="n">
        <v>2</v>
      </c>
    </row>
    <row r="114" spans="1:15">
      <c r="A114" s="4" t="s">
        <v>35</v>
      </c>
      <c r="C114" s="5" t="n">
        <v>327</v>
      </c>
    </row>
    <row r="115" spans="1:15">
      <c r="A115" s="3" t="s">
        <v>438</v>
      </c>
    </row>
    <row r="116" spans="1:15">
      <c r="A116" s="4" t="s">
        <v>37</v>
      </c>
      <c r="C116" s="5" t="n">
        <v>-274</v>
      </c>
    </row>
    <row r="117" spans="1:15">
      <c r="A117" s="4" t="s">
        <v>439</v>
      </c>
      <c r="C117" s="5" t="n">
        <v>-18</v>
      </c>
    </row>
    <row r="118" spans="1:15">
      <c r="A118" s="4" t="s">
        <v>40</v>
      </c>
      <c r="C118" s="5" t="n">
        <v>0</v>
      </c>
    </row>
    <row r="119" spans="1:15">
      <c r="A119" s="4" t="s">
        <v>440</v>
      </c>
      <c r="C119" s="5" t="n">
        <v>0</v>
      </c>
    </row>
    <row r="120" spans="1:15">
      <c r="A120" s="4" t="s">
        <v>441</v>
      </c>
      <c r="C120" s="5" t="n">
        <v>35</v>
      </c>
    </row>
    <row r="121" spans="1:15">
      <c r="A121" s="4" t="s">
        <v>411</v>
      </c>
      <c r="C121" s="5" t="n">
        <v>35</v>
      </c>
    </row>
    <row r="122" spans="1:15">
      <c r="A122" s="4" t="s">
        <v>442</v>
      </c>
      <c r="C122" s="7" t="n">
        <v>6</v>
      </c>
    </row>
    <row r="123" spans="1:15">
      <c r="A123" s="4" t="s">
        <v>443</v>
      </c>
    </row>
    <row r="124" spans="1:15">
      <c r="A124" s="3" t="s">
        <v>403</v>
      </c>
    </row>
    <row r="125" spans="1:15">
      <c r="A125" s="4" t="s">
        <v>21</v>
      </c>
      <c r="H125" s="5" t="n">
        <v>1289</v>
      </c>
    </row>
    <row r="126" spans="1:15">
      <c r="A126" s="4" t="s">
        <v>24</v>
      </c>
      <c r="H126" s="5" t="n">
        <v>349</v>
      </c>
    </row>
    <row r="127" spans="1:15">
      <c r="A127" s="4" t="s">
        <v>25</v>
      </c>
      <c r="H127" s="5" t="n">
        <v>0</v>
      </c>
    </row>
    <row r="128" spans="1:15">
      <c r="A128" s="4" t="s">
        <v>26</v>
      </c>
      <c r="H128" s="5" t="n">
        <v>0</v>
      </c>
    </row>
    <row r="129" spans="1:15">
      <c r="A129" s="4" t="s">
        <v>31</v>
      </c>
      <c r="H129" s="5" t="n">
        <v>95</v>
      </c>
    </row>
    <row r="130" spans="1:15">
      <c r="A130" s="4" t="s">
        <v>32</v>
      </c>
      <c r="H130" s="5" t="n">
        <v>44</v>
      </c>
    </row>
    <row r="131" spans="1:15">
      <c r="A131" s="4" t="s">
        <v>35</v>
      </c>
      <c r="H131" s="5" t="n">
        <v>1777</v>
      </c>
    </row>
    <row r="132" spans="1:15">
      <c r="A132" s="3" t="s">
        <v>438</v>
      </c>
    </row>
    <row r="133" spans="1:15">
      <c r="A133" s="4" t="s">
        <v>37</v>
      </c>
      <c r="H133" s="5" t="n">
        <v>-197</v>
      </c>
    </row>
    <row r="134" spans="1:15">
      <c r="A134" s="4" t="s">
        <v>439</v>
      </c>
      <c r="H134" s="5" t="n">
        <v>-47</v>
      </c>
    </row>
    <row r="135" spans="1:15">
      <c r="A135" s="4" t="s">
        <v>40</v>
      </c>
      <c r="H135" s="5" t="n">
        <v>-4</v>
      </c>
    </row>
    <row r="136" spans="1:15">
      <c r="A136" s="4" t="s">
        <v>440</v>
      </c>
      <c r="H136" s="5" t="n">
        <v>-52</v>
      </c>
    </row>
    <row r="137" spans="1:15">
      <c r="A137" s="4" t="s">
        <v>441</v>
      </c>
      <c r="H137" s="5" t="n">
        <v>1477</v>
      </c>
    </row>
    <row r="138" spans="1:15">
      <c r="A138" s="4" t="s">
        <v>411</v>
      </c>
      <c r="H138" s="5" t="n">
        <v>1452</v>
      </c>
    </row>
    <row r="139" spans="1:15">
      <c r="A139" s="4" t="s">
        <v>442</v>
      </c>
      <c r="H139" s="5" t="n">
        <v>23</v>
      </c>
    </row>
    <row r="140" spans="1:15">
      <c r="A140" s="4" t="s">
        <v>98</v>
      </c>
    </row>
    <row r="141" spans="1:15">
      <c r="A141" s="3" t="s">
        <v>403</v>
      </c>
    </row>
    <row r="142" spans="1:15">
      <c r="A142" s="4" t="s">
        <v>21</v>
      </c>
      <c r="H142" s="5" t="n">
        <v>2959</v>
      </c>
    </row>
    <row r="143" spans="1:15">
      <c r="A143" s="4" t="s">
        <v>24</v>
      </c>
      <c r="H143" s="5" t="n">
        <v>1374</v>
      </c>
    </row>
    <row r="144" spans="1:15">
      <c r="A144" s="4" t="s">
        <v>25</v>
      </c>
      <c r="H144" s="5" t="n">
        <v>67</v>
      </c>
    </row>
    <row r="145" spans="1:15">
      <c r="A145" s="4" t="s">
        <v>26</v>
      </c>
      <c r="H145" s="5" t="n">
        <v>28</v>
      </c>
    </row>
    <row r="146" spans="1:15">
      <c r="A146" s="4" t="s">
        <v>31</v>
      </c>
      <c r="H146" s="5" t="n">
        <v>551</v>
      </c>
    </row>
    <row r="147" spans="1:15">
      <c r="A147" s="4" t="s">
        <v>32</v>
      </c>
      <c r="H147" s="5" t="n">
        <v>121</v>
      </c>
    </row>
    <row r="148" spans="1:15">
      <c r="A148" s="4" t="s">
        <v>35</v>
      </c>
      <c r="H148" s="5" t="n">
        <v>5100</v>
      </c>
    </row>
    <row r="149" spans="1:15">
      <c r="A149" s="3" t="s">
        <v>438</v>
      </c>
    </row>
    <row r="150" spans="1:15">
      <c r="A150" s="4" t="s">
        <v>37</v>
      </c>
      <c r="H150" s="5" t="n">
        <v>-796</v>
      </c>
    </row>
    <row r="151" spans="1:15">
      <c r="A151" s="4" t="s">
        <v>439</v>
      </c>
      <c r="H151" s="5" t="n">
        <v>-305</v>
      </c>
    </row>
    <row r="152" spans="1:15">
      <c r="A152" s="4" t="s">
        <v>40</v>
      </c>
      <c r="H152" s="5" t="n">
        <v>-24</v>
      </c>
    </row>
    <row r="153" spans="1:15">
      <c r="A153" s="4" t="s">
        <v>440</v>
      </c>
      <c r="H153" s="5" t="n">
        <v>-52</v>
      </c>
    </row>
    <row r="154" spans="1:15">
      <c r="A154" s="4" t="s">
        <v>441</v>
      </c>
      <c r="H154" s="5" t="n">
        <v>3923</v>
      </c>
    </row>
    <row r="155" spans="1:15">
      <c r="A155" s="4" t="s">
        <v>411</v>
      </c>
      <c r="H155" s="5" t="n">
        <v>3708</v>
      </c>
    </row>
    <row r="156" spans="1:15">
      <c r="A156" s="4" t="s">
        <v>442</v>
      </c>
      <c r="H156" s="7" t="n">
        <v>5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44</v>
      </c>
      <c r="B1" s="2" t="s">
        <v>57</v>
      </c>
      <c r="D1" s="2" t="s">
        <v>1</v>
      </c>
      <c r="F1" s="2" t="s">
        <v>445</v>
      </c>
    </row>
    <row r="2" spans="1:6">
      <c r="B2" s="2" t="s">
        <v>2</v>
      </c>
      <c r="C2" s="2" t="s">
        <v>58</v>
      </c>
      <c r="D2" s="2" t="s">
        <v>2</v>
      </c>
      <c r="E2" s="2" t="s">
        <v>58</v>
      </c>
      <c r="F2" s="2" t="s">
        <v>19</v>
      </c>
    </row>
    <row r="3" spans="1:6">
      <c r="A3" s="3" t="s">
        <v>446</v>
      </c>
    </row>
    <row r="4" spans="1:6">
      <c r="A4" s="4" t="s">
        <v>447</v>
      </c>
      <c r="D4" s="7" t="n">
        <v>51357</v>
      </c>
      <c r="E4" s="7" t="n">
        <v>48784</v>
      </c>
      <c r="F4" s="7" t="n">
        <v>48784</v>
      </c>
    </row>
    <row r="5" spans="1:6">
      <c r="A5" s="3" t="s">
        <v>448</v>
      </c>
    </row>
    <row r="6" spans="1:6">
      <c r="A6" s="4" t="s">
        <v>449</v>
      </c>
      <c r="D6" s="5" t="n">
        <v>2964</v>
      </c>
      <c r="F6" s="5" t="n">
        <v>5652</v>
      </c>
    </row>
    <row r="7" spans="1:6">
      <c r="A7" s="4" t="s">
        <v>450</v>
      </c>
      <c r="D7" s="5" t="n">
        <v>883</v>
      </c>
      <c r="F7" s="5" t="n">
        <v>1895</v>
      </c>
    </row>
    <row r="8" spans="1:6">
      <c r="A8" s="4" t="s">
        <v>451</v>
      </c>
      <c r="D8" s="5" t="n">
        <v>-557</v>
      </c>
      <c r="F8" s="5" t="n">
        <v>-1915</v>
      </c>
    </row>
    <row r="9" spans="1:6">
      <c r="A9" s="4" t="s">
        <v>71</v>
      </c>
      <c r="D9" s="5" t="n">
        <v>793</v>
      </c>
      <c r="F9" s="5" t="n">
        <v>549</v>
      </c>
    </row>
    <row r="10" spans="1:6">
      <c r="A10" s="4" t="s">
        <v>83</v>
      </c>
      <c r="D10" s="5" t="n">
        <v>-1000</v>
      </c>
      <c r="F10" s="5" t="n">
        <v>1280</v>
      </c>
    </row>
    <row r="11" spans="1:6">
      <c r="A11" s="4" t="s">
        <v>452</v>
      </c>
      <c r="D11" s="5" t="n">
        <v>0</v>
      </c>
      <c r="F11" s="5" t="n">
        <v>0</v>
      </c>
    </row>
    <row r="12" spans="1:6">
      <c r="A12" s="4" t="s">
        <v>453</v>
      </c>
      <c r="D12" s="5" t="n">
        <v>-1395</v>
      </c>
      <c r="F12" s="5" t="n">
        <v>-4888</v>
      </c>
    </row>
    <row r="13" spans="1:6">
      <c r="A13" s="4" t="s">
        <v>454</v>
      </c>
      <c r="B13" s="7" t="n">
        <v>53045</v>
      </c>
      <c r="D13" s="5" t="n">
        <v>53045</v>
      </c>
      <c r="F13" s="5" t="n">
        <v>51357</v>
      </c>
    </row>
    <row r="14" spans="1:6">
      <c r="A14" s="4" t="s">
        <v>455</v>
      </c>
    </row>
    <row r="15" spans="1:6">
      <c r="A15" s="3" t="s">
        <v>446</v>
      </c>
    </row>
    <row r="16" spans="1:6">
      <c r="A16" s="4" t="s">
        <v>447</v>
      </c>
      <c r="D16" s="5" t="n">
        <v>48780</v>
      </c>
      <c r="E16" s="5" t="n">
        <v>45699</v>
      </c>
      <c r="F16" s="5" t="n">
        <v>45699</v>
      </c>
    </row>
    <row r="17" spans="1:6">
      <c r="A17" s="3" t="s">
        <v>448</v>
      </c>
    </row>
    <row r="18" spans="1:6">
      <c r="A18" s="4" t="s">
        <v>449</v>
      </c>
      <c r="D18" s="5" t="n">
        <v>2441</v>
      </c>
      <c r="F18" s="5" t="n">
        <v>5545</v>
      </c>
    </row>
    <row r="19" spans="1:6">
      <c r="A19" s="4" t="s">
        <v>450</v>
      </c>
      <c r="D19" s="5" t="n">
        <v>357</v>
      </c>
      <c r="F19" s="5" t="n">
        <v>905</v>
      </c>
    </row>
    <row r="20" spans="1:6">
      <c r="A20" s="4" t="s">
        <v>451</v>
      </c>
      <c r="D20" s="5" t="n">
        <v>-556</v>
      </c>
      <c r="F20" s="5" t="n">
        <v>-1240</v>
      </c>
    </row>
    <row r="21" spans="1:6">
      <c r="A21" s="4" t="s">
        <v>71</v>
      </c>
      <c r="B21" s="5" t="n">
        <v>-9</v>
      </c>
      <c r="C21" s="7" t="n">
        <v>293</v>
      </c>
      <c r="D21" s="5" t="n">
        <v>409</v>
      </c>
      <c r="E21" s="5" t="n">
        <v>145</v>
      </c>
      <c r="F21" s="5" t="n">
        <v>347</v>
      </c>
    </row>
    <row r="22" spans="1:6">
      <c r="A22" s="4" t="s">
        <v>83</v>
      </c>
      <c r="D22" s="5" t="n">
        <v>-936</v>
      </c>
      <c r="F22" s="5" t="n">
        <v>1121</v>
      </c>
    </row>
    <row r="23" spans="1:6">
      <c r="A23" s="4" t="s">
        <v>452</v>
      </c>
      <c r="D23" s="5" t="n">
        <v>145</v>
      </c>
      <c r="F23" s="5" t="n">
        <v>1038</v>
      </c>
    </row>
    <row r="24" spans="1:6">
      <c r="A24" s="4" t="s">
        <v>453</v>
      </c>
      <c r="D24" s="5" t="n">
        <v>-1393</v>
      </c>
      <c r="F24" s="5" t="n">
        <v>-4635</v>
      </c>
    </row>
    <row r="25" spans="1:6">
      <c r="A25" s="4" t="s">
        <v>454</v>
      </c>
      <c r="B25" s="5" t="n">
        <v>49247</v>
      </c>
      <c r="D25" s="5" t="n">
        <v>49247</v>
      </c>
      <c r="F25" s="5" t="n">
        <v>48780</v>
      </c>
    </row>
    <row r="26" spans="1:6">
      <c r="A26" s="4" t="s">
        <v>456</v>
      </c>
    </row>
    <row r="27" spans="1:6">
      <c r="A27" s="3" t="s">
        <v>446</v>
      </c>
    </row>
    <row r="28" spans="1:6">
      <c r="A28" s="4" t="s">
        <v>447</v>
      </c>
      <c r="D28" s="5" t="n">
        <v>2577</v>
      </c>
      <c r="E28" s="5" t="n">
        <v>3085</v>
      </c>
      <c r="F28" s="5" t="n">
        <v>3085</v>
      </c>
    </row>
    <row r="29" spans="1:6">
      <c r="A29" s="3" t="s">
        <v>448</v>
      </c>
    </row>
    <row r="30" spans="1:6">
      <c r="A30" s="4" t="s">
        <v>449</v>
      </c>
      <c r="D30" s="5" t="n">
        <v>523</v>
      </c>
      <c r="F30" s="5" t="n">
        <v>107</v>
      </c>
    </row>
    <row r="31" spans="1:6">
      <c r="A31" s="4" t="s">
        <v>450</v>
      </c>
      <c r="D31" s="5" t="n">
        <v>526</v>
      </c>
      <c r="F31" s="5" t="n">
        <v>990</v>
      </c>
    </row>
    <row r="32" spans="1:6">
      <c r="A32" s="4" t="s">
        <v>451</v>
      </c>
      <c r="D32" s="5" t="n">
        <v>-1</v>
      </c>
      <c r="F32" s="5" t="n">
        <v>-675</v>
      </c>
    </row>
    <row r="33" spans="1:6">
      <c r="A33" s="4" t="s">
        <v>71</v>
      </c>
      <c r="B33" s="5" t="n">
        <v>355</v>
      </c>
      <c r="C33" s="7" t="n">
        <v>60</v>
      </c>
      <c r="D33" s="5" t="n">
        <v>384</v>
      </c>
      <c r="E33" s="7" t="n">
        <v>104</v>
      </c>
      <c r="F33" s="5" t="n">
        <v>202</v>
      </c>
    </row>
    <row r="34" spans="1:6">
      <c r="A34" s="4" t="s">
        <v>83</v>
      </c>
      <c r="D34" s="5" t="n">
        <v>-64</v>
      </c>
      <c r="F34" s="5" t="n">
        <v>159</v>
      </c>
    </row>
    <row r="35" spans="1:6">
      <c r="A35" s="4" t="s">
        <v>452</v>
      </c>
      <c r="D35" s="5" t="n">
        <v>-145</v>
      </c>
      <c r="F35" s="5" t="n">
        <v>-1038</v>
      </c>
    </row>
    <row r="36" spans="1:6">
      <c r="A36" s="4" t="s">
        <v>453</v>
      </c>
      <c r="D36" s="5" t="n">
        <v>-2</v>
      </c>
      <c r="F36" s="5" t="n">
        <v>-253</v>
      </c>
    </row>
    <row r="37" spans="1:6">
      <c r="A37" s="4" t="s">
        <v>454</v>
      </c>
      <c r="B37" s="7" t="n">
        <v>3798</v>
      </c>
      <c r="D37" s="7" t="n">
        <v>3798</v>
      </c>
      <c r="F37" s="7" t="n">
        <v>2577</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57</v>
      </c>
      <c r="B1" s="2" t="s">
        <v>1</v>
      </c>
      <c r="C1" s="2" t="s">
        <v>445</v>
      </c>
    </row>
    <row r="2" spans="1:3">
      <c r="B2" s="2" t="s">
        <v>2</v>
      </c>
      <c r="C2" s="2" t="s">
        <v>19</v>
      </c>
    </row>
    <row r="3" spans="1:3">
      <c r="A3" s="4" t="s">
        <v>458</v>
      </c>
    </row>
    <row r="4" spans="1:3">
      <c r="A4" s="3" t="s">
        <v>459</v>
      </c>
    </row>
    <row r="5" spans="1:3">
      <c r="A5" s="4" t="s">
        <v>460</v>
      </c>
      <c r="B5" s="4" t="s">
        <v>461</v>
      </c>
      <c r="C5" s="4" t="s">
        <v>461</v>
      </c>
    </row>
    <row r="6" spans="1:3">
      <c r="A6" s="4" t="s">
        <v>462</v>
      </c>
      <c r="B6" s="4" t="s">
        <v>463</v>
      </c>
      <c r="C6" s="4" t="s">
        <v>463</v>
      </c>
    </row>
    <row r="7" spans="1:3">
      <c r="A7" s="4" t="s">
        <v>464</v>
      </c>
      <c r="B7" s="4" t="s">
        <v>465</v>
      </c>
      <c r="C7" s="4" t="s">
        <v>466</v>
      </c>
    </row>
    <row r="8" spans="1:3">
      <c r="A8" s="4" t="s">
        <v>467</v>
      </c>
    </row>
    <row r="9" spans="1:3">
      <c r="A9" s="3" t="s">
        <v>459</v>
      </c>
    </row>
    <row r="10" spans="1:3">
      <c r="A10" s="4" t="s">
        <v>460</v>
      </c>
      <c r="B10" s="4" t="s">
        <v>468</v>
      </c>
      <c r="C10" s="4" t="s">
        <v>469</v>
      </c>
    </row>
    <row r="11" spans="1:3">
      <c r="A11" s="4" t="s">
        <v>462</v>
      </c>
      <c r="B11" s="4" t="s">
        <v>470</v>
      </c>
      <c r="C11" s="4" t="s">
        <v>471</v>
      </c>
    </row>
    <row r="12" spans="1:3">
      <c r="A12" s="4" t="s">
        <v>464</v>
      </c>
      <c r="B12" s="4" t="s">
        <v>472</v>
      </c>
      <c r="C12" s="4" t="s">
        <v>472</v>
      </c>
    </row>
    <row r="13" spans="1:3">
      <c r="A13" s="4" t="s">
        <v>473</v>
      </c>
    </row>
    <row r="14" spans="1:3">
      <c r="A14" s="3" t="s">
        <v>459</v>
      </c>
    </row>
    <row r="15" spans="1:3">
      <c r="A15" s="4" t="s">
        <v>460</v>
      </c>
      <c r="B15" s="4" t="s">
        <v>474</v>
      </c>
      <c r="C15" s="4" t="s">
        <v>461</v>
      </c>
    </row>
    <row r="16" spans="1:3">
      <c r="A16" s="4" t="s">
        <v>462</v>
      </c>
      <c r="B16" s="4" t="s">
        <v>469</v>
      </c>
      <c r="C16" s="4" t="s">
        <v>469</v>
      </c>
    </row>
    <row r="17" spans="1:3">
      <c r="A17" s="4" t="s">
        <v>464</v>
      </c>
      <c r="B17" s="4" t="s">
        <v>472</v>
      </c>
      <c r="C17" s="4" t="s">
        <v>472</v>
      </c>
    </row>
    <row r="18" spans="1:3">
      <c r="A18" s="4" t="s">
        <v>475</v>
      </c>
    </row>
    <row r="19" spans="1:3">
      <c r="A19" s="3" t="s">
        <v>459</v>
      </c>
    </row>
    <row r="20" spans="1:3">
      <c r="A20" s="4" t="s">
        <v>460</v>
      </c>
      <c r="B20" s="4" t="s">
        <v>476</v>
      </c>
      <c r="C20" s="4" t="s">
        <v>477</v>
      </c>
    </row>
    <row r="21" spans="1:3">
      <c r="A21" s="4" t="s">
        <v>462</v>
      </c>
      <c r="B21" s="4" t="s">
        <v>478</v>
      </c>
      <c r="C21" s="4" t="s">
        <v>478</v>
      </c>
    </row>
    <row r="22" spans="1:3">
      <c r="A22" s="4" t="s">
        <v>464</v>
      </c>
      <c r="B22" s="4" t="s">
        <v>479</v>
      </c>
      <c r="C22" s="4" t="s">
        <v>479</v>
      </c>
    </row>
    <row r="23" spans="1:3">
      <c r="A23" s="4" t="s">
        <v>480</v>
      </c>
    </row>
    <row r="24" spans="1:3">
      <c r="A24" s="3" t="s">
        <v>459</v>
      </c>
    </row>
    <row r="25" spans="1:3">
      <c r="A25" s="4" t="s">
        <v>460</v>
      </c>
      <c r="B25" s="4" t="s">
        <v>481</v>
      </c>
      <c r="C25" s="4" t="s">
        <v>482</v>
      </c>
    </row>
    <row r="26" spans="1:3">
      <c r="A26" s="4" t="s">
        <v>462</v>
      </c>
      <c r="B26" s="4" t="s">
        <v>483</v>
      </c>
      <c r="C26" s="4" t="s">
        <v>483</v>
      </c>
    </row>
    <row r="27" spans="1:3">
      <c r="A27" s="4" t="s">
        <v>464</v>
      </c>
      <c r="B27" s="4" t="s">
        <v>484</v>
      </c>
      <c r="C27" s="4" t="s">
        <v>479</v>
      </c>
    </row>
    <row r="28" spans="1:3">
      <c r="A28" s="4" t="s">
        <v>485</v>
      </c>
    </row>
    <row r="29" spans="1:3">
      <c r="A29" s="3" t="s">
        <v>459</v>
      </c>
    </row>
    <row r="30" spans="1:3">
      <c r="A30" s="4" t="s">
        <v>460</v>
      </c>
      <c r="B30" s="4" t="s">
        <v>486</v>
      </c>
      <c r="C30" s="4" t="s">
        <v>487</v>
      </c>
    </row>
    <row r="31" spans="1:3">
      <c r="A31" s="4" t="s">
        <v>462</v>
      </c>
      <c r="B31" s="4" t="s">
        <v>488</v>
      </c>
      <c r="C31" s="4" t="s">
        <v>488</v>
      </c>
    </row>
    <row r="32" spans="1:3">
      <c r="A32" s="4" t="s">
        <v>464</v>
      </c>
      <c r="B32" s="4" t="s">
        <v>472</v>
      </c>
      <c r="C32" s="4" t="s">
        <v>472</v>
      </c>
    </row>
    <row r="33" spans="1:3">
      <c r="A33" s="4" t="s">
        <v>489</v>
      </c>
    </row>
    <row r="34" spans="1:3">
      <c r="A34" s="3" t="s">
        <v>459</v>
      </c>
    </row>
    <row r="35" spans="1:3">
      <c r="A35" s="4" t="s">
        <v>460</v>
      </c>
      <c r="B35" s="4" t="s">
        <v>490</v>
      </c>
      <c r="C35" s="4" t="s">
        <v>491</v>
      </c>
    </row>
    <row r="36" spans="1:3">
      <c r="A36" s="4" t="s">
        <v>462</v>
      </c>
      <c r="B36" s="4" t="s">
        <v>492</v>
      </c>
      <c r="C36" s="4" t="s">
        <v>493</v>
      </c>
    </row>
    <row r="37" spans="1:3">
      <c r="A37" s="4" t="s">
        <v>464</v>
      </c>
      <c r="B37" s="4" t="s">
        <v>472</v>
      </c>
      <c r="C37" s="4" t="s">
        <v>472</v>
      </c>
    </row>
    <row r="38" spans="1:3">
      <c r="A38" s="4" t="s">
        <v>494</v>
      </c>
    </row>
    <row r="39" spans="1:3">
      <c r="A39" s="3" t="s">
        <v>459</v>
      </c>
    </row>
    <row r="40" spans="1:3">
      <c r="A40" s="4" t="s">
        <v>460</v>
      </c>
      <c r="B40" s="4" t="s">
        <v>495</v>
      </c>
      <c r="C40" s="4" t="s">
        <v>495</v>
      </c>
    </row>
    <row r="41" spans="1:3">
      <c r="A41" s="4" t="s">
        <v>462</v>
      </c>
      <c r="B41" s="4" t="s">
        <v>496</v>
      </c>
      <c r="C41" s="4" t="s">
        <v>497</v>
      </c>
    </row>
    <row r="42" spans="1:3">
      <c r="A42" s="4" t="s">
        <v>464</v>
      </c>
      <c r="B42" s="4" t="s">
        <v>472</v>
      </c>
      <c r="C42" s="4" t="s">
        <v>472</v>
      </c>
    </row>
    <row r="43" spans="1:3">
      <c r="A43" s="4" t="s">
        <v>498</v>
      </c>
    </row>
    <row r="44" spans="1:3">
      <c r="A44" s="3" t="s">
        <v>459</v>
      </c>
    </row>
    <row r="45" spans="1:3">
      <c r="A45" s="4" t="s">
        <v>460</v>
      </c>
      <c r="B45" s="4" t="s">
        <v>499</v>
      </c>
      <c r="C45" s="4" t="s">
        <v>499</v>
      </c>
    </row>
    <row r="46" spans="1:3">
      <c r="A46" s="4" t="s">
        <v>500</v>
      </c>
    </row>
    <row r="47" spans="1:3">
      <c r="A47" s="3" t="s">
        <v>459</v>
      </c>
    </row>
    <row r="48" spans="1:3">
      <c r="A48" s="4" t="s">
        <v>460</v>
      </c>
      <c r="B48" s="4" t="s">
        <v>501</v>
      </c>
      <c r="C48" s="4" t="s">
        <v>502</v>
      </c>
    </row>
    <row r="49" spans="1:3">
      <c r="A49" s="4" t="s">
        <v>503</v>
      </c>
    </row>
    <row r="50" spans="1:3">
      <c r="A50" s="3" t="s">
        <v>459</v>
      </c>
    </row>
    <row r="51" spans="1:3">
      <c r="A51" s="4" t="s">
        <v>460</v>
      </c>
      <c r="B51" s="4" t="s">
        <v>463</v>
      </c>
      <c r="C51" s="4" t="s">
        <v>463</v>
      </c>
    </row>
    <row r="52" spans="1:3">
      <c r="A52" s="4" t="s">
        <v>504</v>
      </c>
    </row>
    <row r="53" spans="1:3">
      <c r="A53" s="3" t="s">
        <v>459</v>
      </c>
    </row>
    <row r="54" spans="1:3">
      <c r="A54" s="4" t="s">
        <v>460</v>
      </c>
      <c r="B54" s="4" t="s">
        <v>463</v>
      </c>
      <c r="C54" s="4" t="s">
        <v>463</v>
      </c>
    </row>
    <row r="55" spans="1:3">
      <c r="A55" s="4" t="s">
        <v>505</v>
      </c>
    </row>
    <row r="56" spans="1:3">
      <c r="A56" s="3" t="s">
        <v>459</v>
      </c>
    </row>
    <row r="57" spans="1:3">
      <c r="A57" s="4" t="s">
        <v>460</v>
      </c>
      <c r="B57" s="4" t="s">
        <v>496</v>
      </c>
      <c r="C57" s="4" t="s">
        <v>46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8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19</v>
      </c>
    </row>
    <row r="2" spans="1:3">
      <c r="A2" s="3" t="s">
        <v>507</v>
      </c>
    </row>
    <row r="3" spans="1:3">
      <c r="A3" s="4" t="s">
        <v>35</v>
      </c>
      <c r="B3" s="7" t="n">
        <v>87971</v>
      </c>
      <c r="C3" s="7" t="n">
        <v>84347</v>
      </c>
    </row>
    <row r="4" spans="1:3">
      <c r="A4" s="11" t="n">
        <v>1</v>
      </c>
    </row>
    <row r="5" spans="1:3">
      <c r="A5" s="3" t="s">
        <v>507</v>
      </c>
    </row>
    <row r="6" spans="1:3">
      <c r="A6" s="4" t="s">
        <v>35</v>
      </c>
      <c r="B6" s="5" t="n">
        <v>0</v>
      </c>
      <c r="C6" s="5" t="n">
        <v>0</v>
      </c>
    </row>
    <row r="7" spans="1:3">
      <c r="A7" s="11" t="n">
        <v>2</v>
      </c>
    </row>
    <row r="8" spans="1:3">
      <c r="A8" s="3" t="s">
        <v>507</v>
      </c>
    </row>
    <row r="9" spans="1:3">
      <c r="A9" s="4" t="s">
        <v>35</v>
      </c>
      <c r="B9" s="5" t="n">
        <v>0</v>
      </c>
      <c r="C9" s="5" t="n">
        <v>0</v>
      </c>
    </row>
    <row r="10" spans="1:3">
      <c r="A10" s="4" t="s">
        <v>508</v>
      </c>
    </row>
    <row r="11" spans="1:3">
      <c r="A11" s="3" t="s">
        <v>507</v>
      </c>
    </row>
    <row r="12" spans="1:3">
      <c r="A12" s="4" t="s">
        <v>35</v>
      </c>
      <c r="B12" s="5" t="n">
        <v>0</v>
      </c>
      <c r="C12" s="5" t="n">
        <v>0</v>
      </c>
    </row>
    <row r="13" spans="1:3">
      <c r="A13" s="4" t="s">
        <v>509</v>
      </c>
    </row>
    <row r="14" spans="1:3">
      <c r="A14" s="3" t="s">
        <v>507</v>
      </c>
    </row>
    <row r="15" spans="1:3">
      <c r="A15" s="4" t="s">
        <v>35</v>
      </c>
      <c r="B15" s="5" t="n">
        <v>0</v>
      </c>
      <c r="C15" s="5" t="n">
        <v>0</v>
      </c>
    </row>
    <row r="16" spans="1:3">
      <c r="A16" s="4" t="s">
        <v>510</v>
      </c>
    </row>
    <row r="17" spans="1:3">
      <c r="A17" s="3" t="s">
        <v>507</v>
      </c>
    </row>
    <row r="18" spans="1:3">
      <c r="A18" s="4" t="s">
        <v>35</v>
      </c>
      <c r="B18" s="5" t="n">
        <v>0</v>
      </c>
      <c r="C18" s="5" t="n">
        <v>0</v>
      </c>
    </row>
    <row r="19" spans="1:3">
      <c r="A19" s="4" t="s">
        <v>511</v>
      </c>
    </row>
    <row r="20" spans="1:3">
      <c r="A20" s="3" t="s">
        <v>507</v>
      </c>
    </row>
    <row r="21" spans="1:3">
      <c r="A21" s="4" t="s">
        <v>35</v>
      </c>
      <c r="B21" s="5" t="n">
        <v>0</v>
      </c>
      <c r="C21" s="5" t="n">
        <v>0</v>
      </c>
    </row>
    <row r="22" spans="1:3">
      <c r="A22" s="4" t="s">
        <v>512</v>
      </c>
    </row>
    <row r="23" spans="1:3">
      <c r="A23" s="3" t="s">
        <v>507</v>
      </c>
    </row>
    <row r="24" spans="1:3">
      <c r="A24" s="4" t="s">
        <v>35</v>
      </c>
      <c r="B24" s="5" t="n">
        <v>0</v>
      </c>
      <c r="C24" s="5" t="n">
        <v>0</v>
      </c>
    </row>
    <row r="25" spans="1:3">
      <c r="A25" s="4" t="s">
        <v>513</v>
      </c>
    </row>
    <row r="26" spans="1:3">
      <c r="A26" s="3" t="s">
        <v>507</v>
      </c>
    </row>
    <row r="27" spans="1:3">
      <c r="A27" s="4" t="s">
        <v>35</v>
      </c>
      <c r="B27" s="5" t="n">
        <v>0</v>
      </c>
      <c r="C27" s="5" t="n">
        <v>0</v>
      </c>
    </row>
    <row r="28" spans="1:3">
      <c r="A28" s="4" t="s">
        <v>514</v>
      </c>
    </row>
    <row r="29" spans="1:3">
      <c r="A29" s="3" t="s">
        <v>507</v>
      </c>
    </row>
    <row r="30" spans="1:3">
      <c r="A30" s="4" t="s">
        <v>35</v>
      </c>
      <c r="B30" s="5" t="n">
        <v>0</v>
      </c>
      <c r="C30" s="5" t="n">
        <v>0</v>
      </c>
    </row>
    <row r="31" spans="1:3">
      <c r="A31" s="4" t="s">
        <v>515</v>
      </c>
    </row>
    <row r="32" spans="1:3">
      <c r="A32" s="3" t="s">
        <v>507</v>
      </c>
    </row>
    <row r="33" spans="1:3">
      <c r="A33" s="4" t="s">
        <v>35</v>
      </c>
      <c r="B33" s="5" t="n">
        <v>0</v>
      </c>
      <c r="C33" s="5" t="n">
        <v>0</v>
      </c>
    </row>
    <row r="34" spans="1:3">
      <c r="A34" s="4" t="s">
        <v>516</v>
      </c>
    </row>
    <row r="35" spans="1:3">
      <c r="A35" s="3" t="s">
        <v>507</v>
      </c>
    </row>
    <row r="36" spans="1:3">
      <c r="A36" s="4" t="s">
        <v>35</v>
      </c>
      <c r="B36" s="5" t="n">
        <v>0</v>
      </c>
      <c r="C36" s="5" t="n">
        <v>0</v>
      </c>
    </row>
    <row r="37" spans="1:3">
      <c r="A37" s="4" t="s">
        <v>517</v>
      </c>
    </row>
    <row r="38" spans="1:3">
      <c r="A38" s="3" t="s">
        <v>507</v>
      </c>
    </row>
    <row r="39" spans="1:3">
      <c r="A39" s="4" t="s">
        <v>35</v>
      </c>
      <c r="B39" s="5" t="n">
        <v>0</v>
      </c>
      <c r="C39" s="5" t="n">
        <v>0</v>
      </c>
    </row>
    <row r="40" spans="1:3">
      <c r="A40" s="4" t="s">
        <v>518</v>
      </c>
    </row>
    <row r="41" spans="1:3">
      <c r="A41" s="3" t="s">
        <v>507</v>
      </c>
    </row>
    <row r="42" spans="1:3">
      <c r="A42" s="4" t="s">
        <v>35</v>
      </c>
      <c r="B42" s="5" t="n">
        <v>0</v>
      </c>
      <c r="C42" s="5" t="n">
        <v>0</v>
      </c>
    </row>
    <row r="43" spans="1:3">
      <c r="A43" s="4" t="s">
        <v>519</v>
      </c>
    </row>
    <row r="44" spans="1:3">
      <c r="A44" s="3" t="s">
        <v>507</v>
      </c>
    </row>
    <row r="45" spans="1:3">
      <c r="A45" s="4" t="s">
        <v>35</v>
      </c>
      <c r="B45" s="5" t="n">
        <v>0</v>
      </c>
      <c r="C45" s="5" t="n">
        <v>0</v>
      </c>
    </row>
    <row r="46" spans="1:3">
      <c r="A46" s="4" t="s">
        <v>520</v>
      </c>
    </row>
    <row r="47" spans="1:3">
      <c r="A47" s="3" t="s">
        <v>507</v>
      </c>
    </row>
    <row r="48" spans="1:3">
      <c r="A48" s="4" t="s">
        <v>35</v>
      </c>
      <c r="B48" s="5" t="n">
        <v>0</v>
      </c>
      <c r="C48" s="5" t="n">
        <v>0</v>
      </c>
    </row>
    <row r="49" spans="1:3">
      <c r="A49" s="4" t="s">
        <v>521</v>
      </c>
    </row>
    <row r="50" spans="1:3">
      <c r="A50" s="3" t="s">
        <v>507</v>
      </c>
    </row>
    <row r="51" spans="1:3">
      <c r="A51" s="4" t="s">
        <v>35</v>
      </c>
      <c r="B51" s="5" t="n">
        <v>0</v>
      </c>
      <c r="C51" s="5" t="n">
        <v>0</v>
      </c>
    </row>
    <row r="52" spans="1:3">
      <c r="A52" s="4" t="s">
        <v>522</v>
      </c>
    </row>
    <row r="53" spans="1:3">
      <c r="A53" s="3" t="s">
        <v>507</v>
      </c>
    </row>
    <row r="54" spans="1:3">
      <c r="A54" s="4" t="s">
        <v>35</v>
      </c>
      <c r="B54" s="5" t="n">
        <v>0</v>
      </c>
      <c r="C54" s="5" t="n">
        <v>0</v>
      </c>
    </row>
    <row r="55" spans="1:3">
      <c r="A55" s="4" t="s">
        <v>523</v>
      </c>
    </row>
    <row r="56" spans="1:3">
      <c r="A56" s="3" t="s">
        <v>507</v>
      </c>
    </row>
    <row r="57" spans="1:3">
      <c r="A57" s="4" t="s">
        <v>35</v>
      </c>
      <c r="B57" s="5" t="n">
        <v>0</v>
      </c>
      <c r="C57" s="5" t="n">
        <v>0</v>
      </c>
    </row>
    <row r="58" spans="1:3">
      <c r="A58" s="4" t="s">
        <v>524</v>
      </c>
    </row>
    <row r="59" spans="1:3">
      <c r="A59" s="3" t="s">
        <v>507</v>
      </c>
    </row>
    <row r="60" spans="1:3">
      <c r="A60" s="4" t="s">
        <v>35</v>
      </c>
      <c r="B60" s="5" t="n">
        <v>0</v>
      </c>
      <c r="C60" s="5" t="n">
        <v>0</v>
      </c>
    </row>
    <row r="61" spans="1:3">
      <c r="A61" s="4" t="s">
        <v>525</v>
      </c>
    </row>
    <row r="62" spans="1:3">
      <c r="A62" s="3" t="s">
        <v>507</v>
      </c>
    </row>
    <row r="63" spans="1:3">
      <c r="A63" s="4" t="s">
        <v>35</v>
      </c>
      <c r="B63" s="5" t="n">
        <v>0</v>
      </c>
      <c r="C63" s="5" t="n">
        <v>0</v>
      </c>
    </row>
    <row r="64" spans="1:3">
      <c r="A64" s="4" t="s">
        <v>526</v>
      </c>
    </row>
    <row r="65" spans="1:3">
      <c r="A65" s="3" t="s">
        <v>507</v>
      </c>
    </row>
    <row r="66" spans="1:3">
      <c r="A66" s="4" t="s">
        <v>35</v>
      </c>
      <c r="B66" s="5" t="n">
        <v>0</v>
      </c>
      <c r="C66" s="5" t="n">
        <v>0</v>
      </c>
    </row>
    <row r="67" spans="1:3">
      <c r="A67" s="4" t="s">
        <v>527</v>
      </c>
    </row>
    <row r="68" spans="1:3">
      <c r="A68" s="3" t="s">
        <v>507</v>
      </c>
    </row>
    <row r="69" spans="1:3">
      <c r="A69" s="4" t="s">
        <v>35</v>
      </c>
      <c r="B69" s="5" t="n">
        <v>0</v>
      </c>
      <c r="C69" s="5" t="n">
        <v>0</v>
      </c>
    </row>
    <row r="70" spans="1:3">
      <c r="A70" s="4" t="s">
        <v>528</v>
      </c>
    </row>
    <row r="71" spans="1:3">
      <c r="A71" s="3" t="s">
        <v>507</v>
      </c>
    </row>
    <row r="72" spans="1:3">
      <c r="A72" s="4" t="s">
        <v>35</v>
      </c>
      <c r="B72" s="5" t="n">
        <v>0</v>
      </c>
      <c r="C72" s="5" t="n">
        <v>0</v>
      </c>
    </row>
    <row r="73" spans="1:3">
      <c r="A73" s="4" t="s">
        <v>529</v>
      </c>
    </row>
    <row r="74" spans="1:3">
      <c r="A74" s="3" t="s">
        <v>507</v>
      </c>
    </row>
    <row r="75" spans="1:3">
      <c r="A75" s="4" t="s">
        <v>35</v>
      </c>
      <c r="B75" s="5" t="n">
        <v>0</v>
      </c>
      <c r="C75" s="5" t="n">
        <v>0</v>
      </c>
    </row>
    <row r="76" spans="1:3">
      <c r="A76" s="4" t="s">
        <v>530</v>
      </c>
    </row>
    <row r="77" spans="1:3">
      <c r="A77" s="3" t="s">
        <v>507</v>
      </c>
    </row>
    <row r="78" spans="1:3">
      <c r="A78" s="4" t="s">
        <v>35</v>
      </c>
      <c r="B78" s="5" t="n">
        <v>0</v>
      </c>
      <c r="C78" s="5" t="n">
        <v>0</v>
      </c>
    </row>
    <row r="79" spans="1:3">
      <c r="A79" s="4" t="s">
        <v>531</v>
      </c>
    </row>
    <row r="80" spans="1:3">
      <c r="A80" s="3" t="s">
        <v>507</v>
      </c>
    </row>
    <row r="81" spans="1:3">
      <c r="A81" s="4" t="s">
        <v>35</v>
      </c>
      <c r="B81" s="5" t="n">
        <v>0</v>
      </c>
      <c r="C81" s="5" t="n">
        <v>0</v>
      </c>
    </row>
    <row r="82" spans="1:3">
      <c r="A82" s="4" t="s">
        <v>532</v>
      </c>
    </row>
    <row r="83" spans="1:3">
      <c r="A83" s="3" t="s">
        <v>507</v>
      </c>
    </row>
    <row r="84" spans="1:3">
      <c r="A84" s="4" t="s">
        <v>35</v>
      </c>
      <c r="B84" s="5" t="n">
        <v>0</v>
      </c>
      <c r="C84" s="5" t="n">
        <v>0</v>
      </c>
    </row>
    <row r="85" spans="1:3">
      <c r="A85" s="4" t="s">
        <v>533</v>
      </c>
    </row>
    <row r="86" spans="1:3">
      <c r="A86" s="3" t="s">
        <v>507</v>
      </c>
    </row>
    <row r="87" spans="1:3">
      <c r="A87" s="4" t="s">
        <v>35</v>
      </c>
      <c r="B87" s="5" t="n">
        <v>0</v>
      </c>
      <c r="C87" s="5" t="n">
        <v>0</v>
      </c>
    </row>
    <row r="88" spans="1:3">
      <c r="A88" s="4" t="s">
        <v>534</v>
      </c>
    </row>
    <row r="89" spans="1:3">
      <c r="A89" s="3" t="s">
        <v>507</v>
      </c>
    </row>
    <row r="90" spans="1:3">
      <c r="A90" s="4" t="s">
        <v>35</v>
      </c>
      <c r="B90" s="5" t="n">
        <v>0</v>
      </c>
      <c r="C90" s="5" t="n">
        <v>0</v>
      </c>
    </row>
    <row r="91" spans="1:3">
      <c r="A91" s="4" t="s">
        <v>535</v>
      </c>
    </row>
    <row r="92" spans="1:3">
      <c r="A92" s="3" t="s">
        <v>507</v>
      </c>
    </row>
    <row r="93" spans="1:3">
      <c r="A93" s="4" t="s">
        <v>35</v>
      </c>
      <c r="B93" s="5" t="n">
        <v>0</v>
      </c>
      <c r="C93" s="5" t="n">
        <v>0</v>
      </c>
    </row>
    <row r="94" spans="1:3">
      <c r="A94" s="4" t="s">
        <v>536</v>
      </c>
    </row>
    <row r="95" spans="1:3">
      <c r="A95" s="3" t="s">
        <v>507</v>
      </c>
    </row>
    <row r="96" spans="1:3">
      <c r="A96" s="4" t="s">
        <v>35</v>
      </c>
      <c r="B96" s="5" t="n">
        <v>49247</v>
      </c>
      <c r="C96" s="5" t="n">
        <v>48780</v>
      </c>
    </row>
    <row r="97" spans="1:3">
      <c r="A97" s="4" t="s">
        <v>537</v>
      </c>
    </row>
    <row r="98" spans="1:3">
      <c r="A98" s="3" t="s">
        <v>507</v>
      </c>
    </row>
    <row r="99" spans="1:3">
      <c r="A99" s="4" t="s">
        <v>35</v>
      </c>
      <c r="B99" s="5" t="n">
        <v>13964</v>
      </c>
      <c r="C99" s="5" t="n">
        <v>14259</v>
      </c>
    </row>
    <row r="100" spans="1:3">
      <c r="A100" s="4" t="s">
        <v>538</v>
      </c>
    </row>
    <row r="101" spans="1:3">
      <c r="A101" s="3" t="s">
        <v>507</v>
      </c>
    </row>
    <row r="102" spans="1:3">
      <c r="A102" s="4" t="s">
        <v>35</v>
      </c>
      <c r="B102" s="5" t="n">
        <v>4140</v>
      </c>
      <c r="C102" s="5" t="n">
        <v>4493</v>
      </c>
    </row>
    <row r="103" spans="1:3">
      <c r="A103" s="4" t="s">
        <v>539</v>
      </c>
    </row>
    <row r="104" spans="1:3">
      <c r="A104" s="3" t="s">
        <v>507</v>
      </c>
    </row>
    <row r="105" spans="1:3">
      <c r="A105" s="4" t="s">
        <v>35</v>
      </c>
      <c r="B105" s="5" t="n">
        <v>2407</v>
      </c>
      <c r="C105" s="5" t="n">
        <v>2472</v>
      </c>
    </row>
    <row r="106" spans="1:3">
      <c r="A106" s="4" t="s">
        <v>540</v>
      </c>
    </row>
    <row r="107" spans="1:3">
      <c r="A107" s="3" t="s">
        <v>507</v>
      </c>
    </row>
    <row r="108" spans="1:3">
      <c r="A108" s="4" t="s">
        <v>35</v>
      </c>
      <c r="B108" s="5" t="n">
        <v>126</v>
      </c>
      <c r="C108" s="5" t="n">
        <v>120</v>
      </c>
    </row>
    <row r="109" spans="1:3">
      <c r="A109" s="4" t="s">
        <v>541</v>
      </c>
    </row>
    <row r="110" spans="1:3">
      <c r="A110" s="3" t="s">
        <v>507</v>
      </c>
    </row>
    <row r="111" spans="1:3">
      <c r="A111" s="4" t="s">
        <v>35</v>
      </c>
      <c r="B111" s="5" t="n">
        <v>291</v>
      </c>
      <c r="C111" s="5" t="n">
        <v>327</v>
      </c>
    </row>
    <row r="112" spans="1:3">
      <c r="A112" s="4" t="s">
        <v>542</v>
      </c>
    </row>
    <row r="113" spans="1:3">
      <c r="A113" s="3" t="s">
        <v>507</v>
      </c>
    </row>
    <row r="114" spans="1:3">
      <c r="A114" s="4" t="s">
        <v>35</v>
      </c>
      <c r="B114" s="5" t="n">
        <v>6529</v>
      </c>
      <c r="C114" s="5" t="n">
        <v>6044</v>
      </c>
    </row>
    <row r="115" spans="1:3">
      <c r="A115" s="4" t="s">
        <v>543</v>
      </c>
    </row>
    <row r="116" spans="1:3">
      <c r="A116" s="3" t="s">
        <v>507</v>
      </c>
    </row>
    <row r="117" spans="1:3">
      <c r="A117" s="4" t="s">
        <v>35</v>
      </c>
      <c r="B117" s="5" t="n">
        <v>3346</v>
      </c>
      <c r="C117" s="5" t="n">
        <v>3406</v>
      </c>
    </row>
    <row r="118" spans="1:3">
      <c r="A118" s="4" t="s">
        <v>544</v>
      </c>
    </row>
    <row r="119" spans="1:3">
      <c r="A119" s="3" t="s">
        <v>507</v>
      </c>
    </row>
    <row r="120" spans="1:3">
      <c r="A120" s="4" t="s">
        <v>35</v>
      </c>
      <c r="B120" s="5" t="n">
        <v>1969</v>
      </c>
      <c r="C120" s="5" t="n">
        <v>1409</v>
      </c>
    </row>
    <row r="121" spans="1:3">
      <c r="A121" s="4" t="s">
        <v>545</v>
      </c>
    </row>
    <row r="122" spans="1:3">
      <c r="A122" s="3" t="s">
        <v>507</v>
      </c>
    </row>
    <row r="123" spans="1:3">
      <c r="A123" s="4" t="s">
        <v>35</v>
      </c>
      <c r="B123" s="5" t="n">
        <v>4141</v>
      </c>
      <c r="C123" s="5" t="n">
        <v>3925</v>
      </c>
    </row>
    <row r="124" spans="1:3">
      <c r="A124" s="4" t="s">
        <v>546</v>
      </c>
    </row>
    <row r="125" spans="1:3">
      <c r="A125" s="3" t="s">
        <v>507</v>
      </c>
    </row>
    <row r="126" spans="1:3">
      <c r="A126" s="4" t="s">
        <v>35</v>
      </c>
      <c r="B126" s="5" t="n">
        <v>4876</v>
      </c>
      <c r="C126" s="5" t="n">
        <v>4804</v>
      </c>
    </row>
    <row r="127" spans="1:3">
      <c r="A127" s="4" t="s">
        <v>547</v>
      </c>
    </row>
    <row r="128" spans="1:3">
      <c r="A128" s="3" t="s">
        <v>507</v>
      </c>
    </row>
    <row r="129" spans="1:3">
      <c r="A129" s="4" t="s">
        <v>35</v>
      </c>
      <c r="B129" s="5" t="n">
        <v>748</v>
      </c>
      <c r="C129" s="5" t="n">
        <v>1796</v>
      </c>
    </row>
    <row r="130" spans="1:3">
      <c r="A130" s="4" t="s">
        <v>548</v>
      </c>
    </row>
    <row r="131" spans="1:3">
      <c r="A131" s="3" t="s">
        <v>507</v>
      </c>
    </row>
    <row r="132" spans="1:3">
      <c r="A132" s="4" t="s">
        <v>35</v>
      </c>
      <c r="B132" s="5" t="n">
        <v>1930</v>
      </c>
      <c r="C132" s="5" t="n">
        <v>1204</v>
      </c>
    </row>
    <row r="133" spans="1:3">
      <c r="A133" s="4" t="s">
        <v>549</v>
      </c>
    </row>
    <row r="134" spans="1:3">
      <c r="A134" s="3" t="s">
        <v>507</v>
      </c>
    </row>
    <row r="135" spans="1:3">
      <c r="A135" s="4" t="s">
        <v>35</v>
      </c>
      <c r="B135" s="5" t="n">
        <v>2320</v>
      </c>
      <c r="C135" s="5" t="n">
        <v>2206</v>
      </c>
    </row>
    <row r="136" spans="1:3">
      <c r="A136" s="4" t="s">
        <v>550</v>
      </c>
    </row>
    <row r="137" spans="1:3">
      <c r="A137" s="3" t="s">
        <v>507</v>
      </c>
    </row>
    <row r="138" spans="1:3">
      <c r="A138" s="4" t="s">
        <v>35</v>
      </c>
      <c r="B138" s="5" t="n">
        <v>2460</v>
      </c>
      <c r="C138" s="5" t="n">
        <v>2315</v>
      </c>
    </row>
    <row r="139" spans="1:3">
      <c r="A139" s="4" t="s">
        <v>551</v>
      </c>
    </row>
    <row r="140" spans="1:3">
      <c r="A140" s="3" t="s">
        <v>507</v>
      </c>
    </row>
    <row r="141" spans="1:3">
      <c r="A141" s="4" t="s">
        <v>35</v>
      </c>
      <c r="B141" s="5" t="n">
        <v>3798</v>
      </c>
      <c r="C141" s="5" t="n">
        <v>2577</v>
      </c>
    </row>
    <row r="142" spans="1:3">
      <c r="A142" s="4" t="s">
        <v>552</v>
      </c>
    </row>
    <row r="143" spans="1:3">
      <c r="A143" s="3" t="s">
        <v>507</v>
      </c>
    </row>
    <row r="144" spans="1:3">
      <c r="A144" s="4" t="s">
        <v>35</v>
      </c>
      <c r="B144" s="5" t="n">
        <v>904</v>
      </c>
      <c r="C144" s="5" t="n">
        <v>568</v>
      </c>
    </row>
    <row r="145" spans="1:3">
      <c r="A145" s="4" t="s">
        <v>553</v>
      </c>
    </row>
    <row r="146" spans="1:3">
      <c r="A146" s="3" t="s">
        <v>507</v>
      </c>
    </row>
    <row r="147" spans="1:3">
      <c r="A147" s="4" t="s">
        <v>35</v>
      </c>
      <c r="B147" s="5" t="n">
        <v>103</v>
      </c>
      <c r="C147" s="5" t="n">
        <v>104</v>
      </c>
    </row>
    <row r="148" spans="1:3">
      <c r="A148" s="4" t="s">
        <v>554</v>
      </c>
    </row>
    <row r="149" spans="1:3">
      <c r="A149" s="3" t="s">
        <v>507</v>
      </c>
    </row>
    <row r="150" spans="1:3">
      <c r="A150" s="4" t="s">
        <v>35</v>
      </c>
      <c r="B150" s="5" t="n">
        <v>51</v>
      </c>
      <c r="C150" s="5" t="n">
        <v>8</v>
      </c>
    </row>
    <row r="151" spans="1:3">
      <c r="A151" s="4" t="s">
        <v>555</v>
      </c>
    </row>
    <row r="152" spans="1:3">
      <c r="A152" s="3" t="s">
        <v>507</v>
      </c>
    </row>
    <row r="153" spans="1:3">
      <c r="A153" s="4" t="s">
        <v>35</v>
      </c>
      <c r="B153" s="5" t="n">
        <v>1176</v>
      </c>
      <c r="C153" s="5" t="n">
        <v>920</v>
      </c>
    </row>
    <row r="154" spans="1:3">
      <c r="A154" s="4" t="s">
        <v>556</v>
      </c>
    </row>
    <row r="155" spans="1:3">
      <c r="A155" s="3" t="s">
        <v>507</v>
      </c>
    </row>
    <row r="156" spans="1:3">
      <c r="A156" s="4" t="s">
        <v>35</v>
      </c>
      <c r="B156" s="5" t="n">
        <v>0</v>
      </c>
      <c r="C156" s="5" t="n">
        <v>0</v>
      </c>
    </row>
    <row r="157" spans="1:3">
      <c r="A157" s="4" t="s">
        <v>557</v>
      </c>
    </row>
    <row r="158" spans="1:3">
      <c r="A158" s="3" t="s">
        <v>507</v>
      </c>
    </row>
    <row r="159" spans="1:3">
      <c r="A159" s="4" t="s">
        <v>35</v>
      </c>
      <c r="B159" s="5" t="n">
        <v>477</v>
      </c>
      <c r="C159" s="5" t="n">
        <v>231</v>
      </c>
    </row>
    <row r="160" spans="1:3">
      <c r="A160" s="4" t="s">
        <v>558</v>
      </c>
    </row>
    <row r="161" spans="1:3">
      <c r="A161" s="3" t="s">
        <v>507</v>
      </c>
    </row>
    <row r="162" spans="1:3">
      <c r="A162" s="4" t="s">
        <v>35</v>
      </c>
      <c r="B162" s="5" t="n">
        <v>6</v>
      </c>
      <c r="C162" s="5" t="n">
        <v>6</v>
      </c>
    </row>
    <row r="163" spans="1:3">
      <c r="A163" s="4" t="s">
        <v>559</v>
      </c>
    </row>
    <row r="164" spans="1:3">
      <c r="A164" s="3" t="s">
        <v>507</v>
      </c>
    </row>
    <row r="165" spans="1:3">
      <c r="A165" s="4" t="s">
        <v>35</v>
      </c>
      <c r="B165" s="5" t="n">
        <v>633</v>
      </c>
      <c r="C165" s="5" t="n">
        <v>533</v>
      </c>
    </row>
    <row r="166" spans="1:3">
      <c r="A166" s="4" t="s">
        <v>560</v>
      </c>
    </row>
    <row r="167" spans="1:3">
      <c r="A167" s="3" t="s">
        <v>507</v>
      </c>
    </row>
    <row r="168" spans="1:3">
      <c r="A168" s="4" t="s">
        <v>35</v>
      </c>
      <c r="B168" s="5" t="n">
        <v>0</v>
      </c>
      <c r="C168" s="5" t="n">
        <v>0</v>
      </c>
    </row>
    <row r="169" spans="1:3">
      <c r="A169" s="4" t="s">
        <v>561</v>
      </c>
    </row>
    <row r="170" spans="1:3">
      <c r="A170" s="3" t="s">
        <v>507</v>
      </c>
    </row>
    <row r="171" spans="1:3">
      <c r="A171" s="4" t="s">
        <v>35</v>
      </c>
      <c r="B171" s="5" t="n">
        <v>0</v>
      </c>
      <c r="C171" s="5" t="n">
        <v>0</v>
      </c>
    </row>
    <row r="172" spans="1:3">
      <c r="A172" s="4" t="s">
        <v>562</v>
      </c>
    </row>
    <row r="173" spans="1:3">
      <c r="A173" s="3" t="s">
        <v>507</v>
      </c>
    </row>
    <row r="174" spans="1:3">
      <c r="A174" s="4" t="s">
        <v>35</v>
      </c>
      <c r="B174" s="5" t="n">
        <v>79</v>
      </c>
      <c r="C174" s="5" t="n">
        <v>58</v>
      </c>
    </row>
    <row r="175" spans="1:3">
      <c r="A175" s="4" t="s">
        <v>563</v>
      </c>
    </row>
    <row r="176" spans="1:3">
      <c r="A176" s="3" t="s">
        <v>507</v>
      </c>
    </row>
    <row r="177" spans="1:3">
      <c r="A177" s="4" t="s">
        <v>35</v>
      </c>
      <c r="B177" s="5" t="n">
        <v>369</v>
      </c>
      <c r="C177" s="5" t="n">
        <v>149</v>
      </c>
    </row>
    <row r="178" spans="1:3">
      <c r="A178" s="4" t="s">
        <v>564</v>
      </c>
    </row>
    <row r="179" spans="1:3">
      <c r="A179" s="3" t="s">
        <v>507</v>
      </c>
    </row>
    <row r="180" spans="1:3">
      <c r="A180" s="4" t="s">
        <v>35</v>
      </c>
      <c r="B180" s="5" t="n">
        <v>0</v>
      </c>
      <c r="C180" s="5" t="n">
        <v>0</v>
      </c>
    </row>
    <row r="181" spans="1:3">
      <c r="A181" s="4" t="s">
        <v>565</v>
      </c>
    </row>
    <row r="182" spans="1:3">
      <c r="A182" s="3" t="s">
        <v>507</v>
      </c>
    </row>
    <row r="183" spans="1:3">
      <c r="A183" s="4" t="s">
        <v>35</v>
      </c>
      <c r="B183" s="7" t="n">
        <v>0</v>
      </c>
      <c r="C183" s="7"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21"/>
  </cols>
  <sheetData>
    <row r="1" spans="1:2">
      <c r="A1" s="1" t="s">
        <v>566</v>
      </c>
      <c r="B1" s="2" t="s">
        <v>1</v>
      </c>
    </row>
    <row r="2" spans="1:2">
      <c r="B2" s="2" t="s">
        <v>434</v>
      </c>
    </row>
    <row r="3" spans="1:2">
      <c r="A3" s="3" t="s">
        <v>507</v>
      </c>
    </row>
    <row r="4" spans="1:2">
      <c r="A4" s="4" t="s">
        <v>567</v>
      </c>
      <c r="B4" s="4" t="s">
        <v>423</v>
      </c>
    </row>
    <row r="5" spans="1:2">
      <c r="A5" s="4" t="s">
        <v>568</v>
      </c>
      <c r="B5" s="7" t="n">
        <v>2453</v>
      </c>
    </row>
    <row r="6" spans="1:2">
      <c r="A6" s="4" t="s">
        <v>569</v>
      </c>
    </row>
    <row r="7" spans="1:2">
      <c r="A7" s="3" t="s">
        <v>507</v>
      </c>
    </row>
    <row r="8" spans="1:2">
      <c r="A8" s="4" t="s">
        <v>568</v>
      </c>
      <c r="B8" s="5" t="n">
        <v>830</v>
      </c>
    </row>
    <row r="9" spans="1:2">
      <c r="A9" s="4" t="s">
        <v>570</v>
      </c>
    </row>
    <row r="10" spans="1:2">
      <c r="A10" s="3" t="s">
        <v>507</v>
      </c>
    </row>
    <row r="11" spans="1:2">
      <c r="A11" s="4" t="s">
        <v>568</v>
      </c>
      <c r="B11" s="5" t="n">
        <v>215</v>
      </c>
    </row>
    <row r="12" spans="1:2">
      <c r="A12" s="4" t="s">
        <v>571</v>
      </c>
    </row>
    <row r="13" spans="1:2">
      <c r="A13" s="3" t="s">
        <v>507</v>
      </c>
    </row>
    <row r="14" spans="1:2">
      <c r="A14" s="4" t="s">
        <v>568</v>
      </c>
      <c r="B14" s="5" t="n">
        <v>150</v>
      </c>
    </row>
    <row r="15" spans="1:2">
      <c r="A15" s="4" t="s">
        <v>572</v>
      </c>
    </row>
    <row r="16" spans="1:2">
      <c r="A16" s="3" t="s">
        <v>507</v>
      </c>
    </row>
    <row r="17" spans="1:2">
      <c r="A17" s="4" t="s">
        <v>568</v>
      </c>
      <c r="B17" s="5" t="n">
        <v>35</v>
      </c>
    </row>
    <row r="18" spans="1:2">
      <c r="A18" s="4" t="s">
        <v>573</v>
      </c>
    </row>
    <row r="19" spans="1:2">
      <c r="A19" s="3" t="s">
        <v>507</v>
      </c>
    </row>
    <row r="20" spans="1:2">
      <c r="A20" s="4" t="s">
        <v>568</v>
      </c>
      <c r="B20" s="5" t="n">
        <v>289</v>
      </c>
    </row>
    <row r="21" spans="1:2">
      <c r="A21" s="4" t="s">
        <v>574</v>
      </c>
    </row>
    <row r="22" spans="1:2">
      <c r="A22" s="3" t="s">
        <v>507</v>
      </c>
    </row>
    <row r="23" spans="1:2">
      <c r="A23" s="4" t="s">
        <v>568</v>
      </c>
      <c r="B23" s="5" t="n">
        <v>129</v>
      </c>
    </row>
    <row r="24" spans="1:2">
      <c r="A24" s="4" t="s">
        <v>575</v>
      </c>
    </row>
    <row r="25" spans="1:2">
      <c r="A25" s="3" t="s">
        <v>507</v>
      </c>
    </row>
    <row r="26" spans="1:2">
      <c r="A26" s="4" t="s">
        <v>568</v>
      </c>
      <c r="B26" s="5" t="n">
        <v>91</v>
      </c>
    </row>
    <row r="27" spans="1:2">
      <c r="A27" s="4" t="s">
        <v>576</v>
      </c>
    </row>
    <row r="28" spans="1:2">
      <c r="A28" s="3" t="s">
        <v>507</v>
      </c>
    </row>
    <row r="29" spans="1:2">
      <c r="A29" s="4" t="s">
        <v>568</v>
      </c>
      <c r="B29" s="5" t="n">
        <v>121</v>
      </c>
    </row>
    <row r="30" spans="1:2">
      <c r="A30" s="4" t="s">
        <v>577</v>
      </c>
    </row>
    <row r="31" spans="1:2">
      <c r="A31" s="3" t="s">
        <v>507</v>
      </c>
    </row>
    <row r="32" spans="1:2">
      <c r="A32" s="4" t="s">
        <v>568</v>
      </c>
      <c r="B32" s="5" t="n">
        <v>205</v>
      </c>
    </row>
    <row r="33" spans="1:2">
      <c r="A33" s="4" t="s">
        <v>578</v>
      </c>
    </row>
    <row r="34" spans="1:2">
      <c r="A34" s="3" t="s">
        <v>507</v>
      </c>
    </row>
    <row r="35" spans="1:2">
      <c r="A35" s="4" t="s">
        <v>568</v>
      </c>
      <c r="B35" s="5" t="n">
        <v>169</v>
      </c>
    </row>
    <row r="36" spans="1:2">
      <c r="A36" s="4" t="s">
        <v>579</v>
      </c>
    </row>
    <row r="37" spans="1:2">
      <c r="A37" s="3" t="s">
        <v>507</v>
      </c>
    </row>
    <row r="38" spans="1:2">
      <c r="A38" s="4" t="s">
        <v>568</v>
      </c>
      <c r="B38" s="5" t="n">
        <v>58</v>
      </c>
    </row>
    <row r="39" spans="1:2">
      <c r="A39" s="4" t="s">
        <v>580</v>
      </c>
    </row>
    <row r="40" spans="1:2">
      <c r="A40" s="3" t="s">
        <v>507</v>
      </c>
    </row>
    <row r="41" spans="1:2">
      <c r="A41" s="4" t="s">
        <v>568</v>
      </c>
      <c r="B41" s="5" t="n">
        <v>59</v>
      </c>
    </row>
    <row r="42" spans="1:2">
      <c r="A42" s="4" t="s">
        <v>581</v>
      </c>
    </row>
    <row r="43" spans="1:2">
      <c r="A43" s="3" t="s">
        <v>507</v>
      </c>
    </row>
    <row r="44" spans="1:2">
      <c r="A44" s="4" t="s">
        <v>568</v>
      </c>
      <c r="B44" s="7" t="n">
        <v>102</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9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s>
  <sheetData>
    <row r="1" spans="1:6">
      <c r="A1" s="1" t="s">
        <v>582</v>
      </c>
      <c r="B1" s="2" t="s">
        <v>57</v>
      </c>
      <c r="C1" s="2" t="s">
        <v>1</v>
      </c>
      <c r="D1" s="2" t="s">
        <v>583</v>
      </c>
      <c r="E1" s="2" t="s">
        <v>445</v>
      </c>
    </row>
    <row r="2" spans="1:6">
      <c r="B2" s="2" t="s">
        <v>19</v>
      </c>
      <c r="C2" s="2" t="s">
        <v>2</v>
      </c>
      <c r="D2" s="2" t="s">
        <v>584</v>
      </c>
      <c r="E2" s="2" t="s">
        <v>19</v>
      </c>
      <c r="F2" s="2" t="s">
        <v>585</v>
      </c>
    </row>
    <row r="3" spans="1:6">
      <c r="A3" s="3" t="s">
        <v>586</v>
      </c>
    </row>
    <row r="4" spans="1:6">
      <c r="A4" s="4" t="s">
        <v>587</v>
      </c>
      <c r="B4" s="7" t="n">
        <v>9567</v>
      </c>
      <c r="C4" s="7" t="n">
        <v>9435</v>
      </c>
      <c r="E4" s="7" t="n">
        <v>9567</v>
      </c>
    </row>
    <row r="5" spans="1:6">
      <c r="A5" s="4" t="s">
        <v>587</v>
      </c>
      <c r="B5" s="5" t="n">
        <v>10194</v>
      </c>
      <c r="C5" s="5" t="n">
        <v>10027</v>
      </c>
      <c r="E5" s="5" t="n">
        <v>10194</v>
      </c>
    </row>
    <row r="6" spans="1:6">
      <c r="A6" s="4" t="s">
        <v>588</v>
      </c>
      <c r="B6" s="7" t="n">
        <v>19761</v>
      </c>
      <c r="C6" s="7" t="n">
        <v>19462</v>
      </c>
      <c r="E6" s="7" t="n">
        <v>19761</v>
      </c>
      <c r="F6" s="7" t="n">
        <v>16844</v>
      </c>
    </row>
    <row r="7" spans="1:6">
      <c r="A7" s="4" t="s">
        <v>589</v>
      </c>
    </row>
    <row r="8" spans="1:6">
      <c r="A8" s="3" t="s">
        <v>586</v>
      </c>
    </row>
    <row r="9" spans="1:6">
      <c r="A9" s="4" t="s">
        <v>590</v>
      </c>
      <c r="C9" s="4" t="s">
        <v>591</v>
      </c>
    </row>
    <row r="10" spans="1:6">
      <c r="A10" s="4" t="s">
        <v>592</v>
      </c>
    </row>
    <row r="11" spans="1:6">
      <c r="A11" s="3" t="s">
        <v>586</v>
      </c>
    </row>
    <row r="12" spans="1:6">
      <c r="A12" s="4" t="s">
        <v>590</v>
      </c>
      <c r="B12" s="4" t="s">
        <v>593</v>
      </c>
      <c r="C12" s="4" t="s">
        <v>593</v>
      </c>
      <c r="D12" s="4" t="s">
        <v>594</v>
      </c>
      <c r="E12" s="4" t="s">
        <v>593</v>
      </c>
    </row>
    <row r="13" spans="1:6">
      <c r="A13" s="4" t="s">
        <v>587</v>
      </c>
      <c r="B13" s="7" t="n">
        <v>8844</v>
      </c>
      <c r="C13" s="7" t="n">
        <v>8723</v>
      </c>
      <c r="E13" s="7" t="n">
        <v>8844</v>
      </c>
    </row>
    <row r="14" spans="1:6">
      <c r="A14" s="4" t="s">
        <v>595</v>
      </c>
    </row>
    <row r="15" spans="1:6">
      <c r="A15" s="3" t="s">
        <v>586</v>
      </c>
    </row>
    <row r="16" spans="1:6">
      <c r="A16" s="4" t="s">
        <v>590</v>
      </c>
      <c r="C16" s="4" t="s">
        <v>596</v>
      </c>
      <c r="E16" s="4" t="s">
        <v>596</v>
      </c>
    </row>
    <row r="17" spans="1:6">
      <c r="A17" s="4" t="s">
        <v>587</v>
      </c>
      <c r="B17" s="5" t="n">
        <v>499</v>
      </c>
      <c r="C17" s="7" t="n">
        <v>494</v>
      </c>
      <c r="E17" s="7" t="n">
        <v>499</v>
      </c>
    </row>
    <row r="18" spans="1:6">
      <c r="A18" s="4" t="s">
        <v>597</v>
      </c>
    </row>
    <row r="19" spans="1:6">
      <c r="A19" s="3" t="s">
        <v>586</v>
      </c>
    </row>
    <row r="20" spans="1:6">
      <c r="A20" s="4" t="s">
        <v>590</v>
      </c>
      <c r="C20" s="4" t="s">
        <v>598</v>
      </c>
      <c r="E20" s="4" t="s">
        <v>598</v>
      </c>
    </row>
    <row r="21" spans="1:6">
      <c r="A21" s="4" t="s">
        <v>587</v>
      </c>
      <c r="B21" s="5" t="n">
        <v>339</v>
      </c>
      <c r="C21" s="7" t="n">
        <v>331</v>
      </c>
      <c r="E21" s="7" t="n">
        <v>339</v>
      </c>
    </row>
    <row r="22" spans="1:6">
      <c r="A22" s="4" t="s">
        <v>599</v>
      </c>
    </row>
    <row r="23" spans="1:6">
      <c r="A23" s="3" t="s">
        <v>586</v>
      </c>
    </row>
    <row r="24" spans="1:6">
      <c r="A24" s="4" t="s">
        <v>590</v>
      </c>
      <c r="C24" s="4" t="s">
        <v>487</v>
      </c>
      <c r="E24" s="4" t="s">
        <v>600</v>
      </c>
    </row>
    <row r="25" spans="1:6">
      <c r="A25" s="4" t="s">
        <v>587</v>
      </c>
      <c r="B25" s="5" t="n">
        <v>122</v>
      </c>
      <c r="C25" s="7" t="n">
        <v>127</v>
      </c>
      <c r="E25" s="7" t="n">
        <v>122</v>
      </c>
    </row>
    <row r="26" spans="1:6">
      <c r="A26" s="4" t="s">
        <v>443</v>
      </c>
    </row>
    <row r="27" spans="1:6">
      <c r="A27" s="3" t="s">
        <v>586</v>
      </c>
    </row>
    <row r="28" spans="1:6">
      <c r="A28" s="4" t="s">
        <v>587</v>
      </c>
      <c r="B28" s="5" t="n">
        <v>390</v>
      </c>
      <c r="C28" s="7" t="n">
        <v>352</v>
      </c>
      <c r="E28" s="7" t="n">
        <v>390</v>
      </c>
    </row>
    <row r="29" spans="1:6">
      <c r="A29" s="4" t="s">
        <v>601</v>
      </c>
    </row>
    <row r="30" spans="1:6">
      <c r="A30" s="3" t="s">
        <v>586</v>
      </c>
    </row>
    <row r="31" spans="1:6">
      <c r="A31" s="4" t="s">
        <v>590</v>
      </c>
      <c r="C31" s="4" t="s">
        <v>602</v>
      </c>
      <c r="E31" s="4" t="s">
        <v>602</v>
      </c>
    </row>
    <row r="32" spans="1:6">
      <c r="A32" s="4" t="s">
        <v>603</v>
      </c>
    </row>
    <row r="33" spans="1:6">
      <c r="A33" s="3" t="s">
        <v>586</v>
      </c>
    </row>
    <row r="34" spans="1:6">
      <c r="A34" s="4" t="s">
        <v>590</v>
      </c>
      <c r="C34" s="4" t="s">
        <v>591</v>
      </c>
      <c r="E34" s="4" t="s">
        <v>591</v>
      </c>
    </row>
    <row r="35" spans="1:6">
      <c r="A35" s="4" t="s">
        <v>604</v>
      </c>
    </row>
    <row r="36" spans="1:6">
      <c r="A36" s="3" t="s">
        <v>586</v>
      </c>
    </row>
    <row r="37" spans="1:6">
      <c r="A37" s="4" t="s">
        <v>590</v>
      </c>
      <c r="C37" s="4" t="s">
        <v>605</v>
      </c>
      <c r="E37" s="4" t="s">
        <v>605</v>
      </c>
    </row>
    <row r="38" spans="1:6">
      <c r="A38" s="4" t="s">
        <v>587</v>
      </c>
      <c r="B38" s="5" t="n">
        <v>3284</v>
      </c>
      <c r="C38" s="7" t="n">
        <v>3347</v>
      </c>
      <c r="E38" s="7" t="n">
        <v>3284</v>
      </c>
    </row>
    <row r="39" spans="1:6">
      <c r="A39" s="4" t="s">
        <v>606</v>
      </c>
    </row>
    <row r="40" spans="1:6">
      <c r="A40" s="3" t="s">
        <v>586</v>
      </c>
    </row>
    <row r="41" spans="1:6">
      <c r="A41" s="4" t="s">
        <v>590</v>
      </c>
      <c r="C41" s="4" t="s">
        <v>607</v>
      </c>
      <c r="E41" s="4" t="s">
        <v>607</v>
      </c>
    </row>
    <row r="42" spans="1:6">
      <c r="A42" s="4" t="s">
        <v>587</v>
      </c>
      <c r="B42" s="5" t="n">
        <v>1439</v>
      </c>
      <c r="C42" s="7" t="n">
        <v>1362</v>
      </c>
      <c r="E42" s="7" t="n">
        <v>1439</v>
      </c>
    </row>
    <row r="43" spans="1:6">
      <c r="A43" s="4" t="s">
        <v>608</v>
      </c>
    </row>
    <row r="44" spans="1:6">
      <c r="A44" s="3" t="s">
        <v>586</v>
      </c>
    </row>
    <row r="45" spans="1:6">
      <c r="A45" s="4" t="s">
        <v>590</v>
      </c>
      <c r="C45" s="4" t="s">
        <v>605</v>
      </c>
      <c r="E45" s="4" t="s">
        <v>605</v>
      </c>
    </row>
    <row r="46" spans="1:6">
      <c r="A46" s="4" t="s">
        <v>587</v>
      </c>
      <c r="B46" s="5" t="n">
        <v>585</v>
      </c>
      <c r="C46" s="7" t="n">
        <v>576</v>
      </c>
      <c r="E46" s="7" t="n">
        <v>585</v>
      </c>
    </row>
    <row r="47" spans="1:6">
      <c r="A47" s="4" t="s">
        <v>609</v>
      </c>
    </row>
    <row r="48" spans="1:6">
      <c r="A48" s="3" t="s">
        <v>586</v>
      </c>
    </row>
    <row r="49" spans="1:6">
      <c r="A49" s="4" t="s">
        <v>590</v>
      </c>
      <c r="C49" s="4" t="s">
        <v>610</v>
      </c>
      <c r="E49" s="4" t="s">
        <v>610</v>
      </c>
    </row>
    <row r="50" spans="1:6">
      <c r="A50" s="4" t="s">
        <v>587</v>
      </c>
      <c r="B50" s="5" t="n">
        <v>408</v>
      </c>
      <c r="C50" s="7" t="n">
        <v>412</v>
      </c>
      <c r="E50" s="7" t="n">
        <v>408</v>
      </c>
    </row>
    <row r="51" spans="1:6">
      <c r="A51" s="4" t="s">
        <v>611</v>
      </c>
    </row>
    <row r="52" spans="1:6">
      <c r="A52" s="3" t="s">
        <v>586</v>
      </c>
    </row>
    <row r="53" spans="1:6">
      <c r="A53" s="4" t="s">
        <v>590</v>
      </c>
      <c r="C53" s="4" t="s">
        <v>605</v>
      </c>
      <c r="E53" s="4" t="s">
        <v>605</v>
      </c>
    </row>
    <row r="54" spans="1:6">
      <c r="A54" s="4" t="s">
        <v>587</v>
      </c>
      <c r="B54" s="5" t="n">
        <v>407</v>
      </c>
      <c r="C54" s="7" t="n">
        <v>400</v>
      </c>
      <c r="E54" s="7" t="n">
        <v>407</v>
      </c>
    </row>
    <row r="55" spans="1:6">
      <c r="A55" s="4" t="s">
        <v>612</v>
      </c>
    </row>
    <row r="56" spans="1:6">
      <c r="A56" s="3" t="s">
        <v>586</v>
      </c>
    </row>
    <row r="57" spans="1:6">
      <c r="A57" s="4" t="s">
        <v>590</v>
      </c>
      <c r="C57" s="4" t="s">
        <v>613</v>
      </c>
      <c r="E57" s="4" t="s">
        <v>613</v>
      </c>
    </row>
    <row r="58" spans="1:6">
      <c r="A58" s="4" t="s">
        <v>587</v>
      </c>
      <c r="B58" s="5" t="n">
        <v>339</v>
      </c>
      <c r="C58" s="7" t="n">
        <v>294</v>
      </c>
      <c r="E58" s="7" t="n">
        <v>339</v>
      </c>
    </row>
    <row r="59" spans="1:6">
      <c r="A59" s="4" t="s">
        <v>614</v>
      </c>
    </row>
    <row r="60" spans="1:6">
      <c r="A60" s="3" t="s">
        <v>586</v>
      </c>
    </row>
    <row r="61" spans="1:6">
      <c r="A61" s="4" t="s">
        <v>590</v>
      </c>
      <c r="C61" s="4" t="s">
        <v>610</v>
      </c>
      <c r="E61" s="4" t="s">
        <v>610</v>
      </c>
    </row>
    <row r="62" spans="1:6">
      <c r="A62" s="4" t="s">
        <v>587</v>
      </c>
      <c r="B62" s="5" t="n">
        <v>310</v>
      </c>
      <c r="C62" s="7" t="n">
        <v>327</v>
      </c>
      <c r="E62" s="7" t="n">
        <v>310</v>
      </c>
    </row>
    <row r="63" spans="1:6">
      <c r="A63" s="4" t="s">
        <v>615</v>
      </c>
    </row>
    <row r="64" spans="1:6">
      <c r="A64" s="3" t="s">
        <v>586</v>
      </c>
    </row>
    <row r="65" spans="1:6">
      <c r="A65" s="4" t="s">
        <v>590</v>
      </c>
      <c r="C65" s="4" t="s">
        <v>605</v>
      </c>
      <c r="E65" s="4" t="s">
        <v>605</v>
      </c>
    </row>
    <row r="66" spans="1:6">
      <c r="A66" s="4" t="s">
        <v>587</v>
      </c>
      <c r="B66" s="5" t="n">
        <v>311</v>
      </c>
      <c r="C66" s="7" t="n">
        <v>311</v>
      </c>
      <c r="E66" s="7" t="n">
        <v>311</v>
      </c>
    </row>
    <row r="67" spans="1:6">
      <c r="A67" s="4" t="s">
        <v>616</v>
      </c>
    </row>
    <row r="68" spans="1:6">
      <c r="A68" s="3" t="s">
        <v>586</v>
      </c>
    </row>
    <row r="69" spans="1:6">
      <c r="A69" s="4" t="s">
        <v>590</v>
      </c>
      <c r="C69" s="4" t="s">
        <v>389</v>
      </c>
      <c r="E69" s="4" t="s">
        <v>389</v>
      </c>
    </row>
    <row r="70" spans="1:6">
      <c r="A70" s="4" t="s">
        <v>587</v>
      </c>
      <c r="B70" s="5" t="n">
        <v>291</v>
      </c>
      <c r="C70" s="7" t="n">
        <v>300</v>
      </c>
      <c r="E70" s="7" t="n">
        <v>291</v>
      </c>
    </row>
    <row r="71" spans="1:6">
      <c r="A71" s="4" t="s">
        <v>617</v>
      </c>
    </row>
    <row r="72" spans="1:6">
      <c r="A72" s="3" t="s">
        <v>586</v>
      </c>
    </row>
    <row r="73" spans="1:6">
      <c r="A73" s="4" t="s">
        <v>590</v>
      </c>
      <c r="C73" s="4" t="s">
        <v>423</v>
      </c>
      <c r="E73" s="4" t="s">
        <v>423</v>
      </c>
    </row>
    <row r="74" spans="1:6">
      <c r="A74" s="4" t="s">
        <v>587</v>
      </c>
      <c r="B74" s="5" t="n">
        <v>205</v>
      </c>
      <c r="C74" s="7" t="n">
        <v>210</v>
      </c>
      <c r="E74" s="7" t="n">
        <v>205</v>
      </c>
    </row>
    <row r="75" spans="1:6">
      <c r="A75" s="4" t="s">
        <v>618</v>
      </c>
    </row>
    <row r="76" spans="1:6">
      <c r="A76" s="3" t="s">
        <v>586</v>
      </c>
    </row>
    <row r="77" spans="1:6">
      <c r="A77" s="4" t="s">
        <v>590</v>
      </c>
      <c r="C77" s="4" t="s">
        <v>619</v>
      </c>
      <c r="E77" s="4" t="s">
        <v>619</v>
      </c>
    </row>
    <row r="78" spans="1:6">
      <c r="A78" s="4" t="s">
        <v>587</v>
      </c>
      <c r="B78" s="5" t="n">
        <v>120</v>
      </c>
      <c r="C78" s="7" t="n">
        <v>126</v>
      </c>
      <c r="E78" s="7" t="n">
        <v>120</v>
      </c>
    </row>
    <row r="79" spans="1:6">
      <c r="A79" s="4" t="s">
        <v>620</v>
      </c>
    </row>
    <row r="80" spans="1:6">
      <c r="A80" s="3" t="s">
        <v>586</v>
      </c>
    </row>
    <row r="81" spans="1:6">
      <c r="A81" s="4" t="s">
        <v>590</v>
      </c>
      <c r="C81" s="4" t="s">
        <v>605</v>
      </c>
      <c r="E81" s="4" t="s">
        <v>605</v>
      </c>
    </row>
    <row r="82" spans="1:6">
      <c r="A82" s="4" t="s">
        <v>587</v>
      </c>
      <c r="B82" s="5" t="n">
        <v>119</v>
      </c>
      <c r="C82" s="7" t="n">
        <v>124</v>
      </c>
      <c r="E82" s="7" t="n">
        <v>119</v>
      </c>
    </row>
    <row r="83" spans="1:6">
      <c r="A83" s="4" t="s">
        <v>621</v>
      </c>
    </row>
    <row r="84" spans="1:6">
      <c r="A84" s="3" t="s">
        <v>586</v>
      </c>
    </row>
    <row r="85" spans="1:6">
      <c r="A85" s="4" t="s">
        <v>590</v>
      </c>
      <c r="C85" s="4" t="s">
        <v>622</v>
      </c>
      <c r="E85" s="4" t="s">
        <v>622</v>
      </c>
    </row>
    <row r="86" spans="1:6">
      <c r="A86" s="4" t="s">
        <v>587</v>
      </c>
      <c r="B86" s="5" t="n">
        <v>94</v>
      </c>
      <c r="C86" s="7" t="n">
        <v>92</v>
      </c>
      <c r="E86" s="7" t="n">
        <v>94</v>
      </c>
    </row>
    <row r="87" spans="1:6">
      <c r="A87" s="4" t="s">
        <v>623</v>
      </c>
    </row>
    <row r="88" spans="1:6">
      <c r="A88" s="3" t="s">
        <v>586</v>
      </c>
    </row>
    <row r="89" spans="1:6">
      <c r="A89" s="4" t="s">
        <v>590</v>
      </c>
      <c r="C89" s="4" t="s">
        <v>605</v>
      </c>
      <c r="E89" s="4" t="s">
        <v>605</v>
      </c>
    </row>
    <row r="90" spans="1:6">
      <c r="A90" s="4" t="s">
        <v>587</v>
      </c>
      <c r="B90" s="5" t="n">
        <v>230</v>
      </c>
      <c r="C90" s="7" t="n">
        <v>98</v>
      </c>
      <c r="E90" s="7" t="n">
        <v>230</v>
      </c>
    </row>
    <row r="91" spans="1:6">
      <c r="A91" s="4" t="s">
        <v>443</v>
      </c>
    </row>
    <row r="92" spans="1:6">
      <c r="A92" s="3" t="s">
        <v>586</v>
      </c>
    </row>
    <row r="93" spans="1:6">
      <c r="A93" s="4" t="s">
        <v>587</v>
      </c>
      <c r="B93" s="7" t="n">
        <v>1425</v>
      </c>
      <c r="C93" s="7" t="n">
        <v>1456</v>
      </c>
      <c r="E93" s="7" t="n">
        <v>1425</v>
      </c>
    </row>
    <row r="94" spans="1:6">
      <c r="A94" s="4" t="s">
        <v>601</v>
      </c>
    </row>
    <row r="95" spans="1:6">
      <c r="A95" s="3" t="s">
        <v>586</v>
      </c>
    </row>
    <row r="96" spans="1:6">
      <c r="A96" s="4" t="s">
        <v>590</v>
      </c>
      <c r="C96" s="4" t="s">
        <v>624</v>
      </c>
      <c r="E96" s="4" t="s">
        <v>624</v>
      </c>
    </row>
    <row r="97" spans="1:6">
      <c r="A97" s="4" t="s">
        <v>603</v>
      </c>
    </row>
    <row r="98" spans="1:6">
      <c r="A98" s="3" t="s">
        <v>586</v>
      </c>
    </row>
    <row r="99" spans="1:6">
      <c r="A99" s="4" t="s">
        <v>590</v>
      </c>
      <c r="C99" s="4" t="s">
        <v>598</v>
      </c>
      <c r="E99" s="4" t="s">
        <v>598</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5</v>
      </c>
      <c r="B1" s="2" t="s">
        <v>2</v>
      </c>
      <c r="C1" s="2" t="s">
        <v>19</v>
      </c>
    </row>
    <row r="2" spans="1:3">
      <c r="A2" s="4" t="s">
        <v>592</v>
      </c>
    </row>
    <row r="3" spans="1:3">
      <c r="A3" s="3" t="s">
        <v>586</v>
      </c>
    </row>
    <row r="4" spans="1:3">
      <c r="A4" s="4" t="s">
        <v>626</v>
      </c>
      <c r="B4" s="7" t="n">
        <v>6612</v>
      </c>
      <c r="C4" s="7" t="n">
        <v>757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5"/>
    <col customWidth="1" max="8" min="8" width="16"/>
  </cols>
  <sheetData>
    <row r="1" spans="1:8">
      <c r="A1" s="1" t="s">
        <v>627</v>
      </c>
      <c r="B1" s="2" t="s">
        <v>57</v>
      </c>
      <c r="E1" s="2" t="s">
        <v>1</v>
      </c>
      <c r="G1" s="2" t="s">
        <v>583</v>
      </c>
      <c r="H1" s="2" t="s">
        <v>445</v>
      </c>
    </row>
    <row r="2" spans="1:8">
      <c r="B2" s="2" t="s">
        <v>2</v>
      </c>
      <c r="C2" s="2" t="s">
        <v>19</v>
      </c>
      <c r="D2" s="2" t="s">
        <v>58</v>
      </c>
      <c r="E2" s="2" t="s">
        <v>2</v>
      </c>
      <c r="F2" s="2" t="s">
        <v>58</v>
      </c>
      <c r="G2" s="2" t="s">
        <v>584</v>
      </c>
      <c r="H2" s="2" t="s">
        <v>19</v>
      </c>
    </row>
    <row r="3" spans="1:8">
      <c r="A3" s="3" t="s">
        <v>628</v>
      </c>
    </row>
    <row r="4" spans="1:8">
      <c r="A4" s="4" t="s">
        <v>629</v>
      </c>
      <c r="E4" s="7" t="n">
        <v>19761</v>
      </c>
      <c r="F4" s="7" t="n">
        <v>16844</v>
      </c>
      <c r="G4" s="7" t="n">
        <v>16844</v>
      </c>
      <c r="H4" s="7" t="n">
        <v>16844</v>
      </c>
    </row>
    <row r="5" spans="1:8">
      <c r="A5" s="4" t="s">
        <v>630</v>
      </c>
      <c r="E5" s="5" t="n">
        <v>334</v>
      </c>
      <c r="H5" s="5" t="n">
        <v>1372</v>
      </c>
    </row>
    <row r="6" spans="1:8">
      <c r="A6" s="4" t="s">
        <v>631</v>
      </c>
      <c r="E6" s="5" t="n">
        <v>-636</v>
      </c>
      <c r="H6" s="5" t="n">
        <v>-281</v>
      </c>
    </row>
    <row r="7" spans="1:8">
      <c r="A7" s="4" t="s">
        <v>72</v>
      </c>
      <c r="B7" s="7" t="n">
        <v>288</v>
      </c>
      <c r="D7" s="7" t="n">
        <v>193</v>
      </c>
      <c r="E7" s="5" t="n">
        <v>516</v>
      </c>
      <c r="F7" s="7" t="n">
        <v>526</v>
      </c>
      <c r="H7" s="5" t="n">
        <v>961</v>
      </c>
    </row>
    <row r="8" spans="1:8">
      <c r="A8" s="4" t="s">
        <v>632</v>
      </c>
      <c r="E8" s="5" t="n">
        <v>-226</v>
      </c>
      <c r="H8" s="5" t="n">
        <v>-369</v>
      </c>
    </row>
    <row r="9" spans="1:8">
      <c r="A9" s="4" t="s">
        <v>83</v>
      </c>
      <c r="E9" s="5" t="n">
        <v>-196</v>
      </c>
      <c r="H9" s="5" t="n">
        <v>430</v>
      </c>
    </row>
    <row r="10" spans="1:8">
      <c r="A10" s="4" t="s">
        <v>633</v>
      </c>
      <c r="E10" s="5" t="n">
        <v>0</v>
      </c>
      <c r="H10" s="5" t="n">
        <v>-712</v>
      </c>
    </row>
    <row r="11" spans="1:8">
      <c r="A11" s="4" t="s">
        <v>634</v>
      </c>
      <c r="E11" s="5" t="n">
        <v>0</v>
      </c>
      <c r="H11" s="5" t="n">
        <v>1448</v>
      </c>
    </row>
    <row r="12" spans="1:8">
      <c r="A12" s="4" t="s">
        <v>635</v>
      </c>
      <c r="E12" s="5" t="n">
        <v>-91</v>
      </c>
      <c r="H12" s="5" t="n">
        <v>68</v>
      </c>
    </row>
    <row r="13" spans="1:8">
      <c r="A13" s="4" t="s">
        <v>636</v>
      </c>
      <c r="B13" s="7" t="n">
        <v>19462</v>
      </c>
      <c r="C13" s="7" t="n">
        <v>19761</v>
      </c>
      <c r="E13" s="7" t="n">
        <v>19462</v>
      </c>
      <c r="H13" s="7" t="n">
        <v>19761</v>
      </c>
    </row>
    <row r="14" spans="1:8">
      <c r="A14" s="4" t="s">
        <v>592</v>
      </c>
    </row>
    <row r="15" spans="1:8">
      <c r="A15" s="3" t="s">
        <v>586</v>
      </c>
    </row>
    <row r="16" spans="1:8">
      <c r="A16" s="4" t="s">
        <v>637</v>
      </c>
      <c r="C16" s="5" t="n">
        <v>68</v>
      </c>
      <c r="H16" s="5" t="n">
        <v>68</v>
      </c>
    </row>
    <row r="17" spans="1:8">
      <c r="A17" s="4" t="s">
        <v>638</v>
      </c>
      <c r="C17" s="4" t="s">
        <v>593</v>
      </c>
      <c r="E17" s="4" t="s">
        <v>593</v>
      </c>
      <c r="G17" s="4" t="s">
        <v>594</v>
      </c>
      <c r="H17" s="4" t="s">
        <v>593</v>
      </c>
    </row>
    <row r="18" spans="1:8">
      <c r="A18" s="4" t="s">
        <v>639</v>
      </c>
      <c r="C18" s="7" t="n">
        <v>442</v>
      </c>
    </row>
    <row r="19" spans="1:8">
      <c r="A19" s="4" t="s">
        <v>640</v>
      </c>
    </row>
    <row r="20" spans="1:8">
      <c r="A20" s="3" t="s">
        <v>586</v>
      </c>
    </row>
    <row r="21" spans="1:8">
      <c r="A21" s="4" t="s">
        <v>641</v>
      </c>
      <c r="C21" s="5" t="n">
        <v>16</v>
      </c>
    </row>
    <row r="22" spans="1:8">
      <c r="A22" s="4" t="s">
        <v>642</v>
      </c>
      <c r="C22" s="5" t="n">
        <v>43</v>
      </c>
    </row>
    <row r="23" spans="1:8">
      <c r="A23" s="4" t="s">
        <v>643</v>
      </c>
      <c r="C23" s="7" t="n">
        <v>462</v>
      </c>
    </row>
  </sheetData>
  <mergeCells count="3">
    <mergeCell ref="A1:A2"/>
    <mergeCell ref="B1:D1"/>
    <mergeCell ref="E1:F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44</v>
      </c>
      <c r="B1" s="2" t="s">
        <v>1</v>
      </c>
      <c r="C1" s="2" t="s">
        <v>445</v>
      </c>
    </row>
    <row r="2" spans="1:3">
      <c r="B2" s="2" t="s">
        <v>2</v>
      </c>
      <c r="C2" s="2" t="s">
        <v>19</v>
      </c>
    </row>
    <row r="3" spans="1:3">
      <c r="A3" s="4" t="s">
        <v>458</v>
      </c>
    </row>
    <row r="4" spans="1:3">
      <c r="A4" s="3" t="s">
        <v>645</v>
      </c>
    </row>
    <row r="5" spans="1:3">
      <c r="A5" s="4" t="s">
        <v>460</v>
      </c>
      <c r="B5" s="4" t="s">
        <v>501</v>
      </c>
      <c r="C5" s="4" t="s">
        <v>501</v>
      </c>
    </row>
    <row r="6" spans="1:3">
      <c r="A6" s="4" t="s">
        <v>462</v>
      </c>
      <c r="B6" s="4" t="s">
        <v>496</v>
      </c>
      <c r="C6" s="4" t="s">
        <v>497</v>
      </c>
    </row>
    <row r="7" spans="1:3">
      <c r="A7" s="4" t="s">
        <v>646</v>
      </c>
      <c r="B7" s="4" t="s">
        <v>647</v>
      </c>
      <c r="C7" s="4" t="s">
        <v>647</v>
      </c>
    </row>
    <row r="8" spans="1:3">
      <c r="A8" s="4" t="s">
        <v>473</v>
      </c>
    </row>
    <row r="9" spans="1:3">
      <c r="A9" s="3" t="s">
        <v>645</v>
      </c>
    </row>
    <row r="10" spans="1:3">
      <c r="A10" s="4" t="s">
        <v>460</v>
      </c>
      <c r="B10" s="4" t="s">
        <v>474</v>
      </c>
      <c r="C10" s="4" t="s">
        <v>461</v>
      </c>
    </row>
    <row r="11" spans="1:3">
      <c r="A11" s="4" t="s">
        <v>462</v>
      </c>
      <c r="B11" s="4" t="s">
        <v>648</v>
      </c>
      <c r="C11" s="4" t="s">
        <v>463</v>
      </c>
    </row>
    <row r="12" spans="1:3">
      <c r="A12" s="4" t="s">
        <v>646</v>
      </c>
      <c r="B12" s="4" t="s">
        <v>472</v>
      </c>
      <c r="C12" s="4" t="s">
        <v>472</v>
      </c>
    </row>
    <row r="13" spans="1:3">
      <c r="A13" s="4" t="s">
        <v>649</v>
      </c>
    </row>
    <row r="14" spans="1:3">
      <c r="A14" s="3" t="s">
        <v>645</v>
      </c>
    </row>
    <row r="15" spans="1:3">
      <c r="A15" s="4" t="s">
        <v>460</v>
      </c>
      <c r="B15" s="4" t="s">
        <v>499</v>
      </c>
      <c r="C15" s="4" t="s">
        <v>499</v>
      </c>
    </row>
    <row r="16" spans="1:3">
      <c r="A16" s="4" t="s">
        <v>462</v>
      </c>
      <c r="B16" s="4" t="s">
        <v>650</v>
      </c>
      <c r="C16" s="4" t="s">
        <v>499</v>
      </c>
    </row>
    <row r="17" spans="1:3">
      <c r="A17" s="4" t="s">
        <v>646</v>
      </c>
      <c r="B17" s="4" t="s">
        <v>472</v>
      </c>
      <c r="C17" s="4" t="s">
        <v>472</v>
      </c>
    </row>
    <row r="18" spans="1:3">
      <c r="A18" s="4" t="s">
        <v>651</v>
      </c>
    </row>
    <row r="19" spans="1:3">
      <c r="A19" s="3" t="s">
        <v>645</v>
      </c>
    </row>
    <row r="20" spans="1:3">
      <c r="A20" s="4" t="s">
        <v>460</v>
      </c>
      <c r="B20" s="4" t="s">
        <v>461</v>
      </c>
      <c r="C20" s="4" t="s">
        <v>461</v>
      </c>
    </row>
    <row r="21" spans="1:3">
      <c r="A21" s="4" t="s">
        <v>462</v>
      </c>
      <c r="B21" s="4" t="s">
        <v>470</v>
      </c>
      <c r="C21" s="4" t="s">
        <v>470</v>
      </c>
    </row>
    <row r="22" spans="1:3">
      <c r="A22" s="4" t="s">
        <v>646</v>
      </c>
      <c r="B22" s="4" t="s">
        <v>472</v>
      </c>
      <c r="C22" s="4" t="s">
        <v>472</v>
      </c>
    </row>
    <row r="23" spans="1:3">
      <c r="A23" s="4" t="s">
        <v>480</v>
      </c>
    </row>
    <row r="24" spans="1:3">
      <c r="A24" s="3" t="s">
        <v>645</v>
      </c>
    </row>
    <row r="25" spans="1:3">
      <c r="A25" s="4" t="s">
        <v>460</v>
      </c>
      <c r="B25" s="4" t="s">
        <v>490</v>
      </c>
      <c r="C25" s="4" t="s">
        <v>490</v>
      </c>
    </row>
    <row r="26" spans="1:3">
      <c r="A26" s="4" t="s">
        <v>462</v>
      </c>
      <c r="B26" s="4" t="s">
        <v>470</v>
      </c>
      <c r="C26" s="4" t="s">
        <v>492</v>
      </c>
    </row>
    <row r="27" spans="1:3">
      <c r="A27" s="4" t="s">
        <v>646</v>
      </c>
      <c r="B27" s="4" t="s">
        <v>472</v>
      </c>
      <c r="C27" s="4" t="s">
        <v>472</v>
      </c>
    </row>
    <row r="28" spans="1:3">
      <c r="A28" s="4" t="s">
        <v>485</v>
      </c>
    </row>
    <row r="29" spans="1:3">
      <c r="A29" s="3" t="s">
        <v>645</v>
      </c>
    </row>
    <row r="30" spans="1:3">
      <c r="A30" s="4" t="s">
        <v>460</v>
      </c>
      <c r="B30" s="4" t="s">
        <v>652</v>
      </c>
      <c r="C30" s="4" t="s">
        <v>653</v>
      </c>
    </row>
    <row r="31" spans="1:3">
      <c r="A31" s="4" t="s">
        <v>462</v>
      </c>
      <c r="B31" s="4" t="s">
        <v>654</v>
      </c>
      <c r="C31" s="4" t="s">
        <v>655</v>
      </c>
    </row>
    <row r="32" spans="1:3">
      <c r="A32" s="4" t="s">
        <v>646</v>
      </c>
      <c r="B32" s="4" t="s">
        <v>472</v>
      </c>
      <c r="C32" s="4" t="s">
        <v>647</v>
      </c>
    </row>
    <row r="33" spans="1:3">
      <c r="A33" s="4" t="s">
        <v>489</v>
      </c>
    </row>
    <row r="34" spans="1:3">
      <c r="A34" s="3" t="s">
        <v>645</v>
      </c>
    </row>
    <row r="35" spans="1:3">
      <c r="A35" s="4" t="s">
        <v>460</v>
      </c>
      <c r="B35" s="4" t="s">
        <v>656</v>
      </c>
      <c r="C35" s="4" t="s">
        <v>502</v>
      </c>
    </row>
    <row r="36" spans="1:3">
      <c r="A36" s="4" t="s">
        <v>462</v>
      </c>
      <c r="B36" s="4" t="s">
        <v>496</v>
      </c>
      <c r="C36" s="4" t="s">
        <v>463</v>
      </c>
    </row>
    <row r="37" spans="1:3">
      <c r="A37" s="4" t="s">
        <v>646</v>
      </c>
      <c r="B37" s="4" t="s">
        <v>472</v>
      </c>
      <c r="C37" s="4" t="s">
        <v>472</v>
      </c>
    </row>
    <row r="38" spans="1:3">
      <c r="A38" s="4" t="s">
        <v>498</v>
      </c>
    </row>
    <row r="39" spans="1:3">
      <c r="A39" s="3" t="s">
        <v>645</v>
      </c>
    </row>
    <row r="40" spans="1:3">
      <c r="A40" s="4" t="s">
        <v>460</v>
      </c>
      <c r="B40" s="4" t="s">
        <v>657</v>
      </c>
      <c r="C40" s="4" t="s">
        <v>658</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9</v>
      </c>
      <c r="B1" s="2" t="s">
        <v>2</v>
      </c>
      <c r="C1" s="2" t="s">
        <v>19</v>
      </c>
      <c r="D1" s="2" t="s">
        <v>585</v>
      </c>
    </row>
    <row r="2" spans="1:4">
      <c r="A2" s="3" t="s">
        <v>586</v>
      </c>
    </row>
    <row r="3" spans="1:4">
      <c r="A3" s="4" t="s">
        <v>20</v>
      </c>
      <c r="B3" s="7" t="n">
        <v>83360</v>
      </c>
      <c r="C3" s="7" t="n">
        <v>80435</v>
      </c>
    </row>
    <row r="4" spans="1:4">
      <c r="A4" s="4" t="s">
        <v>30</v>
      </c>
      <c r="B4" s="5" t="n">
        <v>3064</v>
      </c>
      <c r="C4" s="5" t="n">
        <v>2479</v>
      </c>
    </row>
    <row r="5" spans="1:4">
      <c r="A5" s="4" t="s">
        <v>35</v>
      </c>
      <c r="B5" s="5" t="n">
        <v>87971</v>
      </c>
      <c r="C5" s="5" t="n">
        <v>84347</v>
      </c>
    </row>
    <row r="6" spans="1:4">
      <c r="A6" s="4" t="s">
        <v>36</v>
      </c>
      <c r="B6" s="5" t="n">
        <v>40157</v>
      </c>
      <c r="C6" s="5" t="n">
        <v>37394</v>
      </c>
    </row>
    <row r="7" spans="1:4">
      <c r="A7" s="4" t="s">
        <v>42</v>
      </c>
      <c r="B7" s="5" t="n">
        <v>10428</v>
      </c>
      <c r="C7" s="5" t="n">
        <v>10513</v>
      </c>
    </row>
    <row r="8" spans="1:4">
      <c r="A8" s="4" t="s">
        <v>46</v>
      </c>
      <c r="B8" s="5" t="n">
        <v>51509</v>
      </c>
      <c r="C8" s="5" t="n">
        <v>49223</v>
      </c>
    </row>
    <row r="9" spans="1:4">
      <c r="A9" s="4" t="s">
        <v>660</v>
      </c>
      <c r="B9" s="5" t="n">
        <v>19462</v>
      </c>
      <c r="C9" s="5" t="n">
        <v>19761</v>
      </c>
      <c r="D9" s="7" t="n">
        <v>16844</v>
      </c>
    </row>
    <row r="10" spans="1:4">
      <c r="A10" s="4" t="s">
        <v>661</v>
      </c>
    </row>
    <row r="11" spans="1:4">
      <c r="A11" s="3" t="s">
        <v>586</v>
      </c>
    </row>
    <row r="12" spans="1:4">
      <c r="A12" s="4" t="s">
        <v>20</v>
      </c>
      <c r="B12" s="5" t="n">
        <v>84337</v>
      </c>
      <c r="C12" s="5" t="n">
        <v>83176</v>
      </c>
    </row>
    <row r="13" spans="1:4">
      <c r="A13" s="4" t="s">
        <v>30</v>
      </c>
      <c r="B13" s="5" t="n">
        <v>3559</v>
      </c>
      <c r="C13" s="5" t="n">
        <v>3679</v>
      </c>
    </row>
    <row r="14" spans="1:4">
      <c r="A14" s="4" t="s">
        <v>35</v>
      </c>
      <c r="B14" s="5" t="n">
        <v>87896</v>
      </c>
      <c r="C14" s="5" t="n">
        <v>86855</v>
      </c>
    </row>
    <row r="15" spans="1:4">
      <c r="A15" s="4" t="s">
        <v>36</v>
      </c>
      <c r="B15" s="5" t="n">
        <v>32306</v>
      </c>
      <c r="C15" s="5" t="n">
        <v>31913</v>
      </c>
    </row>
    <row r="16" spans="1:4">
      <c r="A16" s="4" t="s">
        <v>42</v>
      </c>
      <c r="B16" s="5" t="n">
        <v>4857</v>
      </c>
      <c r="C16" s="5" t="n">
        <v>4446</v>
      </c>
    </row>
    <row r="17" spans="1:4">
      <c r="A17" s="4" t="s">
        <v>46</v>
      </c>
      <c r="B17" s="5" t="n">
        <v>37163</v>
      </c>
      <c r="C17" s="5" t="n">
        <v>36359</v>
      </c>
    </row>
    <row r="18" spans="1:4">
      <c r="A18" s="4" t="s">
        <v>662</v>
      </c>
      <c r="B18" s="7" t="n">
        <v>50733</v>
      </c>
      <c r="C18" s="7" t="n">
        <v>5049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63</v>
      </c>
      <c r="B1" s="2" t="s">
        <v>57</v>
      </c>
      <c r="D1" s="2" t="s">
        <v>1</v>
      </c>
      <c r="F1" s="2" t="s">
        <v>445</v>
      </c>
    </row>
    <row r="2" spans="1:6">
      <c r="B2" s="2" t="s">
        <v>2</v>
      </c>
      <c r="C2" s="2" t="s">
        <v>58</v>
      </c>
      <c r="D2" s="2" t="s">
        <v>2</v>
      </c>
      <c r="E2" s="2" t="s">
        <v>58</v>
      </c>
      <c r="F2" s="2" t="s">
        <v>19</v>
      </c>
    </row>
    <row r="3" spans="1:6">
      <c r="A3" s="3" t="s">
        <v>586</v>
      </c>
    </row>
    <row r="4" spans="1:6">
      <c r="A4" s="4" t="s">
        <v>664</v>
      </c>
      <c r="B4" s="7" t="n">
        <v>1651</v>
      </c>
      <c r="C4" s="7" t="n">
        <v>1519</v>
      </c>
      <c r="D4" s="7" t="n">
        <v>3271</v>
      </c>
      <c r="E4" s="7" t="n">
        <v>3047</v>
      </c>
    </row>
    <row r="5" spans="1:6">
      <c r="A5" s="4" t="s">
        <v>665</v>
      </c>
      <c r="B5" s="5" t="n">
        <v>1512</v>
      </c>
      <c r="C5" s="5" t="n">
        <v>1424</v>
      </c>
      <c r="D5" s="5" t="n">
        <v>3014</v>
      </c>
      <c r="E5" s="5" t="n">
        <v>2864</v>
      </c>
    </row>
    <row r="6" spans="1:6">
      <c r="A6" s="4" t="s">
        <v>72</v>
      </c>
      <c r="B6" s="5" t="n">
        <v>288</v>
      </c>
      <c r="C6" s="5" t="n">
        <v>193</v>
      </c>
      <c r="D6" s="5" t="n">
        <v>516</v>
      </c>
      <c r="E6" s="5" t="n">
        <v>526</v>
      </c>
      <c r="F6" s="7" t="n">
        <v>961</v>
      </c>
    </row>
    <row r="7" spans="1:6">
      <c r="A7" s="4" t="s">
        <v>75</v>
      </c>
      <c r="B7" s="5" t="n">
        <v>1051</v>
      </c>
      <c r="C7" s="5" t="n">
        <v>664</v>
      </c>
      <c r="D7" s="5" t="n">
        <v>2074</v>
      </c>
      <c r="E7" s="5" t="n">
        <v>851</v>
      </c>
    </row>
    <row r="8" spans="1:6">
      <c r="A8" s="4" t="s">
        <v>661</v>
      </c>
    </row>
    <row r="9" spans="1:6">
      <c r="A9" s="3" t="s">
        <v>586</v>
      </c>
    </row>
    <row r="10" spans="1:6">
      <c r="A10" s="4" t="s">
        <v>664</v>
      </c>
      <c r="B10" s="5" t="n">
        <v>1239</v>
      </c>
      <c r="C10" s="5" t="n">
        <v>1180</v>
      </c>
      <c r="D10" s="5" t="n">
        <v>2614</v>
      </c>
      <c r="E10" s="5" t="n">
        <v>2398</v>
      </c>
    </row>
    <row r="11" spans="1:6">
      <c r="A11" s="4" t="s">
        <v>665</v>
      </c>
      <c r="B11" s="5" t="n">
        <v>827</v>
      </c>
      <c r="C11" s="5" t="n">
        <v>701</v>
      </c>
      <c r="D11" s="5" t="n">
        <v>478</v>
      </c>
      <c r="E11" s="5" t="n">
        <v>1406</v>
      </c>
    </row>
    <row r="12" spans="1:6">
      <c r="A12" s="4" t="s">
        <v>72</v>
      </c>
      <c r="B12" s="5" t="n">
        <v>288</v>
      </c>
      <c r="C12" s="5" t="n">
        <v>193</v>
      </c>
      <c r="D12" s="5" t="n">
        <v>516</v>
      </c>
      <c r="E12" s="5" t="n">
        <v>526</v>
      </c>
    </row>
    <row r="13" spans="1:6">
      <c r="A13" s="4" t="s">
        <v>666</v>
      </c>
      <c r="B13" s="5" t="n">
        <v>516</v>
      </c>
      <c r="C13" s="5" t="n">
        <v>638</v>
      </c>
      <c r="D13" s="5" t="n">
        <v>2398</v>
      </c>
      <c r="E13" s="5" t="n">
        <v>1238</v>
      </c>
    </row>
    <row r="14" spans="1:6">
      <c r="A14" s="4" t="s">
        <v>667</v>
      </c>
      <c r="B14" s="5" t="n">
        <v>338</v>
      </c>
      <c r="C14" s="5" t="n">
        <v>-139</v>
      </c>
      <c r="D14" s="5" t="n">
        <v>-1141</v>
      </c>
      <c r="E14" s="5" t="n">
        <v>215</v>
      </c>
    </row>
    <row r="15" spans="1:6">
      <c r="A15" s="4" t="s">
        <v>75</v>
      </c>
      <c r="B15" s="5" t="n">
        <v>854</v>
      </c>
      <c r="C15" s="5" t="n">
        <v>499</v>
      </c>
      <c r="D15" s="5" t="n">
        <v>1257</v>
      </c>
      <c r="E15" s="5" t="n">
        <v>1453</v>
      </c>
    </row>
    <row r="16" spans="1:6">
      <c r="A16" s="4" t="s">
        <v>668</v>
      </c>
    </row>
    <row r="17" spans="1:6">
      <c r="A17" s="3" t="s">
        <v>586</v>
      </c>
    </row>
    <row r="18" spans="1:6">
      <c r="A18" s="4" t="s">
        <v>72</v>
      </c>
      <c r="B18" s="7" t="n">
        <v>104</v>
      </c>
      <c r="C18" s="7" t="n">
        <v>159</v>
      </c>
      <c r="D18" s="7" t="n">
        <v>262</v>
      </c>
      <c r="E18" s="7" t="n">
        <v>246</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9</v>
      </c>
      <c r="B1" s="2" t="s">
        <v>2</v>
      </c>
      <c r="C1" s="2" t="s">
        <v>19</v>
      </c>
    </row>
    <row r="2" spans="1:3">
      <c r="A2" s="3" t="s">
        <v>645</v>
      </c>
    </row>
    <row r="3" spans="1:3">
      <c r="A3" s="4" t="s">
        <v>587</v>
      </c>
      <c r="B3" s="7" t="n">
        <v>521</v>
      </c>
      <c r="C3" s="7" t="n">
        <v>517</v>
      </c>
    </row>
    <row r="4" spans="1:3">
      <c r="A4" s="4" t="s">
        <v>670</v>
      </c>
    </row>
    <row r="5" spans="1:3">
      <c r="A5" s="3" t="s">
        <v>645</v>
      </c>
    </row>
    <row r="6" spans="1:3">
      <c r="A6" s="4" t="s">
        <v>671</v>
      </c>
      <c r="B6" s="4" t="s">
        <v>672</v>
      </c>
      <c r="C6" s="4" t="s">
        <v>672</v>
      </c>
    </row>
    <row r="7" spans="1:3">
      <c r="A7" s="4" t="s">
        <v>587</v>
      </c>
      <c r="B7" s="7" t="n">
        <v>259</v>
      </c>
      <c r="C7" s="7" t="n">
        <v>251</v>
      </c>
    </row>
    <row r="8" spans="1:3">
      <c r="A8" s="4" t="s">
        <v>673</v>
      </c>
    </row>
    <row r="9" spans="1:3">
      <c r="A9" s="3" t="s">
        <v>645</v>
      </c>
    </row>
    <row r="10" spans="1:3">
      <c r="A10" s="4" t="s">
        <v>671</v>
      </c>
      <c r="B10" s="4" t="s">
        <v>605</v>
      </c>
      <c r="C10" s="4" t="s">
        <v>605</v>
      </c>
    </row>
    <row r="11" spans="1:3">
      <c r="A11" s="4" t="s">
        <v>587</v>
      </c>
      <c r="B11" s="7" t="n">
        <v>111</v>
      </c>
      <c r="C11" s="7" t="n">
        <v>111</v>
      </c>
    </row>
    <row r="12" spans="1:3">
      <c r="A12" s="4" t="s">
        <v>674</v>
      </c>
    </row>
    <row r="13" spans="1:3">
      <c r="A13" s="3" t="s">
        <v>645</v>
      </c>
    </row>
    <row r="14" spans="1:3">
      <c r="A14" s="4" t="s">
        <v>671</v>
      </c>
      <c r="B14" s="4" t="s">
        <v>416</v>
      </c>
      <c r="C14" s="4" t="s">
        <v>416</v>
      </c>
    </row>
    <row r="15" spans="1:3">
      <c r="A15" s="4" t="s">
        <v>587</v>
      </c>
      <c r="B15" s="7" t="n">
        <v>151</v>
      </c>
      <c r="C15" s="7" t="n">
        <v>15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5</v>
      </c>
      <c r="B1" s="2" t="s">
        <v>57</v>
      </c>
      <c r="D1" s="2" t="s">
        <v>1</v>
      </c>
    </row>
    <row r="2" spans="1:5">
      <c r="B2" s="2" t="s">
        <v>2</v>
      </c>
      <c r="C2" s="2" t="s">
        <v>58</v>
      </c>
      <c r="D2" s="2" t="s">
        <v>2</v>
      </c>
      <c r="E2" s="2" t="s">
        <v>58</v>
      </c>
    </row>
    <row r="3" spans="1:5">
      <c r="A3" s="3" t="s">
        <v>169</v>
      </c>
    </row>
    <row r="4" spans="1:5">
      <c r="A4" s="4" t="s">
        <v>676</v>
      </c>
      <c r="B4" s="7" t="n">
        <v>7</v>
      </c>
      <c r="C4" s="7" t="n">
        <v>7</v>
      </c>
      <c r="D4" s="7" t="n">
        <v>13</v>
      </c>
      <c r="E4" s="7" t="n">
        <v>14</v>
      </c>
    </row>
    <row r="5" spans="1:5">
      <c r="A5" s="4" t="s">
        <v>677</v>
      </c>
      <c r="B5" s="7" t="n">
        <v>9</v>
      </c>
      <c r="C5" s="7" t="n">
        <v>25</v>
      </c>
      <c r="D5" s="7" t="n">
        <v>20</v>
      </c>
      <c r="E5" s="7" t="n">
        <v>30</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5"/>
  </cols>
  <sheetData>
    <row r="1" spans="1:2">
      <c r="A1" s="1" t="s">
        <v>678</v>
      </c>
      <c r="B1" s="2" t="s">
        <v>1</v>
      </c>
    </row>
    <row r="2" spans="1:2">
      <c r="B2" s="2" t="s">
        <v>2</v>
      </c>
    </row>
    <row r="3" spans="1:2">
      <c r="A3" s="4" t="s">
        <v>679</v>
      </c>
    </row>
    <row r="4" spans="1:2">
      <c r="A4" s="3" t="s">
        <v>680</v>
      </c>
    </row>
    <row r="5" spans="1:2">
      <c r="A5" s="4" t="s">
        <v>681</v>
      </c>
      <c r="B5" s="4" t="s">
        <v>682</v>
      </c>
    </row>
    <row r="6" spans="1:2">
      <c r="A6" s="4" t="s">
        <v>683</v>
      </c>
    </row>
    <row r="7" spans="1:2">
      <c r="A7" s="3" t="s">
        <v>680</v>
      </c>
    </row>
    <row r="8" spans="1:2">
      <c r="A8" s="4" t="s">
        <v>681</v>
      </c>
      <c r="B8" s="4" t="s">
        <v>684</v>
      </c>
    </row>
    <row r="9" spans="1:2">
      <c r="A9" s="4" t="s">
        <v>685</v>
      </c>
    </row>
    <row r="10" spans="1:2">
      <c r="A10" s="3" t="s">
        <v>680</v>
      </c>
    </row>
    <row r="11" spans="1:2">
      <c r="A11" s="4" t="s">
        <v>681</v>
      </c>
      <c r="B11" s="4" t="s">
        <v>466</v>
      </c>
    </row>
    <row r="12" spans="1:2">
      <c r="A12" s="4" t="s">
        <v>686</v>
      </c>
    </row>
    <row r="13" spans="1:2">
      <c r="A13" s="3" t="s">
        <v>680</v>
      </c>
    </row>
    <row r="14" spans="1:2">
      <c r="A14" s="4" t="s">
        <v>681</v>
      </c>
      <c r="B14" s="4" t="s">
        <v>687</v>
      </c>
    </row>
    <row r="15" spans="1:2">
      <c r="A15" s="4" t="s">
        <v>688</v>
      </c>
    </row>
    <row r="16" spans="1:2">
      <c r="A16" s="3" t="s">
        <v>680</v>
      </c>
    </row>
    <row r="17" spans="1:2">
      <c r="A17" s="4" t="s">
        <v>681</v>
      </c>
      <c r="B17" s="4" t="s">
        <v>689</v>
      </c>
    </row>
    <row r="18" spans="1:2">
      <c r="A18" s="4" t="s">
        <v>690</v>
      </c>
    </row>
    <row r="19" spans="1:2">
      <c r="A19" s="3" t="s">
        <v>680</v>
      </c>
    </row>
    <row r="20" spans="1:2">
      <c r="A20" s="4" t="s">
        <v>681</v>
      </c>
      <c r="B20" s="4" t="s">
        <v>6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91</v>
      </c>
      <c r="B1" s="2" t="s">
        <v>1</v>
      </c>
      <c r="C1" s="2" t="s">
        <v>445</v>
      </c>
    </row>
    <row r="2" spans="1:3">
      <c r="B2" s="2" t="s">
        <v>2</v>
      </c>
      <c r="C2" s="2" t="s">
        <v>19</v>
      </c>
    </row>
    <row r="3" spans="1:3">
      <c r="A3" s="3" t="s">
        <v>692</v>
      </c>
    </row>
    <row r="4" spans="1:3">
      <c r="A4" s="4" t="s">
        <v>693</v>
      </c>
      <c r="B4" s="7" t="n">
        <v>5457</v>
      </c>
    </row>
    <row r="5" spans="1:3">
      <c r="A5" s="4" t="s">
        <v>694</v>
      </c>
      <c r="B5" s="5" t="n">
        <v>6774</v>
      </c>
      <c r="C5" s="7" t="n">
        <v>5457</v>
      </c>
    </row>
    <row r="6" spans="1:3">
      <c r="A6" s="4" t="s">
        <v>695</v>
      </c>
    </row>
    <row r="7" spans="1:3">
      <c r="A7" s="3" t="s">
        <v>692</v>
      </c>
    </row>
    <row r="8" spans="1:3">
      <c r="A8" s="4" t="s">
        <v>693</v>
      </c>
      <c r="B8" s="5" t="n">
        <v>5451</v>
      </c>
      <c r="C8" s="5" t="n">
        <v>5417</v>
      </c>
    </row>
    <row r="9" spans="1:3">
      <c r="A9" s="4" t="s">
        <v>696</v>
      </c>
      <c r="B9" s="5" t="n">
        <v>1374</v>
      </c>
      <c r="C9" s="5" t="n">
        <v>281</v>
      </c>
    </row>
    <row r="10" spans="1:3">
      <c r="A10" s="4" t="s">
        <v>630</v>
      </c>
      <c r="B10" s="5" t="n">
        <v>178</v>
      </c>
      <c r="C10" s="5" t="n">
        <v>271</v>
      </c>
    </row>
    <row r="11" spans="1:3">
      <c r="A11" s="4" t="s">
        <v>697</v>
      </c>
      <c r="B11" s="5" t="n">
        <v>-12</v>
      </c>
      <c r="C11" s="5" t="n">
        <v>-34</v>
      </c>
    </row>
    <row r="12" spans="1:3">
      <c r="A12" s="4" t="s">
        <v>83</v>
      </c>
      <c r="B12" s="5" t="n">
        <v>-103</v>
      </c>
      <c r="C12" s="5" t="n">
        <v>262</v>
      </c>
    </row>
    <row r="13" spans="1:3">
      <c r="A13" s="4" t="s">
        <v>633</v>
      </c>
      <c r="B13" s="5" t="n">
        <v>0</v>
      </c>
      <c r="C13" s="5" t="n">
        <v>-746</v>
      </c>
    </row>
    <row r="14" spans="1:3">
      <c r="A14" s="4" t="s">
        <v>694</v>
      </c>
      <c r="B14" s="5" t="n">
        <v>6888</v>
      </c>
      <c r="C14" s="5" t="n">
        <v>5451</v>
      </c>
    </row>
    <row r="15" spans="1:3">
      <c r="A15" s="4" t="s">
        <v>698</v>
      </c>
    </row>
    <row r="16" spans="1:3">
      <c r="A16" s="3" t="s">
        <v>692</v>
      </c>
    </row>
    <row r="17" spans="1:3">
      <c r="A17" s="4" t="s">
        <v>693</v>
      </c>
      <c r="B17" s="5" t="n">
        <v>756</v>
      </c>
      <c r="C17" s="5" t="n">
        <v>659</v>
      </c>
    </row>
    <row r="18" spans="1:3">
      <c r="A18" s="4" t="s">
        <v>699</v>
      </c>
      <c r="B18" s="5" t="n">
        <v>-2</v>
      </c>
      <c r="C18" s="5" t="n">
        <v>55</v>
      </c>
    </row>
    <row r="19" spans="1:3">
      <c r="A19" s="4" t="s">
        <v>633</v>
      </c>
      <c r="B19" s="5" t="n">
        <v>0</v>
      </c>
      <c r="C19" s="5" t="n">
        <v>42</v>
      </c>
    </row>
    <row r="20" spans="1:3">
      <c r="A20" s="4" t="s">
        <v>694</v>
      </c>
      <c r="B20" s="5" t="n">
        <v>754</v>
      </c>
      <c r="C20" s="5" t="n">
        <v>756</v>
      </c>
    </row>
    <row r="21" spans="1:3">
      <c r="A21" s="4" t="s">
        <v>700</v>
      </c>
    </row>
    <row r="22" spans="1:3">
      <c r="A22" s="3" t="s">
        <v>692</v>
      </c>
    </row>
    <row r="23" spans="1:3">
      <c r="A23" s="4" t="s">
        <v>693</v>
      </c>
      <c r="B23" s="5" t="n">
        <v>-750</v>
      </c>
      <c r="C23" s="5" t="n">
        <v>-719</v>
      </c>
    </row>
    <row r="24" spans="1:3">
      <c r="A24" s="4" t="s">
        <v>701</v>
      </c>
      <c r="B24" s="5" t="n">
        <v>-138</v>
      </c>
      <c r="C24" s="5" t="n">
        <v>-267</v>
      </c>
    </row>
    <row r="25" spans="1:3">
      <c r="A25" s="4" t="s">
        <v>697</v>
      </c>
      <c r="B25" s="5" t="n">
        <v>8</v>
      </c>
      <c r="C25" s="5" t="n">
        <v>22</v>
      </c>
    </row>
    <row r="26" spans="1:3">
      <c r="A26" s="4" t="s">
        <v>83</v>
      </c>
      <c r="B26" s="5" t="n">
        <v>12</v>
      </c>
      <c r="C26" s="5" t="n">
        <v>-8</v>
      </c>
    </row>
    <row r="27" spans="1:3">
      <c r="A27" s="4" t="s">
        <v>633</v>
      </c>
      <c r="B27" s="5" t="n">
        <v>0</v>
      </c>
      <c r="C27" s="5" t="n">
        <v>222</v>
      </c>
    </row>
    <row r="28" spans="1:3">
      <c r="A28" s="4" t="s">
        <v>694</v>
      </c>
      <c r="B28" s="7" t="n">
        <v>-868</v>
      </c>
      <c r="C28" s="7" t="n">
        <v>-75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702</v>
      </c>
      <c r="B1" s="2" t="s">
        <v>2</v>
      </c>
      <c r="C1" s="2" t="s">
        <v>19</v>
      </c>
    </row>
    <row r="2" spans="1:3">
      <c r="A2" s="3" t="s">
        <v>175</v>
      </c>
    </row>
    <row r="3" spans="1:3">
      <c r="A3" s="4" t="s">
        <v>25</v>
      </c>
      <c r="B3" s="7" t="n">
        <v>1112</v>
      </c>
      <c r="C3" s="7" t="n">
        <v>107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s>
  <sheetData>
    <row r="1" spans="1:4">
      <c r="A1" s="1" t="s">
        <v>703</v>
      </c>
      <c r="B1" s="2" t="s">
        <v>1</v>
      </c>
      <c r="C1" s="2" t="s">
        <v>445</v>
      </c>
    </row>
    <row r="2" spans="1:4">
      <c r="B2" s="2" t="s">
        <v>2</v>
      </c>
      <c r="C2" s="2" t="s">
        <v>19</v>
      </c>
      <c r="D2" s="2" t="s">
        <v>585</v>
      </c>
    </row>
    <row r="3" spans="1:4">
      <c r="A3" s="3" t="s">
        <v>704</v>
      </c>
    </row>
    <row r="4" spans="1:4">
      <c r="A4" s="4" t="s">
        <v>705</v>
      </c>
      <c r="B4" s="7" t="n">
        <v>1205</v>
      </c>
      <c r="C4" s="7" t="n">
        <v>1188</v>
      </c>
      <c r="D4" s="7" t="n">
        <v>1141</v>
      </c>
    </row>
    <row r="5" spans="1:4">
      <c r="A5" s="4" t="s">
        <v>706</v>
      </c>
      <c r="B5" s="5" t="n">
        <v>0</v>
      </c>
      <c r="C5" s="5" t="n">
        <v>44</v>
      </c>
    </row>
    <row r="6" spans="1:4">
      <c r="A6" s="4" t="s">
        <v>707</v>
      </c>
    </row>
    <row r="7" spans="1:4">
      <c r="A7" s="3" t="s">
        <v>704</v>
      </c>
    </row>
    <row r="8" spans="1:4">
      <c r="A8" s="4" t="s">
        <v>705</v>
      </c>
      <c r="B8" s="5" t="n">
        <v>958</v>
      </c>
      <c r="C8" s="5" t="n">
        <v>964</v>
      </c>
    </row>
    <row r="9" spans="1:4">
      <c r="A9" s="4" t="s">
        <v>708</v>
      </c>
    </row>
    <row r="10" spans="1:4">
      <c r="A10" s="3" t="s">
        <v>704</v>
      </c>
    </row>
    <row r="11" spans="1:4">
      <c r="A11" s="4" t="s">
        <v>705</v>
      </c>
      <c r="B11" s="7" t="n">
        <v>208</v>
      </c>
      <c r="C11" s="5" t="n">
        <v>209</v>
      </c>
    </row>
    <row r="12" spans="1:4">
      <c r="A12" s="4" t="s">
        <v>709</v>
      </c>
    </row>
    <row r="13" spans="1:4">
      <c r="A13" s="3" t="s">
        <v>704</v>
      </c>
    </row>
    <row r="14" spans="1:4">
      <c r="A14" s="4" t="s">
        <v>706</v>
      </c>
      <c r="C14" s="7" t="n">
        <v>45</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2"/>
    <col customWidth="1" max="2" min="2" width="15"/>
  </cols>
  <sheetData>
    <row r="1" spans="1:2">
      <c r="A1" s="1" t="s">
        <v>710</v>
      </c>
      <c r="B1" s="2" t="s">
        <v>1</v>
      </c>
    </row>
    <row r="2" spans="1:2">
      <c r="B2" s="2" t="s">
        <v>2</v>
      </c>
    </row>
    <row r="3" spans="1:2">
      <c r="A3" s="4" t="s">
        <v>711</v>
      </c>
    </row>
    <row r="4" spans="1:2">
      <c r="A4" s="3" t="s">
        <v>704</v>
      </c>
    </row>
    <row r="5" spans="1:2">
      <c r="A5" s="4" t="s">
        <v>681</v>
      </c>
      <c r="B5" s="4" t="s">
        <v>682</v>
      </c>
    </row>
    <row r="6" spans="1:2">
      <c r="A6" s="4" t="s">
        <v>712</v>
      </c>
    </row>
    <row r="7" spans="1:2">
      <c r="A7" s="3" t="s">
        <v>704</v>
      </c>
    </row>
    <row r="8" spans="1:2">
      <c r="A8" s="4" t="s">
        <v>681</v>
      </c>
      <c r="B8" s="4" t="s">
        <v>713</v>
      </c>
    </row>
    <row r="9" spans="1:2">
      <c r="A9" s="4" t="s">
        <v>714</v>
      </c>
    </row>
    <row r="10" spans="1:2">
      <c r="A10" s="3" t="s">
        <v>704</v>
      </c>
    </row>
    <row r="11" spans="1:2">
      <c r="A11" s="4" t="s">
        <v>681</v>
      </c>
      <c r="B11" s="4" t="s">
        <v>715</v>
      </c>
    </row>
    <row r="12" spans="1:2">
      <c r="A12" s="4" t="s">
        <v>601</v>
      </c>
    </row>
    <row r="13" spans="1:2">
      <c r="A13" s="3" t="s">
        <v>704</v>
      </c>
    </row>
    <row r="14" spans="1:2">
      <c r="A14" s="4" t="s">
        <v>681</v>
      </c>
      <c r="B14" s="4" t="s">
        <v>716</v>
      </c>
    </row>
    <row r="15" spans="1:2">
      <c r="A15" s="4" t="s">
        <v>603</v>
      </c>
    </row>
    <row r="16" spans="1:2">
      <c r="A16" s="3" t="s">
        <v>704</v>
      </c>
    </row>
    <row r="17" spans="1:2">
      <c r="A17" s="4" t="s">
        <v>681</v>
      </c>
      <c r="B17" s="4" t="s">
        <v>479</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7</v>
      </c>
      <c r="B1" s="2" t="s">
        <v>2</v>
      </c>
      <c r="C1" s="2" t="s">
        <v>19</v>
      </c>
      <c r="D1" s="2" t="s">
        <v>585</v>
      </c>
    </row>
    <row r="2" spans="1:4">
      <c r="A2" s="3" t="s">
        <v>704</v>
      </c>
    </row>
    <row r="3" spans="1:4">
      <c r="A3" s="4" t="s">
        <v>705</v>
      </c>
      <c r="B3" s="7" t="n">
        <v>1205</v>
      </c>
      <c r="C3" s="7" t="n">
        <v>1188</v>
      </c>
      <c r="D3" s="7" t="n">
        <v>1141</v>
      </c>
    </row>
    <row r="4" spans="1:4">
      <c r="A4" s="4" t="s">
        <v>718</v>
      </c>
    </row>
    <row r="5" spans="1:4">
      <c r="A5" s="3" t="s">
        <v>704</v>
      </c>
    </row>
    <row r="6" spans="1:4">
      <c r="A6" s="4" t="s">
        <v>705</v>
      </c>
      <c r="B6" s="5" t="n">
        <v>1294</v>
      </c>
      <c r="C6" s="5" t="n">
        <v>1271</v>
      </c>
    </row>
    <row r="7" spans="1:4">
      <c r="A7" s="4" t="s">
        <v>719</v>
      </c>
    </row>
    <row r="8" spans="1:4">
      <c r="A8" s="3" t="s">
        <v>704</v>
      </c>
    </row>
    <row r="9" spans="1:4">
      <c r="A9" s="4" t="s">
        <v>705</v>
      </c>
      <c r="B9" s="5" t="n">
        <v>-41</v>
      </c>
      <c r="C9" s="5" t="n">
        <v>-35</v>
      </c>
    </row>
    <row r="10" spans="1:4">
      <c r="A10" s="4" t="s">
        <v>720</v>
      </c>
    </row>
    <row r="11" spans="1:4">
      <c r="A11" s="3" t="s">
        <v>704</v>
      </c>
    </row>
    <row r="12" spans="1:4">
      <c r="A12" s="4" t="s">
        <v>705</v>
      </c>
      <c r="B12" s="7" t="n">
        <v>-48</v>
      </c>
      <c r="C12" s="7" t="n">
        <v>-48</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5"/>
    <col customWidth="1" max="3" min="3" width="16"/>
  </cols>
  <sheetData>
    <row r="1" spans="1:3">
      <c r="A1" s="1" t="s">
        <v>721</v>
      </c>
      <c r="B1" s="2" t="s">
        <v>1</v>
      </c>
      <c r="C1" s="2" t="s">
        <v>445</v>
      </c>
    </row>
    <row r="2" spans="1:3">
      <c r="B2" s="2" t="s">
        <v>2</v>
      </c>
      <c r="C2" s="2" t="s">
        <v>19</v>
      </c>
    </row>
    <row r="3" spans="1:3">
      <c r="A3" s="3" t="s">
        <v>722</v>
      </c>
    </row>
    <row r="4" spans="1:3">
      <c r="A4" s="4" t="s">
        <v>447</v>
      </c>
      <c r="B4" s="7" t="n">
        <v>1188</v>
      </c>
      <c r="C4" s="7" t="n">
        <v>1141</v>
      </c>
    </row>
    <row r="5" spans="1:3">
      <c r="A5" s="4" t="s">
        <v>723</v>
      </c>
      <c r="B5" s="5" t="n">
        <v>50</v>
      </c>
      <c r="C5" s="5" t="n">
        <v>17</v>
      </c>
    </row>
    <row r="6" spans="1:3">
      <c r="A6" s="4" t="s">
        <v>724</v>
      </c>
      <c r="B6" s="5" t="n">
        <v>-9</v>
      </c>
      <c r="C6" s="5" t="n">
        <v>-8</v>
      </c>
    </row>
    <row r="7" spans="1:3">
      <c r="A7" s="4" t="s">
        <v>83</v>
      </c>
      <c r="B7" s="5" t="n">
        <v>-24</v>
      </c>
      <c r="C7" s="5" t="n">
        <v>82</v>
      </c>
    </row>
    <row r="8" spans="1:3">
      <c r="A8" s="4" t="s">
        <v>725</v>
      </c>
      <c r="B8" s="5" t="n">
        <v>0</v>
      </c>
      <c r="C8" s="5" t="n">
        <v>-44</v>
      </c>
    </row>
    <row r="9" spans="1:3">
      <c r="A9" s="4" t="s">
        <v>454</v>
      </c>
      <c r="B9" s="7" t="n">
        <v>1205</v>
      </c>
      <c r="C9" s="7" t="n">
        <v>1188</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26</v>
      </c>
      <c r="B1" s="2" t="s">
        <v>1</v>
      </c>
      <c r="C1" s="2" t="s">
        <v>445</v>
      </c>
    </row>
    <row r="2" spans="1:3">
      <c r="B2" s="2" t="s">
        <v>2</v>
      </c>
      <c r="C2" s="2" t="s">
        <v>19</v>
      </c>
    </row>
    <row r="3" spans="1:3">
      <c r="A3" s="3" t="s">
        <v>704</v>
      </c>
    </row>
    <row r="4" spans="1:3">
      <c r="A4" s="4" t="s">
        <v>706</v>
      </c>
      <c r="B4" s="7" t="n">
        <v>0</v>
      </c>
      <c r="C4" s="7" t="n">
        <v>44</v>
      </c>
    </row>
    <row r="5" spans="1:3">
      <c r="A5" s="4" t="s">
        <v>709</v>
      </c>
    </row>
    <row r="6" spans="1:3">
      <c r="A6" s="3" t="s">
        <v>704</v>
      </c>
    </row>
    <row r="7" spans="1:3">
      <c r="A7" s="4" t="s">
        <v>706</v>
      </c>
      <c r="C7" s="7" t="n">
        <v>45</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27</v>
      </c>
      <c r="B1" s="2" t="s">
        <v>2</v>
      </c>
      <c r="C1" s="2" t="s">
        <v>19</v>
      </c>
    </row>
    <row r="2" spans="1:3">
      <c r="A2" s="3" t="s">
        <v>180</v>
      </c>
    </row>
    <row r="3" spans="1:3">
      <c r="A3" s="4" t="s">
        <v>728</v>
      </c>
      <c r="B3" s="7" t="n">
        <v>238</v>
      </c>
      <c r="C3" s="7" t="n">
        <v>174</v>
      </c>
    </row>
    <row r="4" spans="1:3">
      <c r="A4" s="4" t="s">
        <v>729</v>
      </c>
      <c r="B4" s="5" t="n">
        <v>38</v>
      </c>
      <c r="C4" s="5" t="n">
        <v>48</v>
      </c>
    </row>
    <row r="5" spans="1:3">
      <c r="A5" s="4" t="s">
        <v>730</v>
      </c>
      <c r="B5" s="5" t="n">
        <v>150</v>
      </c>
      <c r="C5" s="5" t="n">
        <v>150</v>
      </c>
    </row>
    <row r="6" spans="1:3">
      <c r="A6" s="4" t="s">
        <v>731</v>
      </c>
      <c r="B6" s="5" t="n">
        <v>133</v>
      </c>
      <c r="C6" s="5" t="n">
        <v>153</v>
      </c>
    </row>
    <row r="7" spans="1:3">
      <c r="A7" s="4" t="s">
        <v>732</v>
      </c>
      <c r="B7" s="5" t="n">
        <v>301</v>
      </c>
      <c r="C7" s="5" t="n">
        <v>216</v>
      </c>
    </row>
    <row r="8" spans="1:3">
      <c r="A8" s="4" t="s">
        <v>443</v>
      </c>
      <c r="B8" s="5" t="n">
        <v>218</v>
      </c>
      <c r="C8" s="5" t="n">
        <v>157</v>
      </c>
    </row>
    <row r="9" spans="1:3">
      <c r="A9" s="4" t="s">
        <v>733</v>
      </c>
      <c r="B9" s="7" t="n">
        <v>1078</v>
      </c>
      <c r="C9" s="7" t="n">
        <v>898</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4</v>
      </c>
      <c r="B1" s="2" t="s">
        <v>1</v>
      </c>
    </row>
    <row r="2" spans="1:3">
      <c r="B2" s="2" t="s">
        <v>2</v>
      </c>
      <c r="C2" s="2" t="s">
        <v>19</v>
      </c>
    </row>
    <row r="3" spans="1:3">
      <c r="A3" s="3" t="s">
        <v>586</v>
      </c>
    </row>
    <row r="4" spans="1:3">
      <c r="A4" s="4" t="s">
        <v>728</v>
      </c>
      <c r="B4" s="7" t="n">
        <v>238</v>
      </c>
      <c r="C4" s="7" t="n">
        <v>174</v>
      </c>
    </row>
    <row r="5" spans="1:3">
      <c r="A5" s="4" t="s">
        <v>735</v>
      </c>
    </row>
    <row r="6" spans="1:3">
      <c r="A6" s="3" t="s">
        <v>586</v>
      </c>
    </row>
    <row r="7" spans="1:3">
      <c r="A7" s="4" t="s">
        <v>736</v>
      </c>
      <c r="B7" s="5" t="n">
        <v>103</v>
      </c>
      <c r="C7" s="5" t="n">
        <v>103</v>
      </c>
    </row>
    <row r="8" spans="1:3">
      <c r="A8" s="4" t="s">
        <v>39</v>
      </c>
      <c r="B8" s="7" t="n">
        <v>93</v>
      </c>
      <c r="C8" s="5" t="n">
        <v>93</v>
      </c>
    </row>
    <row r="9" spans="1:3">
      <c r="A9" s="4" t="s">
        <v>737</v>
      </c>
    </row>
    <row r="10" spans="1:3">
      <c r="A10" s="3" t="s">
        <v>586</v>
      </c>
    </row>
    <row r="11" spans="1:3">
      <c r="A11" s="4" t="s">
        <v>738</v>
      </c>
      <c r="B11" s="4" t="s">
        <v>483</v>
      </c>
    </row>
    <row r="12" spans="1:3">
      <c r="A12" s="4" t="s">
        <v>728</v>
      </c>
      <c r="B12" s="7" t="n">
        <v>171</v>
      </c>
      <c r="C12" s="7" t="n">
        <v>147</v>
      </c>
    </row>
    <row r="13" spans="1:3">
      <c r="A13" s="4" t="s">
        <v>739</v>
      </c>
    </row>
    <row r="14" spans="1:3">
      <c r="A14" s="3" t="s">
        <v>586</v>
      </c>
    </row>
    <row r="15" spans="1:3">
      <c r="A15" s="4" t="s">
        <v>738</v>
      </c>
      <c r="B15" s="4" t="s">
        <v>740</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41</v>
      </c>
      <c r="B1" s="2" t="s">
        <v>2</v>
      </c>
      <c r="C1" s="2" t="s">
        <v>19</v>
      </c>
    </row>
    <row r="2" spans="1:3">
      <c r="A2" s="3" t="s">
        <v>180</v>
      </c>
    </row>
    <row r="3" spans="1:3">
      <c r="A3" s="4" t="s">
        <v>729</v>
      </c>
      <c r="B3" s="7" t="n">
        <v>247</v>
      </c>
      <c r="C3" s="7" t="n">
        <v>37</v>
      </c>
    </row>
    <row r="4" spans="1:3">
      <c r="A4" s="4" t="s">
        <v>742</v>
      </c>
      <c r="B4" s="5" t="n">
        <v>443</v>
      </c>
      <c r="C4" s="5" t="n">
        <v>421</v>
      </c>
    </row>
    <row r="5" spans="1:3">
      <c r="A5" s="4" t="s">
        <v>144</v>
      </c>
      <c r="B5" s="5" t="n">
        <v>249</v>
      </c>
      <c r="C5" s="5" t="n">
        <v>237</v>
      </c>
    </row>
    <row r="6" spans="1:3">
      <c r="A6" s="4" t="s">
        <v>743</v>
      </c>
      <c r="B6" s="5" t="n">
        <v>162</v>
      </c>
      <c r="C6" s="5" t="n">
        <v>94</v>
      </c>
    </row>
    <row r="7" spans="1:3">
      <c r="A7" s="4" t="s">
        <v>744</v>
      </c>
      <c r="B7" s="5" t="n">
        <v>319</v>
      </c>
      <c r="C7" s="5" t="n">
        <v>192</v>
      </c>
    </row>
    <row r="8" spans="1:3">
      <c r="A8" s="4" t="s">
        <v>745</v>
      </c>
      <c r="B8" s="7" t="n">
        <v>1420</v>
      </c>
      <c r="C8" s="7" t="n">
        <v>98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16:11:03Z</dcterms:created>
  <dcterms:modified xmlns:dcterms="http://purl.org/dc/terms/" xmlns:xsi="http://www.w3.org/2001/XMLSchema-instance" xsi:type="dcterms:W3CDTF">2018-08-08T16:11:03Z</dcterms:modified>
</cp:coreProperties>
</file>